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Incom" sheetId="4" r:id="rId4"/>
    <s:sheet name="Consolidated Statement of Compr" sheetId="5" r:id="rId5"/>
    <s:sheet name="Consolidated Statement of Inco6" sheetId="6" r:id="rId6"/>
    <s:sheet name="Consolidated Statements of Chan" sheetId="7" r:id="rId7"/>
    <s:sheet name="Consolidated Statement of Cash " sheetId="8" r:id="rId8"/>
    <s:sheet name="Basis of Presentation" sheetId="9" r:id="rId9"/>
    <s:sheet name="Recent Accounting Pronouncement" sheetId="10" r:id="rId10"/>
    <s:sheet name="Fair Value Measurements" sheetId="11" r:id="rId11"/>
    <s:sheet name="Securities" sheetId="12" r:id="rId12"/>
    <s:sheet name="Securities Sold Under Agreement" sheetId="13" r:id="rId13"/>
    <s:sheet name="Loans and Leases" sheetId="14" r:id="rId14"/>
    <s:sheet name="Allowance for Credit Losses" sheetId="15" r:id="rId15"/>
    <s:sheet name="Pledged Assets" sheetId="16" r:id="rId16"/>
    <s:sheet name="Goodwill and Other Intangibles" sheetId="17" r:id="rId17"/>
    <s:sheet name="Reporting Segments" sheetId="18" r:id="rId18"/>
    <s:sheet name="Stockholders' Equity" sheetId="19" r:id="rId19"/>
    <s:sheet name="Accumulated Other Comprehensive" sheetId="20" r:id="rId20"/>
    <s:sheet name="Net Income Per Common Share Com" sheetId="21" r:id="rId21"/>
    <s:sheet name="Net Interest Income" sheetId="22" r:id="rId22"/>
    <s:sheet name="Income Taxes" sheetId="23" r:id="rId23"/>
    <s:sheet name="Pension and Postretirement Heal" sheetId="24" r:id="rId24"/>
    <s:sheet name="Share-Based Compensation Plans" sheetId="25" r:id="rId25"/>
    <s:sheet name="Variable Interest Entities" sheetId="26" r:id="rId26"/>
    <s:sheet name="Contingent Liabilities" sheetId="27" r:id="rId27"/>
    <s:sheet name="Derivative Financial Instrument" sheetId="28" r:id="rId28"/>
    <s:sheet name="Offsetting of Assets and Liabil" sheetId="29" r:id="rId29"/>
    <s:sheet name="Fair Value Measurements (Tables" sheetId="30" r:id="rId30"/>
    <s:sheet name="Securities (Tables)" sheetId="31" r:id="rId31"/>
    <s:sheet name="Securities Sold Under Agreeme32" sheetId="32" r:id="rId32"/>
    <s:sheet name="Loans and Leases (Tables)" sheetId="33" r:id="rId33"/>
    <s:sheet name="Allowance for Credit Losses (Ta" sheetId="34" r:id="rId34"/>
    <s:sheet name="Goodwill and Other Intangibles " sheetId="35" r:id="rId35"/>
    <s:sheet name="Reporting Segments (Tables)" sheetId="36" r:id="rId36"/>
    <s:sheet name="Accumulated Other Comprehensi37" sheetId="37" r:id="rId37"/>
    <s:sheet name="Net Income Per Common Share C38" sheetId="38" r:id="rId38"/>
    <s:sheet name="Net Interest Income (Tables)" sheetId="39" r:id="rId39"/>
    <s:sheet name="Pension and Postretirement He40" sheetId="40" r:id="rId40"/>
    <s:sheet name="Share-Based Compensation Plans " sheetId="41" r:id="rId41"/>
    <s:sheet name="Derivative Financial Instrume42" sheetId="42" r:id="rId42"/>
    <s:sheet name="Offsetting of Assets and Liab43" sheetId="43" r:id="rId43"/>
    <s:sheet name="Fair Value Measurements - Addit" sheetId="44" r:id="rId44"/>
    <s:sheet name="Valuation Techniques, Significa" sheetId="45" r:id="rId45"/>
    <s:sheet name="Assets and Liabilities Measured" sheetId="46" r:id="rId46"/>
    <s:sheet name="Assets and Liabilities Measur47" sheetId="47" r:id="rId47"/>
    <s:sheet name="Changes in Level 3 Assets (Deta" sheetId="48" r:id="rId48"/>
    <s:sheet name="Changes in Level 3 Liabilities " sheetId="49" r:id="rId49"/>
    <s:sheet name="Valuation Techniques, Signifi50" sheetId="50" r:id="rId50"/>
    <s:sheet name="Book and Fair Values of All Fin" sheetId="51" r:id="rId51"/>
    <s:sheet name="Reconciliation of Amortized Cos" sheetId="52" r:id="rId52"/>
    <s:sheet name="Reconciliation of Amortized C53" sheetId="53" r:id="rId53"/>
    <s:sheet name="Remaining Maturity of Securitie" sheetId="54" r:id="rId54"/>
    <s:sheet name="Securities - Additional Informa" sheetId="55" r:id="rId55"/>
    <s:sheet name="Securities Continuous Unrealize" sheetId="56" r:id="rId56"/>
    <s:sheet name="Credit Related Impairment Losse" sheetId="57" r:id="rId57"/>
    <s:sheet name="Credit-Related Losses Recognize" sheetId="58" r:id="rId58"/>
    <s:sheet name="Repurchase Agreements Accounted" sheetId="59" r:id="rId59"/>
    <s:sheet name="Amounts Outstanding for Loans a" sheetId="60" r:id="rId60"/>
    <s:sheet name="Loans and Leases - Additional I" sheetId="61" r:id="rId61"/>
    <s:sheet name="Loan and Lease Segment and Clas" sheetId="62" r:id="rId62"/>
    <s:sheet name="Balances and Delinquency Status" sheetId="63" r:id="rId63"/>
    <s:sheet name="Impaired Loans by Segment and C" sheetId="64" r:id="rId64"/>
    <s:sheet name="Number of Loans and Leases Modi" sheetId="65" r:id="rId65"/>
    <s:sheet name="Changes in Allowance for Credit" sheetId="66" r:id="rId66"/>
    <s:sheet name="Allowances for Credit Losses an" sheetId="67" r:id="rId67"/>
    <s:sheet name="Pledged Assets - Additional Inf" sheetId="68" r:id="rId68"/>
    <s:sheet name="Changes by Reporting Segment in" sheetId="69" r:id="rId69"/>
    <s:sheet name="Other Intangible Assets Subject" sheetId="70" r:id="rId70"/>
    <s:sheet name="Goodwill and Other Intangible71" sheetId="71" r:id="rId71"/>
    <s:sheet name="Earnings Contribution of Northe" sheetId="72" r:id="rId72"/>
    <s:sheet name="Earnings Contribution of Nort73" sheetId="73" r:id="rId73"/>
    <s:sheet name="Stockholders' Equity - Addition" sheetId="74" r:id="rId74"/>
    <s:sheet name="Components of Accumulated Other" sheetId="75" r:id="rId75"/>
    <s:sheet name="Accumulated Other Comprehensi76" sheetId="76" r:id="rId76"/>
    <s:sheet name="Reclassification Adjustments ou" sheetId="77" r:id="rId77"/>
    <s:sheet name="Computations of Net Income Per " sheetId="78" r:id="rId78"/>
    <s:sheet name="Computations of Net Income Pe79" sheetId="79" r:id="rId79"/>
    <s:sheet name="Components of Net Interest Inco" sheetId="80" r:id="rId80"/>
    <s:sheet name="Components of Net Interest In81" sheetId="81" r:id="rId81"/>
    <s:sheet name="Income Taxes - Additional Infor" sheetId="82" r:id="rId82"/>
    <s:sheet name="Components of Company's Net Per" sheetId="83" r:id="rId83"/>
    <s:sheet name="Compensation Expense for Share-" sheetId="84" r:id="rId84"/>
    <s:sheet name="Variable Interest Entities - Ad" sheetId="85" r:id="rId85"/>
    <s:sheet name="Contingent Liabilities - Additi" sheetId="86" r:id="rId86"/>
    <s:sheet name="Derivative Financial Instrume87" sheetId="87" r:id="rId87"/>
    <s:sheet name="Notional and Fair Value Amounts" sheetId="88" r:id="rId88"/>
    <s:sheet name="Gains and Losses Recorded in Co" sheetId="89" r:id="rId89"/>
    <s:sheet name="Types and Classifications of De" sheetId="90" r:id="rId90"/>
    <s:sheet name="Gains and Losses Recorded in 91" sheetId="91" r:id="rId91"/>
    <s:sheet name="Cash Flow Hedge Derivative Gain" sheetId="92" r:id="rId92"/>
    <s:sheet name="Net Investment Hedge Gains and " sheetId="93" r:id="rId93"/>
    <s:sheet name="Types of Risk Management Deriva" sheetId="94" r:id="rId94"/>
    <s:sheet name="Gains and Losses Recorded in 95" sheetId="95" r:id="rId95"/>
    <s:sheet name="Offsetting of Derivative Assets" sheetId="96" r:id="rId96"/>
    <s:sheet name="Offsetting of Derivative Asse97" sheetId="97" r:id="rId97"/>
    <s:sheet name="Offsetting of Derivative Liabil" sheetId="98" r:id="rId98"/>
    <s:sheet name="Offsetting of Derivative Liab99" sheetId="99" r:id="rId99"/>
  </s:sheets>
  <s:definedNames/>
  <s:calcPr calcId="124519" calcMode="auto" fullCalcOnLoad="1"/>
</s:workbook>
</file>

<file path=xl/sharedStrings.xml><?xml version="1.0" encoding="utf-8"?>
<sst xmlns="http://schemas.openxmlformats.org/spreadsheetml/2006/main" uniqueCount="1023">
  <si>
    <t>Document and Entity Information - Jun. 30, 2015 - shares</t>
  </si>
  <si>
    <t>Total</t>
  </si>
  <si>
    <t>Document Information [Line Items]</t>
  </si>
  <si>
    <t>Document Type</t>
  </si>
  <si>
    <t>10-Q</t>
  </si>
  <si>
    <t>Amendment Flag</t>
  </si>
  <si>
    <t>false</t>
  </si>
  <si>
    <t>Document Period End Date</t>
  </si>
  <si>
    <t>Jun. 30,
		2015</t>
  </si>
  <si>
    <t>Document Fiscal Year Focus</t>
  </si>
  <si>
    <t>Document Fiscal Period Focus</t>
  </si>
  <si>
    <t>Q2</t>
  </si>
  <si>
    <t>Trading Symbol</t>
  </si>
  <si>
    <t>NTRS</t>
  </si>
  <si>
    <t>Entity Registrant Name</t>
  </si>
  <si>
    <t>NORTHERN TRUST CORP</t>
  </si>
  <si>
    <t>Entity Central Index Key</t>
  </si>
  <si>
    <t>Current Fiscal Year End Date</t>
  </si>
  <si>
    <t>--12-31</t>
  </si>
  <si>
    <t>Entity Filer Category</t>
  </si>
  <si>
    <t>Large Accelerated Filer</t>
  </si>
  <si>
    <t>Entity Common Stock, Shares Outstanding</t>
  </si>
  <si>
    <t>Consolidated Balance Sheet - USD ($) $ in Millions</t>
  </si>
  <si>
    <t>Jun. 30, 2015</t>
  </si>
  <si>
    <t>Dec. 31, 2014</t>
  </si>
  <si>
    <t>Assets</t>
  </si>
  <si>
    <t>Cash and Due from Banks</t>
  </si>
  <si>
    <t>Federal Funds Sold and Securities Purchased under Agreements to Resell</t>
  </si>
  <si>
    <t>Interest-Bearing Deposits with Banks</t>
  </si>
  <si>
    <t>Federal Reserve Deposits</t>
  </si>
  <si>
    <t>Securities</t>
  </si>
  <si>
    <t>Available for Sale</t>
  </si>
  <si>
    <t>Held to Maturity (Fair value of $6,986.4 and $4,176.1)</t>
  </si>
  <si>
    <t>Trading Account</t>
  </si>
  <si>
    <t>Total Securities</t>
  </si>
  <si>
    <t>Loans and Leases</t>
  </si>
  <si>
    <t>Commercial</t>
  </si>
  <si>
    <t>Personal</t>
  </si>
  <si>
    <t>Total Loans and Leases</t>
  </si>
  <si>
    <t>Allowance for Credit Losses Assigned to Loans and Leases</t>
  </si>
  <si>
    <t>Buildings and Equipment</t>
  </si>
  <si>
    <t>Client Security Settlement Receivables</t>
  </si>
  <si>
    <t>Goodwill</t>
  </si>
  <si>
    <t>Other Assets</t>
  </si>
  <si>
    <t>Total Assets</t>
  </si>
  <si>
    <t>Deposits</t>
  </si>
  <si>
    <t>Demand and Other Noninterest-Bearing</t>
  </si>
  <si>
    <t>Savings and Money Market</t>
  </si>
  <si>
    <t>Savings Certificates and Other Time</t>
  </si>
  <si>
    <t>Non U.S. Offices - Noninterest-Bearing</t>
  </si>
  <si>
    <t>Non U.S. Offices - Interest-Bearing</t>
  </si>
  <si>
    <t>Total Deposits</t>
  </si>
  <si>
    <t>Federal Funds Purchased</t>
  </si>
  <si>
    <t>Securities Sold under Agreements to Repurchase</t>
  </si>
  <si>
    <t>Other Borrowings</t>
  </si>
  <si>
    <t>Senior Notes</t>
  </si>
  <si>
    <t>Long-Term Debt</t>
  </si>
  <si>
    <t>Floating Rate Capital Debt</t>
  </si>
  <si>
    <t>Other Liabilities</t>
  </si>
  <si>
    <t>Total Liabilities</t>
  </si>
  <si>
    <t>Stockholders' Equity</t>
  </si>
  <si>
    <t>Preferred Stock, No Par Value; Authorized 10,000,000 shares: Series C, outstanding shares of 16,000</t>
  </si>
  <si>
    <t>Common Stock, $1.66 2/3 Par Value; Authorized 560,000,000 shares; Outstanding shares of 232,852,813 and 233,390,705</t>
  </si>
  <si>
    <t>Additional Paid-In Capital</t>
  </si>
  <si>
    <t>Retained Earnings</t>
  </si>
  <si>
    <t>Accumulated Other Comprehensive Loss</t>
  </si>
  <si>
    <t>Treasury Stock (12,318,711 and 11,780,819 shares, at cost)</t>
  </si>
  <si>
    <t>Total Stockholders' Equity</t>
  </si>
  <si>
    <t>Total Liabilities and Stockholders' Equity</t>
  </si>
  <si>
    <t>Consolidated Balance Sheet (Parenthetical) - USD ($) $ in Millions</t>
  </si>
  <si>
    <t>Held to Maturity, Fair value</t>
  </si>
  <si>
    <t>Total Loans and Leases, unearned income</t>
  </si>
  <si>
    <t>Preferred Stock, Par Value</t>
  </si>
  <si>
    <t>Preferred Stock, Authorized</t>
  </si>
  <si>
    <t>Preferred Stock, Outstanding</t>
  </si>
  <si>
    <t>Common Stock, Par Value</t>
  </si>
  <si>
    <t>Common Stock, Authorized</t>
  </si>
  <si>
    <t>Common Stock, Outstanding</t>
  </si>
  <si>
    <t>Treasury Stock, shares</t>
  </si>
  <si>
    <t>Consolidated Statement of Income - USD ($) $ in Millions</t>
  </si>
  <si>
    <t>3 Months Ended</t>
  </si>
  <si>
    <t>6 Months Ended</t>
  </si>
  <si>
    <t>Jun. 30, 2014</t>
  </si>
  <si>
    <t>Noninterest Income</t>
  </si>
  <si>
    <t>Trust, Investment and Other Servicing Fees</t>
  </si>
  <si>
    <t>Foreign Exchange Trading Income</t>
  </si>
  <si>
    <t>Treasury Management Fees</t>
  </si>
  <si>
    <t>Security Commissions and Trading Income</t>
  </si>
  <si>
    <t>Other Operating Income</t>
  </si>
  <si>
    <t>Investment Security Gains (Losses), net</t>
  </si>
  <si>
    <t>[1]</t>
  </si>
  <si>
    <t>Total Noninterest Income</t>
  </si>
  <si>
    <t>Net Interest Income</t>
  </si>
  <si>
    <t>Interest Income</t>
  </si>
  <si>
    <t>Interest Expense</t>
  </si>
  <si>
    <t>Provision for Credit Losses</t>
  </si>
  <si>
    <t>Net Interest Income after Provision for Credit Losses</t>
  </si>
  <si>
    <t>Noninterest Expense</t>
  </si>
  <si>
    <t>Compensation</t>
  </si>
  <si>
    <t>Employee Benefits</t>
  </si>
  <si>
    <t>Outside Services</t>
  </si>
  <si>
    <t>Equipment and Software</t>
  </si>
  <si>
    <t>Occupancy</t>
  </si>
  <si>
    <t>Other Operating Expense</t>
  </si>
  <si>
    <t>Total Noninterest Expense</t>
  </si>
  <si>
    <t>Income before Income Taxes</t>
  </si>
  <si>
    <t>Provision for Income Taxes</t>
  </si>
  <si>
    <t>Net Income</t>
  </si>
  <si>
    <t>Preferred Stock Dividends</t>
  </si>
  <si>
    <t>Net Income Applicable to Common Stock</t>
  </si>
  <si>
    <t>Per Common Share</t>
  </si>
  <si>
    <t>Net Income - Basic</t>
  </si>
  <si>
    <t>Net Income - Diluted</t>
  </si>
  <si>
    <t>Average Number of Common Shares Outstanding - Basic</t>
  </si>
  <si>
    <t>Average Number of Common Shares Outstanding - Diluted</t>
  </si>
  <si>
    <t>Changes in Other-Than-Temporary-Impairment (OTTI) Losses     $  -        $  -        $  -        $ (4.6 )        Noncredit-related OTTI Losses Recorded in/(Reclassified from) OCI        -           -           -          0.7          Other Security Gains (Losses), net       (0.4 )      0.4        (0.3 )      0.3                                                              Investment Security Gains (Losses), net     $ (0.4 )    $ 0.4      $ (0.3 )    $ (3.6 )</t>
  </si>
  <si>
    <t>Consolidated Statement of Comprehensive Income - USD ($) $ in Millions</t>
  </si>
  <si>
    <t>Other Comprehensive Income (Loss) (Net of Tax and Reclassifications)</t>
  </si>
  <si>
    <t>Net Unrealized Gains (Losses) on Securities Available for Sale</t>
  </si>
  <si>
    <t>Net Unrealized Gains (Losses) on Cash Flow Hedges</t>
  </si>
  <si>
    <t>Foreign Currency Translation Adjustments</t>
  </si>
  <si>
    <t>Pension and Other Postretirement Benefit Adjustments</t>
  </si>
  <si>
    <t>Other Comprehensive Income (Loss)</t>
  </si>
  <si>
    <t>Comprehensive Income</t>
  </si>
  <si>
    <t>Consolidated Statement of Income (Parenthetical) - USD ($) $ in Millions</t>
  </si>
  <si>
    <t>Changes in Other-Than-Temporary-Impairment (OTTI) Losses</t>
  </si>
  <si>
    <t>Noncredit-related OTTI Losses Recorded in/(Reclassified from) OCI</t>
  </si>
  <si>
    <t>[2]</t>
  </si>
  <si>
    <t>Other Security Gains (Losses), net</t>
  </si>
  <si>
    <t>[3]</t>
  </si>
  <si>
    <t>For initial OTTI in the applicable period, the balance includes the excess of the amortized cost over the fair value of the impaired securities. For subsequent impairments of the same security, the balance includes any additional changes in fair value of the security subsequent to its most recently recorded OTTI.</t>
  </si>
  <si>
    <t>For initial OTTI in the applicable period, the balance includes the portion of the excess of amortized cost over the fair value of the impaired securities that was recorded in other comprehensive income (OCI). For subsequent impairments of the same security, the balance includes additional changes in OCI for that security subsequent to its most recently recorded OTTI.</t>
  </si>
  <si>
    <t>Consolidated Statements of Changes in Stockholders' Equity - USD ($) $ in Millions</t>
  </si>
  <si>
    <t>Preferred Stock</t>
  </si>
  <si>
    <t>Common Stock</t>
  </si>
  <si>
    <t>Additional Paid-in Capital</t>
  </si>
  <si>
    <t>Accumulated Other Comprehensive Income (Loss)</t>
  </si>
  <si>
    <t>Treasury Stock</t>
  </si>
  <si>
    <t>Balance at Dec. 31, 2013</t>
  </si>
  <si>
    <t>Stock Options and Awards</t>
  </si>
  <si>
    <t>Issuance of Preferred Stock, Series C</t>
  </si>
  <si>
    <t>Stock Options and Awards - Amortization</t>
  </si>
  <si>
    <t>Dividends Declared - Common Stock</t>
  </si>
  <si>
    <t>Stock Purchased</t>
  </si>
  <si>
    <t>Stock Options and Awards - Tax Benefits</t>
  </si>
  <si>
    <t>Balance at Jun. 30, 2014</t>
  </si>
  <si>
    <t>Balance at Dec. 31, 2014</t>
  </si>
  <si>
    <t>Dividends Declared - Preferred Stock</t>
  </si>
  <si>
    <t>Balance at Jun. 30, 2015</t>
  </si>
  <si>
    <t>Consolidated Statement of Cash Flows - USD ($) $ in Millions</t>
  </si>
  <si>
    <t>Cash Flows from Operating Activities:</t>
  </si>
  <si>
    <t>Adjustments to Reconcile Net Income to Net Cash Provided by Operating Activities:</t>
  </si>
  <si>
    <t>Investment Security Losses, net</t>
  </si>
  <si>
    <t>Amortization and Accretion of Securities and Unearned Income, net</t>
  </si>
  <si>
    <t>Depreciation on Buildings and Equipment</t>
  </si>
  <si>
    <t>Pension Plan Contributions</t>
  </si>
  <si>
    <t>Change in Receivables</t>
  </si>
  <si>
    <t>Change in Interest Payable</t>
  </si>
  <si>
    <t>Change in Collateral With Derivative Counterparties, net</t>
  </si>
  <si>
    <t>Other Operating Activities, net</t>
  </si>
  <si>
    <t>Net Cash Provided by Operating Activities</t>
  </si>
  <si>
    <t>Cash Flows from Investing Activities:</t>
  </si>
  <si>
    <t>Net Change in Federal Funds Sold and Securities Purchased under Agreements to Resell</t>
  </si>
  <si>
    <t>Change in Interest-Bearing Deposits with Banks</t>
  </si>
  <si>
    <t>Net Change in Federal Reserve Deposits</t>
  </si>
  <si>
    <t>Purchases of Securities - Held to Maturity</t>
  </si>
  <si>
    <t>Proceeds from Maturity and Redemption of Securities - Held to Maturity</t>
  </si>
  <si>
    <t>Purchases of Securities - Available for Sale</t>
  </si>
  <si>
    <t>Proceeds from Sale, Maturity and Redemption of Securities - Available for Sale</t>
  </si>
  <si>
    <t>Change in Loans and Leases</t>
  </si>
  <si>
    <t>Purchases of Buildings and Equipment</t>
  </si>
  <si>
    <t>Purchases and Development of Computer Software</t>
  </si>
  <si>
    <t>Change in Client Security Settlement Receivables</t>
  </si>
  <si>
    <t>Other Investing Activities, net</t>
  </si>
  <si>
    <t>Net Cash Used in Investing Activities</t>
  </si>
  <si>
    <t>Cash Flows from Financing Activities:</t>
  </si>
  <si>
    <t>Change in Deposits</t>
  </si>
  <si>
    <t>Change in Federal Funds Purchased</t>
  </si>
  <si>
    <t>Change in Securities Sold under Agreements to Repurchase</t>
  </si>
  <si>
    <t>Change in Short-Term Other Borrowings</t>
  </si>
  <si>
    <t>Repayments of Senior Notes and Long-Term Debt</t>
  </si>
  <si>
    <t>Contingent Consideration Liability Payment</t>
  </si>
  <si>
    <t>Treasury Stock Purchased</t>
  </si>
  <si>
    <t>Net Proceeds from Stock Options</t>
  </si>
  <si>
    <t>Cash Dividends Paid on Common Stock</t>
  </si>
  <si>
    <t>Cash Dividends Paid on Preferred Stock</t>
  </si>
  <si>
    <t>Other Financing Activities, net</t>
  </si>
  <si>
    <t>Net Cash Provided by Financing Activities</t>
  </si>
  <si>
    <t>Effect of Foreign Currency Exchange Rates on Cash</t>
  </si>
  <si>
    <t>Increase in Cash and Due from Banks</t>
  </si>
  <si>
    <t>Cash and Due from Banks at Beginning of Year</t>
  </si>
  <si>
    <t>Cash and Due from Banks at End of Period</t>
  </si>
  <si>
    <t>Supplemental Disclosures of Cash Flow Information:</t>
  </si>
  <si>
    <t>Interest Paid</t>
  </si>
  <si>
    <t>Income Taxes Paid</t>
  </si>
  <si>
    <t>Transfers from Loans to OREO</t>
  </si>
  <si>
    <t>Computer Software</t>
  </si>
  <si>
    <t>Amortization of Intangibles</t>
  </si>
  <si>
    <t>Other Intangible Assets</t>
  </si>
  <si>
    <t>Basis of Presentation</t>
  </si>
  <si>
    <t>1. Basis of Presentation —</t>
  </si>
  <si>
    <t>Recent Accounting Pronouncements</t>
  </si>
  <si>
    <t>2. Recent
Accounting Pronouncements —
In February 2015, the FASB issued ASU No. 2015-02,
“Consolidation (Topic 810): Amendments to the Consolidation
Analysis” which changes the guidance with respect to the
analysis that a reporting entity must perform to determine whether
it should consolidate certain types of legal entities. The
amendments include: (1) modifying the evaluation of limited
partnerships and similar legal entities, (2) amending when fees
paid to a decision maker should be included in the variable
interest entity analysis, (3) amending the related party
relationship guidance, and (4) providing a scope exception from the
consolidation guidance for reporting entities with interests in
certain investment funds. The ASU is effective for interim and
annual reporting periods beginning after December 15, 2015,
although early adoption is permitted. Northern Trust is currently
assessing the impact of adoption of ASU 2015-02.
In April 2015, the FASB issued ASU No. 2015-03, “Interest
— Imputation of Interest (Subtopic 835-30): Simplifying the
Presentation of Debt Issuance Costs” which requires that debt
issuance costs be presented in the balance sheet as a direct
deduction to the carrying amount of the associated debt liability.
The ASU is effective for interim and annual periods beginning after
December 15, 2015, although early adoption is permitted. Northern
Trust is currently assessing the impact of adoption of ASU
2015-03.
In April 2015, the FASB issued ASU No. 2015-05, “Intangibles
— Goodwill and Other — Internal-Use Software (Subtopic
350-40): Customer’s Accounting for Fees Paid in a Cloud
Computing Arrangement” which clarifies whether fees paid by a
customer in a cloud computing arrangement pertain to the
acquisition of a software license, services, or both. The ASU is
effective for interim and annual periods beginning after December
15, 2015, although early adoption is permitted. Northern Trust is
currently assessing the impact of adoption of ASU 2015-05.
In May 2015, the FASB issued ASU No. 2015-07, “Fair Value
Measurement (Topic 820) —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Further, the ASU requires entities to provide certain
disclosures only for investments for which they elect to use the
net asset value practical expedient to determine fair value. The
ASU is effective for interim and annual periods beginning after
December 15, 2015, and will be applied retrospectively to all
periods presented. Early adoption is permitted. Northern Trust is
currently assessing the impact of adoption of ASU 2015-07.</t>
  </si>
  <si>
    <t>Fair Value Measurements</t>
  </si>
  <si>
    <t>3. Fair
Value Measurements — Fair Value Hierarchy.
Level 1
Northern Trust’s Level 1 assets are comprised of available
for sale investments in U.S. treasury securities.
Level 2 —
Northern Trust’s Level 2 assets include available for sale
and trading account securities, the fair values of which are
determined predominantly by external pricing vendors. Prices
received from vendors are compared to other vendor and third-party
prices. If a security price obtained from a pricing vendor is
determined to exceed pre-determined tolerance levels that are
assigned based on an asset type’s characteristics, the
exception is researched and, if the price is not able to be
validated, an alternate pricing vendor is utilized, consistent with
Northern Trust’s pricing source hierarchy. As of June 30,
2015, Northern Trust’s available for sale securities
portfolio included 975 Level 2 securities with an aggregate market
value of $26.8 billion. All 975 securities were valued by external
pricing vendors. As of December 31, 2014, Northern Trust’s
available for sale securities portfolio included 881 Level 2
securities with an aggregate market value of $25.0 billion. All 881
securities were valued by external pricing vendors. Trading account
securities, which totaled $1.2 million and $4.7 million as of June
30, 2015, and December 31, 2014, respectively, were all valued
using external pricing vendors.
Northern Trust has established processes and procedures to assess
the suitability of valuation methodologies used by external pricing
vendors, including reviews of valuation techniques and assumptions
used for selected securities. On a daily basis, periodic quality
control reviews of prices received from vendors are conducted which
include comparisons to prices on similar security types received
from multiple pricing vendors and to the previous day’s
reported prices for each security. Predetermined tolerance level
exceptions are researched and may result in additional validation
through available market information or the use of an alternate
pricing vendor. Quarterly, Northern Trust reviews documentation
from third-party pricing vendors regarding the valuation processes
and assumptions used in their valuations and assesses whether the
fair value levels assigned by Northern Trust to each security
classification are appropriate. Annually, valuation inputs used
within third-party pricing vendor valuations are reviewed for
propriety on a sample basis through a comparison of inputs used to
comparable market data, including security classifications that are
less actively traded and security classifications comprising
significant portions of the portfolio.
Level 2 assets and liabilities also include derivative contracts
which are valued internally using widely accepted income-based
models that incorporate inputs readily observable in actively
quoted markets and reflect the contractual terms of the contracts.
Observable inputs include foreign exchange rates and interest rates
for foreign exchange contracts; interest rates for interest rate
swap contracts and forward contracts; and interest rates and
volatility inputs for interest rate option contracts. Northern
Trust evaluates the impact of counterparty credit risk and its own
credit risk on the valuation of its derivative instruments. Factors
considered include the likelihood of default by Northern Trust and
its counterparties, the remaining maturities of the instruments,
net exposures after giving effect to master netting arrangements or
similar agreements, available collateral, and other credit
enhancements in determining the appropriate fair value of
derivative instruments. The resulting valuation adjustments have
not been considered material.
Level 3 —
Northern Trust’s Level 3 assets consist of auction rate
securities purchased in 2008 from Northern Trust clients. To
estimate the fair value of auction rate securities, for which
trading is limited and market prices are generally unavailable,
Northern Trust developed and maintains a pricing model that
discounts estimated cash flows over their estimated remaining
lives. Significant inputs to the model include the contractual
terms of the securities, credit risk ratings, discount rates,
forward interest rates, credit/liquidity spreads, and Northern
Trust’s own assumptions about the estimated remaining lives
of the securities. The significant unobservable inputs used in the
fair value measurement are Northern Trust’s own assumptions
about the estimated remaining lives of the securities and the
applicable discount rates. Significant increases (decreases) in the
estimated remaining lives or the discount rates in isolation would
result in a significantly lower (higher) fair value
measurement.
As of June 30, 2015, Northern Trust’s Level 3 liabilities
consisted of a swap that Northern Trust entered into with the
purchaser of 1.0 million shares of Visa Inc. Class B common stock
(Visa Class B common shares) previously held by Northern Trust.
Pursuant to the swap, Northern Trust retains the risks associated
with the ultimate conversion of the Visa Class B common shares into
shares of Visa Inc. Class A common stock (Visa Class A common
shares), such that the counterparty will be compensated for any
dilutive adjustments to the conversion ratio and Northern Trust
will be compensated for any anti-dilutive adjustments to the ratio.
The swap also requires periodic payments from Northern Trust to the
counterparty calculated by reference to the market price of Visa
Class A common shares and a fixed rate of interest. The fair value
of the swap is determined using a discounted cash flow methodology.
The significant unobservable inputs used in the fair value
measurement are Northern Trust’s own assumptions about
estimated changes in the conversion rate of the Visa Class B common
shares into Visa Class A common shares, the date on which such
conversion is expected to occur and the estimated growth rate of
the Visa Class A common share price. See “Visa Shares”
under Note 19 — Contingent Liabilities for further
information.
Northern Trust believes its valuation methods for its assets and
liabilities carried at fair value are appropriate; however, the use
of different methodologies or assumptions, particularly as applied
to Level 3 assets and liabilities, could have a material
effect on the computation of their estimated fair values.
Management of various businesses and departments of Northern Trust
(including Corporate Market Risk, Credit Risk Management, Corporate
Financial Management, Corporate &amp; Institutional Services
(C&amp;IS) and Wealth Management) determine the valuation policies
and procedures for Level 3 assets and liabilities. Generally,
valuation policies are reviewed by management of each business or
department. Fair value measurements are performed upon acquisitions
of an asset or liability. As necessary, the valuation models are
reviewed by management of the appropriate business or department,
and adjusted for changes in inputs. Management of each business or
department reviews the inputs in order to substantiate the
unobservable inputs used in each fair value measurement. When
appropriate, management reviews forecasts used in the valuation
process in light of other relevant financial projections to
understand any variances between current and previous fair value
measurements. In certain circumstances, third-party information is
used to support the fair value measurements. If certain third-party
information seems inconsistent with consensus views, a review of
the information is performed by management of the respective
business or department to conclude as to the appropriate fair value
of the asset or liability.
The following presents the fair values of, and the valuation
techniques, significant unobservable inputs, and quantitative
information used to develop significant unobservable inputs for,
Northern Trust’s Level 3 assets and liabilities as of June
30, 2015.
Table 28: Level 3 Significant Unobservable Inputs
Financial Instrument Fair Value Valuation Unobservable Inputs Range of Lives
Auction Rate Securities $ 16.6 million Discounted Cash Remaining lives Discount rates
0.9 — 8.6 years 0.1% — 8.1%
Swap Related to
Sale of Certain Visa Class B Common Shares $ 11.3 million Discounted Cash
Visa Class A Appreciation Conversion Rate Expected Conversion Rate 10-15% 1.61x — 1.65x 2-5 years
The following tables present assets and liabilities measured at
fair value on a recurring basis as of June 30, 2015 and December
31, 2014, segregated by fair value hierarchy level.
Table 29: Recurring Basis Hierarchy Leveling
(In Millions) Level 1 Level 2 Level 3 Netting Assets/Liabilities
June 30, 2015
Securities
Available for Sale
U.S. Government $ 5,018.8 $ — $ — $ — $ 5,018.8
Obligations of States and Political Subdivisions — 4.5 — — 4.5
Government Sponsored Agency — 16,765.4 — — 16,765.4
Non-U.S. Government — 311.0 — — 311.0
Corporate Debt — 3,734.8 — — 3,734.8
Covered Bonds — 1,982.2 — — 1,982.2
Sub-Sovereign, Supranational and Non-U.S. Agency Bonds — 560.7 — — 560.7
Other Asset-Backed — 3,119.2 — — 3,119.2
Auction Rate — — 16.6 — 16.6
Commercial Mortgage-Backed — 198.7 — — 198.7
Other — 123.7 — — 123.7
Total Available for Sale 5,018.8 26,800.2 16.6 — 31,835.6
Trading Account — 1.2 — — 1.2
Total Available for Sale and Trading Securities 5,018.8 26,801.4 16.6 — 31,836.8
Other Assets
Derivative Assets
Foreign Exchange Contracts
— 2,482.1 — — 2,482.1
Interest Rate Contracts
— 204.2 — — 204.2
Total Derivative Assets
— 2,686.3 — (1,698.0 ) 988.3
Other Liabilities
Derivative Liabilities
Foreign Exchange Contracts
— 2,475.4 — — 2,475.4
Interest Rate Contracts
— 120.5 — — 120.5
Other Financial Derivatives (1)
— — 11.3 — 11.3
Total Derivative Liabilities $ — $ 2,595.9 $ 11.3 $ (1,461.8 ) $ 1,145.4
Note: Northern Trust has elected to net derivative assets and
liabilities when legally enforceable master netting arrangements or
similar agreements exist between Northern Trust and the
counterparty. As of June 30, 2015, derivative assets and
liabilities shown above also include reductions of $387.9 million
and $151.7 million, respectively, as a result of cash collateral
received from and deposited with derivative counterparties.
(1) This line includes a swap related
to the sale of certain Visa Class B common shares.
(In Millions) Level 1 Level 2 Level 3 Netting Assets/Liabilities
December 31, 2014
Securities
Available for Sale
U.S. Government $ 4,506.9 $
— $
— $
— $ 4,506.9
Obligations of States and Political Subdivisions
— 4.6
—
— 4.6
Government Sponsored Agency
— 16,389.2
—
— 16,389.2
Non-U.S. Government
— 310.4
—
— 310.4
Corporate Debt
— 3,577.7
—
— 3,577.7
Covered Bonds
— 1,907.5
—
— 1,907.5
Supranational and Non-U.S. Agency Bonds
— 360.6
—
— 360.6
Residential Mortgage-Backed
— 6.4
—
— 6.4
Other Asset-Backed
— 2,321.3
—
— 2,321.3
Auction Rate
—
— 18.1
— 18.1
Other
— 155.8
—
— 155.8
Total Available for Sale 4,506.9 25,033.5 18.1
— 29,558.5
Trading Account
— 4.7
—
— 4.7
Total Available for Sale and Trading Securities 4,506.9 25,038.2 18.1
— 29,563.2
Other Assets
Derivative Assets
Foreign Exchange Contracts
— 4,275.2
—
— 4,275.2
Interest Rate Contracts
— 232.3
—
— 232.3
Total Derivative Assets
— 4,507.5
— (2,257.1 ) 2,250.4
Other Liabilities
Derivative Liabilities
Foreign Exchange Contracts
— 4,095.5
—
— 4,095.5
Interest Rate Contracts
— 131.8
—
— 131.8
Total Derivative Liabilities $
— $ 4,227.3 $
— $ (3,173.3 ) $ 1,054.0
Note: Northern Trust has elected to net derivative assets and
liabilities when legally enforceable master netting arrangements or
similar agreements exist between Northern Trust and the
counterparty. As of December 31, 2014, derivative assets and
liabilities shown above also include reductions of $315.8 million
and $1.2 billion, respectively, as a result of cash collateral
received from and deposited with derivative counterparties.
The following tables present the changes in Level 3 assets and
liabilities for the three and six months ended June 30, 2015,
and 2014.
Table 30: Changes in Level 3 Assets
Level 3 Assets Auction Rate Securities
Three Months Ended June 30,
2015
2014
Fair Value at April 1 $ 17.5 $ 98.5
Total Gains (Losses):
Included in Other Comprehensive Income (1) 0.5 0.5
Purchases, Issues, Sales, and Settlements
Sales (1.2 ) —
Settlements (0.2 ) (0.2 )
Fair Value at June 30 $ 16.6 $ 98.8
Six Months Ended June 30, 2015 2014
Fair Value at January 1 $ 18.1 $ 98.9
Total Gains (Losses):
Included in Other Comprehensive Income (1) 0.2 0.3
Purchases, Issues, Sales, and Settlements
Sales (1.2 ) 0.1
Settlements (0.5 ) (0.5 )
Fair Value at June 30 $ 16.6 $ 98.8
(1) Unrealized gains (losses) are
included in net unrealized gains (losses) on securities available
for sale in the consolidated statements of comprehensive
income.
Table 31: Changes in Level 3 Liabilities
Level 3 Liabilities Contingent
Swap Related to Sale of
Three Months Ended June 30,
2015
2014
2015
2014
Fair Value at April 1 $
— $
— $
— $
—
Total (Gains) Losses:
Included in Earnings (1)
—
— 11.3
—
Included in Other Comprehensive Income
—
—
—
—
Purchases, Issues, Sales, and Settlements
Purchases
—
—
—
—
Settlements
—
—
—
—
Fair Value at June 30 $
— $
— $ 11.3 $
—
Six Months Ended June 30, 2015 2014 2015 2014
Fair Value at January 1 $
— $ 55.4 $
— $
—
Total (Gains) Losses:
Included in Earnings (1)
— (0.1 ) 11.3
—
Included in Other Comprehensive Income
—
—
—
—
Purchases, Issues, Sales, and Settlements
Purchases
—
—
—
—
Settlements
— (55.3 )
—
—
Fair Value at June 30 $
— $
— $ 11.3 $
—
(1) (Gains) losses are recorded in
other operating income (expense) in the consolidated statements of
income.
During the six months ended June 30, 2015 and 2014, there were
no transfers into or out of Level 3 assets or liabilities.
Carrying values of assets and liabilities that are not measured at
fair value on a recurring basis may be adjusted to fair value in
periods subsequent to their initial recognition, for example, to
record an impairment of an asset. GAAP requires entities to
disclose separately these subsequent fair value measurements and to
classify them under the fair value hierarchy.
Assets measured at fair value on a nonrecurring basis at
June 30, 2015, and 2014, all of which were categorized as
Level 3 under the fair value hierarchy, were comprised of impaired
loans whose values were based on real estate and other available
collateral, and of other real estate owned (OREO) properties. Fair
values of real-estate loan collateral were estimated using a market
approach typically supported by third-party valuations and
property-specific fees and taxes, and were subject to adjustments
to reflect management’s judgment as to realizable value.
Other loan collateral, which typically consists of accounts
receivable, inventory and equipment, is valued using a market
approach adjusted for asset-specific characteristics and in limited
instances third-party valuations are used. OREO assets are carried
at the lower of cost or fair value less estimated costs to sell,
with fair value typically based on third-party appraisals.
Collateral-based impaired loans and OREO assets that have been
adjusted to fair value totaled $20.9 million and $0.3 million,
respectively, at June 30, 2015, and $16.9 million and $1.4
million, respectively, at June 30, 2014. Assets measured at
fair value on a nonrecurring basis reflect management’s
judgment as to realizable value.
The following table provides the fair value of, and the valuation
technique, significant unobservable inputs and quantitative
information used to develop the significant unobservable inputs
for, Northern Trust’s Level 3 assets that were measured at
fair value on a nonrecurring basis as of June 30, 2015.
Table 32: Level 3 Nonrecurring Basis Significant Unobservable
Inputs
Financial Instrument
Fair Value
Valuation
Unobservable Input
Range of Discounts
Loans $20.9 million Market Approach Discount to reflect
realizable value 15% —
25%
OREO $0.3 million Market Approach Discount to reflect realizable
value 15% —
20%
Fair Value of Financial Instruments.
Held to Maturity Securities.
Loans (excluding lease receivables).
Federal Reserve and Federal Home Loan Bank Stock.
Community Development Investments.
Employee Benefit and Deferred Compensation.
Savings Certificates and Other Time Deposits.
Senior Notes, Subordinated Debt, and Floating Rate Capital
Debt.
Federal Home Loan Bank Borrowings.
Loan Commitments.
Standby Letters of Credit.
Financial Instruments Valued at Carrying Value.
The following tables summarize the fair values of all financial
instruments.
Table 33: Fair Value of Financial Instruments
(In Millions) June 30, 2015
Book Total Fair Value
Level 1 Level 2 Level 3
Assets
Cash and Due from Banks $ 7,152.9 $ 7,152.9 $ 7,152.9 $
— $
—
Federal Funds Sold and Resell Agreements 1,020.0 1,020.0
— 1,020.0
—
Interest-Bearing Deposits with Banks 15,650.3 15,650.3
— 15,650.3
—
Federal Reserve Deposits 17,488.7 17,488.7
— 17,488.7
—
Securities
Available for Sale (1) 31,835.6 31,835.6 5,018.8 26,800.2 16.6
Held to Maturity 6,990.8 6,986.4
— 6,986.4
—
Trading Account 1.2 1.2
— 1.2
—
Loans (excluding Leases)
Held for Investment 31,863.4 32,022.3
—
— 32,022.3
Held for Sale 3.9 3.9
—
— 3.9
Client Security Settlement Receivables 2,034.2 2,034.2
— 2,034.2
—
Other Assets
Federal Reserve and Federal Home Loan Bank Stock 178.1 178.1
— 178.1
—
Community Development Investments 187.4 186.2
— 186.2
—
Employee Benefit and Deferred Compensation 161.3 161.1 109.5 51.6
—
Liabilities
Deposits
Demand, Noninterest-Bearing, Savings and Money Market $ 46,237.5 $ 46,237.5 $ 46,237.5 $
— $
—
Savings Certificates and Other Time 1,540.5 1,554.4
— 1,554.4
—
Non U.S. Offices Interest-Bearing 52,909.9 52,909.9
— 52,909.9
—
Federal Funds Purchased 351.3 351.3
— 351.3
—
Securities Sold under Agreements to Repurchase 29.8 29.8
— 29.8
—
Other Borrowings 3,322.9 3,325.2
— 3,325.2
—
Senior Notes 1,497.2 1,534.1
— 1,534.1
—
Long Term Debt (excluding Leases)
Subordinated Debt 1,330.1 1,338.3
— 1,338.3
—
Floating Rate Capital Debt 277.3 244.6
— 244.6
—
Other Liabilities
Standby Letters of Credit 43.5 43.5
—
— 43.5
Loan Commitments 25.6 25.6
—
— 25.6
Derivative Instruments
Asset/Liability Management
Foreign Exchange Contracts
Assets $ 30.8 $ 30.8 $
— $ 30.8 $
—
Liabilities 58.7 58.7
— 58.7
—
Interest Rate Contracts
Assets 107.7 107.7
— 107.7
—
Liabilities 27.4 27.4
— 27.4
—
Other Financial Derivatives (2)
Liabilities 11.3 11.3
—
— 11.3
Client-Related and Trading
Foreign Exchange Contracts
Assets 2,451.3 2,451.3
— 2,451.3
—
Liabilities 2,416.7 2,416.7
— 2,416.7
—
Interest Rate Contracts
Assets 96.5 96.5
— 96.5
—
Liabilities 93.1 93.1
— 93.1
—
(1) Refer to the table located on page 39
for the disaggregation of available for sale securities.
(2) This line includes a swap related to
the sale of certain Visa Class B common shares.
(In Millions) December 31,
2014
Book Total Fair Value
Level 1 Level 2 Level 3
Assets
Cash and Due from Banks $ 3,050.6 $ 3,050.6 $ 3,050.6 $
— $
—
Federal Funds Sold and Resell Agreements 1,062.7 1,062.7
— 1,062.7
—
Interest-Bearing Deposits with Banks 14,928.3 14,928.3
— 14,928.3
—
Federal Reserve Deposits 17,386.3 17,386.3
— 17,386.3
—
Securities
Available for Sale (1) 29,558.5 29,558.5 4,506.9 25,033.5 18.1
Held to Maturity 4,170.8 4,176.1
— 4,176.1
—
Trading Account 4.7 4.7
— 4.7
—
Loans (excluding Leases)
Held for Investment 30,458.0 30,600.4
—
— 30,600.4
Held for Sale 2.5 2.5
—
— 2.5
Client Security Settlement Receivables 1,568.8 1,568.8
— 1,568.8
—
Other Assets
Federal Reserve and Federal Home Loan Bank Stock 207.5 207.5
— 207.5
—
Community Development Investments 209.9 210.8
— 210.8
—
Employee Benefit and Deferred Compensation 143.2 146.7 96.7 50.0
—
Liabilities
Deposits
Demand, Noninterest-Bearing, Savings and Money Market $ 41,454.6 $ 41,454.6 $ 41,454.6 $
— $
—
Savings Certificates and Other Time 1,757.4 1,757.0
— 1,757.0
—
Non U.S. Offices Interest-Bearing 47,545.0 47,545.0
— 47,545.0
—
Federal Funds Purchased 932.9 932.9
— 932.9
—
Securities Sold under Agreements to Repurchase 885.1 885.1
— 885.1
—
Other Borrowings 1,685.2 1,686.2
— 1,686.2
—
Senior Notes 1,497.0 1,541.8
— 1,541.8
—
Long Term Debt (excluding Leases)
Subordinated Debt 1,583.3 1,583.4
— 1,583.4
—
Floating Rate Capital Debt 277.2 242.8
— 242.8
—
Other Liabilities
Standby Letters of Credit 60.1 60.1
—
— 60.1
Loan Commitments 28.3 28.3
—
— 28.3
Derivative Instruments
Asset/Liability Management
Foreign Exchange Contracts
Assets $ 125.7 $ 125.7 $
— $ 125.7 $
—
Liabilities 23.5 23.5
— 23.5
—
Interest Rate Contracts
Assets 126.8 126.8
— 126.8
—
Liabilities 30.5 30.5
— 30.5
—
Client-Related and Trading
Foreign Exchange Contracts
Assets 4,149.5 4,149.5
— 4,149.5
—
Liabilities 4,072.0 4,072.0
— 4,072.0
—
Interest Rate Contracts
Assets 105.5 105.5
— 105.5
—
Liabilities 101.3 101.3
— 101.3
—
(1) Refer to the table located on page 40
for the disaggregation of available for sale securities.</t>
  </si>
  <si>
    <t>4. Securities
Table 34: Reconciliation of Amortized Cost to Fair Value of
Securities Available for Sale
Securities Available for Sale June 30, 2015
Amortized Gross Unrealized Fair
(In Millions) Gains Losses
U.S. Government $ 4,993.5 $ 25.3 $
— $ 5,018.8
Obligations of States and Political Subdivisions 4.5
—
— 4.5
Government Sponsored Agency 16,690.1 91.4 16.1 16,765.4
Non-U.S. Government 310.3 0.7
— 311.0
Corporate Debt 3,749.1 4.8 19.1 3,734.8
Covered Bonds 1,975.5 6.9 0.2 1,982.2
Sub-Sovereign, Supranational and Non-U.S. Agency Bonds 560.0 1.2 0.5 560.7
Other Asset-Backed 3,118.5 1.2 0.5 3,119.2
Auction Rate 16.7 0.5 0.6 16.6
Commercial Mortgage-Backed 198.8 0.1 0.2 198.7
Other 123.5 0.2
— 123.7
Total $ 31,740.5 $ 132.3 $ 37.2 $ 31,835.6
Securities Available for Sale December 31, 2014
Amortized Gross Unrealized Fair
(In Millions) Gains Losses
U.S. Government $ 4,493.5 $ 15.1 $ 1.7 $ 4,506.9
Obligations of States and Political Subdivisions 4.5 0.1
— 4.6
Government Sponsored Agency 16,326.4 82.3 19.5 16,389.2
Non-U.S. Government 309.5 0.9
— 310.4
Corporate Debt 3,617.5 1.8 41.6 3,577.7
Covered Bonds 1,899.9 7.9 0.3 1,907.5
Supranational and Non-U.S. Agency Bonds 360.0 1.5 0.9 360.6
Residential Mortgage-Backed 6.9
— 0.5 6.4
Other Asset-Backed 2,321.8 0.5 1.0 2,321.3
Auction Rate 18.4 0.5 0.8 18.1
Other 155.7 0.3 0.2 155.8
Total $ 29,514.1 $ 110.9 $ 66.5 $ 29,558.5
Table 35: Reconciliation of Amortized Cost to Fair Value of
Securities Held to Maturity
Securities Held to Maturity June 30, 2015
Amortized Gross Unrealized Fair
(In Millions) Gains Losses
Obligations of States and Political Subdivisions $ 103.4 $ 5.9 $
— $ 109.3
Government Sponsored Agency 11.5 0.9
— 12.4
Covered Bonds 125.9 0.1
— 126.0
Non-U.S. Government 1,363.9 6.2 0.4 1,369.7
Certificates of Deposit 3,036.8 0.1 0.6 3,036.3
Sub-Sovereign, Supranational and Non-U.S. Agency Bonds 2,266.4 8.0 0.8 2,273.6
Other 82.9
— 23.8 59.1
Total $ 6,990.8 $ 21.2 $ 25.6 $ 6,986.4
Securities Held to Maturity December 31, 2014
Amortized Gross Unrealized Fair
(In Millions) Gains Losses
Obligations of States and Political Subdivisions $ 121.9 $ 7.4 $
— $ 129.3
Government Sponsored Agency 18.4 1.1
— 19.5
Non-U.S. Government 1,281.6 6.6 0.4 1,287.8
Certificates of Deposit 924.3 0.1 0.1 924.3
Supranational and Non-U.S. Agency Bonds 1,745.8 10.9 0.5 1,756.2
Other 78.8 0.3 20.1 59.0
Total $ 4,170.8 $ 26.4 $ 21.1 $ 4,176.1
Securities held to maturity consist of debt securities that
management intends to, and Northern Trust has the ability to, hold
until maturity.
The following table provides the remaining maturity of securities
as of June 30, 2015.
Table 36: Remaining Maturity of Securities Available for Sale
and Held to Maturity
June 30, 2015
(In Millions) Amortized Fair
Available for Sale
Due in One Year or Less $ 7,716.2 $ 7,738.2
Due After One Year Through Five Years 19,130.6 19,196.1
Due After Five Years Through Ten Years 3,710.9 3,713.9
Due After Ten Years 1,182.8 1,187.4
Total 31,740.5 31,835.6
Held to Maturity
Due in One Year or Less 3,950.0 3,951.8
Due After One Year Through Five Years 2,976.6 2,990.7
Due After Five Years Through Ten Years 20.6 18.4
Due After Ten Years 43.6 25.5
Total $ 6,990.8 $ 6,986.4
Note: Mortgage-backed and asset-backed securities are included
in the above table taking into account anticipated future
prepayments.
Investment Security Gains and Losses.
Net investment security losses of $0.3 million were recognized in
the six months ended June 30, 2015, representing net realized
losses from the sale of securities. Net investment security losses
of $3.6 million were recognized in the six months ended
June 30, 2014, and included $3.9 million of charges related to
the other-than-temporary impairment (OTTI) of certain Community
Reinvestment Act (CRA) eligible held to maturity securities. For
the six months ended June 30, 2015, proceeds of $106.5 million
were received from the sale of securities, resulting in gross
realized gains and losses of $0.1 million and $0.4 million,
respectively. For the six months ended June 30, 2014, proceeds
of $463.9 million were received from the sale of securities,
resulting in gross realized gains and losses of $0.7 million and
$0.4 million, respectively.
Securities with Unrealized Losses.
Table 37: Securities with Unrealized Losses
Securities with Unrealized Losses as of
June 30, 2015 Less than 12 Months 12 Months or Longer Total
(In Millions) Fair Value Unrealized Fair Value Unrealized Fair Value Unrealized
Government Sponsored Agency 3,285.0 8.2 914.3 7.9 4,199.3 16.1
Non-U.S. Government 212.7 0.4
—
— 212.7 0.4
Corporate Debt 943.8 3.8 1,087.0 15.3 2,030.8 19.1
Covered Bonds 154.3 0.2
—
— 154.3 0.2
Sub-Sovereign, Supranational and Non-U.S. Agency Bonds 709.5 1.0 177.4 0.3 886.9 1.3
Other Asset-Backed 1,233.7 0.5
—
— 1,233.7 0.5
Certificates of Deposit 1,878.5 0.6
—
— 1,878.5 0.6
Auction Rate 1.5 0.1 4.6 0.5 6.1 0.6
Commercial Mortgage-Backed 52.5 0.2
—
— 52.5 0.2
Other 16.2 10.8 48.2 13.0 64.4 23.8
Total $ 8,487.7 $ 25.8 $ 2,231.5 $ 37.0 $ 10,719.2 $ 62.8
Securities with Unrealized Losses as of
December 31, 2014 Less than 12 Months 12 Months or Longer Total
(In Millions) Fair Value Unrealized Fair Value Unrealized Fair Value Unrealized
U.S. Government $ 998.2 $ 1.7 $
— $
— $ 998.2 $ 1.7
Government Sponsored Agency 2,344.9 6.6 1,730.0 12.9 4,074.9 19.5
Non-U.S. Government 292.9 0.4
—
— 292.9 0.4
Corporate Debt 1,244.5 3.9 1,338.8 37.7 2,583.3 41.6
Covered Bonds 142.3 0.2 10.0 0.1 152.3 0.3
Supranational and Non-U.S. Agency Bonds 313.2 0.3 175.5 1.1 488.7 1.4
Residential Mortgage-Backed
—
— 4.5 0.5 4.5 0.5
Other Asset-Backed 1,297.6 1.0
—
— 1,297.6 1.0
Certificates of Deposit 438.6 0.1
—
— 438.6 0.1
Auction Rate 2.4 0.2 4.7 0.6 7.1 0.8
Other 27.1 12.1 45.6 8.2 72.7 20.3
Total $ 7,101.7 $ 26.5 $ 3,309.1 $ 61.1 $ 10,410.8 $ 87.6
As of June 30, 2015, 524 securities with a combined fair value
of $10.7 billion were in an unrealized loss position, with their
unrealized losses totaling $62.8 million. Unrealized losses of
$19.1 million within corporate debt securities primarily reflected
higher market rates since purchase; 37% of the corporate debt
portfolio is backed by guarantees provided by U.S. and non-U.S.
governmental entities. Unrealized losses of $16.1 million related
to government sponsored agency securities were primarily
attributable to higher market interest rates since purchase.
Securities classified as “other asset-backed” had
average lives less than 5 years, and 99.6% were rated triple-A.
The majority of the $23.8 million of unrealized losses in
securities classified as “other” at June 30, 2015,
related to securities primarily purchased at a premium or par by
Northern Trust for compliance with the CRA. Unrealized losses on
these CRA-related securities were attributable to yields that are
below market rates for the purpose of supporting institutions and
programs that benefit low- to moderate- income communities within
Northern Trust’s market area. Unrealized losses of $0.6
million related to auction rate securities primarily reflected
reduced market liquidity as a majority of auctions continued to
fail, preventing holders from liquidating their investments at par.
The remaining unrealized losses on Northern Trust’s
securities portfolio as of June 30, 2015, were attributable to
changes in overall market interest rates, increased credit spreads
or reduced market liquidity. As of June 30, 2015, Northern
Trust did not intend to sell any investment in an unrealized loss
position and it was not more likely than not that Northern Trust
would be required to sell any such investment before the recovery
of its amortized cost basis, which may be maturity.
Security impairment reviews are conducted quarterly to identify and
evaluate securities that have indications of possible OTTI. A
determination as to whether a security’s decline in market
value is other-than-temporary takes into consideration numerous
factors and the relative significance of any single factor can vary
by security. Factors Northern Trust considers in determining
whether impairment is other-than-temporary include, but are not
limited to: the length of time the security has been impaired; the
severity of the impairment; the cause of the impairment and the
financial condition and near-term prospects of the issuer; activity
in the market of the issuer which may indicate adverse credit
conditions; Northern Trust’s intent regarding the sale of the
security as of the balance sheet date; and the likelihood that it
will not be required to sell the security for a period of time
sufficient to allow for the recovery of the security’s
amortized cost basis. For each security meeting the requirements of
Northern Trust’s internal screening process, an extensive
review is conducted to determine if OTTI has occurred.
While all securities are considered, the process for identifying
credit impairment within CRA-eligible mortgage-backed securities,
the security type for which Northern Trust recognized all of its
OTTI in 2014, incorporates an expected loss approach using
discounted cash flows on the underlying collateral pools. To
evaluate whether an unrealized loss on CRA-eligible mortgage-backed
securities is other-than-temporary, a calculation of the
security’s present value is made using current pool data, the
current delinquency pipeline, default rates and loan loss
severities based on the historical performance of like collateral,
and Northern Trust’s outlook for the housing market and the
overall economy. If the present value of the collateral pools was
found to be less than the current amortized cost of the security, a
credit-related OTTI loss would be recorded in earnings equal to the
difference between the two amounts.
Impairments of CRA-eligible mortgage-backed securities are
influenced by a number of factors, including but not limited to,
U.S. economic and housing market performance, pool credit
enhancement level, year of origination and estimated credit quality
of the collateral. The factors used in estimating losses related to
CRA-eligible mortgage-backed securities vary by vintage of loan
origination and collateral quality.
There were no OTTI losses recognized in the three or six months
ended June 30, 2015 or in the three months ended June 30,
2014. There were $3.9 million of OTTI losses recognized during the
six months ended June 30, 2014 related to CRA-eligible
mortgage-backed securities.
Credit Losses on Debt Securities.
Table 38: Net Impairment Losses Recognized in Earnings
Three Months Six Months
(In Millions) 2015 2014 2015 2014
Changes in OTTI Losses* $
— $
— $
— $ (4.6 )
Noncredit-related Losses Recorded in / (Reclassified from)
OCI**
—
—
— 0.7
Net Impairment Losses Recognized in Earnings $
— $
— $
— $ (3.9 )
* For initial OTTI in the applicable
period, the balance includes the excess of the amortized cost over
the fair value of the impaired securities. For subsequent
impairments of the same security, the balance includes any
additional changes in fair value of the security subsequent to its
most recently recorded OTTI.
** For initial OTTI in the applicable
period, the balance includes the portion of the excess of amortized
cost over the fair value of the impaired securities that was
recorded in other comprehensive income (OCI). For subsequent
impairments of the same security, the balance includes additional
changes in OCI for that security subsequent to its most recently
recorded OTTI.
Provided in the table below are the cumulative credit-related
losses recognized in earnings on debt securities
other-than-temporarily impaired.
Table 39: Cumulative Credit-Related Losses on Securities
Three Months Six Months
(In Millions) 2015 2014 2015 2014
Cumulative Credit-Related Losses on Securities Held —
Beginning of Period $ 5.2 $ 12.7 $ 5.2 $ 8.8
Plus: Losses on Newly Identified Impairments
—
—
— 1.8
Additional Losses on Previously Identified Impairments
—
—
— 2.1
Less: Current and Prior Period Losses on Securities Sold During the
Period
—
—
—
—
Cumulative Credit-Related Losses on Securities Held — End of
Period $ 5.2 $ 12.7 $ 5.2 $ 12.7</t>
  </si>
  <si>
    <t>Securities Sold Under Agreements to Repurchase</t>
  </si>
  <si>
    <t>5. Securities Sold Under Agreements to Repurchase —
The following table provides information regarding repurchase
agreements that are accounted for as secured borrowings as of
June 30, 2015.
Table 40: Repurchase Agreements Accounted for as Secured
Borrowings
June 30, 2015
(In Millions) Remaining Contractual
Repurchase Agreements Overnight and
U.S. Treasury and Agency Securities $ 29.8
Total Borrowings $ 29.8
Gross Amount of Recognized Liabilities for Repurchase Agreements in
footnote 21 $ 29.8
Amounts related to agreements not included in footnote 21 $
—</t>
  </si>
  <si>
    <t>6. Loans and Leases —
Table 41: Loans and Leases
(In Millions) June 30, December 31,
Commercial
Commercial and Institutional $ 8,999.1 $ 8,381.9
Commercial Real Estate 3,651.4 3,333.3
Lease Financing, net 832.9 916.3
Non-U.S. 1,533.1 1,530.6
Other 288.4 191.5
Total Commercial 15,304.9 14,353.6
Personal
Residential Real Estate 9,369.0 9,782.6
Private Client 8,224.0 7,466.9
Other 55.9 37.1
Total Personal 17,648.9 17,286.6
Total Loans and Leases 32,953.8 31,640.2
Allowance for Credit Losses Assigned to Loans and Leases (257.3 ) (267.0 )
Net Loans and Leases $ 32,696.5 $ 31,373.2
Residential real estate loans consist of traditional first lien
mortgages and equity credit lines that generally require a
loan-to-collateral value of no more than 65% to 80% at inception.
Northern Trust’s equity credit line products generally have
draw periods of up to 10 years and a balloon payment of any
outstanding balance is due at maturity.
Payments are interest only with variable interest rates. Northern
Trust does not offer equity credit lines that include an option to
convert the outstanding balance to an amortizing payment loan. As
of June 30, 2015, and December 31, 2014, equity credit
lines totaled $1.7 billion and $1.8 billion, respectively, and
equity credit lines for which first liens were held by Northern
Trust represented 89% of the total equity credit lines as of both
of those dates.
Included within the non-U.S., commercial-other and personal-other
classes are short-duration advances primarily related to the
processing of custodied client investments, that totaled $1.4
billion at June 30, 2015, and $1.5 billion at
December 31, 2014. Demand deposits reclassified as loan
balances totaled $46.7 million and $92.1 million at June 30,
2015, and December 31, 2014, respectively. Loans classified as
held for sale totaled $3.9 million at June 30, 2015. Loans
classified as held for sale totaled $2.5 million at
December 31, 2014.
Credit Quality Indicators.
As part of its credit process, Northern Trust utilizes an internal
borrower risk rating system to support identification, approval and
monitoring of credit risk. Borrower risk ratings are used in credit
underwriting, management reporting and the calculation of credit
loss allowances and economic capital.
Risk ratings are used for ranking the credit risk of borrowers and
the probability of their default. Each borrower is rated using one
of a number of ratings models or other subjective assessment
methodologies, which consider both quantitative and qualitative
factors. The ratings models vary among classes of loans and leases
in order to capture the unique risk characteristics inherent within
each particular type of credit exposure. Provided below are the
more significant performance indicator attributes considered within
Northern Trust’s borrower rating models, by loan and lease
class.
• Commercial and Institutional:
leverage, profit margin, liquidity, asset size and capital
levels;
• Commercial Real Estate: debt service
coverage, loan-to-value ratio, leasing status and guarantor
support;
• Lease Financing and Commercial-Other:
leverage, profit margin, liquidity, asset size and capital
levels;
• Non-U.S.: leverage, profit margin,
liquidity, return on assets and capital levels;
• Residential Real Estate: payment
history, credit bureau scores and loan-to-value ratio;
• Private Client: cash-flow-to-debt and
net worth ratios, leverage and liquidity; and
• Personal-Other: cash-flow-to-debt and
net worth ratios.
While the criteria vary by model, the objective is for the borrower
ratings to be consistent in both the measurement and ranking of
risk. Each model is calibrated to a master rating scale to support
this consistency. Ratings for borrowers not in default range from
“1” for the strongest credits to “7” for
the weakest non-defaulted credits. Ratings of “8” or
“9” are used for defaulted borrowers. Borrower risk
ratings are monitored and are revised when events or circumstances
indicate a change is required. Risk ratings are validated at least
annually.
Loan and lease segment and class balances as of June 30, 2015,
and December 31, 2014, are provided below, segregated by
borrower ratings into “1 to 3,” “4 to 5”
and “6 to 9” (watch list), categories.
Table 42: Borrower Ratings
June 30, 2015 December 31, 2014
(In Millions) 1 to 3 4 to 5 6 to 9 Total 1 to 3 4 to 5 6 to 9 Total
Commercial
Commercial and Institutional $ 5,820.5 $ 3,071.1 $ 107.5 $ 8,999.1 $ 5,340.9 $ 2,947.3 $ 93.7 $ 8,381.9
Commercial Real Estate 1,596.8 1,988.7 65.9 3,651.4 1,371.7 1,861.8 99.8 3,333.3
Lease Financing, net 477.6 352.4 2.9 832.9 552.5 360.3 3.5 916.3
Non-U.S. 770.2 762.7 0.2 1,533.1 636.8 892.9 0.9 1,530.6
Other 186.4 102.0
— 288.4 108.1 83.4
— 191.5
Total Commercial 8,851.5 6,276.9 176.5 15,304.9 8,010.0 6,145.7 197.9 14,353.6
Personal
Residential Real Estate 2,794.7 6,195.2 379.1 9,369.0 3,148.0 6,207.0 427.6 9,782.6
Private Client 5,216.7 2,992.5 14.8 8,224.0 5,143.8 2,311.7 11.4 7,466.9
Other 36.1 19.8
— 55.9 21.1 16.0
— 37.1
Total Personal 8,047.5 9,207.5 393.9 17,648.9 8,312.9 8,534.7 439.0 17,286.6
Total Loans and Leases $ 16,899.0 $ 15,484.4 $ 570.4 $ 32,953.8 $ 16,322.9 $ 14,680.4 $ 636.9 $ 31,640.2
Loans and leases in the “1 to 3” category are expected
to exhibit minimal to modest probabilities of default and are
characterized by borrowers having the strongest financial
qualities, including above average financial flexibility, cash
flows and capital levels. Borrowers assigned these ratings are
anticipated to experience very little to moderate financial
pressure in adverse down cycle scenarios. As a result of these
characteristics, borrowers within this category exhibit a minimal
to modest likelihood of loss.
Loans and leases in the “4 to 5” category are expected
to exhibit moderate to acceptable probabilities of default and are
characterized by borrowers with less financial flexibility than
those in the “1 to 3” category. Cash flows and capital
levels are generally sufficient to allow for borrowers to meet
current requirements, but have reduced cushion in adverse down
cycle scenarios. As a result of these characteristics, borrowers
within this category exhibit a moderate likelihood of loss.
Loans and leases in the watch list category have elevated credit
risk profiles that are monitored through internal watch lists, and
consist of credits with borrower ratings of “6 to 9.”
These credits, which include all nonperforming credits, are
expected to exhibit minimally acceptable probabilities of default,
elevated risk of default, or are currently in default. Borrowers
associated with these risk profiles that are not currently in
default have limited financial flexibility. Cash flows and capital
levels range from acceptable to potentially insufficient to meet
current requirements, particularly in adverse down cycle scenarios.
As a result of these characteristics, borrowers in this category
exhibit an elevated to probable likelihood of loss.
Recognition of Income.
Past due status is based on how long since the contractual due date
a principal or interest payment has been past due. For disclosure
purposes, loans that are 29 days past due or less are reported as
current. The following tables provide balances and delinquency
status of performing and nonperforming loans and leases by segment
and class, as well as the total OREO and nonperforming asset
balances, as of June 30, 2015, and December 31, 2014.
Table 43: Delinquency Status
June 30, 2015
(In Millions) Current 30-59 Days 60-89 Days 90 Days or Total Nonperforming Total Loans
Commercial
Commercial and Institutional $ 8,880.3 $ 5.5 $ 87.5 $ 2.4 $ 8,975.7 $ 23.4 $ 8,999.1
Commercial Real Estate 3,590.5 19.4 11.3 4.2 3,625.4 26.0 3,651.4
Lease Financing, net 832.9
—
—
— 832.9
— 832.9
Non-U.S. 1,533.1
—
—
— 1,533.1
— 1,533.1
Other 288.4
—
—
— 288.4
— 288.4
Total Commercial 15,125.2 24.9 98.8 6.6 15,255.5 49.4 15,304.9
Personal
Residential Real Estate 9,196.0 6.5 6.4 1.9 9,210.8 158.2 9,369.0
Private Client 8,180.3 31.5 4.7 6.4 8,222.9 1.1 8,224.0
Other 55.9
—
—
— 55.9
— 55.9
Total Personal 17,432.2 38.0 11.1 8.3 17,489.6 159.3 17,648.9
Total Loans and Leases $ 32,557.4 $ 62.9 $ 109.9 $ 14.9 $ 32,745.1 $ 208.7 $ 32,953.8
Other Real Estate Owned 10.1
Total Nonperforming Assets $ 218.8
December 31, 2014
(In Millions) Current 30-59 Days 60-89 Days 90 Days or Total Nonperforming Total Loans
Commercial
Commercial and Institutional $ 8,340.5 $ 14.5 $ 4.0 $ 7.9 $ 8,366.9 $ 15.0 $ 8,381.9
Commercial Real Estate 3,274.3 9.6 9.8 2.5 3,296.2 37.1 3,333.3
Lease Financing, net 916.3
—
—
— 916.3
— 916.3
Non-U.S. 1,530.6
—
—
— 1,530.6
— 1,530.6
Other 191.5
—
—
— 191.5
— 191.5
Total Commercial 14,253.2 24.1 13.8 10.4 14,301.5 52.1 14,353.6
Personal
Residential Real Estate 9,556.3 49.5 9.9 4.5 9,620.2 162.4 9,782.6
Private Client 7,396.0 56.0 5.9 7.8 7,465.7 1.2 7,466.9
Other 37.1
—
—
— 37.1
— 37.1
Total Personal 16,989.4 105.5 15.8 12.3 17,123.0 163.6 17,286.6
Total Loans and Leases $ 31,242.6 $ 129.6 $ 29.6 $ 22.7 $ 31,424.5 $ 215.7 $ 31,640.2
Other Real Estate Owned 16.6
Total Nonperforming Assets $ 232.3
Impaired Loans.
The following tables provide information related to impaired loans
by segment and class.
Table 44: Information about Impaired Loans as of the Period
End
As of June 30, 2015 As of December 31, 2014
(In Millions) Recorded Unpaid Specific Recorded Unpaid Specific
With No Related Specific Allowance
Commercial and Institutional $ 8.8 $ 11.9 $
— $ 9.0 $ 12.0 $
—
Commercial Real Estate 23.9 29.1
— 47.0 52.4
—
Lease Financing, net
—
—
— 4.2 4.2
—
Residential Real Estate 155.7 200.5
— 160.9 204.8
—
Private Client 0.8 0.8
— 0.2 0.5
—
With a Related Specific Allowance
Commercial and Institutional 11.5 7.1 4.9 6.5 6.6 2.9
Commercial Real Estate 5.6 6.6 1.5 12.2 18.3 2.9
Lease Financing, net 2.9 2.9 1.4
—
—
—
Residential Real Estate 9.0 9.2 2.6 1.4 1.4 0.4
Private Client 0.8 0.8 0.4 0.8 0.8 0.4
Total
Commercial 52.7 57.6 7.8 78.9 93.5 5.8
Personal 166.3 211.3 3.0 163.3 207.5 0.8
Total $ 219.0 $ 268.9 $ 10.8 $ 242.2 $ 301.0 $ 6.6
Three Months Ended June 30, Six Months Ended June 30,
2015 2014 2015 2014
(In Millions) Average Interest Average Interest Average Interest Average Interest
With No Related Specific Allowance
Commercial and Institutional $ 8.1 $
— $ 10.6 $
— $ 8.6 $
— $ 11.0 $
—
Commercial Real Estate 33.9 0.2 44.7 0.2 41.2 0.4 44.8 0.5
Lease Financing, net
—
— 4.3
— 3.4 0.1 4.4 0.1
Residential Real Estate 155.7 0.5 181.2 0.7 158.5 0.8 185.2 1.3
Private Client 0.6
— 0.7
— 0.4
— 0.7
—
With a Related Specific Allowance
Commercial and Institutional 12.2
— 9.7
— 10.3
— 9.9
—
Commercial Real Estate 10.2
— 22.7
— 11.2
— 24.6
—
Lease Financing, net 3.2
—
—
— 1.6
—
—
—
Residential Real Estate 6.8
— 3.8
— 4.8
— 5.4
—
Private Client 0.8
— 0.5
— 0.8
— 0.3
—
Total
Commercial 67.6 0.2 92.0 0.2 76.3 0.5 94.7 0.6
Personal 163.9 0.5 186.2 0.7 164.5 0.8 191.6 1.3
Total $ 231.5 $ 0.7 $ 278.2 $ 0.9 $ 240.8 $ 1.3 $ 286.3 $ 1.9
Note: Average recorded investment in impaired loans is
calculated as the average of the month-end impaired loan balances
for the period.
Interest income that would have been recorded for nonperforming
loans in accordance with their original terms was $2.0 million and
$2.4 million, respectively, for the three months ended
June 30, 2015 and 2014, and $4.1 million and $4.9 million,
respectively, for the six months ended June 30, 2015 and
2014.
There were $2.6 million and $2.4 million of aggregate undrawn loan
commitments and standby letters of credit at June 30, 2015,
and December 31, 2014, respectively, issued to borrowers whose
loans were classified as nonperforming or impaired.
Troubled Debt Restructurings (TDRs).
The following tables provide, by segment and class, the number of
loans and leases modified in TDRs during the three- and six-month
periods ended June 30, 2015 and 2014, and the recorded
investments and unpaid principal balances as of June 30, 2015
and 2014.
Table 45: Troubled Debt Restructurings
($ In Millions) Three Months Ended Six Months Ended
Number of Recorded Unpaid Number of Recorded Unpaid
Commercial
Commercial and Institutional 1 $ 0.1 $ 0.1 2 $ 0.1 $ 0.1
Commercial Real Estate
—
—
— 1 0.8 0.8
Total Commercial 1 0.1 0.1 3 0.9 0.9
Personal
Residential Real Estate 19 8.5 9.4 76 15.6 19.6
Private Client 1 0.6 0.6 1 0.6 0.6
Total Personal 20 9.1 10.0 77 16.2 20.2
Total Loans and Leases 21 $ 9.2 $ 10.1 80 $ 17.1 $ 21.1
Note: Period end balances reflect all paydowns and charge-offs
during the period.
($ In Millions) Three Months Ended Six Months Ended
Number of Recorded Unpaid Number of Recorded Unpaid
Commercial
Commercial and Institutional 2 $ 0.7 $ 1.0 2 $ 0.7 $ 1.0
Commercial Real Estate
—
—
— 1 0.7 0.7
Total Commercial 2 0.7 1.0 3 1.4 1.7
Personal
Residential Real Estate 34 4.9 5.7 68 8.4 9.4
Private Client 2 0.3 0.3 3 0.3 0.3
Total Personal 36 5.2 6.0 71 8.7 9.7
Total Loans and Leases 38 $ 5.9 $ 7.0 74 $ 10.1 $ 11.4
Note: Period end balances reflect all paydowns and charge-offs
during the period.
TDR modifications involve interest rate concessions, extensions of
term, deferrals of principal and other modifications. Other
modifications typically reflect other nonstandard terms which
Northern Trust would not offer in non-troubled situations.
During the three and six months ended June 30, 2015, the TDR
modifications of the loans within commercial and institutional and
private client were extensions of term. The majority of the TDR
modifications within residential real estate were interest rate
concessions, extensions of term or deferred principal. During the
three and six months ended June 30, 2014, TDR modifications of
loans within the commercial real estate, residential real estate,
and private client classes were extensions of term.
There were four residential real estate loans modified as TDRs in
the 12 months ended March 31, 2015, which subsequently became
nonperforming during the three and six months ended June 30,
2015. The total recorded investment and unpaid principal balance
for these loans was approximately $0.6 million and $0.7 million,
respectively.
There were three residential real estate loans modified as TDRs in
the 12 months ended March 31, 2014 which subsequently became
nonperforming during the three and six months ended June 30,
2014. The total recorded investment and unpaid principal balance
for these loans were $0.5 million and $0.9 million, respectively.
There was one private client loan modified as a TDR in the 12
months ended March 31, 2014 which subsequently became
nonperforming during the three and six months ended June 30,
2014. The total recorded investment and unpaid principal balance
for this loan was de minimis.
All loans and leases modified in troubled debt restructurings are
evaluated for impairment. The nature and extent of impairment of
TDRs, including those that have experienced a subsequent default,
is considered in the determination of an appropriate level of
allowance for credit losses.
Northern Trust may obtain physical possession of residential real
estate collateralizing a consumer mortgage loan via foreclosure on
an in-substance repossession. As of June 30, 2015, Northern
Trust held foreclosed residential real estate properties with a
carrying value of $8.4 million as a result of obtaining physical
possession. In addition, as of June 30, 2015, Northern Trust
had consumer loans with a carrying value of $24.4 million
collateralized by residential real estate property for which formal
foreclosure proceedings were in process.
Leveraged Leases.</t>
  </si>
  <si>
    <t>Allowance for Credit Losses</t>
  </si>
  <si>
    <t>7. Allowance for Credit Losses —
In establishing the inherent portion of the allowance for credit
losses, Northern Trust’s Loan Loss Reserve Committee assesses
a common set of qualitative factors applicable to both the
commercial and personal loan segments. The risk characteristics
underlying these qualitative factors, and management’s
assessments as to the relative importance of a qualitative factor,
can vary between loan segments and between classes within loan
segments. Factors evaluated include those related to external
matters, such as economic conditions and changes in collateral
value, and those related to internal matters, such as changes in
asset quality metrics and loan review activities. In addition to
the factors noted above, risk characteristics such as portfolio
delinquencies, percentage of portfolio on the watch list and on
nonperforming status, and average borrower ratings are assessed in
the determination of the inherent allowance.
Loan-to-value levels are considered for collateral-secured loans
and leases in both the personal and commercial segments. Borrower
debt service coverage is evaluated in the personal segment, and
cash flow coverage is analyzed in the commercial segment.
Similar risk characteristics by type of exposure are analyzed when
determining the allowance for undrawn commitments and standby
letters of credit. These qualitative factors, together with
historical loss rates, serve as the basis for the allowance for
credit losses.
Loans, leases and other extensions of credit deemed uncollectible
are charged to the allowance for credit losses. Subsequent
recoveries, if any, are credited to the allowance. Determinations
as to whether an uncollectible loan is charged-off or a specific
allowance is established are based on management’s assessment
as to the level of certainty regarding the amount of loss.
The following tables provide information regarding changes in the
total allowance for credit losses by segment during the three and
six months ended June 30, 2015 and 2014.
Table 46: Changes in the Allowance for Credit Losses
Three Months Ended June 30,
2015 2014
(In Millions) Commercial Personal Total Commercial Personal Total
Balance at Beginning of Period $ 164.3 $ 122.4 $ 286.7 $ 173.1 $ 136.3 $ 309.4
Charge-Offs (2.5 ) (3.6 ) (6.1 ) (2.1 ) (5.7 ) (7.8 )
Recoveries 2.4 1.1 3.5 0.3 1.6 1.9
Net (Charge-Offs) Recoveries (0.1 ) (2.5 ) (2.6 ) (1.8 ) (4.1 ) (5.9 )
Provision for Credit Losses (11.6 ) 1.6 (10.0 ) (2.6 ) 2.6
—
Effect of Foreign Exchange Rates 0.1
— 0.1
—
—
—
Balance at End of Period $ 152.7 $ 121.5 $ 274.2 $ 168.7 $ 134.8 $ 303.5
Six Months Ended June 30,
2015 2014
(In Millions) Commercial Personal Total Commercial Personal Total
Balance at Beginning of Period $ 169.7 $ 126.2 $ 295.9 $ 168.0 $ 139.9 $ 307.9
Charge-Offs (5.2 ) (8.4 ) (13.6 ) (6.3 ) (13.0 ) (19.3 )
Recoveries 4.1 2.3 6.4 8.8 3.1 11.9
Net (Charge-Offs) Recoveries (1.1 ) (6.1 ) (7.2 ) 2.5 (9.9 ) (7.4 )
Provision for Credit Losses (15.9 ) 1.4 (14.5 ) (1.8 ) 4.8 3.0
Effect of Foreign Exchange Rates
—
—
—
—
—
—
Balance at End of Period $ 152.7 $ 121.5 $ 274.2 $ 168.7 $ 134.8 $ 303.5
The following table provides information regarding the balances of
the recorded investments in loans and leases and the allowance for
credit losses by segment as of June 30, 2015, and
December 31, 2014.
Table 47: Information about the Recorded Investments in Loans
and Leases
June 30, 2015 December 31, 2014
(In Millions) Commercial Personal Total Commercial Personal Total
Loans and Leases
Specifically Evaluated for Impairment $ 52.7 $ 166.3 $ 219.0 $ 78.9 $ 163.3 $ 242.2
Evaluated for Inherent Impairment 15,252.2 17,482.6 32,734.8 14,274.7 17,123.3 31,398.0
Total Loans and Leases 15,304.9 17,648.9 32,953.8 14,353.6 17,286.6 31,640.2
Allowance for Loans and Leases
Specifically Evaluated for Impairment 7.8 3.0 10.8 5.8 0.8 6.6
Evaluated for Inherent Impairment 131.2 115.3 246.5 138.0 122.4 260.4
Allowance Assigned to Loans and Leases 139.0 118.3 257.3 143.8 123.2 267.0
Allowance for Unfunded Exposures
Commitments and Standby Letters of Credit 13.7 3.2 16.9 25.9 3.0 28.9
Total Allowance for Credit Losses $ 152.7 $ 121.5 $ 274.2 $ 169.7 $ 126.2 $ 295.9</t>
  </si>
  <si>
    <t>Pledged Assets</t>
  </si>
  <si>
    <t>8. Pledged Assets —
Northern Trust is not permitted, by contract or custom, to repledge
or sell collateral from agreements to resell securities purchased
transactions. The total fair value of accepted collateral was $1.0
billion as of each of June 30, 2015 and December 31,
2014. There was no repledged or sold collateral at June 30,
2015 or December 31, 2014.
Deposits maintained to meet Federal Reserve Bank reserve
requirements averaged $1.7 billion and $1.6 billion for the three
and six months ended June 30, 2015, respectively, and $1.3
billion and $1.2 billion for the three and six months ended
June 30, 2014, respectively.</t>
  </si>
  <si>
    <t>Goodwill and Other Intangibles</t>
  </si>
  <si>
    <t>9. Goodwill and Other Intangibles —
Table 48: Goodwill by Reporting Segment
(In Millions) June 30, December 31,
Corporate &amp; Institutional Services $ 462.9 $ 461.8
Wealth Management 71.4 71.4
Total Goodwill $ 534.3 $ 533.2
The gross carrying amount and accumulated amortization of other
intangible assets subject to amortization as of June 30, 2015,
and December 31, 2014, were as follows:
Table 49: Other Intangible Assets
(In Millions) June 30, December 31,
Gross Carrying Amount $ 186.9 $ 189.5
Less: Accumulated Amortization 135.7 129.5
Net Book Value $ 51.2 $ 60.0
Other intangible assets consist primarily of the value of acquired
client relationships and are included within other assets in the
consolidated balance sheets. Amortization expense related to other
intangible assets totaled $2.1 million and $6.7 million for the
three and six months ended June 30, 2015, respectively, and
$5.0 million and $9.9 million for the three and six months ended
June 30, 2014, respectively. Amortization for the remainder of
2015 and for the years 2016, 2017, 2018, and 2019 is estimated to
be $4.2 million, $8.5 million, $8.4 million, $7.8 million and $7.6
million, respectively.</t>
  </si>
  <si>
    <t>Reporting Segments</t>
  </si>
  <si>
    <t>10 . Reporting Segments — .
Table 50: Results of Reporting Segments
Three Months Ended Corporate &amp; Wealth Treasury and Total
($ In Millions) 2015 2014 2015 2014 2015 2014 2015 2014
Noninterest Income
Trust, Investment and Other Servicing Fees $ 432.0 $ 395.4 $ 324.8 $ 311.5 $
— $
— $ 756.8 $ 706.9
Foreign Exchange Trading Income 71.8 50.7 3.0 2.2
—
— 74.8 52.9
Other Noninterest Income 43.2 47.1 26.8 23.1 103.1 5.1 173.1 75.3
Net Interest Income (FTE)* 92.7 76.7 141.0 132.6 23.9 44.1 257.6 253.4
Revenue* 639.7 569.9 495.6 469.4 127.0 49.2 1,262.3 1,088.5
Provision for Credit Losses 2.0 2.4 (12.0 ) (2.4 )
—
— (10.0 )
—
Noninterest Expense 488.2 446.4 322.7 329.4 43.6 35.2 854.5 811.0
Income before
Income Taxes* 149.5 121.1 184.9 142.4 83.4 14.0 417.8 277.5
Provision for
Income Taxes* 45.3 36.1 69.6 53.6 33.7 5.9 148.6 95.6
Net Income $ 104.2 $ 85.0 $ 115.3 $ 88.8 $ 49.7 $ 8.1 $ 269.2 $ 181.9
Percentage of
Consolidated Net Income 39 % 47 % 43 % 49 % 18 % 4 % 100 % 100 %
Average Assets $ 43,299.8 $ 59,995.2 $ 24,826.5 $ 22,210.8 $ 43,564.8 $ 21,118.1 $ 111,691.1 $ 103,324.1
* Stated on a fully taxable equivalent
basis (FTE). Total consolidated includes FTE adjustments of $6.4
million for 2015 and $6.8 million for 2014.
Six Months Ended
June 30, Corporate &amp; Wealth Treasury and Total
($ In Millions) 2015 2014 2015 2014 2015 2014 2015 2014
Noninterest Income
Trust, Investment and Other Servicing Fees $ 839.3 $ 774.6 $ 645.0 $ 611.8 $
— $
— $ 1,484.3 $ 1,386.4
Foreign Exchange Trading Income 139.3 98.8 7.1 4.2
—
— 146.4 103.0
Other Noninterest Income 85.1 91.5 55.6 45.8 107.2 3.2 247.9 140.5
Net Interest Income (FTE)* 188.7 150.4 279.3 267.6 56.4 89.8 524.4 507.8
Revenue* 1,252.4 1,115.3 987.0 929.4 163.6 93.0 2,403.0 2,137.7
Provision for Credit Losses (0.2 ) 3.6 (14.3 ) (0.6 )
—
— (14.5 ) 3.0
Noninterest Expense 923.1 869.9 644.6 648.2 75.8 60.9 1,643.5 1,579.0
Income before
Income Taxes* 329.5 241.8 356.7 281.8 87.8 32.1 774.0 555.7
Provision for
Income Taxes* 102.6 70.9 134.2 106.2 37.3 15.3 274.1 192.4
Net Income $ 226.9 $ 170.9 $ 222.5 $ 175.6 $ 50.5 $ 16.8 $ 499.9 $ 363.3
Percentage of
Consolidated Net Income 45 % 47 % 45 % 48 % 10 % 5 % 100 % 100 %
Average Assets $ 41,540.9 $ 58,631.4 $ 24,569.1 $ 22,368.8 43,503.7 20,792.1 $ 109,613.7 $ 101,792.3
* Stated on a fully taxable equivalent
basis (FTE). Total consolidated includes FTE adjustments of $12.6
million for 2015 and $15.5 million for 2014.
In the six-month period ended June 30, 2015, the presentation
of certain assets was changed from C&amp;IS to Treasury and Other
to reflect better the internal management responsibility for these
assets. In addition to the transfer of assets, the
Corporation’s internal funds pricing treatment of deposits
that fund the transferred assets was updated to reflect the
economics of these deposits.
Further discussion of reporting segment results is provided within
the “Reporting Segments” section of Management’s
Discussion and Analysis of Financial Condition and Results of
Operations.</t>
  </si>
  <si>
    <t>11. Stockholders’ Equity
Preferred Stock.
Dividends on the Series C Preferred Stock will accrue and be
payable on the liquidation preference amount, on a non-cumulative
basis, quarterly in arrears on the first day of January, April,
July and October of each year, at a rate per annum equal to 5.85%.
On April 21, 2015, the Corporation declared a cash dividend of
$365.625 per share of Series C Preferred Stock payable on
July 1, 2015, to stockholders of record as of June 15,
2015.
Common Stock.
Under the Corporation’s capital plan submitted in January
2015, which was reviewed without objection by the Federal Reserve,
the Corporation may repurchase up to $578.3 million of common stock
after June 30, 2015, through June 2016.</t>
  </si>
  <si>
    <t>12. Accumulated Other Comprehensive Income (Loss)
—
Table 51: Summary of Changes in Accumulated Other Comprehensive
Income (Loss)
(In Millions) Balance at Net Change Balance at
Net Unrealized Gains (Losses) on Securities Available for Sale $ 59.3 $ 31.7 $ 27.6
Net Unrealized Gains (Losses) on Cash Flow Hedges (2.6 ) 2.1 (4.7 )
Net Foreign Currency Adjustments (1.8 ) (0.1 ) (1.7 )
Net Pension and Other Postretirement Benefit Adjustments (328.6 ) 12.3 (340.9 )
Total $ (273.7 ) $ 46.0 $ (319.7 )
(In Millions) Balance at Net Change Balance at
Net Unrealized Gains (Losses) on Securities Available for Sale $ 44.0 $ 38.0 $ 6.0
Net Unrealized Gains (Losses) on Cash Flow Hedges 3.9 1.0 2.9
Net Foreign Currency Adjustments 0.2 (6.9 ) 7.1
Net Pension and Other Postretirement Benefit Adjustments (253.3 ) 7.0 (260.3 )
Total $ (205.2 ) $ 39.1 $ (244.3 )
Table 52: Details of Changes in Accumulated Other Comprehensive
Income (Loss)
Three Months Ended June 30,
2015 2014
(In Millions) Before Tax Tax Effect After Tax Before Tax Tax Effect After Tax
Unrealized Gains (Losses) on Securities Available for
Sale
Noncredit-Related Unrealized Losses on Securities OTTI $
— $
— $
— $ (3.3 ) $ 1.3 $ (2.0 )
Other Unrealized Gains (Losses) on Securities Available for
Sale (36.4 ) 13.8 (22.6 ) 57.3 (21.4 ) 35.9
Reclassification Adjustment for (Gains) Losses Included in Net
Income 0.4 (0.2 ) 0.2 (0.4 )
— (0.4 )
Net Change (36.0 ) 13.6 (22.4 ) 53.6 (20.1 ) 33.5
Unrealized Gains (Losses) on Cash Flow Hedges
Unrealized Gains (Losses) on Cash Flow Hedges 4.8 (2.4 ) 2.4 (1.3 ) 0.6 (0.7 )
Reclassification Adjustment for (Gains) Losses Included in Net
Income 1.3 (0.5 ) 0.8 0.2 (0.1 ) 0.1
Net Change 6.1 (2.9 ) 3.2 (1.1 ) 0.5 (0.6 )
Foreign Currency Adjustments
Foreign Currency Translation Adjustments 53.0 2.4 55.4 13.4 (0.3 ) 13.1
Long-Term Intra-Entity Foreign Currency Transaction Gains
(Losses) 1.5 (0.5 ) 1.0 (1.0 ) 0.4 (0.6 )
Net Investment Hedge Gains (Losses) (81.1 ) 30.5 (50.6 ) (29.6 ) 11.5 (18.1 )
Reclassification Adjustment for (Gains) Losses Included in Net
Income
—
—
—
—
—
—
Net Change (26.6 ) 32.4 5.8 (17.2 ) 11.6 (5.6 )
Pension and Other Postretirement Benefit Adjustments
Net Actuarial Gain (Loss)
—
—
—
—
—
—
Reclassification Adjustment for (Gains) Losses Included in Net
Income 9.7 (3.6 ) 6.1 6.1 (2.5 ) 3.6
Net Change $ 9.7 $ (3.6 ) $ 6.1 $ 6.1 $ (2.5 ) $ 3.6
Six Months Ended
June 30,
2015 2014
(In Millions) Before Tax Tax Effect After Tax Before Tax Tax Effect After Tax
Unrealized Gains (Losses) on Securities Available for
Sale
Noncredit-Related Unrealized Losses on $
— $
— $
— $ (1.8 ) $ 0.7 $ (1.1 )
Other Unrealized Gains (Losses) on Securities Available for
Sale 50.4 (18.9 ) 31.5 63.0 (23.6 ) 39.4
Reclassification Adjustment for (Gains) Losses Included in Net
Income 0.3 (0.1 ) 0.2 (0.3 )
— (0.3 )
Net Change 50.7 (19.0 ) 31.7 60.9 (22.9 ) 38.0
Unrealized Gains (Losses) on Cash Flow Hedges
Unrealized Gains (Losses) on Cash Flow Hedges 0.1 0.6 0.7 1.1 (0.3 ) 0.8
Reclassification Adjustment for (Gains) Losses Included in Net
Income 2.3 (0.9 ) 1.4 0.4 (0.2 ) 0.2
Net Change 2.4 (0.3 ) 2.1 1.5 (0.5 ) 1.0
Foreign Currency Adjustments
Foreign Currency Translation Adjustments (37.1 ) 14.6 (22.5 ) 19.9 (1.2 ) 18.7
Long-Term Intra-Entity Foreign Currency Transaction Gains
(Losses) 0.5 (0.2 ) 0.3 (1.6 ) 0.6 (1.0 )
Net Investment Hedge Gains (Losses) 35.5 (13.4 ) 22.1 (40.2 ) 15.6 (24.6 )
Reclassification Adjustment for (Gains) Losses Included in Net
Income
—
—
—
—
—
—
Net Change (1.1 ) 1.0 (0.1 ) (21.9 ) 15.0 (6.9 )
Pension and Other Postretirement Benefit Adjustments
Net Actuarial Gain (Loss)
—
—
—
—
—
—
Reclassification Adjustment for (Gains) Losses Included in Net
Income 19.2 (6.9 ) 12.3 12.5 (5.5 ) 7.0
Net Change $ 19.2 $ (6.9 ) $ 12.3 $ 12.5 $ (5.5 ) $ 7.0
The following table provides the location and before-tax amounts of
reclassifications out of AOCI during the three and six months ended
June 30, 2015.
Table 53: Reclassification Adjustment out of Accumulated Other
Comprehensive Income (Loss)
(In Millions) Location of
Amount of Reclassification Adjustments Recognized in Income
Three Months Ended
Six Months Ended
June 30, 2015
Securities Available for Sale
Realized (Gains) Losses on Securities Available for Sale
Investment Security Gains (Losses), net $ 0.4 $ 0.3
Realized (Gains) Losses on Cash Flow Hedges
Foreign Exchange Contracts
Other Operating Income/Expense 1.3 2.3
Pension and Other Postretirement Benefit Adjustments
Amortization of Net Actuarial (Gain) Loss Employee Benefits 9.7 19.3
Amortization of Prior Service Cost Employee Benefits
— (0.1 )
Gross Reclassification Adjustment $ 9.7 $ 19.2</t>
  </si>
  <si>
    <t>Net Income Per Common Share Computations</t>
  </si>
  <si>
    <t>13. Net Income Per Common Share Computations —
Table 54: Net Income per Common Share
Three Months Ended Six Months Ended
($ In Millions Except Per Common Share Information) 2015 2014 2015 2014
Basic Net Income Per Common Share
Average Number of Common Shares Outstanding 233,149,020 236,012,703 233,264,453 236,607,125
Net Income $ 269.2 $ 181.9 $ 499.9 $ 363.3
Less: Dividends on Preferred Stock 5.8
— 11.7
—
Net Income Applicable to Common Stock 263.4 181.9 488.2 363.3
Less: Earnings Allocated to Participating Securities 4.1 3.1 7.8 6.0
Earnings Allocated to Common Shares Outstanding 259.3 178.8 480.4 357.3
Basic Net Income Per Common Share $ 1.11 $ 0.76 $ 2.06 $ 1.51
Diluted Net Income Per Common Share
Average Number of Common Shares Outstanding 233,149,020 236,012,703 233,264,453 236,607,125
Plus: Dilutive Effect of Share-based Compensation 2,083,815 1,740,976 1,996,158 1,791,489
Average Common and Potential Common Shares 235,232,835 237,753,679 235,260,611 238,398,614
Earnings Allocated to Common and Potential Common Shares $ 259.3 $ 178.8 $ 480.4 $ 357.3
Diluted Net Income Per Common Share 1.10 0.75 2.04 1.50
Note: For the three months ended June 30, 2015, there were
no common stock equivalents excluded in the computation of diluted
net income per common share. Common stock equivalents of 748,268
for the six months ended June 30, 2015, and 1,981,304 and
1,980,947 for the three and six months ended June 30, 2014,
respectively, were not included in the computation of diluted net
income per common share because their inclusion would have been
antidilutive.</t>
  </si>
  <si>
    <t>1 4 . Net Interest Income —
Table 55: Net Interest Income
Three Months Ended Six Months Ended
(In Millions) 2015 2014 2015 2014
Interest Income
Loans and Leases $ 171.0 $ 185.8 $ 354.9 $ 368.7
Securities — Taxable 77.2 63.5 153.7 132.9
— Non-Taxable 1.2 1.8 2.6 4.1
Interest-Bearing Deposits with Banks 28.7 33.6 55.3 65.7
Federal Reserve Deposits and Other 10.7 9.1 21.1 17.8
Total Interest Income 288.8 293.8 587.6 589.2
Interest Expense
Deposits 18.4 22.4 35.1 42.5
Federal Funds Purchased 0.1 0.3 0.3 0.6
Securities Sold Under Agreements to Repurchase 0.1 0.1 0.2 0.2
Other Borrowings 1.1 0.8 2.3 1.5
Senior Notes 11.9 13.7 23.5 31.2
Long-Term Debt 5.5 9.4 13.3 19.8
Floating Rate Capital Debt 0.5 0.5 1.1 1.1
Total Interest Expense 37.6 47.2 75.8 96.9
Net Interest Income $ 251.2 $ 246.6 $ 511.8 $ 492.3
Note: Interest income for the three and six months ended
June 30, 2015, was earned on cash and due from banks of $1.1
billion and $3.3 billion, respectively, and interest-bearing
deposits with banks of $15.7 billion as of June 30,
2015.</t>
  </si>
  <si>
    <t>Income Taxes</t>
  </si>
  <si>
    <t>15. Income Taxes — prior-year</t>
  </si>
  <si>
    <t>Pension and Postretirement Health Care</t>
  </si>
  <si>
    <t>16. Pension and Postretirement Health Care —
Table 56: Net Periodic Pension Expense (Benefit)
Net Periodic Pension Expense
U.S. Plan
Three Months Ended Six Months Ended
(In Millions)
2015
2014
2015
2014
Service Cost $ 9.4 $ 8.2 $ 18.9 $ 16.4
Interest Cost 11.2 11.1 22.4 22.2
Expected Return on Plan Assets (24.1 ) (24.5 ) (48.2 ) (48.9 )
Amortization
Net Actuarial Loss 7.4 5.3 14.8 10.7
Prior Service Cost (0.1 ) (0.1 ) (0.2 ) (0.2 )
Net Periodic Pension Expense $ 3.8 $
— $ 7.7 $ 0.2
Net Periodic Pension Expense (Benefit)
Non U.S. Plans
Three Months Ended
Six Months Ended
(In Millions)
2015
2014
2015
2014
Interest Cost $ 1.4 $ 1.8 $ 2.8 $ 3.5
Expected Return on Plan Assets (1.4 ) (1.8 ) (2.9 ) (3.5 )
Net Actuarial Loss Amortization 0.4 (0.4 ) 0.8 (0.8 )
Net Periodic Pension Expense (Benefit) $ 0.4 $ (0.4 ) $ 0.7 $ (0.8 )
Net Periodic Pension Expense
Supplemental Plan
Three Months Ended
Six Months Ended
(In Millions)
2015
2014
2015
2014
Service Cost $ 0.9 $ 0.7 $ 1.8 $ 1.5
Interest Cost 1.2 1.2 2.5 2.4
Amortization
Net Actuarial Loss 1.9 1.4 3.7 2.9
Prior Service Cost 0.1 0.1 0.1 0.2
Net Periodic Pension Expense $ 4.1 $ 3.4 $ 8.1 $ 7.0
Net Periodic Postretirement Expense (Benefit)
Postretirement Health Care Plan
Three Months Ended
Six Months Ended
(In Millions)
2015
2014
2015
2014
Service Cost $ 0.1 $ 0.1 $ 0.1 $ 0.1
Interest Cost 0.4 0.3 0.7 0.7
Amortization
Net Actuarial (Gain)
— (0.2 )
— (0.3 )
Net Periodic Postretirement Expense (Benefit) $ 0.5 $ 0.2 $ 0.8 $ 0.5</t>
  </si>
  <si>
    <t>Share-Based Compensation Plans</t>
  </si>
  <si>
    <t>17. Share-Based Compensation Plans —
Total compensation expense for share-based payment arrangements and
the associated tax impacts were as follows for the three and six
months ended June 30, 2015 and 2014.
Table 57: Total Compensation Expense for Share-Based Payment
Arrangements
Three Months Ended Six Months Ended
(In Millions)
2015
2014
2015
2014
Restricted Stock Unit Awards $ 13.4 $ 14.9 $ 26.9 $ 29.0
Stock Options 1.7 2.1 7.7 8.5
Performance Stock Units 4.1 3.2 7.5 5.8
Total Share-Based Compensation Expense 19.2 20.2 42.1 43.3
Tax Benefits Recognized $ 7.2 $ 7.5 $ 15.8 $ 16.2</t>
  </si>
  <si>
    <t>Variable Interest Entities</t>
  </si>
  <si>
    <t>18. Variable Interest Entities —
Leveraged Leases.
Northern Trust’s maximum exposure to loss as a result of its
involvement with the leveraged lease trust VIEs is limited to the
carrying amounts of its leveraged lease investments. As of
June 30, 2015, and December 31, 2014, the carrying
amounts of these investments, which are included in loans and
leases in the consolidated balance sheets, were $507.0 million and
$547.6 million, respectively. Northern Trust’s funding
requirements relative to the VIEs are limited to its invested
capital. Northern Trust has no other liquidity arrangements or
obligations to purchase assets of the VIEs that would expose
Northern Trust to a loss.
Tax Credit Structures.
Northern Trust’s maximum exposure to loss as a result of its
involvement with community development projects is limited to the
carrying amount of its investments, including any undrawn
commitments. As of June 30, 2015, and December 31, 2014,
the carrying amount of investments in community development
projects that generate tax credits, included in other assets in the
consolidated balance sheets, totaled $187.3 million and $208.9
million, respectively. As of June 30, 2015, and
December 31, 2014, liabilities related to undrawn commitments
on investments in tax credit community development projects,
included in other liabilities in the consolidated balance sheets,
totaled $12.1 million and $15.6 million, respectively. Northern
Trust’s funding requirements are limited to its invested
capital and undrawn commitments for future equity contributions.
Northern Trust has no exposure to loss from liquidity arrangements
and no obligation to purchase assets of the community development
projects.
Affordable housing tax credits and other tax benefits attributable
to community development projects totaled $13.3 million and $13.9
million, respectively, for the three months ended June 30,
2015 and 2014, and $26.5 million and $28.7 million, respectively,
for the six months ended June 30, 2015 and 2014.
Trust Preferred Securities.
Investment Funds.
In June 2015, Northern Trust voluntarily elected to contribute an
aggregate $45.8 million of cash to four
constant-dollar-net-asset-value investment funds (Funds) for which
it serves as asset manager to bring the net asset values of such
funds to $1.00. The contributions, which were recorded to other
operating expense in the consolidated statements of income,
resulted in a pre-tax charge of $45.8 million. As of June 30,
2015 the net assets held by the Funds totaled $37.5 billion.
Under GAAP, the contributions noted above are deemed to reflect
Northern Trust’s implicit interest in the credit risk of the
Funds, which must be considered when determining whether it is the
primary beneficiary of the Funds. In determining whether Northern
Trust is the primary beneficiary of the Funds, Northern Trust used
an expected loss calculation based on the characteristics of the
underlying investments in the Funds to estimate the expected losses
related to interest rate and credit risk, and also considered the
relative rights and obligations of each of the applicable variable
interest holders. Upon consideration of this analysis, Northern
Trust determined that it is not the primary beneficiary of the
Funds, as interest rate risk was determined to be the primary
driver of expected losses within such funds. Similarly, based on
its analysis, including consideration of the contributions noted
above, Northern Trust has also determined that it is not the
primary beneficiary of any other investment funds for which it
serves as asset manager under GAAP. Accordingly, Northern Trust is
not required to consolidate the Funds or any other investment funds
for which it serves as asset manager within its consolidated
balance sheets.
Any potential future support of the Funds will be at the discretion
of Northern Trust after an evaluation of the specific facts and
circumstances and with careful consideration as to the potential
impact on Northern Trust’s regulatory capital levels and
other operational needs. As of June 30, 2015, Northern Trust
has no exposure to loss from its implicit interest in such Funds as
there are no current plans to provide any further support to the
Funds.</t>
  </si>
  <si>
    <t>Contingent Liabilities</t>
  </si>
  <si>
    <t>19. Contingent Liabilities
Commitments, Letters of Credit and Indemnifications
Legally binding commitments to extend credit generally have fixed
expiration dates or other termination clauses. Since a significant
portion of the commitments are expected to expire without being
drawn upon, the total commitment amount does not necessarily
represent future loans or liquidity requirements. Legally binding
commitments to extend credit totaled $36.4 billion and $35.1
billion as of June 30, 2015, and December 31, 2014,
respectively.
Standby letters of credit obligate Northern Trust to meet certain
financial obligations of its clients, if, under the contractual
terms of the agreement, the clients are unable to do so. These
instruments are primarily issued to support public and private
financial commitments, including commercial paper, bond financing,
initial margin requirements on futures exchanges and similar
transactions. Northern Trust is obligated to meet the entire
financial obligation of these agreements and in certain cases is
able to recover the amounts paid through recourse against
collateral received or other participants. Standby letters of
credit outstanding were $4.2 billion and $4.5 billion as of
June 30, 2015, and December 31, 2014, respectively.
As part of its securities custody activities and at the direction
of its clients, Northern Trust lends securities owned by clients to
borrowers who are reviewed and approved by the Northern Trust
Counterparty Risk Management Committee. In connection with these
activities, Northern Trust has issued indemnifications to certain
clients against certain losses that are a direct result of a
borrower’s failure to return securities when due, should the
value of such securities exceed the value of the collateral
required to be posted. Borrowers are required to collateralize
fully securities received with cash or marketable securities. As
securities are loaned, collateral is maintained at a minimum of
100% of the fair value of the securities plus accrued interest. The
collateral is revalued on a daily basis. The amount of securities
loaned as of June 30, 2015, and December 31, 2014,
subject to indemnification was $105.5 billion and $98.1 billion,
respectively. Because of the credit quality of the borrowers and
the requirement to collateralize fully securities borrowed,
management believes that the exposure to credit loss from this
activity is not significant and no liability was recorded as of
June 30, 2015, or December 31, 2014, related to these
indemnifications.
Legal Proceedings.
Based on current knowledge, after consultation with legal counsel
and after taking into account current accruals, management does not
believe that losses, if any, arising from pending litigation or
threatened legal actions or regulatory matters will have a material
adverse effect on the consolidated financial position or liquidity
of the Corporation, although such matters could have a material
adverse effect on the Corporation’s operating results for a
particular period.
Under GAAP, (i) an event is “probable” if the
“future event or events are likely to occur”;
(ii) an event is “reasonably possible” if
“the chance of the future event or events occurring is more
than remote but less than likely”; and (iii) an event is
“remote” if “the chance of the future event or
events occurring is slight.”
For the reasons set out in this paragraph, the outcome of some
matters is inherently difficult to predict and/or the range of loss
cannot be reasonably estimated. This may be the case in matters
that (i) will be decided by a jury, (ii) are in early
stages, (iii) involve uncertainty as to the likelihood of a
class being certified or the ultimate size of the class,
(iv) are subject to appeals or motions, (v) involve
significant factual issues to be resolved, including with respect
to the amount of damages, (vi) do not specify the amount of
damages sought or (vii) seek very large damages based on novel
and complex damage and liability legal theories. Accordingly, the
Corporation cannot reasonably estimate the eventual outcome of
these pending matters, the timing of their ultimate resolution or
what the eventual loss, fines or penalties, if any, related to each
pending matter will be.
In accordance with applicable accounting guidance, the Corporation
records accruals for litigation and regulatory matters when those
matters present loss contingencies that are both probable and
reasonably estimable. When loss contingencies are not both probable
and reasonably estimable, the Corporation does not record accruals.
No material accruals have been recorded for pending litigation or
threatened legal actions or regulatory matters.
For a limited number of the matters for which a loss is reasonably
possible in future periods, whether in excess of an accrued
liability or where there is no accrued liability, the Corporation
is able to estimate a range of possible loss. As of June 30,
2015, the Corporation has estimated the upper end of the range of
reasonably possible losses for these matters to be approximately
$125 million in the aggregate. This aggregate amount of reasonably
possible loss is based upon currently available information and is
subject to significant judgment and a variety of assumptions and
known and unknown uncertainties. The matters underlying the
estimated range will change from time to time, and actual results
will vary significantly from the current estimate.
In certain other pending matters, there may be a range of
reasonably possible losses (including reasonably possible losses in
excess of amounts accrued) that cannot be reasonably estimated for
the reasons described above. Such matters are not included in the
estimate of reasonably possible losses identified above.
A number of participants in Northern Trust’s securities
lending program, which is associated with its asset servicing
business, have commenced either individual lawsuits or purported
class actions in which they claim, among other things, that
Northern Trust failed to exercise prudence in the investment
management of the collateral received from the borrowers of the
securities, resulting in losses that they seek to recover. The
cases assert various contractual, statutory and common law claims,
including claims for breach of fiduciary duty under common law and
under the Employee Retirement Income Security Act (ERISA). In 2013,
Northern Trust recorded a $19.2 million pre-tax charge in
connection with an agreement to resolve certain claims related to
two of these lawsuits, the settlement of which remains pending
while awaiting court approval. Other lawsuits and claims related to
securities lending are not part of the proposed settlement, and
remain pending.
As previously disclosed in April 2014, Northern Trust remains
subject to an investigation by the U.S. Securities and Exchange
Commission (SEC) related to Northern Trust’s securities
lending activities. Northern Trust continues to cooperate with the
SEC in this investigation.
In January 2015, the Public Prosecutor’s Office of France
recommended that certain charges be brought against Northern Trust
Fiduciary Services (Guernsey) Limited (NTFS), an indirect
subsidiary of the Corporation, relating to the administration of
two trusts for which NTFS serves as trustee. In April 2015, a
French investigating magistrate judge charged NTFS with complicity
in estate tax fraud. NTFS will contest the criminal charge in the
French court. As trustee, NTFS provided no tax advice and had no
involvement in the preparation or filing of the challenged estate
tax filings.
Visa Class B Common Shares.
Certain members of Visa U.S.A. are obligated to indemnify Visa for
losses resulting from certain litigation relating to interchange
fees (the covered litigation). On October 19, 2012, Visa
signed a settlement agreement with plaintiff representatives for
binding settlement of the covered litigation. On January 14,
2014, the trial court entered a final judgment order approving the
settlement with the class plaintiffs, which is subject to appeal. A
number of objectors have appealed from that order and more than 30
opt-out cases have been filed by merchants in various federal
district courts. The ultimate resolution of the covered litigation
and the timing for removal of the selling restrictions on the Visa
Class B common shares are uncertain.
In the quarter ended June 30, 2015, Northern Trust recorded a
$99.9 million net pre-tax gain on the sale of 1.0 million of
its Visa Class B common shares. This sale does not affect Northern
Trust’s risk related to the impact of the covered litigation
on the rate at which such shares will ultimately convert into Visa
Class A common shares. As of June 30, 2015, Northern
Trust continued to hold approximately 5.2 million Visa Class B
common shares, which are recorded at their original cost basis of
zero.</t>
  </si>
  <si>
    <t>Derivative Financial Instruments</t>
  </si>
  <si>
    <t>20. Derivative Financial Instruments —
Northern Trust’s primary risks associated with foreign
exchange and interest rate instruments are the possibility that
interest rates or foreign exchange rates could change in an
unanticipated manner, resulting in higher costs or a loss in the
underlying value of the instrument. These risks are mitigated by
establishing limits, monitoring the level of actual positions taken
against such established limits and monitoring the level of any
interest rate sensitivity gaps created by such positions. When
establishing position limits, market liquidity and volatility, as
well as experience in each market, are taken into account.
Credit risk associated with derivative instruments relates to the
failure of the counterparty to pay based on the contractual terms
of the agreement, and is generally limited to the unrealized fair
value gains on these instruments, net of any cash collateral
received. The amount of credit risk will increase or decrease
during the lives of the instruments as interest rates, foreign
exchange rates or other underlying exposures fluctuate. Northern
Trust’s risk is controlled by limiting such activity to an
approved list of counterparties and by subjecting such activity to
the same credit and quality controls as are followed in lending and
investment activities. Credit Support Annexes and other similar
agreements are currently in place with a number of Northern
Trust’s counterparties which mitigate the aforementioned
credit risk associated with derivative activity conducted with
those counterparties by requiring that significant net unrealized
fair value gains be supported by collateral placed with Northern
Trust.
All derivative financial instruments, whether designated as hedges
or not, are recorded in the consolidated balance sheets at fair
value within other assets or other liabilities. As noted in the
discussions below, the manner in which changes in the fair value of
a derivative is accounted for in the consolidated statements of
income depends on whether the contract has been designated as a
hedge and qualifies for hedge accounting under GAAP. Northern Trust
has elected to net derivative assets and liabilities when legally
enforceable master netting arrangements or similar agreements exist
between Northern Trust and the counterparty. Derivative assets and
liabilities recorded in the consolidated balance sheets were each
reduced by $1.3 billion and $1.9 billion as of June 30, 2015,
and December 31, 2014, respectively, as a result of master
netting arrangements and similar agreements in place. Derivative
assets and liabilities recorded at June 30, 2015, also reflect
reductions of $387.9 million and $151.7 million, respectively, as a
result of cash collateral received from and deposited with
derivative counterparties, respectively. This compares with
reductions of derivative assets and liabilities of $315.8 million
and $1.2 billion, respectively, at December 31, 2014.
Additional cash collateral received from and deposited with
derivative counterparties totaling $127.2 million and $41.5
million, respectively, as of June 30, 2015, and $19.6 million
and $153.2 million, respectively, as of December 31, 2014,
were not offset against derivative assets and liabilities in the
consolidated balance sheets as the amounts exceeded the net
derivative positions with those counterparties. Northern Trust
centrally clears eligible interest rate derivative instruments as
required under Title VII of the Dodd-Frank Wall Street Reform and
Consumer Protection Act. Securities posted as collateral for these
transactions totaled $17.2 million and $27.4 million at
June 30, 2015, and December 31, 2014, respectively, are
not offset against derivative assets and liabilities in the
consolidated balance sheets, and the counterparty receiving the
securities as collateral does not have the right to repledge or
sell the securities.
Certain master netting arrangements Northern Trust enters into with
derivative counterparties contain credit-risk-related contingent
features in which the counterparty has the option to declare
Northern Trust in default and accelerate cash settlement of net
derivative liabilities with the counterparty in the event Northern
Trust’s credit rating falls below specified levels. The
aggregate fair value of all derivative instruments with
credit-risk-related contingent features that were in a liability
position was $57.5 million and $299.5 million at June 30,
2015, and December 31, 2014, respectively. Cash collateral
amounts deposited with derivative counterparties on those dates
included $22.4 million and $272.9 million, respectively, posted
against these liabilities, resulting in a net maximum amount of
termination payments that could have been required at June 30,
2015, and December 31, 2014, of $35.1 million and $26.6
million, respectively. Accelerated settlement of these liabilities
would not have a material effect on the consolidated financial
position or liquidity of Northern Trust.
Foreign exchange contracts
Interest rate contracts
Client-Related and Trading Derivative Instruments
The following table shows the notional and fair values of
client-related and trading derivative financial instruments.
Notional amounts of derivative financial instruments do not
represent credit risk, and are not recorded in the consolidated
balance sheets. They are used merely to express the volume of this
activity. Northern Trust’s credit-related risk of loss is
limited to the positive fair value of the derivative instrument,
which is significantly less than the notional amount.
Table 58: Notional and Fair Values of Client-Related and Trading
Derivative Financial Instruments
June 30, 2015 December 31, 2014
Notional Fair Value Notional Fair Value
(In Millions) Asset Liability Asset Liability
Foreign Exchange Contracts $ 264,964.1 $ 2,451.3 $ 2,416.7 $ 257,568.7 $ 4,149.5 $ 4,072.0
Interest Rate Contracts 5,576.0 96.5 93.1 5,353.8 105.5 101.3
Total $ 270,540.1 $ 2,547.8 $ 2,509.8 $ 262,922.5 $ 4,255.0 $ 4,173.3
Changes in the fair value of client-related and trading derivative
instruments are recognized currently in income. The following table
shows the location and amount of gains and losses recorded in the
consolidated statements of income for the three and six months
ended June 30, 2015, and 2014.
Table 59: Location and Amount of Gains and Losses Recorded in
Income
Amount of Derivative
Location of Derivative Gain/(Loss) Recognized in Income
Three Months Ended Six Months Ended
(In Millions) 2015 2014 2015 2014
Foreign Exchange Contracts
Foreign Exchange Trading Income $ 74.8 $ 52.9 $ 146.4 $ 103.0
Interest Rate Contracts
Security Commissions and Trading Income 3.0 2.1 7.9 4.0
Total $ 77.8 $ 55.0 $ 154.3 $ 107.0
Risk Management Instruments.
In order to qualify for hedge accounting, a formal assessment is
performed on a calendar-quarter basis to verify that derivatives
used in designated hedging transactions continue to be highly
effective in offsetting the changes in fair value or cash flows of
the hedged item. If a derivative ceases to be highly effective,
matures, is sold or is terminated, or if a hedged forecasted
transaction is no longer probable of occurring, hedge accounting is
terminated and the derivative is treated as if it were a trading
instrument.
The following table identifies the types and classifications of
derivative instruments formally designated as hedges under GAAP and
used by Northern Trust to manage risk, their notional and fair
values, and the respective risks addressed.
Table 60: Notional and Fair Values of Designated Risk Management
Derivative Financial Instruments
June 30, 2015 December 31, 2014
Derivative Risk Notional Fair Value Notional Fair Value
(In Millions) Asset Liability Asset Liability
Fair Value Hedges
Available for Sale Investment Securities
Interest Rate Interest $ 2,720.4 $ 11.7 $ 25.3 $ 2,859.5 $ 12.7 $ 28.5
Senior Notes and Long-Term Subordinated Debt Interest
Rate Interest 1,250.0 93.2 2.1 1,250.0 112.8 2.0
Cash Flow Hedges
Forecasted Foreign Currency Denominated Transactions
Foreign Exchange Foreign 413.4 6.9 14.8 344.9 6.0 14.8
Available for Sale Investment Securities Interest
Rate Interest 10.0
—
— 10.0
—
—
Available for Sale Investment Securities Interest
Rate Interest 725.0 2.8
— 625.0 1.3
—
Net Investment Hedges
Net Investments in Non-U.S. Affiliates Foreign
Exchange Foreign 1,870.1 22.9 43.2 1,795.4 118.9 3.4
Total $ 6,988.9 $ 137.5 $ 85.4 $ 6,884.8 $ 251.7 $ 48.7
In addition to the above, Sterling denominated debt, totaling
$243.9 million at December 31, 2014, was designated as a hedge
of the foreign exchange associated with the net investment in
certain non-U.S. affiliates. This debt matured during the quarter
ended March 31, 2015.
Derivatives are designated as fair value hedges to limit Northern
Trust’s exposure to changes in the fair value of assets and
liabilities due to movements in interest rates. For a fair value
hedge, changes in the fair value of the derivative instrument and
changes in the fair value of the hedged asset or liability
attributable to the hedged risk are recorded currently in income.
The following table shows the location and amount of derivative
gains and losses recorded in the consolidated statements of income
related to fair value hedges for the three and six months ended
June 30, 2015 and 2014.
Table 61: Location and Amount of Derivative Gains and Losses
Recorded in Income
Location of Amount of
Derivative
Derivative
Three Months Ended
Six Months Ended
(In Millions)
2015
2014 2015 2014
Available for Sale Investment Securities
Interest Rate Interest $ 5.0 $ (14.9 ) $ (12.3 ) $ (27.0 )
Senior Notes and Long-Term Subordinated Debt Interest
Rate Interest (27.7 ) 27.7 2.1 60.2
Total $ (22.7 ) $ 12.8 $ (10.2 ) $ 33.2
Northern Trust applies the “shortcut” method of
accounting, available under GAAP, to substantially all of its fair
value hedges, which assumes there is no ineffectiveness in a hedge.
As a result, changes recorded in the fair value of the hedged item
are equal to the offsetting gain or loss on the derivative and are
reflected in the same line item. For fair value hedges that do not
qualify for the “shortcut” method of accounting,
Northern Trust utilizes regression analysis, the
“long-haul” method of accounting, in assessing whether
the hedging relationships are highly effective at inception and
quarterly thereafter. Ineffectiveness resulting from fair value
hedges is recorded in either interest income or interest expense.
There was no ineffectiveness or changes in the fair value of hedged
items recognized in earnings for fair value hedges accounted for
under the “long-haul” method of accounting during the
three- and six-month periods ended June 30, 2015, and
2014.
Derivatives are also designated as cash flow hedges in order to
minimize the variability in cash flows of earning assets or
forecasted transactions caused by movements in interest or foreign
exchange rates. The effective portion of changes in the fair value
of such derivatives is recognized in AOCI, a component of
stockholders’ equity, and there is no change in the
accounting for the hedged item. Balances in AOCI are reclassified
to earnings when the hedged forecasted transaction impacts
earnings. Northern Trust applies the “shortcut” method
of accounting for cash flow hedges of certain available for sale
investment securities. For cash flow hedges of certain other
available for sale investment securities and forecasted foreign
currency denominated revenue and expenditure transactions, Northern
Trust closely matches all terms of the hedged item and the hedging
derivative at inception and on an ongoing basis which limits hedge
ineffectiveness. For cash flow hedges of available for sale
investment securities, to the extent all terms are not perfectly
matched, effectiveness is assessed using regression analysis and
any ineffectiveness is measured using the hypothetical derivative
method. For cash flow hedges of forecasted foreign currency
denominated revenue and expenditure transactions, to the extent all
terms are not perfectly matched, effectiveness is assessed using
the dollar-offset method and any ineffectiveness is measured using
the hypothetical derivative method. There was no ineffectiveness
recognized in earnings for cash flow hedges during the three and
six months ended June 30, 2015 and 2014. As of June 30,
2015, 23 months was the maximum length of time over which the
exposure to variability in future cash flows of forecasted
foreign-currency-denominated transactions was being hedged.
The following tables provide cash flow hedge derivative gains and
losses recognized in AOCI and the amounts reclassified to earnings
during the three and six months ended June 30, 2015 and
2014.
Table 62: Cash Flow Hedge Derivative Gains and Losses Recognized
in AOCI and Reclassified to Earnings
(In Millions)
Foreign Exchange
Interest Rate Option
Three Months Ended June 30,
2015
2014
2015
2014
Net Gain/(Loss) Recognized in AOCI $ 6.5 $ (1.3 ) $ (1.7 ) $
—
Net Gain/(Loss) Reclassified from AOCI to Net Income
Other Operating Income (2.3 ) 1.9
—
—
Interest Income
—
— 1.2
—
Other Operating Expense (0.3 )
—
—
—
Total $ (2.6 ) $ 1.9 $ 1.2 $
—
(In Millions)
Foreign Exchange
Interest Rate Option
Six Months Ended June 30,
2015
2014
2015
2014
Net Gain/(Loss) Recognized in AOCI $ (1.4 ) $ 1.1 $ 1.5 $
—
Net Gain/(Loss) Reclassified from AOCI to Net Income
Other Operating Income (3.9 ) 2.7
—
—
Interest Income
—
— 2.4
—
Other Operating Expense (0.8 ) (0.2 )
—
—
Total $ (4.7 ) $ 2.5 $ 2.4 $
—
During the three and six months ended June 30, 2015 and 2014,
there were no transactions discontinued due to the original
forecasted transactions no longer being probable of occurring. It
is estimated that a net loss of $6.4 million will be reclassified
into net income within the next twelve months relating to cash flow
hedges of foreign-currency-denominated transactions. It is
estimated that a net gain of $3.8 million will be reclassified into
net income upon the receipt of interest payments on earning assets
within the next twelve months relating to cash flow hedges of
available for sale investment securities.
Certain foreign exchange contracts and qualifying nonderivative
instruments are designated as net investment hedges to minimize
Northern Trust’s exposure to variability in the foreign
currency translation of net investments in non-U.S. branches and
subsidiaries. The effective portion of changes in the fair value of
the hedging instrument is recognized in AOCI consistent with the
related translation gains and losses of the hedged net investment.
For net investment hedges, all critical terms of the hedged item
and the hedging instrument are matched at inception and on an
ongoing basis to minimize the risk of hedge ineffectiveness. To the
extent all terms are not perfectly matched, any ineffectiveness is
measured using the hypothetical derivative method. Ineffectiveness
resulting from net investment hedges is recorded in other operating
income. There was no ineffectiveness recorded during the three and
six months ended June 30, 2015 and 2014. Amounts recorded in
AOCI are reclassified to net income only upon the sale or
liquidation of an investment in a non-U.S. branch or
subsidiary.
The following table provides net investment hedge gains and losses
recognized in AOCI during the three and six months ended
June 30, 2015 and 2014.
Table 63: Net Investment Hedge Gains and Losses Recognized in
AOCI
Hedging Gain/(Loss)
Three Months Six Months
(In Millions) 2015 2014 2015 2014
Foreign Exchange Contracts $ (81.1 ) $ (22.9 ) $ 30.5 $ (31.9 )
Sterling Denominated Subordinated Debt
— (6.7 ) 5.0 (8.3 )
Total $ (81.1 ) $ (29.6 ) $ 35.5 $ (40.2 )
Derivatives that are not formally designated as hedges under GAAP
are entered into for risk management purposes. Foreign exchange
contracts are entered into to manage the foreign currency risk of
non-U.S.-dollar-denominated assets and liabilities, the net
investment in certain non-U.S. affiliates, commercial loans and
forecasted foreign-currency-denominated transactions. For a
description of the swap related to the sale of certain Visa Class B
common shares, see “Level 3” under Note 3 – Fair
Value Measurements. The following table identifies the types of
risk management derivative instruments not formally designated as
hedges and their notional amounts and fair values.
Table 64: Notional and Fair Values of Non-Designated Risk
Management Derivative Instruments
(In Millions) June 30, 2015 December 31, 2014
Notional Fair Value Notional Fair Value
Asset Liability Asset Liability
Foreign Exchange Contracts $ 205.6 $ 1.0 $ 0.7 $ 246.3 $ 0.8 $ 5.3
Other Financial Derivatives (1) 110.7
— 11.3
—
—
—
Total $ 316.3 $ 1.0 $ 12.0 $ 246.3 $ 0.8 $ 5.3
(1) This line includes a swap related
to the sale of certain Visa Class B common shares.
Changes in the fair value of derivative instruments not formally
designated as hedges are recognized currently in income. The
following table provides the location and amount of gains and
losses recorded in the consolidated statements of income for the
three and six months ended June 30, 2015 and 2014.
Table 65: Location and Amount of Gains and Losses Recorded in
Income for Non-Designated Risk Management Derivative
Instruments
(In Millions) Location
of Amount of Derivative
Gain/(Loss)
Three Months Ended
Six Months Ended
2015
2014
2015
2014
Foreign Exchange Contracts
Other Operating Income 6.6 1.5 (2.1 ) 0.8
Other Financial Derivatives (1) Other Operating Income (11.3 )
— (11.3 )
—
Total $ (4.7 ) $ 1.5 $ (13.4 ) $ 0.8
(1) This line includes a swap related
to the sale of certain Visa Class B common shares.</t>
  </si>
  <si>
    <t>Offsetting of Assets and Liabilities</t>
  </si>
  <si>
    <t>21. Offsetting of Assets and Liabilities
The following tables provide information regarding the offsetting
of derivative assets and securities purchased under agreements to
resell within the consolidated balance sheets as of June 30,
2015, and December 31, 2014.
Table 66: Offsetting of Derivative Assets and Securities
Purchased Under Agreements to Resell
June 30, 2015
(In Millions) Gross Gross Net Gross Net
Derivative Assets (1)
Foreign Exchange Contracts Over the Counter (OTC) $ 2,093.4 $ 1,232.9 $ 860.5 $
— $ 860.5
Interest Rate Swaps OTC 167.8 30.3 137.5
— 137.5
Interest Rate Swaps Exchange Cleared 36.4 19.2 17.2
— 17.2
Other Financial Derivatives
—
—
—
—
—
Cross Product Netting Adjustment
— 27.7
—
—
—
Cross Product Collateral Adjustment
— 387.9
—
—
—
Total Derivatives Subject to a Master Netting Arrangement 2,297.6 1,698.0 599.6
— 599.6
Total Derivatives Not Subject to a Master Netting Arrangement 388.7
— 388.7
— 388.7
Total Derivatives 2,686.3 1,698.0 988.3
— 988.3
Securities Purchased under Agreements to Resell (2) $ 1,000.0 $
— $ 1,000.0 $ 1,000.0 $
—
December 31, 2014
(In Millions) Gross Gross Net Gross Net
Derivative Assets (1)
Foreign Exchange Contracts OTC $ 3,442.8 $ 1,889.8 $ 1,553.0 $
— $ 1,553.0
Interest Rate Swaps OTC 183.9 32.1 151.8
— 151.8
Interest Rate Swaps Exchange Cleared 48.4 13.1 35.3
— 35.3
Cross Product Netting Adjustment
— 6.3
—
—
—
Cross Product Collateral Adjustment
— 315.8
—
—
—
Total Derivatives Subject to a Master Netting Arrangement 3,675.1 2,257.1 1,418.0
— 1,418.0
Total Derivatives Not Subject to a Master Netting Arrangement 832.4
— 832.4
— 832.4
Total Derivatives 4,507.5 2,257.1 2,250.4
— 2,250.4
Securities Purchased under Agreements to Resell (2) $ 1,000.0 $
— $ 1,000.0 $ 1,000.0 $
—
(1) Derivative assets are reported in
other assets in the consolidated balance sheets. Other assets
(excluding derivative assets) totaled $3,113.6 million and $3,614.7
million as of June 30, 2015, and December 31, 2014,
respectively.
(2) Securities purchased under
agreements to resell are reported in federal funds sold and
securities purchased under agreements to resell in the consolidated
balance sheet s . Federal funds sold totaled $20.0 million and $ 62.7 million as of June 30, 2015, and December 31, 201 4,
respectively .
(3) Northern Trust did not possess any
cash collateral that was not offset in the consolidated balance
sheets that could have been used to offset the net amounts
presented in the consolidated balance sheets as of June 30,
2015, and December 31, 2014.
The following tables provide information regarding the offsetting
of derivative liabilities and securities sold under agreements to
repurchase within the consolidated balance sheets as of
June 30, 2015, and December 31, 2014.
Table 67: Offsetting of Derivative Liabilities and Securities
Sold Under Agreements to Repurchase
June 30, 2015
(In Millions) Gross Gross Net Gross Net
Derivative Liabilities (1)
Foreign Exchange Contracts OTC $ 1,570.5 $ 1,232.9 $ 337.6 $
— $ 337.6
Interest Rate Swaps OTC 101.3 30.3 71.0
— 71.0
Interest Rate Swaps Exchange Cleared 19.2 19.2
—
—
—
Other Financial Derivatives 11.3
— 11.3
— 11.3
Cross Product Netting Adjustment
— 27.7
—
—
—
Cross Product Collateral Adjustment
— 151.7
—
—
—
Total Derivatives Subject to a Master Netting Arrangement 1,702.3 1,461.8 240.5
— 240.5
Total Derivatives Not Subject to a Master Netting Arrangement 904.9
— 904.9
— 904.9
Total Derivatives 2,607.2 1,461.8 1,145.4
— 1,145.4
Securities Sold under Agreements to Repurchase $ 29.8 $
— $ 29.8 $ 29.8 $
—
December 31, 2014
(In Millions) Gross Gross Net Gross Net
Derivative Liabilities (1)
Foreign Exchange Contracts OTC $ 3,431.0 $ 1,889.8 $ 1,541.2 $
— $ 1,541.2
Interest Rate Swaps OTC 118.7 32.1 86.6
— 86.6
Interest Rate Swaps Exchange Cleared 13.1 13.1
—
—
—
Cross Product Netting Adjustment
— 6.3
—
—
—
Cross Product Collateral Adjustment
— 1,232.0
—
—
—
Total Derivatives Subject to a Master Netting Arrangement 3,562.8 3,173.3 389.5
— 389.5
Total Derivatives Not Subject to a Master Netting Arrangement 664.5
— 664.5
— 664.5
Total Derivatives 4,227.3 3,173.3 1,054.0
— 1,054.0
Securities Sold under Agreements to Repurchase $ 885.1 $
— $ 885.1 $ 885.1 $
—
(1) Derivative liabilities are
reported in other liabilities in the consolidated balance sheets.
Other liabilities (excluding derivative liabilities) totaled
$2,519.5 million and $2,794.1 million as of June 30, 2015, and
December 31, 2014, respectively.
(2) Northern Trust did not place any
cash collateral with counterparties that was not offset in the
consolidated balance sheets that could have been used to offset the
net amounts presented in the consolidated balance sheets as of
June 30, 2015, and December 31, 2014.
All of Northern Trust’s securities sold under agreements to
repurchase (repurchase agreements) and securities purchased under
agreements to resell (reverse repurchase agreements) involve the
transfer of financial assets in exchange for cash subject to a
right and obligation to repurchase those assets for an agreed upon
amount. In the event of a repurchase failure, the cash or financial
assets are available for offset. All of Northern Trust’s
repurchase agreements and reverse repurchase agreements are subject
to a master netting arrangement, which sets forth the rights and
obligations for repurchase and offset. Under the master netting
arrangement, Northern Trust is entitled to set off receivables from
and collateral placed with a single counterparty against
obligations owed to that counterparty. In addition, collateral held
by Northern Trust can be offset against receivables from that
counterparty.
Derivative asset and liability positions with a single counterparty
can be offset against each other in cases where legally enforceable
master netting arrangements or similar agreements exist. Derivative
assets and liabilities can be further offset by cash collateral
received from, and deposited with, the transacting counterparty.
The basis for this view is that, upon termination of transactions
subject to a master netting arrangement or similar agreement, the
individual derivative receivables do not represent resources to
which general creditors have rights and individual derivative
payables do not represent claims that are equivalent to the claims
of general creditors. Northern Trust centrally clears those
interest rate derivative instruments addressed under Title VII of
the Dodd-Frank Wall Street Reform and Consumer Protection Act.
These transactions are subject to an agreement similar to a master
netting arrangement which has the same rights of offset as
described above.</t>
  </si>
  <si>
    <t>Fair Value Measurements (Tables)</t>
  </si>
  <si>
    <t>Assets and Liabilities Measured at Fair Value on Recurring Basis Segregated by Fair Value Hierarchy Level</t>
  </si>
  <si>
    <t>The following tables present assets and liabilities measured at
fair value on a recurring basis as of June 30, 2015 and December
31, 2014, segregated by fair value hierarchy level.
Table 29: Recurring Basis Hierarchy Leveling
(In Millions) Level 1 Level 2 Level 3 Netting Assets/Liabilities
June 30, 2015
Securities
Available for Sale
U.S. Government $ 5,018.8 $ — $ — $ — $ 5,018.8
Obligations of States and Political Subdivisions — 4.5 — — 4.5
Government Sponsored Agency — 16,765.4 — — 16,765.4
Non-U.S. Government — 311.0 — — 311.0
Corporate Debt — 3,734.8 — — 3,734.8
Covered Bonds — 1,982.2 — — 1,982.2
Sub-Sovereign, Supranational and Non-U.S. Agency Bonds — 560.7 — — 560.7
Other Asset-Backed — 3,119.2 — — 3,119.2
Auction Rate — — 16.6 — 16.6
Commercial Mortgage-Backed — 198.7 — — 198.7
Other — 123.7 — — 123.7
Total Available for Sale 5,018.8 26,800.2 16.6 — 31,835.6
Trading Account — 1.2 — — 1.2
Total Available for Sale and Trading Securities 5,018.8 26,801.4 16.6 — 31,836.8
Other Assets
Derivative Assets
Foreign Exchange Contracts
— 2,482.1 — — 2,482.1
Interest Rate Contracts
— 204.2 — — 204.2
Total Derivative Assets
— 2,686.3 — (1,698.0 ) 988.3
Other Liabilities
Derivative Liabilities
Foreign Exchange Contracts
— 2,475.4 — — 2,475.4
Interest Rate Contracts
— 120.5 — — 120.5
Other Financial Derivatives (1)
— — 11.3 — 11.3
Total Derivative Liabilities $ — $ 2,595.9 $ 11.3 $ (1,461.8 ) $ 1,145.4
Note: Northern Trust has elected to net derivative assets and
liabilities when legally enforceable master netting arrangements or
similar agreements exist between Northern Trust and the
counterparty. As of June 30, 2015, derivative assets and
liabilities shown above also include reductions of $387.9 million
and $151.7 million, respectively, as a result of cash collateral
received from and deposited with derivative counterparties.
(1) This line includes a swap related
to the sale of certain Visa Class B common shares.
(In Millions) Level 1 Level 2 Level 3 Netting Assets/Liabilities
December 31, 2014
Securities
Available for Sale
U.S. Government $ 4,506.9 $
— $
— $
— $ 4,506.9
Obligations of States and Political Subdivisions
— 4.6
—
— 4.6
Government Sponsored Agency
— 16,389.2
—
— 16,389.2
Non-U.S. Government
— 310.4
—
— 310.4
Corporate Debt
— 3,577.7
—
— 3,577.7
Covered Bonds
— 1,907.5
—
— 1,907.5
Supranational and Non-U.S. Agency Bonds
— 360.6
—
— 360.6
Residential Mortgage-Backed
— 6.4
—
— 6.4
Other Asset-Backed
— 2,321.3
—
— 2,321.3
Auction Rate
—
— 18.1
— 18.1
Other
— 155.8
—
— 155.8
Total Available for Sale 4,506.9 25,033.5 18.1
— 29,558.5
Trading Account
— 4.7
—
— 4.7
Total Available for Sale and Trading Securities 4,506.9 25,038.2 18.1
— 29,563.2
Other Assets
Derivative Assets
Foreign Exchange Contracts
— 4,275.2
—
— 4,275.2
Interest Rate Contracts
— 232.3
—
— 232.3
Total Derivative Assets
— 4,507.5
— (2,257.1 ) 2,250.4
Other Liabilities
Derivative Liabilities
Foreign Exchange Contracts
— 4,095.5
—
— 4,095.5
Interest Rate Contracts
— 131.8
—
— 131.8
Total Derivative Liabilities $
— $ 4,227.3 $
— $ (3,173.3 ) $ 1,054.0
Note: Northern Trust has elected to net derivative assets and
liabilities when legally enforceable master netting arrangements or
similar agreements exist between Northern Trust and the
counterparty. As of December 31, 2014, derivative assets and
liabilities shown above also include reductions of $315.8 million
and $1.2 billion, respectively, as a result of cash collateral
received from and deposited with derivative counterparties.</t>
  </si>
  <si>
    <t>Changes in Level 3 Assets</t>
  </si>
  <si>
    <t>The following tables present the changes in Level 3 assets and
liabilities for the three and six months ended June 30, 2015,
and 2014.
Table 30: Changes in Level 3 Assets
Level 3 Assets Auction Rate Securities
Three Months Ended June 30,
2015
2014
Fair Value at April 1 $ 17.5 $ 98.5
Total Gains (Losses):
Included in Other Comprehensive Income (1) 0.5 0.5
Purchases, Issues, Sales, and Settlements
Sales (1.2 ) —
Settlements (0.2 ) (0.2 )
Fair Value at June 30 $ 16.6 $ 98.8
Six Months Ended June 30, 2015 2014
Fair Value at January 1 $ 18.1 $ 98.9
Total Gains (Losses):
Included in Other Comprehensive Income (1) 0.2 0.3
Purchases, Issues, Sales, and Settlements
Sales (1.2 ) 0.1
Settlements (0.5 ) (0.5 )
Fair Value at June 30 $ 16.6 $ 98.8
(1) Unrealized gains (losses) are
included in net unrealized gains (losses) on securities available
for sale in the consolidated statements of comprehensive
income.</t>
  </si>
  <si>
    <t>Changes in Level 3 Liabilities</t>
  </si>
  <si>
    <t>Table 31: Changes in Level 3 Liabilities
Level 3 Liabilities Contingent
Swap Related to Sale of
Three Months Ended June 30,
2015
2014
2015
2014
Fair Value at April 1 $
— $
— $
— $
—
Total (Gains) Losses:
Included in Earnings (1)
—
— 11.3
—
Included in Other Comprehensive Income
—
—
—
—
Purchases, Issues, Sales, and Settlements
Purchases
—
—
—
—
Settlements
—
—
—
—
Fair Value at June 30 $
— $
— $ 11.3 $
—
Six Months Ended June 30, 2015 2014 2015 2014
Fair Value at January 1 $
— $ 55.4 $
— $
—
Total (Gains) Losses:
Included in Earnings (1)
— (0.1 ) 11.3
—
Included in Other Comprehensive Income
—
—
—
—
Purchases, Issues, Sales, and Settlements
Purchases
—
—
—
—
Settlements
— (55.3 )
—
—
Fair Value at June 30 $
— $
— $ 11.3 $
—
(1) (Gains) losses are recorded in
other operating income (expense) in the consolidated statements of
income.</t>
  </si>
  <si>
    <t>Book and Fair Values of All Financial Instruments</t>
  </si>
  <si>
    <t>The following tables summarize the fair values of all financial
instruments.
Table 33: Fair Value of Financial Instruments
(In Millions) June 30, 2015
Book Total Fair Value
Level 1 Level 2 Level 3
Assets
Cash and Due from Banks $ 7,152.9 $ 7,152.9 $ 7,152.9 $
— $
—
Federal Funds Sold and Resell Agreements 1,020.0 1,020.0
— 1,020.0
—
Interest-Bearing Deposits with Banks 15,650.3 15,650.3
— 15,650.3
—
Federal Reserve Deposits 17,488.7 17,488.7
— 17,488.7
—
Securities
Available for Sale (1) 31,835.6 31,835.6 5,018.8 26,800.2 16.6
Held to Maturity 6,990.8 6,986.4
— 6,986.4
—
Trading Account 1.2 1.2
— 1.2
—
Loans (excluding Leases)
Held for Investment 31,863.4 32,022.3
—
— 32,022.3
Held for Sale 3.9 3.9
—
— 3.9
Client Security Settlement Receivables 2,034.2 2,034.2
— 2,034.2
—
Other Assets
Federal Reserve and Federal Home Loan Bank Stock 178.1 178.1
— 178.1
—
Community Development Investments 187.4 186.2
— 186.2
—
Employee Benefit and Deferred Compensation 161.3 161.1 109.5 51.6
—
Liabilities
Deposits
Demand, Noninterest-Bearing, Savings and Money Market $ 46,237.5 $ 46,237.5 $ 46,237.5 $
— $
—
Savings Certificates and Other Time 1,540.5 1,554.4
— 1,554.4
—
Non U.S. Offices Interest-Bearing 52,909.9 52,909.9
— 52,909.9
—
Federal Funds Purchased 351.3 351.3
— 351.3
—
Securities Sold under Agreements to Repurchase 29.8 29.8
— 29.8
—
Other Borrowings 3,322.9 3,325.2
— 3,325.2
—
Senior Notes 1,497.2 1,534.1
— 1,534.1
—
Long Term Debt (excluding Leases)
Subordinated Debt 1,330.1 1,338.3
— 1,338.3
—
Floating Rate Capital Debt 277.3 244.6
— 244.6
—
Other Liabilities
Standby Letters of Credit 43.5 43.5
—
— 43.5
Loan Commitments 25.6 25.6
—
— 25.6
Derivative Instruments
Asset/Liability Management
Foreign Exchange Contracts
Assets $ 30.8 $ 30.8 $
— $ 30.8 $
—
Liabilities 58.7 58.7
— 58.7
—
Interest Rate Contracts
Assets 107.7 107.7
— 107.7
—
Liabilities 27.4 27.4
— 27.4
—
Other Financial Derivatives (2)
Liabilities 11.3 11.3
—
— 11.3
Client-Related and Trading
Foreign Exchange Contracts
Assets 2,451.3 2,451.3
— 2,451.3
—
Liabilities 2,416.7 2,416.7
— 2,416.7
—
Interest Rate Contracts
Assets 96.5 96.5
— 96.5
—
Liabilities 93.1 93.1
— 93.1
—
(1) Refer to the table located on page 39
for the disaggregation of available for sale securities.
(2) This line includes a swap related to
the sale of certain Visa Class B common shares.
(In Millions) December 31,
2014
Book Total Fair Value
Level 1 Level 2 Level 3
Assets
Cash and Due from Banks $ 3,050.6 $ 3,050.6 $ 3,050.6 $
— $
—
Federal Funds Sold and Resell Agreements 1,062.7 1,062.7
— 1,062.7
—
Interest-Bearing Deposits with Banks 14,928.3 14,928.3
— 14,928.3
—
Federal Reserve Deposits 17,386.3 17,386.3
— 17,386.3
—
Securities
Available for Sale (1) 29,558.5 29,558.5 4,506.9 25,033.5 18.1
Held to Maturity 4,170.8 4,176.1
— 4,176.1
—
Trading Account 4.7 4.7
— 4.7
—
Loans (excluding Leases)
Held for Investment 30,458.0 30,600.4
—
— 30,600.4
Held for Sale 2.5 2.5
—
— 2.5
Client Security Settlement Receivables 1,568.8 1,568.8
— 1,568.8
—
Other Assets
Federal Reserve and Federal Home Loan Bank Stock 207.5 207.5
— 207.5
—
Community Development Investments 209.9 210.8
— 210.8
—
Employee Benefit and Deferred Compensation 143.2 146.7 96.7 50.0
—
Liabilities
Deposits
Demand, Noninterest-Bearing, Savings and Money Market $ 41,454.6 $ 41,454.6 $ 41,454.6 $
— $
—
Savings Certificates and Other Time 1,757.4 1,757.0
— 1,757.0
—
Non U.S. Offices Interest-Bearing 47,545.0 47,545.0
— 47,545.0
—
Federal Funds Purchased 932.9 932.9
— 932.9
—
Securities Sold under Agreements to Repurchase 885.1 885.1
— 885.1
—
Other Borrowings 1,685.2 1,686.2
— 1,686.2
—
Senior Notes 1,497.0 1,541.8
— 1,541.8
—
Long Term Debt (excluding Leases)
Subordinated Debt 1,583.3 1,583.4
— 1,583.4
—
Floating Rate Capital Debt 277.2 242.8
— 242.8
—
Other Liabilities
Standby Letters of Credit 60.1 60.1
—
— 60.1
Loan Commitments 28.3 28.3
—
— 28.3
Derivative Instruments
Asset/Liability Management
Foreign Exchange Contracts
Assets $ 125.7 $ 125.7 $
— $ 125.7 $
—
Liabilities 23.5 23.5
— 23.5
—
Interest Rate Contracts
Assets 126.8 126.8
— 126.8
—
Liabilities 30.5 30.5
— 30.5
—
Client-Related and Trading
Foreign Exchange Contracts
Assets 4,149.5 4,149.5
— 4,149.5
—
Liabilities 4,072.0 4,072.0
— 4,072.0
—
Interest Rate Contracts
Assets 105.5 105.5
— 105.5
—
Liabilities 101.3 101.3
— 101.3
—
(1) Refer to the table located on page 40
for the disaggregation of available for sale securities.</t>
  </si>
  <si>
    <t>Fair Value, Measurements, Recurring</t>
  </si>
  <si>
    <t>Valuation Techniques, Significant Unobservable Inputs, and Quantitative Information</t>
  </si>
  <si>
    <t>The following presents the fair values of, and the valuation
techniques, significant unobservable inputs, and quantitative
information used to develop significant unobservable inputs for,
Northern Trust’s Level 3 assets and liabilities as of June
30, 2015.
Table 28: Level 3 Significant Unobservable Inputs
Financial Instrument Fair Value Valuation Unobservable Inputs Range of Lives
Auction Rate Securities $ 16.6 million Discounted Cash Remaining lives Discount rates
0.9 — 8.6 years 0.1% — 8.1%
Swap Related to
Sale of Certain Visa Class B Common Shares $ 11.3 million Discounted Cash
Visa Class A Appreciation Conversion Rate Expected Conversion Rate 10-15% 1.61x — 1.65x 2-5 years</t>
  </si>
  <si>
    <t>Fair Value, Measurements, Nonrecurring</t>
  </si>
  <si>
    <t>The following table provides the fair value of, and the valuation
technique, significant unobservable inputs and quantitative
information used to develop the significant unobservable inputs
for, Northern Trust’s Level 3 assets that were measured at
fair value on a nonrecurring basis as of June 30, 2015.
Table 32: Level 3 Nonrecurring Basis Significant Unobservable
Inputs
Financial Instrument
Fair Value
Valuation
Unobservable Input
Range of Discounts
Loans $20.9 million Market Approach Discount to reflect
realizable value 15% —
25%
OREO $0.3 million Market Approach Discount to reflect realizable
value 15% —
20%</t>
  </si>
  <si>
    <t>Securities (Tables)</t>
  </si>
  <si>
    <t>Reconciliation of Amortized Cost to Fair Value of Securities Available for Sale</t>
  </si>
  <si>
    <t>The following tables provide the amortized cost and fair values of
securities at June 30, 2015, and December 31, 2014.
Table 34: Reconciliation of Amortized Cost to Fair Value of
Securities Available for Sale
Securities Available for Sale June 30, 2015
Amortized Gross Unrealized Fair
(In Millions) Gains Losses
U.S. Government $ 4,993.5 $ 25.3 $
— $ 5,018.8
Obligations of States and Political Subdivisions 4.5
—
— 4.5
Government Sponsored Agency 16,690.1 91.4 16.1 16,765.4
Non-U.S. Government 310.3 0.7
— 311.0
Corporate Debt 3,749.1 4.8 19.1 3,734.8
Covered Bonds 1,975.5 6.9 0.2 1,982.2
Sub-Sovereign, Supranational and Non-U.S. Agency Bonds 560.0 1.2 0.5 560.7
Other Asset-Backed 3,118.5 1.2 0.5 3,119.2
Auction Rate 16.7 0.5 0.6 16.6
Commercial Mortgage-Backed 198.8 0.1 0.2 198.7
Other 123.5 0.2
— 123.7
Total $ 31,740.5 $ 132.3 $ 37.2 $ 31,835.6
Securities Available for Sale December 31, 2014
Amortized Gross Unrealized Fair
(In Millions) Gains Losses
U.S. Government $ 4,493.5 $ 15.1 $ 1.7 $ 4,506.9
Obligations of States and Political Subdivisions 4.5 0.1
— 4.6
Government Sponsored Agency 16,326.4 82.3 19.5 16,389.2
Non-U.S. Government 309.5 0.9
— 310.4
Corporate Debt 3,617.5 1.8 41.6 3,577.7
Covered Bonds 1,899.9 7.9 0.3 1,907.5
Supranational and Non-U.S. Agency Bonds 360.0 1.5 0.9 360.6
Residential Mortgage-Backed 6.9
— 0.5 6.4
Other Asset-Backed 2,321.8 0.5 1.0 2,321.3
Auction Rate 18.4 0.5 0.8 18.1
Other 155.7 0.3 0.2 155.8
Total $ 29,514.1 $ 110.9 $ 66.5 $ 29,558.5</t>
  </si>
  <si>
    <t>Reconciliation of Amortized Cost to Fair Values of Securities Held to Maturity</t>
  </si>
  <si>
    <t>Table 35: Reconciliation of Amortized Cost to Fair Value of
Securities Held to Maturity
Securities Held to Maturity June 30, 2015
Amortized Gross Unrealized Fair
(In Millions) Gains Losses
Obligations of States and Political Subdivisions $ 103.4 $ 5.9 $
— $ 109.3
Government Sponsored Agency 11.5 0.9
— 12.4
Covered Bonds 125.9 0.1
— 126.0
Non-U.S. Government 1,363.9 6.2 0.4 1,369.7
Certificates of Deposit 3,036.8 0.1 0.6 3,036.3
Sub-Sovereign, Supranational and Non-U.S. Agency Bonds 2,266.4 8.0 0.8 2,273.6
Other 82.9
— 23.8 59.1
Total $ 6,990.8 $ 21.2 $ 25.6 $ 6,986.4
Securities Held to Maturity December 31, 2014
Amortized Gross Unrealized Fair
(In Millions) Gains Losses
Obligations of States and Political Subdivisions $ 121.9 $ 7.4 $
— $ 129.3
Government Sponsored Agency 18.4 1.1
— 19.5
Non-U.S. Government 1,281.6 6.6 0.4 1,287.8
Certificates of Deposit 924.3 0.1 0.1 924.3
Supranational and Non-U.S. Agency Bonds 1,745.8 10.9 0.5 1,756.2
Other 78.8 0.3 20.1 59.0
Total $ 4,170.8 $ 26.4 $ 21.1 $ 4,176.1</t>
  </si>
  <si>
    <t>Securities Continuous Unrealized Loss Position</t>
  </si>
  <si>
    <t>The following tables provide information regarding securities that
had been in a continuous unrealized loss position for less than 12
months and for 12 months or longer as of June 30, 2015, and
December 31, 2014.
Table 37: Securities with Unrealized Losses
Securities with Unrealized Losses as of
June 30, 2015 Less than 12 Months 12 Months or Longer Total
(In Millions) Fair Value Unrealized Fair Value Unrealized Fair Value Unrealized
Government Sponsored Agency 3,285.0 8.2 914.3 7.9 4,199.3 16.1
Non-U.S. Government 212.7 0.4
—
— 212.7 0.4
Corporate Debt 943.8 3.8 1,087.0 15.3 2,030.8 19.1
Covered Bonds 154.3 0.2
—
— 154.3 0.2
Sub-Sovereign, Supranational and Non-U.S. Agency Bonds 709.5 1.0 177.4 0.3 886.9 1.3
Other Asset-Backed 1,233.7 0.5
—
— 1,233.7 0.5
Certificates of Deposit 1,878.5 0.6
—
— 1,878.5 0.6
Auction Rate 1.5 0.1 4.6 0.5 6.1 0.6
Commercial Mortgage-Backed 52.5 0.2
—
— 52.5 0.2
Other 16.2 10.8 48.2 13.0 64.4 23.8
Total $ 8,487.7 $ 25.8 $ 2,231.5 $ 37.0 $ 10,719.2 $ 62.8
Securities with Unrealized Losses as of
December 31, 2014 Less than 12 Months 12 Months or Longer Total
(In Millions) Fair Value Unrealized Fair Value Unrealized Fair Value Unrealized
U.S. Government $ 998.2 $ 1.7 $
— $
— $ 998.2 $ 1.7
Government Sponsored Agency 2,344.9 6.6 1,730.0 12.9 4,074.9 19.5
Non-U.S. Government 292.9 0.4
—
— 292.9 0.4
Corporate Debt 1,244.5 3.9 1,338.8 37.7 2,583.3 41.6
Covered Bonds 142.3 0.2 10.0 0.1 152.3 0.3
Supranational and Non-U.S. Agency Bonds 313.2 0.3 175.5 1.1 488.7 1.4
Residential Mortgage-Backed
—
— 4.5 0.5 4.5 0.5
Other Asset-Backed 1,297.6 1.0
—
— 1,297.6 1.0
Certificates of Deposit 438.6 0.1
—
— 438.6 0.1
Auction Rate 2.4 0.2 4.7 0.6 7.1 0.8
Other 27.1 12.1 45.6 8.2 72.7 20.3
Total $ 7,101.7 $ 26.5 $ 3,309.1 $ 61.1 $ 10,410.8 $ 87.6</t>
  </si>
  <si>
    <t>Credit Related Impairment Losses Recognized in Earnings on Other Than Temporarily Impaired Securities</t>
  </si>
  <si>
    <t>The table below provides information regarding total
other-than-temporarily impaired securities, including
noncredit-related amounts recognized in other comprehensive income
and net impairment losses recognized in earnings, for the three and
six months ended June 30, 2015 and 2014.
Table 38: Net Impairment Losses Recognized in Earnings
Three Months Six Months
(In Millions) 2015 2014 2015 2014
Changes in OTTI Losses* $
— $
— $
— $ (4.6 )
Noncredit-related Losses Recorded in / (Reclassified from)
OCI**
—
—
— 0.7
Net Impairment Losses Recognized in Earnings $
— $
— $
— $ (3.9 )
* For initial OTTI in the applicable
period, the balance includes the excess of the amortized cost over
the fair value of the impaired securities. For subsequent
impairments of the same security, the balance includes any
additional changes in fair value of the security subsequent to its
most recently recorded OTTI.
** For initial OTTI in the applicable
period, the balance includes the portion of the excess of amortized
cost over the fair value of the impaired securities that was
recorded in other comprehensive income (OCI). For subsequent
impairments of the same security, the balance includes additional
changes in OCI for that security subsequent to its most recently
recorded OTTI.</t>
  </si>
  <si>
    <t>Cumulative Credit-Related Losses Recognized in Earnings on Debt Securities Other-Than-Temporarily Impaired</t>
  </si>
  <si>
    <t>Provided in the table below are the cumulative credit-related
losses recognized in earnings on debt securities
other-than-temporarily impaired.
Table 39: Cumulative Credit-Related Losses on Securities
Three Months Six Months
(In Millions) 2015 2014 2015 2014
Cumulative Credit-Related Losses on Securities Held —
Beginning of Period $ 5.2 $ 12.7 $ 5.2 $ 8.8
Plus: Losses on Newly Identified Impairments
—
—
— 1.8
Additional Losses on Previously Identified Impairments
—
—
— 2.1
Less: Current and Prior Period Losses on Securities Sold During the
Period
—
—
—
—
Cumulative Credit-Related Losses on Securities Held — End of
Period $ 5.2 $ 12.7 $ 5.2 $ 12.7</t>
  </si>
  <si>
    <t>Available for Sale Investment Securities</t>
  </si>
  <si>
    <t>Remaining Maturity of Securities</t>
  </si>
  <si>
    <t>Remaining Maturity of Securities Available for Sale
June 30, 2015
(In Millions) Amortized Fair
Available for Sale
Due in One Year or Less $ 7,716.2 $ 7,738.2
Due After One Year Through Five Years 19,130.6 19,196.1
Due After Five Years Through Ten Years 3,710.9 3,713.9
Due After Ten Years 1,182.8 1,187.4
Total 31,740.5 31,835.6
Held to Maturity
Due in One Year or Less 3,950.0 3,951.8
Due After One Year Through Five Years 2,976.6 2,990.7
Due After Five Years Through Ten Years 20.6 18.4
Due After Ten Years 43.6 25.5
Total $ 6,990.8 $ 6,986.4
Note: Mortgage-backed and asset-backed securities are included
in the above table taking into account anticipated future
prepayments.</t>
  </si>
  <si>
    <t>Held-to-maturity Securities</t>
  </si>
  <si>
    <t>Remaining Maturity of Securities Held to Maturity
June 30, 2015
(In Millions) Amortized Fair
Available for Sale
Due in One Year or Less $ 7,716.2 $ 7,738.2
Due After One Year Through Five Years 19,130.6 19,196.1
Due After Five Years Through Ten Years 3,710.9 3,713.9
Due After Ten Years 1,182.8 1,187.4
Total 31,740.5 31,835.6
Held to Maturity
Due in One Year or Less 3,950.0 3,951.8
Due After One Year Through Five Years 2,976.6 2,990.7
Due After Five Years Through Ten Years 20.6 18.4
Due After Ten Years 43.6 25.5
Total $ 6,990.8 $ 6,986.4
Note: Mortgage-backed and asset-backed securities are included
in the above table taking into account anticipated future
prepayments.</t>
  </si>
  <si>
    <t>Securities Sold Under Agreements to Repurchase (Tables)</t>
  </si>
  <si>
    <t>Repurchase Agreements Accounted for as Secured Borrowings</t>
  </si>
  <si>
    <t>The following table provides information regarding repurchase
agreements that are accounted for as secured borrowings as of
June 30, 2015.
Table 40: Repurchase Agreements Accounted for as Secured
Borrowings
June 30, 2015
(In Millions) Remaining Contractual
Repurchase Agreements Overnight and
U.S. Treasury and Agency Securities $ 29.8
Total Borrowings $ 29.8
Gross Amount of Recognized Liabilities for Repurchase Agreements in
footnote 21 $ 29.8
Amounts related to agreements not included in footnote 21 $
—</t>
  </si>
  <si>
    <t>Loans and Leases (Tables)</t>
  </si>
  <si>
    <t>Amounts Outstanding for Loans and Leases by Segment and Class</t>
  </si>
  <si>
    <t>Amounts outstanding for loans and leases, by segment and class, are
shown below.
Table 41: Loans and Leases
(In Millions) June 30, December 31,
Commercial
Commercial and Institutional $ 8,999.1 $ 8,381.9
Commercial Real Estate 3,651.4 3,333.3
Lease Financing, net 832.9 916.3
Non-U.S. 1,533.1 1,530.6
Other 288.4 191.5
Total Commercial 15,304.9 14,353.6
Personal
Residential Real Estate 9,369.0 9,782.6
Private Client 8,224.0 7,466.9
Other 55.9 37.1
Total Personal 17,648.9 17,286.6
Total Loans and Leases 32,953.8 31,640.2
Allowance for Credit Losses Assigned to Loans and Leases (257.3 ) (267.0 )
Net Loans and Leases $ 32,696.5 $ 31,373.2</t>
  </si>
  <si>
    <t>Loan and Lease Segment and Class Balances Segregated by Borrower Ratings into "1 to 3", "4 to 5" and "6 to 9" (Watch List) Categories</t>
  </si>
  <si>
    <t>Loan and lease segment and class balances as of June 30, 2015,
and December 31, 2014, are provided below, segregated by
borrower ratings into “1 to 3,” “4 to 5”
and “6 to 9” (watch list), categories.
Table 42: Borrower Ratings
June 30, 2015 December 31, 2014
(In Millions) 1 to 3 4 to 5 6 to 9 Total 1 to 3 4 to 5 6 to 9 Total
Commercial
Commercial and Institutional $ 5,820.5 $ 3,071.1 $ 107.5 $ 8,999.1 $ 5,340.9 $ 2,947.3 $ 93.7 $ 8,381.9
Commercial Real Estate 1,596.8 1,988.7 65.9 3,651.4 1,371.7 1,861.8 99.8 3,333.3
Lease Financing, net 477.6 352.4 2.9 832.9 552.5 360.3 3.5 916.3
Non-U.S. 770.2 762.7 0.2 1,533.1 636.8 892.9 0.9 1,530.6
Other 186.4 102.0
— 288.4 108.1 83.4
— 191.5
Total Commercial 8,851.5 6,276.9 176.5 15,304.9 8,010.0 6,145.7 197.9 14,353.6
Personal
Residential Real Estate 2,794.7 6,195.2 379.1 9,369.0 3,148.0 6,207.0 427.6 9,782.6
Private Client 5,216.7 2,992.5 14.8 8,224.0 5,143.8 2,311.7 11.4 7,466.9
Other 36.1 19.8
— 55.9 21.1 16.0
— 37.1
Total Personal 8,047.5 9,207.5 393.9 17,648.9 8,312.9 8,534.7 439.0 17,286.6
Total Loans and Leases $ 16,899.0 $ 15,484.4 $ 570.4 $ 32,953.8 $ 16,322.9 $ 14,680.4 $ 636.9 $ 31,640.2</t>
  </si>
  <si>
    <t>Balances and Delinquency Status of Performing and Nonperforming Loans and Leases by Segment and Class as well as Total OREO and Nonperforming Asset Balances</t>
  </si>
  <si>
    <t>The following tables provide balances and delinquency status of
performing and nonperforming loans and leases by segment and class,
as well as the total OREO and nonperforming asset balances, as of
June 30, 2015, and December 31, 2014.
Table 43: Delinquency Status
June 30, 2015
(In Millions) Current 30-59 Days 60-89 Days 90 Days or Total Nonperforming Total Loans
Commercial
Commercial and Institutional $ 8,880.3 $ 5.5 $ 87.5 $ 2.4 $ 8,975.7 $ 23.4 $ 8,999.1
Commercial Real Estate 3,590.5 19.4 11.3 4.2 3,625.4 26.0 3,651.4
Lease Financing, net 832.9
—
—
— 832.9
— 832.9
Non-U.S. 1,533.1
—
—
— 1,533.1
— 1,533.1
Other 288.4
—
—
— 288.4
— 288.4
Total Commercial 15,125.2 24.9 98.8 6.6 15,255.5 49.4 15,304.9
Personal
Residential Real Estate 9,196.0 6.5 6.4 1.9 9,210.8 158.2 9,369.0
Private Client 8,180.3 31.5 4.7 6.4 8,222.9 1.1 8,224.0
Other 55.9
—
—
— 55.9
— 55.9
Total Personal 17,432.2 38.0 11.1 8.3 17,489.6 159.3 17,648.9
Total Loans and Leases $ 32,557.4 $ 62.9 $ 109.9 $ 14.9 $ 32,745.1 $ 208.7 $ 32,953.8
Other Real Estate Owned 10.1
Total Nonperforming Assets $ 218.8
December 31, 2014
(In Millions) Current 30-59 Days 60-89 Days 90 Days or Total Nonperforming Total Loans
Commercial
Commercial and Institutional $ 8,340.5 $ 14.5 $ 4.0 $ 7.9 $ 8,366.9 $ 15.0 $ 8,381.9
Commercial Real Estate 3,274.3 9.6 9.8 2.5 3,296.2 37.1 3,333.3
Lease Financing, net 916.3
—
—
— 916.3
— 916.3
Non-U.S. 1,530.6
—
—
— 1,530.6
— 1,530.6
Other 191.5
—
—
— 191.5
— 191.5
Total Commercial 14,253.2 24.1 13.8 10.4 14,301.5 52.1 14,353.6
Personal
Residential Real Estate 9,556.3 49.5 9.9 4.5 9,620.2 162.4 9,782.6
Private Client 7,396.0 56.0 5.9 7.8 7,465.7 1.2 7,466.9
Other 37.1
—
—
— 37.1
— 37.1
Total Personal 16,989.4 105.5 15.8 12.3 17,123.0 163.6 17,286.6
Total Loans and Leases $ 31,242.6 $ 129.6 $ 29.6 $ 22.7 $ 31,424.5 $ 215.7 $ 31,640.2
Other Real Estate Owned 16.6
Total Nonperforming Assets $ 232.3</t>
  </si>
  <si>
    <t>Impaired Loans By Segment and Class</t>
  </si>
  <si>
    <t>The following tables provide information related to impaired loans
by segment and class.
Table 44: Information about Impaired Loans as of the Period
End
As of June 30, 2015 As of December 31, 2014
(In Millions) Recorded Unpaid Specific Recorded Unpaid Specific
With No Related Specific Allowance
Commercial and Institutional $ 8.8 $ 11.9 $
— $ 9.0 $ 12.0 $
—
Commercial Real Estate 23.9 29.1
— 47.0 52.4
—
Lease Financing, net
—
—
— 4.2 4.2
—
Residential Real Estate 155.7 200.5
— 160.9 204.8
—
Private Client 0.8 0.8
— 0.2 0.5
—
With a Related Specific Allowance
Commercial and Institutional 11.5 7.1 4.9 6.5 6.6 2.9
Commercial Real Estate 5.6 6.6 1.5 12.2 18.3 2.9
Lease Financing, net 2.9 2.9 1.4
—
—
—
Residential Real Estate 9.0 9.2 2.6 1.4 1.4 0.4
Private Client 0.8 0.8 0.4 0.8 0.8 0.4
Total
Commercial 52.7 57.6 7.8 78.9 93.5 5.8
Personal 166.3 211.3 3.0 163.3 207.5 0.8
Total $ 219.0 $ 268.9 $ 10.8 $ 242.2 $ 301.0 $ 6.6
Three Months Ended June 30, Six Months Ended June 30,
2015 2014 2015 2014
(In Millions) Average Interest Average Interest Average Interest Average Interest
With No Related Specific Allowance
Commercial and Institutional $ 8.1 $
— $ 10.6 $
— $ 8.6 $
— $ 11.0 $
—
Commercial Real Estate 33.9 0.2 44.7 0.2 41.2 0.4 44.8 0.5
Lease Financing, net
—
— 4.3
— 3.4 0.1 4.4 0.1
Residential Real Estate 155.7 0.5 181.2 0.7 158.5 0.8 185.2 1.3
Private Client 0.6
— 0.7
— 0.4
— 0.7
—
With a Related Specific Allowance
Commercial and Institutional 12.2
— 9.7
— 10.3
— 9.9
—
Commercial Real Estate 10.2
— 22.7
— 11.2
— 24.6
—
Lease Financing, net 3.2
—
—
— 1.6
—
—
—
Residential Real Estate 6.8
— 3.8
— 4.8
— 5.4
—
Private Client 0.8
— 0.5
— 0.8
— 0.3
—
Total
Commercial 67.6 0.2 92.0 0.2 76.3 0.5 94.7 0.6
Personal 163.9 0.5 186.2 0.7 164.5 0.8 191.6 1.3
Total $ 231.5 $ 0.7 $ 278.2 $ 0.9 $ 240.8 $ 1.3 $ 286.3 $ 1.9</t>
  </si>
  <si>
    <t>Number of Loans and Leases Modified in TDRs and Total Recorded Investments and Unpaid Principal Balances</t>
  </si>
  <si>
    <t>The following tables provide, by segment and class, the number of
loans and leases modified in TDRs during the three- and six-month
periods ended June 30, 2015 and 2014, and the recorded
investments and unpaid principal balances as of June 30, 2015
and 2014.
Table 45: Troubled Debt Restructurings
($ In Millions) Three Months Ended Six Months Ended
Number of Recorded Unpaid Number of Recorded Unpaid
Commercial
Commercial and Institutional 1 $ 0.1 $ 0.1 2 $ 0.1 $ 0.1
Commercial Real Estate
—
—
— 1 0.8 0.8
Total Commercial 1 0.1 0.1 3 0.9 0.9
Personal
Residential Real Estate 19 8.5 9.4 76 15.6 19.6
Private Client 1 0.6 0.6 1 0.6 0.6
Total Personal 20 9.1 10.0 77 16.2 20.2
Total Loans and Leases 21 $ 9.2 $ 10.1 80 $ 17.1 $ 21.1
Note: Period end balances reflect all paydowns and charge-offs
during the period.
($ In Millions) Three Months Ended Six Months Ended
Number of Recorded Unpaid Number of Recorded Unpaid
Commercial
Commercial and Institutional 2 $ 0.7 $ 1.0 2 $ 0.7 $ 1.0
Commercial Real Estate
—
—
— 1 0.7 0.7
Total Commercial 2 0.7 1.0 3 1.4 1.7
Personal
Residential Real Estate 34 4.9 5.7 68 8.4 9.4
Private Client 2 0.3 0.3 3 0.3 0.3
Total Personal 36 5.2 6.0 71 8.7 9.7
Total Loans and Leases 38 $ 5.9 $ 7.0 74 $ 10.1 $ 11.4
Note: Period end balances reflect all paydowns and charge-offs
during the period.</t>
  </si>
  <si>
    <t>Allowance for Credit Losses (Tables)</t>
  </si>
  <si>
    <t>Changes in Allowance for Credit Losses by Segment</t>
  </si>
  <si>
    <t>The following tables provide information regarding changes in the
total allowance for credit losses by segment during the three and
six months ended June 30, 2015 and 2014.
Table 46: Changes in the Allowance for Credit Losses
Three Months Ended June 30,
2015 2014
(In Millions) Commercial Personal Total Commercial Personal Total
Balance at Beginning of Period $ 164.3 $ 122.4 $ 286.7 $ 173.1 $ 136.3 $ 309.4
Charge-Offs (2.5 ) (3.6 ) (6.1 ) (2.1 ) (5.7 ) (7.8 )
Recoveries 2.4 1.1 3.5 0.3 1.6 1.9
Net (Charge-Offs) Recoveries (0.1 ) (2.5 ) (2.6 ) (1.8 ) (4.1 ) (5.9 )
Provision for Credit Losses (11.6 ) 1.6 (10.0 ) (2.6 ) 2.6
—
Effect of Foreign Exchange Rates 0.1
— 0.1
—
—
—
Balance at End of Period $ 152.7 $ 121.5 $ 274.2 $ 168.7 $ 134.8 $ 303.5
Six Months Ended June 30,
2015 2014
(In Millions) Commercial Personal Total Commercial Personal Total
Balance at Beginning of Period $ 169.7 $ 126.2 $ 295.9 $ 168.0 $ 139.9 $ 307.9
Charge-Offs (5.2 ) (8.4 ) (13.6 ) (6.3 ) (13.0 ) (19.3 )
Recoveries 4.1 2.3 6.4 8.8 3.1 11.9
Net (Charge-Offs) Recoveries (1.1 ) (6.1 ) (7.2 ) 2.5 (9.9 ) (7.4 )
Provision for Credit Losses (15.9 ) 1.4 (14.5 ) (1.8 ) 4.8 3.0
Effect of Foreign Exchange Rates
—
—
—
—
—
—
Balance at End of Period $ 152.7 $ 121.5 $ 274.2 $ 168.7 $ 134.8 $ 303.5</t>
  </si>
  <si>
    <t>Allowances for Credit Losses and Recorded Investments in Loans and Leases by Segment</t>
  </si>
  <si>
    <t>The following table provides information regarding the balances of
the recorded investments in loans and leases and the allowance for
credit losses by segment as of June 30, 2015, and
December 31, 2014.
Table 47: Information about the Recorded Investments in Loans
and Leases
June 30, 2015 December 31, 2014
(In Millions) Commercial Personal Total Commercial Personal Total
Loans and Leases
Specifically Evaluated for Impairment $ 52.7 $ 166.3 $ 219.0 $ 78.9 $ 163.3 $ 242.2
Evaluated for Inherent Impairment 15,252.2 17,482.6 32,734.8 14,274.7 17,123.3 31,398.0
Total Loans and Leases 15,304.9 17,648.9 32,953.8 14,353.6 17,286.6 31,640.2
Allowance for Loans and Leases
Specifically Evaluated for Impairment 7.8 3.0 10.8 5.8 0.8 6.6
Evaluated for Inherent Impairment 131.2 115.3 246.5 138.0 122.4 260.4
Allowance Assigned to Loans and Leases 139.0 118.3 257.3 143.8 123.2 267.0
Allowance for Unfunded Exposures
Commitments and Standby Letters of Credit 13.7 3.2 16.9 25.9 3.0 28.9
Total Allowance for Credit Losses $ 152.7 $ 121.5 $ 274.2 $ 169.7 $ 126.2 $ 295.9</t>
  </si>
  <si>
    <t>Goodwill and Other Intangibles (Tables)</t>
  </si>
  <si>
    <t>Changes by Reporting Segment in Carrying Amounts of Goodwill, including Effect of Foreign Exchange Rates on Non-U.S.-Dollar-Denominated Balances</t>
  </si>
  <si>
    <t>The carrying amounts of goodwill, reflecting the effect of foreign
exchange rates on non-U.S.-dollar-denominated balances, by
reporting segment at June 30, 2015, and December 31,
2014, were as follows:
Table 48: Goodwill by Reporting Segment
(In Millions) June 30, December 31,
Corporate &amp; Institutional Services $ 462.9 $ 461.8
Wealth Management 71.4 71.4
Total Goodwill $ 534.3 $ 533.2</t>
  </si>
  <si>
    <t>Other Intangible Assets Subject to Amortization</t>
  </si>
  <si>
    <t>The gross carrying amount and accumulated amortization of other
intangible assets subject to amortization as of June 30, 2015,
and December 31, 2014, were as follows:
Table 49: Other Intangible Assets
(In Millions) June 30, December 31,
Gross Carrying Amount $ 186.9 $ 189.5
Less: Accumulated Amortization 135.7 129.5
Net Book Value $ 51.2 $ 60.0</t>
  </si>
  <si>
    <t>Reporting Segments (Tables)</t>
  </si>
  <si>
    <t>Earnings Contribution of Northern Trust's Reporting Segments</t>
  </si>
  <si>
    <t>The following tables show the earnings contributions of Northern
Trust’s reporting segments for the three- and six-month
periods ended June 30, 2015 and 2014 .
Table 50: Results of Reporting Segments
Three Months Ended Corporate &amp; Wealth Treasury and Total
($ In Millions) 2015 2014 2015 2014 2015 2014 2015 2014
Noninterest Income
Trust, Investment and Other Servicing Fees $ 432.0 $ 395.4 $ 324.8 $ 311.5 $
— $
— $ 756.8 $ 706.9
Foreign Exchange Trading Income 71.8 50.7 3.0 2.2
—
— 74.8 52.9
Other Noninterest Income 43.2 47.1 26.8 23.1 103.1 5.1 173.1 75.3
Net Interest Income (FTE)* 92.7 76.7 141.0 132.6 23.9 44.1 257.6 253.4
Revenue* 639.7 569.9 495.6 469.4 127.0 49.2 1,262.3 1,088.5
Provision for Credit Losses 2.0 2.4 (12.0 ) (2.4 )
—
— (10.0 )
—
Noninterest Expense 488.2 446.4 322.7 329.4 43.6 35.2 854.5 811.0
Income before
Income Taxes* 149.5 121.1 184.9 142.4 83.4 14.0 417.8 277.5
Provision for
Income Taxes* 45.3 36.1 69.6 53.6 33.7 5.9 148.6 95.6
Net Income $ 104.2 $ 85.0 $ 115.3 $ 88.8 $ 49.7 $ 8.1 $ 269.2 $ 181.9
Percentage of
Consolidated Net Income 39 % 47 % 43 % 49 % 18 % 4 % 100 % 100 %
Average Assets $ 43,299.8 $ 59,995.2 $ 24,826.5 $ 22,210.8 $ 43,564.8 $ 21,118.1 $ 111,691.1 $ 103,324.1
* Stated on a fully taxable equivalent
basis (FTE). Total consolidated includes FTE adjustments of $6.4
million for 2015 and $6.8 million for 2014.
Six Months Ended
June 30, Corporate &amp; Wealth Treasury and Total
($ In Millions) 2015 2014 2015 2014 2015 2014 2015 2014
Noninterest Income
Trust, Investment and Other Servicing Fees $ 839.3 $ 774.6 $ 645.0 $ 611.8 $
— $
— $ 1,484.3 $ 1,386.4
Foreign Exchange Trading Income 139.3 98.8 7.1 4.2
—
— 146.4 103.0
Other Noninterest Income 85.1 91.5 55.6 45.8 107.2 3.2 247.9 140.5
Net Interest Income (FTE)* 188.7 150.4 279.3 267.6 56.4 89.8 524.4 507.8
Revenue* 1,252.4 1,115.3 987.0 929.4 163.6 93.0 2,403.0 2,137.7
Provision for Credit Losses (0.2 ) 3.6 (14.3 ) (0.6 )
—
— (14.5 ) 3.0
Noninterest Expense 923.1 869.9 644.6 648.2 75.8 60.9 1,643.5 1,579.0
Income before
Income Taxes* 329.5 241.8 356.7 281.8 87.8 32.1 774.0 555.7
Provision for
Income Taxes* 102.6 70.9 134.2 106.2 37.3 15.3 274.1 192.4
Net Income $ 226.9 $ 170.9 $ 222.5 $ 175.6 $ 50.5 $ 16.8 $ 499.9 $ 363.3
Percentage of
Consolidated Net Income 45 % 47 % 45 % 48 % 10 % 5 % 100 % 100 %
Average Assets $ 41,540.9 $ 58,631.4 $ 24,569.1 $ 22,368.8 43,503.7 20,792.1 $ 109,613.7 $ 101,792.3
* Stated on a fully taxable equivalent
basis (FTE). Total consolidated includes FTE adjustments of $12.6
million for 2015 and $15.5 million for 2014.</t>
  </si>
  <si>
    <t>Accumulated Other Comprehensive Income (Loss) (Tables)</t>
  </si>
  <si>
    <t>Components of Accumulated Other Comprehensive Income (Loss) (AOCI)</t>
  </si>
  <si>
    <t>The following tables summarize the components of accumulated other
comprehensive income (loss) (AOCI) at June 30, 2015 and 2014,
and changes during the three- and six-month periods then ended.
Table 51: Summary of Changes in Accumulated Other Comprehensive
Income (Loss)
(In Millions) Balance at Net Change Balance at
Net Unrealized Gains (Losses) on Securities Available for Sale $ 59.3 $ 31.7 $ 27.6
Net Unrealized Gains (Losses) on Cash Flow Hedges (2.6 ) 2.1 (4.7 )
Net Foreign Currency Adjustments (1.8 ) (0.1 ) (1.7 )
Net Pension and Other Postretirement Benefit Adjustments (328.6 ) 12.3 (340.9 )
Total $ (273.7 ) $ 46.0 $ (319.7 )
(In Millions) Balance at Net Change Balance at
Net Unrealized Gains (Losses) on Securities Available for Sale $ 44.0 $ 38.0 $ 6.0
Net Unrealized Gains (Losses) on Cash Flow Hedges 3.9 1.0 2.9
Net Foreign Currency Adjustments 0.2 (6.9 ) 7.1
Net Pension and Other Postretirement Benefit Adjustments (253.3 ) 7.0 (260.3 )
Total $ (205.2 ) $ 39.1 $ (244.3 )</t>
  </si>
  <si>
    <t>Components of Changes in Accumulated Other Comprehensive Income (Loss)</t>
  </si>
  <si>
    <t>Table 52: Details of Changes in Accumulated Other Comprehensive
Income (Loss)
Three Months Ended June 30,
2015 2014
(In Millions) Before Tax Tax Effect After Tax Before Tax Tax Effect After Tax
Unrealized Gains (Losses) on Securities Available for
Sale
Noncredit-Related Unrealized Losses on Securities OTTI $
— $
— $
— $ (3.3 ) $ 1.3 $ (2.0 )
Other Unrealized Gains (Losses) on Securities Available for
Sale (36.4 ) 13.8 (22.6 ) 57.3 (21.4 ) 35.9
Reclassification Adjustment for (Gains) Losses Included in Net
Income 0.4 (0.2 ) 0.2 (0.4 )
— (0.4 )
Net Change (36.0 ) 13.6 (22.4 ) 53.6 (20.1 ) 33.5
Unrealized Gains (Losses) on Cash Flow Hedges
Unrealized Gains (Losses) on Cash Flow Hedges 4.8 (2.4 ) 2.4 (1.3 ) 0.6 (0.7 )
Reclassification Adjustment for (Gains) Losses Included in Net
Income 1.3 (0.5 ) 0.8 0.2 (0.1 ) 0.1
Net Change 6.1 (2.9 ) 3.2 (1.1 ) 0.5 (0.6 )
Foreign Currency Adjustments
Foreign Currency Translation Adjustments 53.0 2.4 55.4 13.4 (0.3 ) 13.1
Long-Term Intra-Entity Foreign Currency Transaction Gains
(Losses) 1.5 (0.5 ) 1.0 (1.0 ) 0.4 (0.6 )
Net Investment Hedge Gains (Losses) (81.1 ) 30.5 (50.6 ) (29.6 ) 11.5 (18.1 )
Reclassification Adjustment for (Gains) Losses Included in Net
Income
—
—
—
—
—
—
Net Change (26.6 ) 32.4 5.8 (17.2 ) 11.6 (5.6 )
Pension and Other Postretirement Benefit Adjustments
Net Actuarial Gain (Loss)
—
—
—
—
—
—
Reclassification Adjustment for (Gains) Losses Included in Net
Income 9.7 (3.6 ) 6.1 6.1 (2.5 ) 3.6
Net Change $ 9.7 $ (3.6 ) $ 6.1 $ 6.1 $ (2.5 ) $ 3.6
Six Months Ended
June 30,
2015 2014
(In Millions) Before Tax Tax Effect After Tax Before Tax Tax Effect After Tax
Unrealized Gains (Losses) on Securities Available for
Sale
Noncredit-Related Unrealized Losses on $
— $
— $
— $ (1.8 ) $ 0.7 $ (1.1 )
Other Unrealized Gains (Losses) on Securities Available for
Sale 50.4 (18.9 ) 31.5 63.0 (23.6 ) 39.4
Reclassification Adjustment for (Gains) Losses Included in Net
Income 0.3 (0.1 ) 0.2 (0.3 )
— (0.3 )
Net Change 50.7 (19.0 ) 31.7 60.9 (22.9 ) 38.0
Unrealized Gains (Losses) on Cash Flow Hedges
Unrealized Gains (Losses) on Cash Flow Hedges 0.1 0.6 0.7 1.1 (0.3 ) 0.8
Reclassification Adjustment for (Gains) Losses Included in Net
Income 2.3 (0.9 ) 1.4 0.4 (0.2 ) 0.2
Net Change 2.4 (0.3 ) 2.1 1.5 (0.5 ) 1.0
Foreign Currency Adjustments
Foreign Currency Translation Adjustments (37.1 ) 14.6 (22.5 ) 19.9 (1.2 ) 18.7
Long-Term Intra-Entity Foreign Currency Transaction Gains
(Losses) 0.5 (0.2 ) 0.3 (1.6 ) 0.6 (1.0 )
Net Investment Hedge Gains (Losses) 35.5 (13.4 ) 22.1 (40.2 ) 15.6 (24.6 )
Reclassification Adjustment for (Gains) Losses Included in Net
Income
—
—
—
—
—
—
Net Change (1.1 ) 1.0 (0.1 ) (21.9 ) 15.0 (6.9 )
Pension and Other Postretirement Benefit Adjustments
Net Actuarial Gain (Loss)
—
—
—
—
—
—
Reclassification Adjustment for (Gains) Losses Included in Net
Income 19.2 (6.9 ) 12.3 12.5 (5.5 ) 7.0
Net Change $ 19.2 $ (6.9 ) $ 12.3 $ 12.5 $ (5.5 ) $ 7.0</t>
  </si>
  <si>
    <t>Reclassification Out of Accumulated Other Comprehensive Income (Loss)</t>
  </si>
  <si>
    <t>Table 53: Reclassification Adjustment out of Accumulated Other
Comprehensive Income (Loss)
(In Millions) Location of
Amount of Reclassification Adjustments Recognized in Income
Three Months Ended
Six Months Ended
June 30, 2015
Securities Available for Sale
Realized (Gains) Losses on Securities Available for Sale
Investment Security Gains (Losses), net $ 0.4 $ 0.3
Realized (Gains) Losses on Cash Flow Hedges
Foreign Exchange Contracts
Other Operating Income/Expense 1.3 2.3
Pension and Other Postretirement Benefit Adjustments
Amortization of Net Actuarial (Gain) Loss Employee Benefits 9.7 19.3
Amortization of Prior Service Cost Employee Benefits
— (0.1 )
Gross Reclassification Adjustment $ 9.7 $ 19.2</t>
  </si>
  <si>
    <t>Net Income Per Common Share Computations (Tables)</t>
  </si>
  <si>
    <t>Computations of Net Income per Common Share</t>
  </si>
  <si>
    <t>The computations of net income per common share are presented in
the following table.
Table 54: Net Income per Common Share
Three Months Ended Six Months Ended
($ In Millions Except Per Common Share Information) 2015 2014 2015 2014
Basic Net Income Per Common Share
Average Number of Common Shares Outstanding 233,149,020 236,012,703 233,264,453 236,607,125
Net Income $ 269.2 $ 181.9 $ 499.9 $ 363.3
Less: Dividends on Preferred Stock 5.8
— 11.7
—
Net Income Applicable to Common Stock 263.4 181.9 488.2 363.3
Less: Earnings Allocated to Participating Securities 4.1 3.1 7.8 6.0
Earnings Allocated to Common Shares Outstanding 259.3 178.8 480.4 357.3
Basic Net Income Per Common Share $ 1.11 $ 0.76 $ 2.06 $ 1.51
Diluted Net Income Per Common Share
Average Number of Common Shares Outstanding 233,149,020 236,012,703 233,264,453 236,607,125
Plus: Dilutive Effect of Share-based Compensation 2,083,815 1,740,976 1,996,158 1,791,489
Average Common and Potential Common Shares 235,232,835 237,753,679 235,260,611 238,398,614
Earnings Allocated to Common and Potential Common Shares $ 259.3 $ 178.8 $ 480.4 $ 357.3
Diluted Net Income Per Common Share 1.10 0.75 2.04 1.50
Note: For the three months ended June 30, 2015, there were
no common stock equivalents excluded in the computation of diluted
net income per common share. Common stock equivalents of 748,268
for the six months ended June 30, 2015, and 1,981,304 and
1,980,947 for the three and six months ended June 30, 2014,
respectively, were not included in the computation of diluted net
income per common share because their inclusion would have been
antidilutive.</t>
  </si>
  <si>
    <t>Net Interest Income (Tables)</t>
  </si>
  <si>
    <t>Components of Net Interest Income</t>
  </si>
  <si>
    <t>The components of net interest income were as follows:
Table 55: Net Interest Income
Three Months Ended Six Months Ended
(In Millions) 2015 2014 2015 2014
Interest Income
Loans and Leases $ 171.0 $ 185.8 $ 354.9 $ 368.7
Securities — Taxable 77.2 63.5 153.7 132.9
— Non-Taxable 1.2 1.8 2.6 4.1
Interest-Bearing Deposits with Banks 28.7 33.6 55.3 65.7
Federal Reserve Deposits and Other 10.7 9.1 21.1 17.8
Total Interest Income 288.8 293.8 587.6 589.2
Interest Expense
Deposits 18.4 22.4 35.1 42.5
Federal Funds Purchased 0.1 0.3 0.3 0.6
Securities Sold Under Agreements to Repurchase 0.1 0.1 0.2 0.2
Other Borrowings 1.1 0.8 2.3 1.5
Senior Notes 11.9 13.7 23.5 31.2
Long-Term Debt 5.5 9.4 13.3 19.8
Floating Rate Capital Debt 0.5 0.5 1.1 1.1
Total Interest Expense 37.6 47.2 75.8 96.9
Net Interest Income $ 251.2 $ 246.6 $ 511.8 $ 492.3
Note: Interest income for the three and six months ended
June 30, 2015, was earned on cash and due from banks of $1.1
billion and $3.3 billion, respectively, and interest-bearing
deposits with banks of $15.7 billion as of June 30,
2015.</t>
  </si>
  <si>
    <t>Pension and Postretirement Health Care (Tables)</t>
  </si>
  <si>
    <t>Components of Company's Net Periodic Benefit Cost</t>
  </si>
  <si>
    <t>The following tables set forth the net periodic pension and
postretirement benefit expense for Northern Trust’s U.S. and
non-U.S. pension plans, supplemental pension plan, and
postretirement health care plan for the three and six months ended
June 30, 2015 and 2014.
Table 56: Net Periodic Pension Expense (Benefit)
Net Periodic Pension Expense
U.S. Plan
Three Months Ended Six Months Ended
(In Millions)
2015
2014
2015
2014
Service Cost $ 9.4 $ 8.2 $ 18.9 $ 16.4
Interest Cost 11.2 11.1 22.4 22.2
Expected Return on Plan Assets (24.1 ) (24.5 ) (48.2 ) (48.9 )
Amortization
Net Actuarial Loss 7.4 5.3 14.8 10.7
Prior Service Cost (0.1 ) (0.1 ) (0.2 ) (0.2 )
Net Periodic Pension Expense $ 3.8 $
— $ 7.7 $ 0.2
Net Periodic Pension Expense (Benefit)
Non U.S. Plans
Three Months Ended
Six Months Ended
(In Millions)
2015
2014
2015
2014
Interest Cost $ 1.4 $ 1.8 $ 2.8 $ 3.5
Expected Return on Plan Assets (1.4 ) (1.8 ) (2.9 ) (3.5 )
Net Actuarial Loss Amortization 0.4 (0.4 ) 0.8 (0.8 )
Net Periodic Pension Expense (Benefit) $ 0.4 $ (0.4 ) $ 0.7 $ (0.8 )
Net Periodic Pension Expense
Supplemental Plan
Three Months Ended
Six Months Ended
(In Millions)
2015
2014
2015
2014
Service Cost $ 0.9 $ 0.7 $ 1.8 $ 1.5
Interest Cost 1.2 1.2 2.5 2.4
Amortization
Net Actuarial Loss 1.9 1.4 3.7 2.9
Prior Service Cost 0.1 0.1 0.1 0.2
Net Periodic Pension Expense $ 4.1 $ 3.4 $ 8.1 $ 7.0
Net Periodic Postretirement Expense (Benefit)
Postretirement Health Care Plan
Three Months Ended
Six Months Ended
(In Millions)
2015
2014
2015
2014
Service Cost $ 0.1 $ 0.1 $ 0.1 $ 0.1
Interest Cost 0.4 0.3 0.7 0.7
Amortization
Net Actuarial (Gain)
— (0.2 )
— (0.3 )
Net Periodic Postretirement Expense (Benefit) $ 0.5 $ 0.2 $ 0.8 $ 0.5</t>
  </si>
  <si>
    <t>Share-Based Compensation Plans (Tables)</t>
  </si>
  <si>
    <t>Compensation Expense for Share-Based Payment Arrangements and Associated Tax Impacts</t>
  </si>
  <si>
    <t>Total compensation expense for share-based payment arrangements and
the associated tax impacts were as follows for the three and six
months ended June 30, 2015 and 2014.
Table 57: Total Compensation Expense for Share-Based Payment
Arrangements
Three Months Ended Six Months Ended
(In Millions)
2015
2014
2015
2014
Restricted Stock Unit Awards $ 13.4 $ 14.9 $ 26.9 $ 29.0
Stock Options 1.7 2.1 7.7 8.5
Performance Stock Units 4.1 3.2 7.5 5.8
Total Share-Based Compensation Expense 19.2 20.2 42.1 43.3
Tax Benefits Recognized $ 7.2 $ 7.5 $ 15.8 $ 16.2</t>
  </si>
  <si>
    <t>Derivative Financial Instruments (Tables)</t>
  </si>
  <si>
    <t>Notional and Fair Value Amounts of Client-related and Trading Derivative Financial Instruments</t>
  </si>
  <si>
    <t>The following table shows the notional and fair values of
client-related and trading derivative financial instruments.
Notional amounts of derivative financial instruments do not
represent credit risk, and are not recorded in the consolidated
balance sheets. They are used merely to express the volume of this
activity. Northern Trust’s credit-related risk of loss is
limited to the positive fair value of the derivative instrument,
which is significantly less than the notional amount.
Table 58: Notional and Fair Values of Client-Related and Trading
Derivative Financial Instruments
June 30, 2015 December 31, 2014
Notional Fair Value Notional Fair Value
(In Millions) Asset Liability Asset Liability
Foreign Exchange Contracts $ 264,964.1 $ 2,451.3 $ 2,416.7 $ 257,568.7 $ 4,149.5 $ 4,072.0
Interest Rate Contracts 5,576.0 96.5 93.1 5,353.8 105.5 101.3
Total $ 270,540.1 $ 2,547.8 $ 2,509.8 $ 262,922.5 $ 4,255.0 $ 4,173.3</t>
  </si>
  <si>
    <t>Location and Amount of Gains and Losses Recorded in Consolidated Statements of Income</t>
  </si>
  <si>
    <t>The following table shows the location and amount of gains and
losses recorded in the consolidated statements of income for the
three and six months ended June 30, 2015, and 2014.
Table 59: Location and Amount of Gains and Losses Recorded in
Income
Amount of Derivative
Location of Derivative Gain/(Loss) Recognized in Income
Three Months Ended Six Months Ended
(In Millions) 2015 2014 2015 2014
Foreign Exchange Contracts
Foreign Exchange Trading Income $ 74.8 $ 52.9 $ 146.4 $ 103.0
Interest Rate Contracts
Security Commissions and Trading Income 3.0 2.1 7.9 4.0
Total $ 77.8 $ 55.0 $ 154.3 $ 107.0</t>
  </si>
  <si>
    <t>Types and Classifications of Derivative Instruments</t>
  </si>
  <si>
    <t>The following table identifies the types and classifications of
derivative instruments formally designated as hedges under GAAP and
used by Northern Trust to manage risk, their notional and fair
values, and the respective risks addressed.
Table 60: Notional and Fair Values of Designated Risk Management
Derivative Financial Instruments
June 30, 2015 December 31, 2014
Derivative Risk Notional Fair Value Notional Fair Value
(In Millions) Asset Liability Asset Liability
Fair Value Hedges
Available for Sale Investment Securities
Interest Rate Interest $ 2,720.4 $ 11.7 $ 25.3 $ 2,859.5 $ 12.7 $ 28.5
Senior Notes and Long-Term Subordinated Debt Interest
Rate Interest 1,250.0 93.2 2.1 1,250.0 112.8 2.0
Cash Flow Hedges
Forecasted Foreign Currency Denominated Transactions
Foreign Exchange Foreign 413.4 6.9 14.8 344.9 6.0 14.8
Available for Sale Investment Securities Interest
Rate Interest 10.0
—
— 10.0
—
—
Available for Sale Investment Securities Interest
Rate Interest 725.0 2.8
— 625.0 1.3
—
Net Investment Hedges
Net Investments in Non-U.S. Affiliates Foreign
Exchange Foreign 1,870.1 22.9 43.2 1,795.4 118.9 3.4
Total $ 6,988.9 $ 137.5 $ 85.4 $ 6,884.8 $ 251.7 $ 48.7</t>
  </si>
  <si>
    <t>Gains/Losses of Derivative Financial Instruments</t>
  </si>
  <si>
    <t>The following table shows the location and amount of derivative
gains and losses recorded in the consolidated statements of income
related to fair value hedges for the three and six months ended
June 30, 2015 and 2014.
Table 61: Location and Amount of Derivative Gains and Losses
Recorded in Income
Location of Amount of
Derivative
Derivative
Three Months Ended
Six Months Ended
(In Millions)
2015
2014 2015 2014
Available for Sale Investment Securities
Interest Rate Interest $ 5.0 $ (14.9 ) $ (12.3 ) $ (27.0 )
Senior Notes and Long-Term Subordinated Debt Interest
Rate Interest (27.7 ) 27.7 2.1 60.2
Total $ (22.7 ) $ 12.8 $ (10.2 ) $ 33.2</t>
  </si>
  <si>
    <t>Cash Flow Hedge Derivative Gains and Losses Recognized in AOCI and the Amounts Reclassified to Earnings</t>
  </si>
  <si>
    <t>The following tables provide cash flow hedge derivative gains and
losses recognized in AOCI and the amounts reclassified to earnings
during the three and six months ended June 30, 2015 and
2014.
Table 62: Cash Flow Hedge Derivative Gains and Losses Recognized
in AOCI and Reclassified to Earnings
(In Millions)
Foreign Exchange
Interest Rate Option
Three Months Ended June 30,
2015
2014
2015
2014
Net Gain/(Loss) Recognized in AOCI $ 6.5 $ (1.3 ) $ (1.7 ) $
—
Net Gain/(Loss) Reclassified from AOCI to Net Income
Other Operating Income (2.3 ) 1.9
—
—
Interest Income
—
— 1.2
—
Other Operating Expense (0.3 )
—
—
—
Total $ (2.6 ) $ 1.9 $ 1.2 $
—
(In Millions)
Foreign Exchange
Interest Rate Option
Six Months Ended June 30,
2015
2014
2015
2014
Net Gain/(Loss) Recognized in AOCI $ (1.4 ) $ 1.1 $ 1.5 $
—
Net Gain/(Loss) Reclassified from AOCI to Net Income
Other Operating Income (3.9 ) 2.7
—
—
Interest Income
—
— 2.4
—
Other Operating Expense (0.8 ) (0.2 )
—
—
Total $ (4.7 ) $ 2.5 $ 2.4 $
—</t>
  </si>
  <si>
    <t>Net Investment Hedge Gains and Losses Recognized in AOCI</t>
  </si>
  <si>
    <t>The following table provides net investment hedge gains and losses
recognized in AOCI during the three and six months ended
June 30, 2015 and 2014.
Table 63: Net Investment Hedge Gains and Losses Recognized in
AOCI
Hedging Gain/(Loss)
Three Months Six Months
(In Millions) 2015 2014 2015 2014
Foreign Exchange Contracts $ (81.1 ) $ (22.9 ) $ 30.5 $ (31.9 )
Sterling Denominated Subordinated Debt
— (6.7 ) 5.0 (8.3 )
Total $ (81.1 ) $ (29.6 ) $ 35.5 $ (40.2 )</t>
  </si>
  <si>
    <t>Types of Risk Management Derivative Instruments Not Formally Designated as Hedges, Including Notional Amounts and Fair Values</t>
  </si>
  <si>
    <t>The following table identifies the types of risk management
derivative instruments not formally designated as hedges and their
notional amounts and fair values.
Table 64: Notional and Fair Values of Non-Designated Risk
Management Derivative Instruments
(In Millions) June 30, 2015 December 31, 2014
Notional Fair Value Notional Fair Value
Asset Liability Asset Liability
Foreign Exchange Contracts $ 205.6 $ 1.0 $ 0.7 $ 246.3 $ 0.8 $ 5.3
Other Financial Derivatives (1) 110.7
— 11.3
—
—
—
Total $ 316.3 $ 1.0 $ 12.0 $ 246.3 $ 0.8 $ 5.3
(1) This line includes a swap related
to the sale of certain Visa Class B common shares.</t>
  </si>
  <si>
    <t>The following table provides the location and amount of gains and
losses recorded in the consolidated statements of income for the
three and six months ended June 30, 2015 and 2014.
Table 65: Location and Amount of Gains and Losses Recorded in
Income for Non-Designated Risk Management Derivative
Instruments
(In Millions) Location
of Amount of Derivative
Gain/(Loss)
Three Months Ended
Six Months Ended
2015
2014
2015
2014
Foreign Exchange Contracts
Other Operating Income 6.6 1.5 (2.1 ) 0.8
Other Financial Derivatives (1) Other Operating Income (11.3 )
— (11.3 )
—
Total $ (4.7 ) $ 1.5 $ (13.4 ) $ 0.8
(1) This line includes a swap related
to the sale of certain Visa Class B common shares.</t>
  </si>
  <si>
    <t>Offsetting of Assets and Liabilities (Tables)</t>
  </si>
  <si>
    <t>Securities Purchased Under Agreements to Resell and Derivative Assets in the Consolidated Balance Sheets</t>
  </si>
  <si>
    <t>The following tables provide information regarding the offsetting
of derivative assets and securities purchased under agreements to
resell within the consolidated balance sheets as of June 30,
2015, and December 31, 2014.
Table 66: Offsetting of Derivative Assets and Securities
Purchased Under Agreements to Resell
June 30, 2015
(In Millions) Gross Gross Net Gross Net
Derivative Assets (1)
Foreign Exchange Contracts Over the Counter (OTC) $ 2,093.4 $ 1,232.9 $ 860.5 $
— $ 860.5
Interest Rate Swaps OTC 167.8 30.3 137.5
— 137.5
Interest Rate Swaps Exchange Cleared 36.4 19.2 17.2
— 17.2
Other Financial Derivatives
—
—
—
—
—
Cross Product Netting Adjustment
— 27.7
—
—
—
Cross Product Collateral Adjustment
— 387.9
—
—
—
Total Derivatives Subject to a Master Netting Arrangement 2,297.6 1,698.0 599.6
— 599.6
Total Derivatives Not Subject to a Master Netting Arrangement 388.7
— 388.7
— 388.7
Total Derivatives 2,686.3 1,698.0 988.3
— 988.3
Securities Purchased under Agreements to Resell (2) $ 1,000.0 $
— $ 1,000.0 $ 1,000.0 $
—
December 31, 2014
(In Millions) Gross Gross Net Gross Net
Derivative Assets (1)
Foreign Exchange Contracts OTC $ 3,442.8 $ 1,889.8 $ 1,553.0 $
— $ 1,553.0
Interest Rate Swaps OTC 183.9 32.1 151.8
— 151.8
Interest Rate Swaps Exchange Cleared 48.4 13.1 35.3
— 35.3
Cross Product Netting Adjustment
— 6.3
—
—
—
Cross Product Collateral Adjustment
— 315.8
—
—
—
Total Derivatives Subject to a Master Netting Arrangement 3,675.1 2,257.1 1,418.0
— 1,418.0
Total Derivatives Not Subject to a Master Netting Arrangement 832.4
— 832.4
— 832.4
Total Derivatives 4,507.5 2,257.1 2,250.4
— 2,250.4
Securities Purchased under Agreements to Resell (2) $ 1,000.0 $
— $ 1,000.0 $ 1,000.0 $
—
(1) Derivative assets are reported in
other assets in the consolidated balance sheets. Other assets
(excluding derivative assets) totaled $3,113.6 million and $3,614.7
million as of June 30, 2015, and December 31, 2014,
respectively.
(2) Securities purchased under
agreements to resell are reported in federal funds sold and
securities purchased under agreements to resell in the consolidated
balance sheet s . Federal funds sold totaled $20.0 million and $ 62.7 million as of June 30, 2015, and December 31, 201 4,
respectively .
(3) Northern Trust did not possess any
cash collateral that was not offset in the consolidated balance
sheets that could have been used to offset the net amounts
presented in the consolidated balance sheets as of June 30,
2015, and December 31, 2014.</t>
  </si>
  <si>
    <t>Securities Sold Under Agreements to Repurchase and Derivative Liabilities in the Consolidated Balance Sheets</t>
  </si>
  <si>
    <t>The following tables provide information regarding the offsetting
of derivative liabilities and securities sold under agreements to
repurchase within the consolidated balance sheets as of
June 30, 2015, and December 31, 2014.
Table 67: Offsetting of Derivative Liabilities and Securities
Sold Under Agreements to Repurchase
June 30, 2015
(In Millions) Gross Gross Net Gross Net
Derivative Liabilities (1)
Foreign Exchange Contracts OTC $ 1,570.5 $ 1,232.9 $ 337.6 $
— $ 337.6
Interest Rate Swaps OTC 101.3 30.3 71.0
— 71.0
Interest Rate Swaps Exchange Cleared 19.2 19.2
—
—
—
Other Financial Derivatives 11.3
— 11.3
— 11.3
Cross Product Netting Adjustment
— 27.7
—
—
—
Cross Product Collateral Adjustment
— 151.7
—
—
—
Total Derivatives Subject to a Master Netting Arrangement 1,702.3 1,461.8 240.5
— 240.5
Total Derivatives Not Subject to a Master Netting Arrangement 904.9
— 904.9
— 904.9
Total Derivatives 2,607.2 1,461.8 1,145.4
— 1,145.4
Securities Sold under Agreements to Repurchase $ 29.8 $
— $ 29.8 $ 29.8 $
—
December 31, 2014
(In Millions) Gross Gross Net Gross Net
Derivative Liabilities (1)
Foreign Exchange Contracts OTC $ 3,431.0 $ 1,889.8 $ 1,541.2 $
— $ 1,541.2
Interest Rate Swaps OTC 118.7 32.1 86.6
— 86.6
Interest Rate Swaps Exchange Cleared 13.1 13.1
—
—
—
Cross Product Netting Adjustment
— 6.3
—
—
—
Cross Product Collateral Adjustment
— 1,232.0
—
—
—
Total Derivatives Subject to a Master Netting Arrangement 3,562.8 3,173.3 389.5
— 389.5
Total Derivatives Not Subject to a Master Netting Arrangement 664.5
— 664.5
— 664.5
Total Derivatives 4,227.3 3,173.3 1,054.0
— 1,054.0
Securities Sold under Agreements to Repurchase $ 885.1 $
— $ 885.1 $ 885.1 $
—
(1) Derivative liabilities are
reported in other liabilities in the consolidated balance sheets.
Other liabilities (excluding derivative liabilities) totaled
$2,519.5 million and $2,794.1 million as of June 30, 2015, and
December 31, 2014, respectively.
(2) Northern Trust did not place any
cash collateral with counterparties that was not offset in the
consolidated balance sheets that could have been used to offset the
net amounts presented in the consolidated balance sheets as of
June 30, 2015, and December 31, 2014.</t>
  </si>
  <si>
    <t>Fair Value Measurements - Additional Information (Detail) shares in Millions</t>
  </si>
  <si>
    <t>Jun. 30, 2015USD ($)Securitiesshares</t>
  </si>
  <si>
    <t>Jun. 30, 2014USD ($)</t>
  </si>
  <si>
    <t>Dec. 31, 2014USD ($)Securities</t>
  </si>
  <si>
    <t>Fair Value Disclosures [Line Items]</t>
  </si>
  <si>
    <t>Available for sale securities portfolio, value</t>
  </si>
  <si>
    <t>Trading account securities</t>
  </si>
  <si>
    <t>Transfers into Level 3 assets</t>
  </si>
  <si>
    <t>Transfers out of Level 3 assets</t>
  </si>
  <si>
    <t>Transfers into Level 3 liabilities</t>
  </si>
  <si>
    <t>Transfers out of Level 3 liabilities</t>
  </si>
  <si>
    <t>Number of available for sale securities portfolio | Securities</t>
  </si>
  <si>
    <t>Fair Value, Measurements, Nonrecurring | Level 3 | Loans</t>
  </si>
  <si>
    <t>Financial Instrument, fair value assets</t>
  </si>
  <si>
    <t>Fair Value, Measurements, Nonrecurring | Level 3 | Other Real Estate Owned</t>
  </si>
  <si>
    <t>External Pricing | Level 2</t>
  </si>
  <si>
    <t>Visa Class B</t>
  </si>
  <si>
    <t>Number of common stock shares sold | shares</t>
  </si>
  <si>
    <t>Valuation Techniques, Significant Unobservable Inputs, and Quantitative Information (Detail) - Jun. 30, 2015 - Fair Value, Measurements, Recurring - Fair Value, Inputs, Level 3 - USD ($) $ in Millions</t>
  </si>
  <si>
    <t>Swap Related to Sale of Certain Visa Class B Common Shares</t>
  </si>
  <si>
    <t>Fair Value, Assets and Liabilities Measured on Recurring and Nonrecurring Basis [Line Items]</t>
  </si>
  <si>
    <t>Financial instrument, fair value liabilities</t>
  </si>
  <si>
    <t>Swap Related to Sale of Certain Visa Class B Common Shares | Group One</t>
  </si>
  <si>
    <t>Valuation Technique</t>
  </si>
  <si>
    <t>Discounted Cash Flow</t>
  </si>
  <si>
    <t>Unobservable Inputs</t>
  </si>
  <si>
    <t>Visa Class A Appreciation</t>
  </si>
  <si>
    <t>Swap Related to Sale of Certain Visa Class B Common Shares | Group Two</t>
  </si>
  <si>
    <t>Conversion Rate</t>
  </si>
  <si>
    <t>Swap Related to Sale of Certain Visa Class B Common Shares | Group Three</t>
  </si>
  <si>
    <t>Expected Conversion Rate</t>
  </si>
  <si>
    <t>Swap Related to Sale of Certain Visa Class B Common Shares | Lower Limit</t>
  </si>
  <si>
    <t>Financial instrument Visa Class A Appreciation</t>
  </si>
  <si>
    <t>10.00%</t>
  </si>
  <si>
    <t>Financial instrument Conversion Rate</t>
  </si>
  <si>
    <t>1.61%</t>
  </si>
  <si>
    <t>Financial instrument Expected Conversion Rate</t>
  </si>
  <si>
    <t>2 years</t>
  </si>
  <si>
    <t>Swap Related to Sale of Certain Visa Class B Common Shares | Upper Limit</t>
  </si>
  <si>
    <t>15.00%</t>
  </si>
  <si>
    <t>1.65%</t>
  </si>
  <si>
    <t>5 years</t>
  </si>
  <si>
    <t>Auction Rate Securities</t>
  </si>
  <si>
    <t>Auction Rate Securities | Group One</t>
  </si>
  <si>
    <t>Remaining lives</t>
  </si>
  <si>
    <t>Auction Rate Securities | Group Two</t>
  </si>
  <si>
    <t>Discount rates</t>
  </si>
  <si>
    <t>Auction Rate Securities | Lower Limit</t>
  </si>
  <si>
    <t>Financial instrument remaining lives</t>
  </si>
  <si>
    <t>10 months 24 days</t>
  </si>
  <si>
    <t>Financial instrument discount rate</t>
  </si>
  <si>
    <t>0.10%</t>
  </si>
  <si>
    <t>Auction Rate Securities | Upper Limit</t>
  </si>
  <si>
    <t>8 years 7 months 6 days</t>
  </si>
  <si>
    <t>8.10%</t>
  </si>
  <si>
    <t>Assets and Liabilities Measured at Fair Value on Recurring Basis Segregated by Fair Value Hierarchy Level (Detail) - USD ($) $ in Millions</t>
  </si>
  <si>
    <t>Fair Value, Assets and Liabilities Measured on Recurring Basis [Line Items]</t>
  </si>
  <si>
    <t>Total Available for Sale and Trading Securities</t>
  </si>
  <si>
    <t>Fair Value, Measurements, Recurring | Securities Investment</t>
  </si>
  <si>
    <t>Fair Value, Measurements, Recurring | Securities Investment | U.S. Government</t>
  </si>
  <si>
    <t>Fair Value, Measurements, Recurring | Securities Investment | Obligations of States and Political Subdivisions</t>
  </si>
  <si>
    <t>Fair Value, Measurements, Recurring | Securities Investment | U.S. Government Sponsored Agency</t>
  </si>
  <si>
    <t>Fair Value, Measurements, Recurring | Securities Investment | Non-U.S. Government</t>
  </si>
  <si>
    <t>Fair Value, Measurements, Recurring | Securities Investment | Corporate Debt</t>
  </si>
  <si>
    <t>Fair Value, Measurements, Recurring | Securities Investment | Covered Bonds</t>
  </si>
  <si>
    <t>Fair Value, Measurements, Recurring | Securities Investment | Supranational and Non-U.S. Agency Bonds</t>
  </si>
  <si>
    <t>Fair Value, Measurements, Recurring | Securities Investment | Residential Mortgage-Backed</t>
  </si>
  <si>
    <t>Fair Value, Measurements, Recurring | Securities Investment | Other Asset-Backed</t>
  </si>
  <si>
    <t>Fair Value, Measurements, Recurring | Securities Investment | Auction Rate Securities</t>
  </si>
  <si>
    <t>Fair Value, Measurements, Recurring | Securities Investment | Others</t>
  </si>
  <si>
    <t>Fair Value, Measurements, Recurring | Securities Investment | Sub-Sovereign, Supranational and Non US Agency Bonds</t>
  </si>
  <si>
    <t>Fair Value, Measurements, Recurring | Securities Investment | Commercial Mortgage-Backed</t>
  </si>
  <si>
    <t>Fair Value, Measurements, Recurring | Other Assets</t>
  </si>
  <si>
    <t>Derivative Assets</t>
  </si>
  <si>
    <t>Fair Value, Measurements, Recurring | Other Assets | Foreign Exchange Contracts</t>
  </si>
  <si>
    <t>Fair Value, Measurements, Recurring | Other Assets | Interest Rate Contracts</t>
  </si>
  <si>
    <t>Fair Value, Measurements, Recurring | Other Liabilities</t>
  </si>
  <si>
    <t>Derivative Liabilities</t>
  </si>
  <si>
    <t>Fair Value, Measurements, Recurring | Other Liabilities | Foreign Exchange Contracts</t>
  </si>
  <si>
    <t>Fair Value, Measurements, Recurring | Other Liabilities | Interest Rate Contracts</t>
  </si>
  <si>
    <t>Fair Value, Measurements, Recurring | Other Liabilities | Other Financial Derivatives</t>
  </si>
  <si>
    <t>Fair Value, Measurements, Recurring | Fair Value, Inputs, Level 1</t>
  </si>
  <si>
    <t>Fair Value, Measurements, Recurring | Fair Value, Inputs, Level 1 | Securities Investment</t>
  </si>
  <si>
    <t>Fair Value, Measurements, Recurring | Fair Value, Inputs, Level 1 | Securities Investment | U.S. Government</t>
  </si>
  <si>
    <t>Fair Value, Measurements, Recurring | Fair Value, Inputs, Level 2</t>
  </si>
  <si>
    <t>Fair Value, Measurements, Recurring | Fair Value, Inputs, Level 2 | Securities Investment</t>
  </si>
  <si>
    <t>Fair Value, Measurements, Recurring | Fair Value, Inputs, Level 2 | Securities Investment | Obligations of States and Political Subdivisions</t>
  </si>
  <si>
    <t>Fair Value, Measurements, Recurring | Fair Value, Inputs, Level 2 | Securities Investment | U.S. Government Sponsored Agency</t>
  </si>
  <si>
    <t>Fair Value, Measurements, Recurring | Fair Value, Inputs, Level 2 | Securities Investment | Non-U.S. Government</t>
  </si>
  <si>
    <t>Fair Value, Measurements, Recurring | Fair Value, Inputs, Level 2 | Securities Investment | Corporate Debt</t>
  </si>
  <si>
    <t>Fair Value, Measurements, Recurring | Fair Value, Inputs, Level 2 | Securities Investment | Covered Bonds</t>
  </si>
  <si>
    <t>Fair Value, Measurements, Recurring | Fair Value, Inputs, Level 2 | Securities Investment | Supranational and Non-U.S. Agency Bonds</t>
  </si>
  <si>
    <t>Fair Value, Measurements, Recurring | Fair Value, Inputs, Level 2 | Securities Investment | Residential Mortgage-Backed</t>
  </si>
  <si>
    <t>Fair Value, Measurements, Recurring | Fair Value, Inputs, Level 2 | Securities Investment | Other Asset-Backed</t>
  </si>
  <si>
    <t>Fair Value, Measurements, Recurring | Fair Value, Inputs, Level 2 | Securities Investment | Others</t>
  </si>
  <si>
    <t>Fair Value, Measurements, Recurring | Fair Value, Inputs, Level 2 | Securities Investment | Sub-Sovereign, Supranational and Non US Agency Bonds</t>
  </si>
  <si>
    <t>Fair Value, Measurements, Recurring | Fair Value, Inputs, Level 2 | Securities Investment | Commercial Mortgage-Backed</t>
  </si>
  <si>
    <t>Fair Value, Measurements, Recurring | Fair Value, Inputs, Level 2 | Other Assets</t>
  </si>
  <si>
    <t>Fair Value, Measurements, Recurring | Fair Value, Inputs, Level 2 | Other Assets | Foreign Exchange Contracts</t>
  </si>
  <si>
    <t>Fair Value, Measurements, Recurring | Fair Value, Inputs, Level 2 | Other Assets | Interest Rate Contracts</t>
  </si>
  <si>
    <t>Fair Value, Measurements, Recurring | Fair Value, Inputs, Level 2 | Other Liabilities</t>
  </si>
  <si>
    <t>Fair Value, Measurements, Recurring | Fair Value, Inputs, Level 2 | Other Liabilities | Foreign Exchange Contracts</t>
  </si>
  <si>
    <t>Fair Value, Measurements, Recurring | Fair Value, Inputs, Level 2 | Other Liabilities | Interest Rate Contracts</t>
  </si>
  <si>
    <t>Fair Value, Measurements, Recurring | Fair Value, Inputs, Level 3</t>
  </si>
  <si>
    <t>Fair Value, Measurements, Recurring | Fair Value, Inputs, Level 3 | Securities Investment</t>
  </si>
  <si>
    <t>Fair Value, Measurements, Recurring | Fair Value, Inputs, Level 3 | Securities Investment | Auction Rate Securities</t>
  </si>
  <si>
    <t>Fair Value, Measurements, Recurring | Fair Value, Inputs, Level 3 | Other Liabilities</t>
  </si>
  <si>
    <t>Fair Value, Measurements, Recurring | Fair Value, Inputs, Level 3 | Other Liabilities | Other Financial Derivatives</t>
  </si>
  <si>
    <t>Fair Value, Measurements, Recurring | Subject to master netting arrangement or similar arrangement | Other Assets</t>
  </si>
  <si>
    <t>Fair Value, Measurements, Recurring | Subject to master netting arrangement or similar arrangement | Other Liabilities</t>
  </si>
  <si>
    <t>This line includes a swap related to the sale of certain Visa Class B common shares.</t>
  </si>
  <si>
    <t>Northern Trust has elected to net derivative assets and liabilities when legally enforceable master netting arrangements or similar agreements exist between Northern Trust and the counterparty. As of June 30, 2015, derivative assets and liabilities shown above also include reductions of $387.9 million and $151.7 million, respectively, as a result of cash collateral received from and deposited with derivative counterparties.</t>
  </si>
  <si>
    <t>Northern Trust has elected to net derivative assets and liabilities when legally enforceable master netting arrangements or similar agreements exist between Northern Trust and the counterparty. As of December 31, 2014, derivative assets and liabilities shown above also include reductions of $315.8 million and $1.2 billion, respectively, as a result of cash collateral received from and deposited with derivative counterparties.</t>
  </si>
  <si>
    <t>Assets and Liabilities Measured at Fair Value on Recurring Basis Segregated by Fair Value Hierarchy Level (Parenthetical) (Detail) - Subject to master netting arrangement or similar arrangement - Fair Value, Measurements, Recurring - USD ($) $ in Millions</t>
  </si>
  <si>
    <t>Derivative Financial Instruments, Liabilities</t>
  </si>
  <si>
    <t>Reduction in derivatives due to cash collateral received from and deposited with derivative counterparties</t>
  </si>
  <si>
    <t>Derivative Financial Instruments, Assets</t>
  </si>
  <si>
    <t>Changes in Level 3 Assets (Detail) - Auction Rate Securities - USD ($) $ in Millions</t>
  </si>
  <si>
    <t>Fair Value, Assets Measured on Recurring Basis, Unobservable Input Reconciliation [Line Items]</t>
  </si>
  <si>
    <t>Fair Value Assets Beginning Balance</t>
  </si>
  <si>
    <t>Total Gains (Losses):</t>
  </si>
  <si>
    <t>Included in Other Comprehensive Income</t>
  </si>
  <si>
    <t>Purchases, Issues, Sales, and Settlements:</t>
  </si>
  <si>
    <t>Sales</t>
  </si>
  <si>
    <t>Settlements</t>
  </si>
  <si>
    <t>Fair Value Assets Ending Balance</t>
  </si>
  <si>
    <t>Unrealized gains (losses) are included in net unrealized gains (losses) on securities available for sale in the consolidated statements of comprehensive income.</t>
  </si>
  <si>
    <t>Changes in Level 3 Liabilities (Detail) - USD ($) $ in Millions</t>
  </si>
  <si>
    <t>Contingent Consideration</t>
  </si>
  <si>
    <t>Fair Value, Liabilities Measured on Recurring Basis, Unobservable Input Reconciliation [Line Items]</t>
  </si>
  <si>
    <t>Fair Value Liabilities Beginning Balance</t>
  </si>
  <si>
    <t>Total (Gains) Losses:</t>
  </si>
  <si>
    <t>Included in Earnings</t>
  </si>
  <si>
    <t>Purchases, Issues, Sales, and Settlements</t>
  </si>
  <si>
    <t>Purchases</t>
  </si>
  <si>
    <t>Fair Value Liabilities Ending Balance</t>
  </si>
  <si>
    <t>(Gains) losses are recorded in other operating income (expense) in the consolidated statements of income.</t>
  </si>
  <si>
    <t>Valuation Techniques, Significant Unobservable Inputs, Quantitative Information Non-recurring Basis (Detail) - Jun. 30, 2015 - Fair Value, Measurements, Nonrecurring - Fair Value, Inputs, Level 3 - USD ($) $ in Millions</t>
  </si>
  <si>
    <t>Loans</t>
  </si>
  <si>
    <t>Other Real Estate Owned</t>
  </si>
  <si>
    <t xml:space="preserve">Market Approach </t>
  </si>
  <si>
    <t>Unobservable Input</t>
  </si>
  <si>
    <t>Discount to reflect realizable value</t>
  </si>
  <si>
    <t>Lower Limit | Loans</t>
  </si>
  <si>
    <t>Range of Discounts Applied</t>
  </si>
  <si>
    <t>Lower Limit | Other Real Estate Owned</t>
  </si>
  <si>
    <t>Upper Limit | Loans</t>
  </si>
  <si>
    <t>25.00%</t>
  </si>
  <si>
    <t>Upper Limit | Other Real Estate Owned</t>
  </si>
  <si>
    <t>20.00%</t>
  </si>
  <si>
    <t>Book and Fair Values of All Financial Instruments (Detail) - USD ($) $ in Millions</t>
  </si>
  <si>
    <t>Dec. 31, 2013</t>
  </si>
  <si>
    <t>Federal Funds Sold and Resell Agreements</t>
  </si>
  <si>
    <t>Held to Maturity</t>
  </si>
  <si>
    <t>Loans (excluding Leases)</t>
  </si>
  <si>
    <t>Non U.S. Offices Interest-Bearing</t>
  </si>
  <si>
    <t>Long Term Debt (excluding Leases)</t>
  </si>
  <si>
    <t>Asset And Liability Management</t>
  </si>
  <si>
    <t>Derivative Instruments</t>
  </si>
  <si>
    <t>Liabilities</t>
  </si>
  <si>
    <t>Client Related and Trading</t>
  </si>
  <si>
    <t>Carrying (Reported) Amount, Fair Value Disclosure</t>
  </si>
  <si>
    <t>Held for Investment</t>
  </si>
  <si>
    <t>Held for Sale</t>
  </si>
  <si>
    <t>Federal Reserve and Federal Home Loan Bank Stock</t>
  </si>
  <si>
    <t>Community Development Investments</t>
  </si>
  <si>
    <t>Employee Benefit and Deferred Compensation</t>
  </si>
  <si>
    <t>Demand, Noninterest-Bearing, Savings and Money Market</t>
  </si>
  <si>
    <t>Subordinated Debt</t>
  </si>
  <si>
    <t>Standby Letters of Credit</t>
  </si>
  <si>
    <t>Loan Commitments</t>
  </si>
  <si>
    <t>Carrying (Reported) Amount, Fair Value Disclosure | Asset And Liability Management | Foreign Exchange Contracts</t>
  </si>
  <si>
    <t>Carrying (Reported) Amount, Fair Value Disclosure | Asset And Liability Management | Interest Rate Contracts</t>
  </si>
  <si>
    <t>Carrying (Reported) Amount, Fair Value Disclosure | Asset And Liability Management | Other Financial Derivatives</t>
  </si>
  <si>
    <t>Carrying (Reported) Amount, Fair Value Disclosure | Client Related and Trading | Foreign Exchange Contracts</t>
  </si>
  <si>
    <t>Carrying (Reported) Amount, Fair Value Disclosure | Client Related and Trading | Interest Rate Contracts</t>
  </si>
  <si>
    <t>Estimate of Fair Value, Fair Value Disclosure</t>
  </si>
  <si>
    <t>Estimate of Fair Value, Fair Value Disclosure | Asset And Liability Management | Foreign Exchange Contracts</t>
  </si>
  <si>
    <t>Estimate of Fair Value, Fair Value Disclosure | Asset And Liability Management | Interest Rate Contracts</t>
  </si>
  <si>
    <t>Estimate of Fair Value, Fair Value Disclosure | Asset And Liability Management | Other Financial Derivatives</t>
  </si>
  <si>
    <t>Estimate of Fair Value, Fair Value Disclosure | Client Related and Trading | Foreign Exchange Contracts</t>
  </si>
  <si>
    <t>Estimate of Fair Value, Fair Value Disclosure | Client Related and Trading | Interest Rate Contracts</t>
  </si>
  <si>
    <t>Estimate of Fair Value, Fair Value Disclosure | Fair Value, Inputs, Level 1</t>
  </si>
  <si>
    <t>Estimate of Fair Value, Fair Value Disclosure | Fair Value, Inputs, Level 2</t>
  </si>
  <si>
    <t>Estimate of Fair Value, Fair Value Disclosure | Fair Value, Inputs, Level 2 | Asset And Liability Management | Foreign Exchange Contracts</t>
  </si>
  <si>
    <t>Estimate of Fair Value, Fair Value Disclosure | Fair Value, Inputs, Level 2 | Asset And Liability Management | Interest Rate Contracts</t>
  </si>
  <si>
    <t>Estimate of Fair Value, Fair Value Disclosure | Fair Value, Inputs, Level 2 | Client Related and Trading | Foreign Exchange Contracts</t>
  </si>
  <si>
    <t>Estimate of Fair Value, Fair Value Disclosure | Fair Value, Inputs, Level 2 | Client Related and Trading | Interest Rate Contracts</t>
  </si>
  <si>
    <t>Estimate of Fair Value, Fair Value Disclosure | Fair Value, Inputs, Level 3</t>
  </si>
  <si>
    <t>Estimate of Fair Value, Fair Value Disclosure | Fair Value, Inputs, Level 3 | Asset And Liability Management | Other Financial Derivatives</t>
  </si>
  <si>
    <t>Refer to the table located on page 39 for the disaggregation of available for sale securities.</t>
  </si>
  <si>
    <t>Refer to the table located on page 40 for the disaggregation of available for sale securities.</t>
  </si>
  <si>
    <t>Reconciliation of Amortized Cost to Fair Value of Securities Available for Sale (Detail) - USD ($) $ in Millions</t>
  </si>
  <si>
    <t>Investment Holdings [Line Items]</t>
  </si>
  <si>
    <t>Amortized Cost</t>
  </si>
  <si>
    <t>Gross Unrealized Gains</t>
  </si>
  <si>
    <t>Gross Unrealized Losses</t>
  </si>
  <si>
    <t>Fair Value</t>
  </si>
  <si>
    <t>U.S. Government</t>
  </si>
  <si>
    <t>Obligations of States and Political Subdivisions</t>
  </si>
  <si>
    <t>U.S. Government Sponsored Agency</t>
  </si>
  <si>
    <t>Non-U.S. Government</t>
  </si>
  <si>
    <t>Corporate Debt</t>
  </si>
  <si>
    <t>Covered Bonds</t>
  </si>
  <si>
    <t>Sub-Sovereign, Supranational and Non US Agency Bonds</t>
  </si>
  <si>
    <t>Supranational and Non-U.S. Agency Bonds</t>
  </si>
  <si>
    <t>Residential Mortgage-Backed</t>
  </si>
  <si>
    <t>Other Asset-Backed</t>
  </si>
  <si>
    <t>Commercial Mortgage-Backed</t>
  </si>
  <si>
    <t>Others</t>
  </si>
  <si>
    <t>Reconciliation of Amortized Cost to Fair Values of Securities Held to Maturity (Detail) - USD ($) $ in Millions</t>
  </si>
  <si>
    <t>Schedule of Held-to-maturity Securities [Line Items]</t>
  </si>
  <si>
    <t>Certificates of Deposit</t>
  </si>
  <si>
    <t>Remaining Maturity of Securities Available for Sale and Held to Maturity (Detail) - USD ($) $ in Millions</t>
  </si>
  <si>
    <t>Available for Sale - Cost</t>
  </si>
  <si>
    <t>Due in One Year or Less</t>
  </si>
  <si>
    <t>Due After One Year Through Five Years</t>
  </si>
  <si>
    <t>Due After Five Years Through Ten Years</t>
  </si>
  <si>
    <t>Due After Ten Years</t>
  </si>
  <si>
    <t>Held to Maturity - Amortized Cost</t>
  </si>
  <si>
    <t>Available for Sale - Value</t>
  </si>
  <si>
    <t>Held to Maturity - Fair Value</t>
  </si>
  <si>
    <t>Securities - Additional Information (Detail) $ in Millions</t>
  </si>
  <si>
    <t>Jun. 30, 2015USD ($)Investment</t>
  </si>
  <si>
    <t>Dec. 31, 2014USD ($)</t>
  </si>
  <si>
    <t>Schedule of Trading Securities and Other Trading Assets [Line Items]</t>
  </si>
  <si>
    <t>Gross proceeds from sale of securities</t>
  </si>
  <si>
    <t>Gross realized securities gains</t>
  </si>
  <si>
    <t>Gross realized securities losses</t>
  </si>
  <si>
    <t>Net impairment losses recognized in earnings</t>
  </si>
  <si>
    <t>Number of securities in an unrealized loss position | Investment</t>
  </si>
  <si>
    <t>Total Fair Value</t>
  </si>
  <si>
    <t>Total Unrealized Losses</t>
  </si>
  <si>
    <t>Percent of corporate debt portfolio</t>
  </si>
  <si>
    <t>37.00%</t>
  </si>
  <si>
    <t>Others | Community Reinvestment Act CRA</t>
  </si>
  <si>
    <t>Other Asset-Backed | Floating Rate Securities</t>
  </si>
  <si>
    <t>Percentage of "other asset-backed" securities rated triple-A</t>
  </si>
  <si>
    <t>99.60%</t>
  </si>
  <si>
    <t>Credit Rating</t>
  </si>
  <si>
    <t>AAA</t>
  </si>
  <si>
    <t>Other Asset-Backed | Floating Rate Securities | Upper Limit</t>
  </si>
  <si>
    <t>Average life</t>
  </si>
  <si>
    <t>Securities Continuous Unrealized Loss Position (Detail) - USD ($) $ in Millions</t>
  </si>
  <si>
    <t>Investments, Unrealized Loss Position [Line Items]</t>
  </si>
  <si>
    <t>Less than 12 Months Fair Value</t>
  </si>
  <si>
    <t>Less than 12 Months Unrealized Losses</t>
  </si>
  <si>
    <t>12 Months or Longer Fair Value</t>
  </si>
  <si>
    <t>12 Months or Longer Unrealized Losses</t>
  </si>
  <si>
    <t>Credit Related Impairment Losses Recognized in Earnings on Other Than Temporarily Impaired Securities (Detail) - USD ($) $ in Millions</t>
  </si>
  <si>
    <t>Other than Temporary Impairment, Credit Losses Recognized in Earnings [Line Items]</t>
  </si>
  <si>
    <t>Changes in OTTI Losses</t>
  </si>
  <si>
    <t>Noncredit-related Losses Recorded in / (Reclassified from) OCI</t>
  </si>
  <si>
    <t>Net Impairment Losses Recognized in Earnings</t>
  </si>
  <si>
    <t>Credit-Related Losses Recognized in Earnings on Debt Securities Other-Than-Temporarily Impaired (Detail) - USD ($) $ in Millions</t>
  </si>
  <si>
    <t>Cumulative Credit-Related Losses on Securities Held - Beginning of Period</t>
  </si>
  <si>
    <t>Plus: Losses on Newly Identified Impairments</t>
  </si>
  <si>
    <t>Additional Losses on Previously Identified Impairments</t>
  </si>
  <si>
    <t>Less: Current and Prior Period Losses on Securities Sold During the Period</t>
  </si>
  <si>
    <t>Cumulative Credit-Related Losses on Securities Held - End of Period</t>
  </si>
  <si>
    <t>Repurchase Agreements Accounted for as Secured Borrowings (Detail) - USD ($) $ in Millions</t>
  </si>
  <si>
    <t>Transfer of Certain Financial Assets Accounted for as Secured Borrowings [Line Items]</t>
  </si>
  <si>
    <t>Gross Amount of Recognized Liabilities for Repurchase Agreements in footnote 21</t>
  </si>
  <si>
    <t>Amounts related to agreements not included in footnote 21</t>
  </si>
  <si>
    <t>Overnight and Continuous</t>
  </si>
  <si>
    <t>Total Borrowings</t>
  </si>
  <si>
    <t>Overnight and Continuous | U.S. Treasury and Agency Securities</t>
  </si>
  <si>
    <t>Amounts Outstanding for Loans and Leases by Segment and Class (Detail) - USD ($) $ in Millions</t>
  </si>
  <si>
    <t>Accounts, Notes, Loans and Financing Receivable [Line Items]</t>
  </si>
  <si>
    <t>Net Loans and Leases</t>
  </si>
  <si>
    <t>Commercial and Institutional</t>
  </si>
  <si>
    <t>Commercial Real Estate</t>
  </si>
  <si>
    <t>Lease Financing, net</t>
  </si>
  <si>
    <t>Non-U.S.</t>
  </si>
  <si>
    <t>Other</t>
  </si>
  <si>
    <t>Residential Real Estate</t>
  </si>
  <si>
    <t>Private Client</t>
  </si>
  <si>
    <t>Loans and Leases - Additional Information (Detail)</t>
  </si>
  <si>
    <t>12 Months Ended</t>
  </si>
  <si>
    <t>Jun. 30, 2015USD ($)</t>
  </si>
  <si>
    <t>Mar. 31, 2015Loan</t>
  </si>
  <si>
    <t>Mar. 31, 2014Loan</t>
  </si>
  <si>
    <t>Collateral required on Residential real estate loan, lower limit</t>
  </si>
  <si>
    <t>65.00%</t>
  </si>
  <si>
    <t>Collateral required on Residential real estate loan, upper limit</t>
  </si>
  <si>
    <t>80.00%</t>
  </si>
  <si>
    <t>Draw period for credit line products</t>
  </si>
  <si>
    <t>10 years</t>
  </si>
  <si>
    <t>Other U.S. loans and non-U.S. loans, short duration advances</t>
  </si>
  <si>
    <t>Demand deposits</t>
  </si>
  <si>
    <t>Loans held for sale</t>
  </si>
  <si>
    <t>Interest income that would have been recorded for nonperforming loans</t>
  </si>
  <si>
    <t>Undrawn loan commitments and standby letters of credit</t>
  </si>
  <si>
    <t>Unpaid principal balance</t>
  </si>
  <si>
    <t>Foreclosed residential real estate properties with carrying value</t>
  </si>
  <si>
    <t>Consumer loans with carrying value collateralized by residential real estate property</t>
  </si>
  <si>
    <t>Leveraged leases residual value impairment</t>
  </si>
  <si>
    <t>Lower Limit</t>
  </si>
  <si>
    <t>Days contractually past due for interest and principal and the loan is not well-secured and in the process of collection</t>
  </si>
  <si>
    <t>90 days</t>
  </si>
  <si>
    <t>Upper Limit</t>
  </si>
  <si>
    <t>Number of days past due for disclosure purposes to be categorized as a current</t>
  </si>
  <si>
    <t>29 days</t>
  </si>
  <si>
    <t>Limit of individual homogeneous loans collective evaluation for impairment and excluded from impaired loan disclosures</t>
  </si>
  <si>
    <t>First Lien</t>
  </si>
  <si>
    <t>Loans held by Northern trust</t>
  </si>
  <si>
    <t>89.00%</t>
  </si>
  <si>
    <t>Equity</t>
  </si>
  <si>
    <t>Equity credit lines</t>
  </si>
  <si>
    <t>Nonperforming Financing Receivable</t>
  </si>
  <si>
    <t>Performing Financing Receivable</t>
  </si>
  <si>
    <t>Performing Financing Receivable | Lower Limit</t>
  </si>
  <si>
    <t>Period for which troubled debt restructurings with modified terms is performing before ceasing to be classified as impaired loan</t>
  </si>
  <si>
    <t>6 months</t>
  </si>
  <si>
    <t>Troubled debt restructuring loans and leases receivable to Performing status</t>
  </si>
  <si>
    <t>Residential Real Estate | Re-Defaulted</t>
  </si>
  <si>
    <t>Number of Loans and Leases | Loan</t>
  </si>
  <si>
    <t>Recorded Investment</t>
  </si>
  <si>
    <t>Private Client | Re-Defaulted</t>
  </si>
  <si>
    <t>Loan and Lease Segment and Class Balances Segregated by Borrower Ratings into "One to Three", "Four to Five" and "Six to Nine" (Watch List) Categories (Detail) - USD ($) $ in Millions</t>
  </si>
  <si>
    <t>Financing Receivable, Recorded Investment [Line Items]</t>
  </si>
  <si>
    <t>1 to 3 Category</t>
  </si>
  <si>
    <t>4 to 5 Category</t>
  </si>
  <si>
    <t>6 to 9 Category (Watch List)</t>
  </si>
  <si>
    <t>Commercial | 1 to 3 Category</t>
  </si>
  <si>
    <t>Commercial | 4 to 5 Category</t>
  </si>
  <si>
    <t>Commercial | 6 to 9 Category (Watch List)</t>
  </si>
  <si>
    <t>Personal | 1 to 3 Category</t>
  </si>
  <si>
    <t>Personal | 4 to 5 Category</t>
  </si>
  <si>
    <t>Personal | 6 to 9 Category (Watch List)</t>
  </si>
  <si>
    <t>Balances and Delinquency Status of Performing and Nonperforming Loans and Leases by Segment and Class as well as Total OREO and Nonperforming Asset Balances (Detail) - USD ($) $ in Millions</t>
  </si>
  <si>
    <t>Total Nonperforming Assets</t>
  </si>
  <si>
    <t>Commercial | Commercial and Institutional</t>
  </si>
  <si>
    <t>Commercial | Commercial Real Estate</t>
  </si>
  <si>
    <t>Commercial | Lease Financing, net</t>
  </si>
  <si>
    <t>Commercial | Non-U.S.</t>
  </si>
  <si>
    <t>Commercial | Other</t>
  </si>
  <si>
    <t>Personal | Residential Real Estate</t>
  </si>
  <si>
    <t>Personal | Private Client</t>
  </si>
  <si>
    <t>Personal | Other</t>
  </si>
  <si>
    <t>Current</t>
  </si>
  <si>
    <t>Performing Financing Receivable | Commercial</t>
  </si>
  <si>
    <t>Performing Financing Receivable | Commercial | Commercial and Institutional</t>
  </si>
  <si>
    <t>Performing Financing Receivable | Commercial | Commercial Real Estate</t>
  </si>
  <si>
    <t>Performing Financing Receivable | Commercial | Lease Financing, net</t>
  </si>
  <si>
    <t>Performing Financing Receivable | Commercial | Non-U.S.</t>
  </si>
  <si>
    <t>Performing Financing Receivable | Commercial | Other</t>
  </si>
  <si>
    <t>Performing Financing Receivable | Personal</t>
  </si>
  <si>
    <t>Performing Financing Receivable | Personal | Residential Real Estate</t>
  </si>
  <si>
    <t>Performing Financing Receivable | Personal | Private Client</t>
  </si>
  <si>
    <t>Performing Financing Receivable | Personal | Other</t>
  </si>
  <si>
    <t>Nonperforming Financing Receivable | Commercial</t>
  </si>
  <si>
    <t>Nonperforming Financing Receivable | Commercial | Commercial and Institutional</t>
  </si>
  <si>
    <t>Nonperforming Financing Receivable | Commercial | Commercial Real Estate</t>
  </si>
  <si>
    <t>Nonperforming Financing Receivable | Personal</t>
  </si>
  <si>
    <t>Nonperforming Financing Receivable | Personal | Residential Real Estate</t>
  </si>
  <si>
    <t>Nonperforming Financing Receivable | Personal | Private Client</t>
  </si>
  <si>
    <t>Financing Receivable, 30 to 59 Days Past Due | Performing Financing Receivable</t>
  </si>
  <si>
    <t>Past Due</t>
  </si>
  <si>
    <t>Financing Receivable, 30 to 59 Days Past Due | Performing Financing Receivable | Commercial</t>
  </si>
  <si>
    <t>Financing Receivable, 30 to 59 Days Past Due | Performing Financing Receivable | Commercial | Commercial and Institutional</t>
  </si>
  <si>
    <t>Financing Receivable, 30 to 59 Days Past Due | Performing Financing Receivable | Commercial | Commercial Real Estate</t>
  </si>
  <si>
    <t>Financing Receivable, 30 to 59 Days Past Due | Performing Financing Receivable | Personal</t>
  </si>
  <si>
    <t>Financing Receivable, 30 to 59 Days Past Due | Performing Financing Receivable | Personal | Residential Real Estate</t>
  </si>
  <si>
    <t>Financing Receivable, 30 to 59 Days Past Due | Performing Financing Receivable | Personal | Private Client</t>
  </si>
  <si>
    <t>Financing Receivable, 60 to 89 Days Past Due | Performing Financing Receivable</t>
  </si>
  <si>
    <t>Financing Receivable, 60 to 89 Days Past Due | Performing Financing Receivable | Commercial</t>
  </si>
  <si>
    <t>Financing Receivable, 60 to 89 Days Past Due | Performing Financing Receivable | Commercial | Commercial and Institutional</t>
  </si>
  <si>
    <t>Financing Receivable, 60 to 89 Days Past Due | Performing Financing Receivable | Commercial | Commercial Real Estate</t>
  </si>
  <si>
    <t>Financing Receivable, 60 to 89 Days Past Due | Performing Financing Receivable | Personal</t>
  </si>
  <si>
    <t>Financing Receivable, 60 to 89 Days Past Due | Performing Financing Receivable | Personal | Residential Real Estate</t>
  </si>
  <si>
    <t>Financing Receivable, 60 to 89 Days Past Due | Performing Financing Receivable | Personal | Private Client</t>
  </si>
  <si>
    <t>Financing Receivable, 90 Days and Greater Past Due | Performing Financing Receivable</t>
  </si>
  <si>
    <t>Financing Receivable, 90 Days and Greater Past Due | Performing Financing Receivable | Commercial</t>
  </si>
  <si>
    <t>Financing Receivable, 90 Days and Greater Past Due | Performing Financing Receivable | Commercial | Commercial and Institutional</t>
  </si>
  <si>
    <t>Financing Receivable, 90 Days and Greater Past Due | Performing Financing Receivable | Commercial | Commercial Real Estate</t>
  </si>
  <si>
    <t>Financing Receivable, 90 Days and Greater Past Due | Performing Financing Receivable | Personal</t>
  </si>
  <si>
    <t>Financing Receivable, 90 Days and Greater Past Due | Performing Financing Receivable | Personal | Residential Real Estate</t>
  </si>
  <si>
    <t>Financing Receivable, 90 Days and Greater Past Due | Performing Financing Receivable | Personal | Private Client</t>
  </si>
  <si>
    <t>Impaired Loans by Segment and Class (Detail) - USD ($) $ in Millions</t>
  </si>
  <si>
    <t>Financing Receivable, Impaired [Line Items]</t>
  </si>
  <si>
    <t>Specific allowance</t>
  </si>
  <si>
    <t>Average recorded investment</t>
  </si>
  <si>
    <t>Interest income recognized</t>
  </si>
  <si>
    <t>With no related specific reserve, recorded investment</t>
  </si>
  <si>
    <t>With a related specific reserve, recorded investment</t>
  </si>
  <si>
    <t>With no related specific reserve, unpaid principal balance</t>
  </si>
  <si>
    <t>With a related specific reserve, unpaid principal balance</t>
  </si>
  <si>
    <t>With no related specific reserve, average recorded investment</t>
  </si>
  <si>
    <t>With a related specific reserve, average recorded investment</t>
  </si>
  <si>
    <t>With a related specific reserve, interest income recognized</t>
  </si>
  <si>
    <t>With no related specific reserve, interest income recognized</t>
  </si>
  <si>
    <t>Average recorded investment in impaired loans is calculated as the average of the month-end impaired loan balances for the period.</t>
  </si>
  <si>
    <t>Number of Loans and Leases Modified in TDRs and Total Recorded Investments and Unpaid Principal Balances (Detail) - Class of Financing Receivable $ in Millions</t>
  </si>
  <si>
    <t>Jun. 30, 2015USD ($)Contract</t>
  </si>
  <si>
    <t>Jun. 30, 2014USD ($)Contract</t>
  </si>
  <si>
    <t>Financing Receivable, Modifications [Line Items]</t>
  </si>
  <si>
    <t>Number of Loans and Leases | Contract</t>
  </si>
  <si>
    <t>Unpaid Principal Balance</t>
  </si>
  <si>
    <t>Changes in Allowance for Credit Losses by Segment (Detail) - USD ($) $ in Millions</t>
  </si>
  <si>
    <t>Financing Receivable, Allowance for Credit Losses [Line Items]</t>
  </si>
  <si>
    <t>Balance at Beginning of Period</t>
  </si>
  <si>
    <t>Charge-Offs</t>
  </si>
  <si>
    <t>Recoveries</t>
  </si>
  <si>
    <t>Net (Charge-Offs) Recoveries</t>
  </si>
  <si>
    <t>Effect of Foreign Exchange Rates</t>
  </si>
  <si>
    <t>Balance at End of Period</t>
  </si>
  <si>
    <t>Allowances for Credit Losses and Recorded Investments in Loans and Leases by Segment (Detail) - USD ($) $ in Millions</t>
  </si>
  <si>
    <t>Mar. 31, 2015</t>
  </si>
  <si>
    <t>Mar. 31, 2014</t>
  </si>
  <si>
    <t>Specifically Evaluated for Impairment</t>
  </si>
  <si>
    <t>Evaluated for Inherent Impairment</t>
  </si>
  <si>
    <t>Allowance Assigned to Loans and Leases</t>
  </si>
  <si>
    <t>Allowance for Unfunded Exposures Commitments and Standby Letters of Credit</t>
  </si>
  <si>
    <t>Total Allowance for Credit Losses</t>
  </si>
  <si>
    <t>Pledged Assets - Additional Information (Detail) - USD ($)</t>
  </si>
  <si>
    <t>Financial Instruments Owned and Pledged as Collateral [Line Items]</t>
  </si>
  <si>
    <t>Amount of securities and loans pledged</t>
  </si>
  <si>
    <t>Fair value of accepted collateral</t>
  </si>
  <si>
    <t>Amount of securities repledged or sold collateral</t>
  </si>
  <si>
    <t>Average deposits maintained to meet Federal Reserve Bank reserve requirements</t>
  </si>
  <si>
    <t>Us Government Agencies Debt Securities And Other Securities</t>
  </si>
  <si>
    <t>Collateral Requirements</t>
  </si>
  <si>
    <t>Changes by Reporting Segment in Carrying Amounts of Goodwill, including Effect of Foreign Exchange Rates on Non-U.S.-Dollar-Denominated Balances (Detail) - USD ($) $ in Millions</t>
  </si>
  <si>
    <t>Goodwill [Line Items]</t>
  </si>
  <si>
    <t>Total Goodwill</t>
  </si>
  <si>
    <t>Corporate &amp; Institutional Services</t>
  </si>
  <si>
    <t>Wealth Management</t>
  </si>
  <si>
    <t>Other Intangible Assets Subject to Amortization (Detail) - USD ($) $ in Millions</t>
  </si>
  <si>
    <t>Finite-Lived Intangible Assets [Line Items]</t>
  </si>
  <si>
    <t>Gross Carrying Amount</t>
  </si>
  <si>
    <t>Less: Accumulated Amortization</t>
  </si>
  <si>
    <t>Net Book Value</t>
  </si>
  <si>
    <t>Goodwill and Other Intangibles - Additional Information (Detail) - USD ($) $ in Millions</t>
  </si>
  <si>
    <t>Goodwill and Intangible Assets Disclosure [Line Items]</t>
  </si>
  <si>
    <t>Estimated future amortization expense for 2015</t>
  </si>
  <si>
    <t>Estimated future amortization expense for 2016</t>
  </si>
  <si>
    <t>Estimated future amortization expense for 2017</t>
  </si>
  <si>
    <t>Estimated future amortization expense for 2018</t>
  </si>
  <si>
    <t>Estimated future amortization expense for 2019</t>
  </si>
  <si>
    <t>Amortization expense related to other intangible assets</t>
  </si>
  <si>
    <t>Earnings Contribution of Northern Trust's Reporting Segments (Detail) - USD ($) $ in Millions</t>
  </si>
  <si>
    <t>Segment Reporting Information [Line Items]</t>
  </si>
  <si>
    <t>Other Noninterest Income</t>
  </si>
  <si>
    <t>Net Interest Income (FTE)</t>
  </si>
  <si>
    <t>Revenue</t>
  </si>
  <si>
    <t>Percentage of Consolidated Net Income</t>
  </si>
  <si>
    <t>100.00%</t>
  </si>
  <si>
    <t>Average Assets</t>
  </si>
  <si>
    <t>39.00%</t>
  </si>
  <si>
    <t>47.00%</t>
  </si>
  <si>
    <t>45.00%</t>
  </si>
  <si>
    <t>43.00%</t>
  </si>
  <si>
    <t>49.00%</t>
  </si>
  <si>
    <t>48.00%</t>
  </si>
  <si>
    <t>Treasury and Other</t>
  </si>
  <si>
    <t>18.00%</t>
  </si>
  <si>
    <t>4.00%</t>
  </si>
  <si>
    <t>5.00%</t>
  </si>
  <si>
    <t>Stated on a fully taxable equivalent basis (FTE). Total consolidated includes FTE adjustments of $6.4 million for 2015 and $6.8 million for 2014.</t>
  </si>
  <si>
    <t>Stated on a fully taxable equivalent basis (FTE). Total consolidated includes FTE adjustments of $12.6 million for 2015 and $15.5 million for 2014.</t>
  </si>
  <si>
    <t>Earnings Contribution of Northern Trust's Reporting Segments (Parenthetical) (Detail) - USD ($) $ in Millions</t>
  </si>
  <si>
    <t>Fully taxable equivalent basis adjustments</t>
  </si>
  <si>
    <t>Stockholders' Equity - Additional Information (Detail) - USD ($)</t>
  </si>
  <si>
    <t>Apr. 21, 2015</t>
  </si>
  <si>
    <t>Stockholders Equity Note [Line Items]</t>
  </si>
  <si>
    <t>Preferred stock, shares authorized</t>
  </si>
  <si>
    <t>Preferred stock, without par value</t>
  </si>
  <si>
    <t>Preferred stock</t>
  </si>
  <si>
    <t>Stock repurchase, shares</t>
  </si>
  <si>
    <t>Average price paid per share for common stock repurchased</t>
  </si>
  <si>
    <t>Stock repurchase, aggregate cost</t>
  </si>
  <si>
    <t>Stock repurchase authorized, remaining shares</t>
  </si>
  <si>
    <t>Stock repurchase authorized shares</t>
  </si>
  <si>
    <t>After June 30 2015 through June 2016 | Upper Limit</t>
  </si>
  <si>
    <t>Stock Repurchase Authorized Amount</t>
  </si>
  <si>
    <t>Series C Preferred Stock</t>
  </si>
  <si>
    <t>Stock issued during period</t>
  </si>
  <si>
    <t>Per share ownership interest, percentage</t>
  </si>
  <si>
    <t>Preferred stock, liquidation preference</t>
  </si>
  <si>
    <t>Depository shares, liquidation preference per share</t>
  </si>
  <si>
    <t>Preferred stock, annual dividend rate</t>
  </si>
  <si>
    <t>5.85%</t>
  </si>
  <si>
    <t>Preferred Stock, Dividends Per Share, Declared</t>
  </si>
  <si>
    <t>Dividends Payable, Date to be Paid</t>
  </si>
  <si>
    <t>Jul. 1,
		2015</t>
  </si>
  <si>
    <t>Dividends Payable, Date of Record</t>
  </si>
  <si>
    <t>Jun. 15,
		2015</t>
  </si>
  <si>
    <t>Components of Accumulated Other Comprehensive Income (Loss) (AOCI) (Detail) - USD ($) $ in Millions</t>
  </si>
  <si>
    <t>Accumulated Other Comprehensive Income (Loss) [Line Items]</t>
  </si>
  <si>
    <t>Ending Balance</t>
  </si>
  <si>
    <t>Net Change</t>
  </si>
  <si>
    <t>Beginning Balance</t>
  </si>
  <si>
    <t>Net Unrealized Gains (Losses) on Cash Flow Hedges Designations</t>
  </si>
  <si>
    <t>Net Foreign Currency Adjustments</t>
  </si>
  <si>
    <t>Net Pension and Other Postretirement Benefit Adjustments</t>
  </si>
  <si>
    <t>Accumulated Other Comprehensive Income (Loss) Changes During Period (Detail) - USD ($) $ in Millions</t>
  </si>
  <si>
    <t>Before Tax</t>
  </si>
  <si>
    <t>Tax Effect</t>
  </si>
  <si>
    <t>Net Unrealized Gains (Losses) on Securities Available for Sale | Noncredit-Related Unrealized Losses on Securities OTTI</t>
  </si>
  <si>
    <t>Net Unrealized Gains (Losses) on Securities Available for Sale | Other Unrealized Gains (Losses) on Securities Available-for-Sale</t>
  </si>
  <si>
    <t>Net Unrealized Gains (Losses) on Securities Available for Sale | Reclassification Adjustment for (Gains) Losses Included in Net Income</t>
  </si>
  <si>
    <t>Net Unrealized Gains (Losses) on Cash Flow Hedges Designations | Reclassification Adjustment for (Gains) Losses Included in Net Income</t>
  </si>
  <si>
    <t>Net Unrealized Gains (Losses) on Cash Flow Hedges Designations | Unrealized Gains (Losses) on Cash Flow Hedges</t>
  </si>
  <si>
    <t>Net Foreign Currency Adjustments | Foreign Currency Translation Adjustments</t>
  </si>
  <si>
    <t>Net Foreign Currency Adjustments | Long-Term Intra-Entity Foreign Currency Transaction Gains (Losses)</t>
  </si>
  <si>
    <t>Net Foreign Currency Adjustments | Net Investment Hedge Gains (Losses)</t>
  </si>
  <si>
    <t>Net Pension and Other Postretirement Benefit Adjustments | Reclassification Adjustment for (Gains) Losses Included in Net Income</t>
  </si>
  <si>
    <t>Reclassification Adjustments out of Accumulated Other Comprehensive Income (Loss) (Detail) - Jun. 30, 2015 - USD ($) $ in Millions</t>
  </si>
  <si>
    <t>Available for Sale Investment Securities | Realized (Gains) Losses on Securities Available for Sale | Investment Security Gains (Losses), net</t>
  </si>
  <si>
    <t>Reclassification Adjustment out of Accumulated Other Comprehensive Income [Line Items]</t>
  </si>
  <si>
    <t>Gross Reclassification Adjustment</t>
  </si>
  <si>
    <t>CASH FLOW HEDGES | Foreign Exchange Contracts | Other Operating Income/Expense</t>
  </si>
  <si>
    <t>Pension and Other Postretirement Benefit Adjustments | Employee Benefits</t>
  </si>
  <si>
    <t>Amortization of Net Actuarial (Gains) Losses</t>
  </si>
  <si>
    <t>Amortization of Prior Service Cost</t>
  </si>
  <si>
    <t>Computations of Net Income Per Common Share (Detail) - USD ($) $ / shares in Units, $ in Millions</t>
  </si>
  <si>
    <t>Basic Net Income Per Common Share</t>
  </si>
  <si>
    <t>Average Number of Common Shares Outstanding</t>
  </si>
  <si>
    <t>Less: Dividends on Preferred Stock</t>
  </si>
  <si>
    <t>Less: Earnings Allocated to Participating Securities</t>
  </si>
  <si>
    <t>Earnings Allocated to Common Shares Outstanding</t>
  </si>
  <si>
    <t>Diluted Net Income Per Common Share</t>
  </si>
  <si>
    <t>Plus: Dilutive Effect of Share-based Compensation</t>
  </si>
  <si>
    <t>Average Common and Potential Common Shares</t>
  </si>
  <si>
    <t>Earnings Allocated to Common and Potential Common Shares</t>
  </si>
  <si>
    <t>Computations of Net Income Per Common Share (Parenthetical) (Detail) - shares</t>
  </si>
  <si>
    <t>Schedule of Earnings Per Share, Basic and Diluted, by Common Class [Line Items]</t>
  </si>
  <si>
    <t>Common stock equivalents not included in the computation of diluted earnings per share because their inclusion would have been antidilutive</t>
  </si>
  <si>
    <t>Components of Net Interest Income (Detail) - USD ($) $ in Millions</t>
  </si>
  <si>
    <t>Securities - Taxable</t>
  </si>
  <si>
    <t>Securities - Non-Taxable</t>
  </si>
  <si>
    <t>Federal Reserve Deposits and Other</t>
  </si>
  <si>
    <t>Total Interest Income</t>
  </si>
  <si>
    <t>Total Interest Expense</t>
  </si>
  <si>
    <t>Components of Net Interest Income (Parenthetical) (Detail) - USD ($) $ in Millions</t>
  </si>
  <si>
    <t>Net Interest Income [Line Items]</t>
  </si>
  <si>
    <t>Cash and Due from Banks of which interest income earned on for the three months ended June 30, 2015 | Bank Time Deposits</t>
  </si>
  <si>
    <t>Cash and Due from Banks of which interest income earned on for the six months ended June 30, 2015 | Bank Time Deposits</t>
  </si>
  <si>
    <t>Income Taxes - Additional Information (Detail) - USD ($) $ in Millions</t>
  </si>
  <si>
    <t>Income Taxes [Line Items]</t>
  </si>
  <si>
    <t>Income tax expense</t>
  </si>
  <si>
    <t>Effective tax rate</t>
  </si>
  <si>
    <t>34.60%</t>
  </si>
  <si>
    <t>32.80%</t>
  </si>
  <si>
    <t>34.40%</t>
  </si>
  <si>
    <t>Components of Company's Net Periodic Benefit Cost (Detail) - USD ($) $ in Millions</t>
  </si>
  <si>
    <t>U.S. Plan</t>
  </si>
  <si>
    <t>Defined Benefit plan Net periodic benefit cost</t>
  </si>
  <si>
    <t>Service Cost</t>
  </si>
  <si>
    <t>Interest Cost</t>
  </si>
  <si>
    <t>Expected Return on Plan Assets</t>
  </si>
  <si>
    <t>Amortization</t>
  </si>
  <si>
    <t>Net Actuarial Loss (Gain)</t>
  </si>
  <si>
    <t>Prior Service Cost</t>
  </si>
  <si>
    <t>Net Periodic Expense (Benefit)</t>
  </si>
  <si>
    <t>Non U.S. Plans</t>
  </si>
  <si>
    <t>Supplemental Plan</t>
  </si>
  <si>
    <t>Postretirement Health Care Plan</t>
  </si>
  <si>
    <t>Compensation Expense for Share-Based Payment Arrangements and Associated Tax Impacts (Detail) - USD ($) $ in Millions</t>
  </si>
  <si>
    <t>Share-based Compensation Arrangement by Share-based Payment Award [Line Items]</t>
  </si>
  <si>
    <t>Share-Based Compensation Expense</t>
  </si>
  <si>
    <t>Tax Benefits Recognized</t>
  </si>
  <si>
    <t>Restricted Stock Unit Awards</t>
  </si>
  <si>
    <t>Stock Options</t>
  </si>
  <si>
    <t>Performance Stock Units</t>
  </si>
  <si>
    <t>Variable Interest Entities - Additional Information (Detail) - USD ($)</t>
  </si>
  <si>
    <t>1 Months Ended</t>
  </si>
  <si>
    <t>Variable Interest Entity [Line Items]</t>
  </si>
  <si>
    <t>Investment Funds</t>
  </si>
  <si>
    <t>Exposure to loss from liquidity arrangements and obligations to purchase assets</t>
  </si>
  <si>
    <t>Net assets held by the Funds</t>
  </si>
  <si>
    <t>Pre-tax charge</t>
  </si>
  <si>
    <t>Investment Funds | Constant Dollar Net Asset Value Investment Funds</t>
  </si>
  <si>
    <t>Tax Credit Structures</t>
  </si>
  <si>
    <t>Carrying amounts</t>
  </si>
  <si>
    <t>Liabilities related to undrawn commitments</t>
  </si>
  <si>
    <t>Affordable housing tax credits and other tax benefits</t>
  </si>
  <si>
    <t>Leveraged Leasing Transactions</t>
  </si>
  <si>
    <t>Leveraged Leasing Transactions | Lower Limit</t>
  </si>
  <si>
    <t>Funding of asset's cost via an equity interest</t>
  </si>
  <si>
    <t>Funding of asset's cost via third party non recourse debt holders</t>
  </si>
  <si>
    <t>70.00%</t>
  </si>
  <si>
    <t>Leveraged Leasing Transactions | Upper Limit</t>
  </si>
  <si>
    <t>30.00%</t>
  </si>
  <si>
    <t>Contingent Liabilities - Additional Information (Detail) - USD ($) shares in Millions</t>
  </si>
  <si>
    <t>Commitments and Contingencies Disclosure [Line Items]</t>
  </si>
  <si>
    <t>Commitments and Letters of Credit</t>
  </si>
  <si>
    <t>Standby letters of credit outstanding</t>
  </si>
  <si>
    <t>Minimum securities lending related collateral percentage</t>
  </si>
  <si>
    <t>Possible loss in future periods in excess of accrual</t>
  </si>
  <si>
    <t>Legal Settlement Charge</t>
  </si>
  <si>
    <t>Remaining Visa shares held by Northern Trust, original cost basis</t>
  </si>
  <si>
    <t>Number of common stock shares sold</t>
  </si>
  <si>
    <t>Net pre-tax gain on redemption of Visa common stock</t>
  </si>
  <si>
    <t>Remaining Visa shares held by Northern Trust</t>
  </si>
  <si>
    <t>Indemnification Agreement</t>
  </si>
  <si>
    <t>Collateralized securities loaned, subject to indemnification</t>
  </si>
  <si>
    <t>Credit loss liability</t>
  </si>
  <si>
    <t>Derivative Financial Instruments - Additional Information (Detail) - USD ($)</t>
  </si>
  <si>
    <t>Derivative [Line Items]</t>
  </si>
  <si>
    <t>Derivative assets recorded on the consolidated balance sheet, reduced as a result of master netting agreements</t>
  </si>
  <si>
    <t>Derivative liabilities recorded on the consolidated balance sheet, reduced as a result of master netting agreements</t>
  </si>
  <si>
    <t>Reduction in derivative assets due to cash collateral received from derivative counterparties</t>
  </si>
  <si>
    <t>Reduction in derivative liabilities due to cash collateral deposited with derivative counterparties</t>
  </si>
  <si>
    <t>This amount represents additional cash collateral received from derivative counterparties not offset against derivative assets</t>
  </si>
  <si>
    <t>This amount represents additional cash collateral deposited with derivative counterparties not offset against derivative liabilities</t>
  </si>
  <si>
    <t>Securities posted as collateral</t>
  </si>
  <si>
    <t>Aggregate fair value of all derivative instruments with credit-risk-related contingent features that are in a liability position</t>
  </si>
  <si>
    <t>Collateral deposited with derivative counterparties for derivatives instruments with credit-risk-related contingent features that are in a liability position</t>
  </si>
  <si>
    <t>Termination payments that could have been required for derivative instruments with credit-risk-related contingent features</t>
  </si>
  <si>
    <t>Ineffectiveness or changes in the fair value of hedged items recognized in earnings for fair value hedges</t>
  </si>
  <si>
    <t>Ineffectiveness recognized in earnings for cash flow hedges</t>
  </si>
  <si>
    <t>Maximum length of time hedged cash flow hedges</t>
  </si>
  <si>
    <t>23 months</t>
  </si>
  <si>
    <t>Ineffectiveness from net investment hedges</t>
  </si>
  <si>
    <t>Foreign Currency Denominate</t>
  </si>
  <si>
    <t>Estimated net gain (loss) to be reclassified into net income within the next twelve months relating to cash flow hedges</t>
  </si>
  <si>
    <t>Net Investment Hedges</t>
  </si>
  <si>
    <t>Sterling denominated debt designated as hedges of foreign exchange risk</t>
  </si>
  <si>
    <t>Percentage of derivatives outstanding related to client-related and trading activities</t>
  </si>
  <si>
    <t>97.00%</t>
  </si>
  <si>
    <t>Notional and Fair Value Amounts of Client-related and Trading Derivative Financial Instruments (Detail) - Client Related and Trading - USD ($) $ in Millions</t>
  </si>
  <si>
    <t>Notional Value</t>
  </si>
  <si>
    <t>Fair Value Asset</t>
  </si>
  <si>
    <t>Fair Value Liability</t>
  </si>
  <si>
    <t>Foreign Exchange Contracts</t>
  </si>
  <si>
    <t>Interest Rate Contracts</t>
  </si>
  <si>
    <t>Gains and Losses Recorded in Consolidated Statements of Income Related to Client Related and Trading Derivative Financial Instruments (Detail) - Client Related and Trading - USD ($) $ in Millions</t>
  </si>
  <si>
    <t>Derivative Instruments, Gain (Loss) [Line Items]</t>
  </si>
  <si>
    <t>Amount of Derivative Gain/(Loss) Recognized in Income</t>
  </si>
  <si>
    <t>Foreign Exchange Contracts | Foreign Exchange Trading Income</t>
  </si>
  <si>
    <t>Interest Rate Contracts | Security Commissions and Trading Income</t>
  </si>
  <si>
    <t>Types and Classifications of Derivative Instruments Designated as Hedges (Detail) - Asset And Liability Management - USD ($) $ in Millions</t>
  </si>
  <si>
    <t>FAIR VALUE HEDGES | Senior Notes and Long- Term Subordinated Debt | Interest Rate Swaps</t>
  </si>
  <si>
    <t>FAIR VALUE HEDGES | Available for Sale Investment Securities | Interest Rate Swaps</t>
  </si>
  <si>
    <t>CASH FLOW HEDGES | Forecasted Foreign Currency Denominated Transactions | Foreign Exchange Contracts</t>
  </si>
  <si>
    <t>CASH FLOW HEDGES | Available for Sale Investment Securities | Interest Rate Swaps</t>
  </si>
  <si>
    <t>CASH FLOW HEDGES | Available for Sale Investment Securities | Interest Rate Option Contracts</t>
  </si>
  <si>
    <t>Net Investment Hedges | Net Investments in Non-U.S. Affiliates | Foreign Exchange Contracts</t>
  </si>
  <si>
    <t>Gains and Losses Recorded in Consolidated Statements of Income Related to Fair Value Hedges (Detail) - Asset And Liability Management - FAIR VALUE HEDGES - USD ($) $ in Millions</t>
  </si>
  <si>
    <t>Available for Sale Investment Securities | Interest Rate Swaps | Interest Income</t>
  </si>
  <si>
    <t>Senior Notes and Long- Term Subordinated Debt | Interest Rate Swaps | Interest Expense</t>
  </si>
  <si>
    <t>Cash Flow Hedge Derivative Gains and Losses Recognized in AOCI and the Amounts Reclassified to Earnings (Detail) - Asset And Liability Management - USD ($) $ in Millions</t>
  </si>
  <si>
    <t>Net Gain/(Loss) Recognized in AOCI</t>
  </si>
  <si>
    <t>Net Gain/(Loss) Reclassified from AOCI to Net Income</t>
  </si>
  <si>
    <t>Interest Rate Option Contracts</t>
  </si>
  <si>
    <t>Net Gain/(Loss) Reclassified from AOCI to Net Income | Foreign Exchange Contracts</t>
  </si>
  <si>
    <t>Net Gain/(Loss) Reclassified from AOCI to Net Income | Interest Rate Option Contracts</t>
  </si>
  <si>
    <t>Net Investment Hedge Gains and Losses Recognized in AOCI (Detail) - Net Investment Hedges - USD ($) $ in Millions</t>
  </si>
  <si>
    <t>Hedging Instrument Gain/(Loss) Recognized in AOCI (Before Tax)</t>
  </si>
  <si>
    <t>Sterling Denominated Subordinated Debt</t>
  </si>
  <si>
    <t>Types of Risk Management Derivative Instruments Not Formally Designated as Hedges and Their Notional Amounts and Fair Values (Detail) - Nondesignated - USD ($) $ in Millions</t>
  </si>
  <si>
    <t>Other Financial Derivatives</t>
  </si>
  <si>
    <t>Gains and Losses Recorded in Consolidated Statements of Income related to Derivative Instruments Not Formally Designated as Hedges (Detail) - Nondesignated - USD ($) $ in Millions</t>
  </si>
  <si>
    <t>Foreign Exchange Contracts | Others Operating Income</t>
  </si>
  <si>
    <t>Other Financial Derivatives | Others Operating Income</t>
  </si>
  <si>
    <t>This line includes a swap related to sale of certain Visa Class B common shares.</t>
  </si>
  <si>
    <t>Offsetting of Derivative Assets and of Securities Purchased Under Agreements to Resell Within Consolidated Balance Sheets (Detail) - USD ($) $ in Millions</t>
  </si>
  <si>
    <t>Securities Purchased under Agreements to Resell</t>
  </si>
  <si>
    <t>Gross Recognized Assets</t>
  </si>
  <si>
    <t>Net Amounts Presented</t>
  </si>
  <si>
    <t>Gross Amounts Not Offset</t>
  </si>
  <si>
    <t>Derivatives</t>
  </si>
  <si>
    <t>Gross Amounts Offset</t>
  </si>
  <si>
    <t>Net Amount</t>
  </si>
  <si>
    <t>[2],[3]</t>
  </si>
  <si>
    <t>Derivatives | Subject to Master Netting Arrangement</t>
  </si>
  <si>
    <t>Derivatives | Not Subject to Master Netting Arrangement</t>
  </si>
  <si>
    <t>Derivatives | Foreign Exchange Contracts | Over the Counter Derivative</t>
  </si>
  <si>
    <t>Derivatives | Interest Rate Swaps | Over the Counter Derivative</t>
  </si>
  <si>
    <t>Derivatives | Interest Rate Swaps | Exchange Cleared</t>
  </si>
  <si>
    <t>Derivatives | Cross Product Netting Adjustment</t>
  </si>
  <si>
    <t>Derivatives | Cross Product Collateral Adjustment</t>
  </si>
  <si>
    <t>Securities purchased under agreements to resell are reported in federal funds sold and securities purchased under agreements to resell in the consolidated balance sheets. Federal funds sold totaled $20.0 million and $62.7 million as of June 30, 2015, and December 31, 2014, respectively.</t>
  </si>
  <si>
    <t>Derivative assets are reported in other assets in the consolidated balance sheets. Other assets (excluding derivative assets) totaled $3,113.6 million and $3,614.7 million as of June 30, 2015, and December 31, 2014, respectively.</t>
  </si>
  <si>
    <t>Northern Trust did not possess any cash collateral that was not offset in the consolidated balance sheets that could have been used to offset the net amounts presented in the consolidated balance sheets as of June 30, 2015, and December 31, 2014.</t>
  </si>
  <si>
    <t>Offsetting of Derivative Assets and of Securities Purchased Under Agreements to Resell Within Consolidated Balance Sheets (Parenthetical) (Detail) - USD ($)</t>
  </si>
  <si>
    <t>Other Assets (excluding Derivative Assets)</t>
  </si>
  <si>
    <t>Federal Funds Sold</t>
  </si>
  <si>
    <t>Cash collateral possessed that was not offset</t>
  </si>
  <si>
    <t>Offsetting of Derivative Liabilities and of Securities Sold Under Agreements to Repurchase Within Consolidated Balance Sheet (Detail) - USD ($) $ in Millions</t>
  </si>
  <si>
    <t>Gross Recognized Liabilities</t>
  </si>
  <si>
    <t>[1],[2]</t>
  </si>
  <si>
    <t>Derivatives | Other Financial Derivatives</t>
  </si>
  <si>
    <t>Derivative liabilities are reported in other liabilities in the consolidated balance sheets. Other liabilities (excluding derivative liabilities) totaled $2,519.5 million and $2,794.1 million as of June 30, 2015, and December 31, 2014, respectively.</t>
  </si>
  <si>
    <t>Northern Trust did not place any cash collateral with counterparties that was not offset in the consolidated balance sheets that could have been used to offset the net amounts presented in the consolidated balance sheets as of June 30, 2015, and December 31, 2014.</t>
  </si>
  <si>
    <t>Offsetting of Derivative Liabilities and of Securities Sold Under Agreements to Repurchase Within Consolidated Balance Sheet (Parenthetical) (Detail) - USD ($)</t>
  </si>
  <si>
    <t>Other liabilities</t>
  </si>
  <si>
    <t>Cash collateral placed that was not offset</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00_);_(&quot;$ &quot;(#,##0.0000)" numFmtId="168"/>
    <numFmt formatCode="_(&quot;$ &quot;#,##0.00_);_(&quot;$ &quot;(#,##0.00)" numFmtId="169"/>
    <numFmt formatCode="_(&quot;Level &quot;#,##0_);_(&quot;Level &quot;(#,##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spans="1:2" r="1">
      <c s="1" r="A1" t="s">
        <v>0</v>
      </c>
      <c s="2" r="B1" t="s">
        <v>1</v>
      </c>
    </row>
    <row spans="1:2" r="2">
      <c s="3" r="A2" t="s">
        <v>2</v>
      </c>
    </row>
    <row spans="1:2" r="3">
      <c s="4" r="A3" t="s">
        <v>3</v>
      </c>
      <c s="4" r="B3" t="s">
        <v>4</v>
      </c>
    </row>
    <row spans="1:2" r="4">
      <c s="4" r="A4" t="s">
        <v>5</v>
      </c>
      <c s="4" r="B4" t="s">
        <v>6</v>
      </c>
    </row>
    <row spans="1:2" r="5">
      <c s="4" r="A5" t="s">
        <v>7</v>
      </c>
      <c s="4" r="B5" t="s">
        <v>8</v>
      </c>
    </row>
    <row spans="1:2" r="6">
      <c s="4" r="A6" t="s">
        <v>9</v>
      </c>
      <c s="5" r="B6" t="n">
        <v>2015</v>
      </c>
    </row>
    <row spans="1:2" r="7">
      <c s="4" r="A7" t="s">
        <v>10</v>
      </c>
      <c s="6" r="B7" t="s">
        <v>11</v>
      </c>
    </row>
    <row spans="1:2" r="8">
      <c s="4" r="A8" t="s">
        <v>12</v>
      </c>
      <c s="4" r="B8" t="s">
        <v>13</v>
      </c>
    </row>
    <row spans="1:2" r="9">
      <c s="4" r="A9" t="s">
        <v>14</v>
      </c>
      <c s="4" r="B9" t="s">
        <v>15</v>
      </c>
    </row>
    <row spans="1:2" r="10">
      <c s="4" r="A10" t="s">
        <v>16</v>
      </c>
      <c s="5" r="B10" t="n">
        <v>73124</v>
      </c>
    </row>
    <row spans="1:2" r="11">
      <c s="4" r="A11" t="s">
        <v>17</v>
      </c>
      <c s="4" r="B11" t="s">
        <v>18</v>
      </c>
    </row>
    <row spans="1:2" r="12">
      <c s="4" r="A12" t="s">
        <v>19</v>
      </c>
      <c s="4" r="B12" t="s">
        <v>20</v>
      </c>
    </row>
    <row spans="1:2" r="13">
      <c s="4" r="A13" t="s">
        <v>21</v>
      </c>
      <c s="5" r="B13" t="n">
        <v>232852813</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201</v>
      </c>
      <c s="2" r="B1" t="s">
        <v>81</v>
      </c>
    </row>
    <row spans="1:2" r="2">
      <c s="2" r="B2" t="s">
        <v>23</v>
      </c>
    </row>
    <row spans="1:2" r="3">
      <c s="4" r="A3" t="s">
        <v>201</v>
      </c>
      <c s="4" r="B3"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203</v>
      </c>
      <c s="2" r="B1" t="s">
        <v>81</v>
      </c>
    </row>
    <row spans="1:2" r="2">
      <c s="2" r="B2" t="s">
        <v>23</v>
      </c>
    </row>
    <row spans="1:2" r="3">
      <c s="4" r="A3" t="s">
        <v>203</v>
      </c>
      <c s="4" r="B3"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s="1" r="A1" t="s">
        <v>30</v>
      </c>
      <c s="2" r="B1" t="s">
        <v>81</v>
      </c>
    </row>
    <row spans="1:2" r="2">
      <c s="2" r="B2" t="s">
        <v>23</v>
      </c>
    </row>
    <row spans="1:2" r="3">
      <c s="4" r="A3" t="s">
        <v>30</v>
      </c>
      <c s="4" r="B3"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r="A1" t="s">
        <v>206</v>
      </c>
      <c s="2" r="B1" t="s">
        <v>81</v>
      </c>
    </row>
    <row spans="1:2" r="2">
      <c s="2" r="B2" t="s">
        <v>23</v>
      </c>
    </row>
    <row spans="1:2" r="3">
      <c s="4" r="A3" t="s">
        <v>206</v>
      </c>
      <c s="4" r="B3"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s="1" r="A1" t="s">
        <v>35</v>
      </c>
      <c s="2" r="B1" t="s">
        <v>81</v>
      </c>
    </row>
    <row spans="1:2" r="2">
      <c s="2" r="B2" t="s">
        <v>23</v>
      </c>
    </row>
    <row spans="1:2" r="3">
      <c s="4" r="A3" t="s">
        <v>35</v>
      </c>
      <c s="4" r="B3"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r="A1" t="s">
        <v>209</v>
      </c>
      <c s="2" r="B1" t="s">
        <v>81</v>
      </c>
    </row>
    <row spans="1:2" r="2">
      <c s="2" r="B2" t="s">
        <v>23</v>
      </c>
    </row>
    <row spans="1:2" r="3">
      <c s="4" r="A3" t="s">
        <v>209</v>
      </c>
      <c s="4" r="B3"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s="1" r="A1" t="s">
        <v>211</v>
      </c>
      <c s="2" r="B1" t="s">
        <v>81</v>
      </c>
    </row>
    <row spans="1:2" r="2">
      <c s="2" r="B2" t="s">
        <v>23</v>
      </c>
    </row>
    <row spans="1:2" r="3">
      <c s="4" r="A3" t="s">
        <v>211</v>
      </c>
      <c s="4" r="B3"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213</v>
      </c>
      <c s="2" r="B1" t="s">
        <v>81</v>
      </c>
    </row>
    <row spans="1:2" r="2">
      <c s="2" r="B2" t="s">
        <v>23</v>
      </c>
    </row>
    <row spans="1:2" r="3">
      <c s="4" r="A3" t="s">
        <v>213</v>
      </c>
      <c s="4" r="B3"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r="A1" t="s">
        <v>215</v>
      </c>
      <c s="2" r="B1" t="s">
        <v>81</v>
      </c>
    </row>
    <row spans="1:2" r="2">
      <c s="2" r="B2" t="s">
        <v>23</v>
      </c>
    </row>
    <row spans="1:2" r="3">
      <c s="4" r="A3" t="s">
        <v>215</v>
      </c>
      <c s="4" r="B3"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60</v>
      </c>
      <c s="2" r="B1" t="s">
        <v>81</v>
      </c>
    </row>
    <row spans="1:2" r="2">
      <c s="2" r="B2" t="s">
        <v>23</v>
      </c>
    </row>
    <row spans="1:2" r="3">
      <c s="4" r="A3" t="s">
        <v>60</v>
      </c>
      <c s="4" r="B3"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3</v>
      </c>
      <c s="2" r="C1" t="s">
        <v>24</v>
      </c>
    </row>
    <row spans="1:3" r="2">
      <c s="3" r="A2" t="s">
        <v>25</v>
      </c>
    </row>
    <row spans="1:3" r="3">
      <c s="4" r="A3" t="s">
        <v>26</v>
      </c>
      <c s="7" r="B3" t="n">
        <v>7152.9</v>
      </c>
      <c s="7" r="C3" t="n">
        <v>3050.6</v>
      </c>
    </row>
    <row spans="1:3" r="4">
      <c s="4" r="A4" t="s">
        <v>27</v>
      </c>
      <c s="5" r="B4" t="n">
        <v>1020</v>
      </c>
      <c s="8" r="C4" t="n">
        <v>1062.7</v>
      </c>
    </row>
    <row spans="1:3" r="5">
      <c s="4" r="A5" t="s">
        <v>28</v>
      </c>
      <c s="8" r="B5" t="n">
        <v>15650.3</v>
      </c>
      <c s="8" r="C5" t="n">
        <v>14928.3</v>
      </c>
    </row>
    <row spans="1:3" r="6">
      <c s="4" r="A6" t="s">
        <v>29</v>
      </c>
      <c s="8" r="B6" t="n">
        <v>17488.7</v>
      </c>
      <c s="8" r="C6" t="n">
        <v>17386.3</v>
      </c>
    </row>
    <row spans="1:3" r="7">
      <c s="3" r="A7" t="s">
        <v>30</v>
      </c>
    </row>
    <row spans="1:3" r="8">
      <c s="4" r="A8" t="s">
        <v>31</v>
      </c>
      <c s="8" r="B8" t="n">
        <v>31835.6</v>
      </c>
      <c s="8" r="C8" t="n">
        <v>29558.5</v>
      </c>
    </row>
    <row spans="1:3" r="9">
      <c s="4" r="A9" t="s">
        <v>32</v>
      </c>
      <c s="8" r="B9" t="n">
        <v>6990.8</v>
      </c>
      <c s="8" r="C9" t="n">
        <v>4170.8</v>
      </c>
    </row>
    <row spans="1:3" r="10">
      <c s="4" r="A10" t="s">
        <v>33</v>
      </c>
      <c s="8" r="B10" t="n">
        <v>1.2</v>
      </c>
      <c s="8" r="C10" t="n">
        <v>4.7</v>
      </c>
    </row>
    <row spans="1:3" r="11">
      <c s="4" r="A11" t="s">
        <v>34</v>
      </c>
      <c s="8" r="B11" t="n">
        <v>38827.6</v>
      </c>
      <c s="5" r="C11" t="n">
        <v>33734</v>
      </c>
    </row>
    <row spans="1:3" r="12">
      <c s="3" r="A12" t="s">
        <v>35</v>
      </c>
    </row>
    <row spans="1:3" r="13">
      <c s="4" r="A13" t="s">
        <v>36</v>
      </c>
      <c s="8" r="B13" t="n">
        <v>15304.9</v>
      </c>
      <c s="8" r="C13" t="n">
        <v>14353.6</v>
      </c>
    </row>
    <row spans="1:3" r="14">
      <c s="4" r="A14" t="s">
        <v>37</v>
      </c>
      <c s="8" r="B14" t="n">
        <v>17648.9</v>
      </c>
      <c s="8" r="C14" t="n">
        <v>17286.6</v>
      </c>
    </row>
    <row spans="1:3" r="15">
      <c s="4" r="A15" t="s">
        <v>38</v>
      </c>
      <c s="8" r="B15" t="n">
        <v>32953.8</v>
      </c>
      <c s="8" r="C15" t="n">
        <v>31640.2</v>
      </c>
    </row>
    <row spans="1:3" r="16">
      <c s="4" r="A16" t="s">
        <v>39</v>
      </c>
      <c s="8" r="B16" t="n">
        <v>-257.3</v>
      </c>
      <c s="5" r="C16" t="n">
        <v>-267</v>
      </c>
    </row>
    <row spans="1:3" r="17">
      <c s="4" r="A17" t="s">
        <v>40</v>
      </c>
      <c s="8" r="B17" t="n">
        <v>436.5</v>
      </c>
      <c s="8" r="C17" t="n">
        <v>444.3</v>
      </c>
    </row>
    <row spans="1:3" r="18">
      <c s="4" r="A18" t="s">
        <v>41</v>
      </c>
      <c s="8" r="B18" t="n">
        <v>2034.2</v>
      </c>
      <c s="8" r="C18" t="n">
        <v>1568.8</v>
      </c>
    </row>
    <row spans="1:3" r="19">
      <c s="4" r="A19" t="s">
        <v>42</v>
      </c>
      <c s="8" r="B19" t="n">
        <v>534.3</v>
      </c>
      <c s="8" r="C19" t="n">
        <v>533.2</v>
      </c>
    </row>
    <row spans="1:3" r="20">
      <c s="4" r="A20" t="s">
        <v>43</v>
      </c>
      <c s="8" r="B20" t="n">
        <v>4101.9</v>
      </c>
      <c s="8" r="C20" t="n">
        <v>5865.1</v>
      </c>
    </row>
    <row spans="1:3" r="21">
      <c s="4" r="A21" t="s">
        <v>44</v>
      </c>
      <c s="8" r="B21" t="n">
        <v>119942.9</v>
      </c>
      <c s="8" r="C21" t="n">
        <v>109946.5</v>
      </c>
    </row>
    <row spans="1:3" r="22">
      <c s="3" r="A22" t="s">
        <v>45</v>
      </c>
    </row>
    <row spans="1:3" r="23">
      <c s="4" r="A23" t="s">
        <v>46</v>
      </c>
      <c s="8" r="B23" t="n">
        <v>25688.8</v>
      </c>
      <c s="5" r="C23" t="n">
        <v>22815</v>
      </c>
    </row>
    <row spans="1:3" r="24">
      <c s="4" r="A24" t="s">
        <v>47</v>
      </c>
      <c s="8" r="B24" t="n">
        <v>15782.4</v>
      </c>
      <c s="8" r="C24" t="n">
        <v>15916.4</v>
      </c>
    </row>
    <row spans="1:3" r="25">
      <c s="4" r="A25" t="s">
        <v>48</v>
      </c>
      <c s="8" r="B25" t="n">
        <v>1540.5</v>
      </c>
      <c s="8" r="C25" t="n">
        <v>1757.4</v>
      </c>
    </row>
    <row spans="1:3" r="26">
      <c s="4" r="A26" t="s">
        <v>49</v>
      </c>
      <c s="8" r="B26" t="n">
        <v>4766.3</v>
      </c>
      <c s="8" r="C26" t="n">
        <v>2723.2</v>
      </c>
    </row>
    <row spans="1:3" r="27">
      <c s="4" r="A27" t="s">
        <v>50</v>
      </c>
      <c s="8" r="B27" t="n">
        <v>52909.9</v>
      </c>
      <c s="5" r="C27" t="n">
        <v>47545</v>
      </c>
    </row>
    <row spans="1:3" r="28">
      <c s="4" r="A28" t="s">
        <v>51</v>
      </c>
      <c s="8" r="B28" t="n">
        <v>100687.9</v>
      </c>
      <c s="5" r="C28" t="n">
        <v>90757</v>
      </c>
    </row>
    <row spans="1:3" r="29">
      <c s="4" r="A29" t="s">
        <v>52</v>
      </c>
      <c s="8" r="B29" t="n">
        <v>351.3</v>
      </c>
      <c s="8" r="C29" t="n">
        <v>932.9</v>
      </c>
    </row>
    <row spans="1:3" r="30">
      <c s="4" r="A30" t="s">
        <v>53</v>
      </c>
      <c s="8" r="B30" t="n">
        <v>29.8</v>
      </c>
      <c s="8" r="C30" t="n">
        <v>885.1</v>
      </c>
    </row>
    <row spans="1:3" r="31">
      <c s="4" r="A31" t="s">
        <v>54</v>
      </c>
      <c s="8" r="B31" t="n">
        <v>3322.9</v>
      </c>
      <c s="8" r="C31" t="n">
        <v>1685.2</v>
      </c>
    </row>
    <row spans="1:3" r="32">
      <c s="4" r="A32" t="s">
        <v>55</v>
      </c>
      <c s="8" r="B32" t="n">
        <v>1497.2</v>
      </c>
      <c s="5" r="C32" t="n">
        <v>1497</v>
      </c>
    </row>
    <row spans="1:3" r="33">
      <c s="4" r="A33" t="s">
        <v>56</v>
      </c>
      <c s="8" r="B33" t="n">
        <v>1362.3</v>
      </c>
      <c s="8" r="C33" t="n">
        <v>1615.1</v>
      </c>
    </row>
    <row spans="1:3" r="34">
      <c s="4" r="A34" t="s">
        <v>57</v>
      </c>
      <c s="8" r="B34" t="n">
        <v>277.3</v>
      </c>
      <c s="8" r="C34" t="n">
        <v>277.2</v>
      </c>
    </row>
    <row spans="1:3" r="35">
      <c s="4" r="A35" t="s">
        <v>58</v>
      </c>
      <c s="8" r="B35" t="n">
        <v>3664.9</v>
      </c>
      <c s="8" r="C35" t="n">
        <v>3848.1</v>
      </c>
    </row>
    <row spans="1:3" r="36">
      <c s="4" r="A36" t="s">
        <v>59</v>
      </c>
      <c s="8" r="B36" t="n">
        <v>111193.6</v>
      </c>
      <c s="8" r="C36" t="n">
        <v>101497.6</v>
      </c>
    </row>
    <row spans="1:3" r="37">
      <c s="3" r="A37" t="s">
        <v>60</v>
      </c>
    </row>
    <row spans="1:3" r="38">
      <c s="4" r="A38" t="s">
        <v>61</v>
      </c>
      <c s="8" r="B38" t="n">
        <v>388.5</v>
      </c>
      <c s="8" r="C38" t="n">
        <v>388.5</v>
      </c>
    </row>
    <row spans="1:3" r="39">
      <c s="4" r="A39" t="s">
        <v>62</v>
      </c>
      <c s="8" r="B39" t="n">
        <v>408.6</v>
      </c>
      <c s="8" r="C39" t="n">
        <v>408.6</v>
      </c>
    </row>
    <row spans="1:3" r="40">
      <c s="4" r="A40" t="s">
        <v>63</v>
      </c>
      <c s="8" r="B40" t="n">
        <v>1044.6</v>
      </c>
      <c s="8" r="C40" t="n">
        <v>1050.9</v>
      </c>
    </row>
    <row spans="1:3" r="41">
      <c s="4" r="A41" t="s">
        <v>64</v>
      </c>
      <c s="8" r="B41" t="n">
        <v>7949.8</v>
      </c>
      <c s="8" r="C41" t="n">
        <v>7625.4</v>
      </c>
    </row>
    <row spans="1:3" r="42">
      <c s="4" r="A42" t="s">
        <v>65</v>
      </c>
      <c s="8" r="B42" t="n">
        <v>-273.7</v>
      </c>
      <c s="8" r="C42" t="n">
        <v>-319.7</v>
      </c>
    </row>
    <row spans="1:3" r="43">
      <c s="4" r="A43" t="s">
        <v>66</v>
      </c>
      <c s="8" r="B43" t="n">
        <v>-768.5</v>
      </c>
      <c s="8" r="C43" t="n">
        <v>-704.8</v>
      </c>
    </row>
    <row spans="1:3" r="44">
      <c s="4" r="A44" t="s">
        <v>67</v>
      </c>
      <c s="8" r="B44" t="n">
        <v>8749.299999999999</v>
      </c>
      <c s="8" r="C44" t="n">
        <v>8448.9</v>
      </c>
    </row>
    <row spans="1:3" r="45">
      <c s="4" r="A45" t="s">
        <v>68</v>
      </c>
      <c s="7" r="B45" t="n">
        <v>119942.9</v>
      </c>
      <c s="7" r="C45" t="n">
        <v>10994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r="A1" t="s">
        <v>136</v>
      </c>
      <c s="2" r="B1" t="s">
        <v>81</v>
      </c>
    </row>
    <row spans="1:2" r="2">
      <c s="2" r="B2" t="s">
        <v>23</v>
      </c>
    </row>
    <row spans="1:2" r="3">
      <c s="4" r="A3" t="s">
        <v>136</v>
      </c>
      <c s="4" r="B3"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s="1" r="A1" t="s">
        <v>219</v>
      </c>
      <c s="2" r="B1" t="s">
        <v>81</v>
      </c>
    </row>
    <row spans="1:2" r="2">
      <c s="2" r="B2" t="s">
        <v>23</v>
      </c>
    </row>
    <row spans="1:2" r="3">
      <c s="4" r="A3" t="s">
        <v>219</v>
      </c>
      <c s="4" r="B3"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r="A1" t="s">
        <v>92</v>
      </c>
      <c s="2" r="B1" t="s">
        <v>81</v>
      </c>
    </row>
    <row spans="1:2" r="2">
      <c s="2" r="B2" t="s">
        <v>23</v>
      </c>
    </row>
    <row spans="1:2" r="3">
      <c s="4" r="A3" t="s">
        <v>92</v>
      </c>
      <c s="4" r="B3"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30"/>
  </cols>
  <sheetData>
    <row spans="1:2" r="1">
      <c s="1" r="A1" t="s">
        <v>222</v>
      </c>
      <c s="2" r="B1" t="s">
        <v>81</v>
      </c>
    </row>
    <row spans="1:2" r="2">
      <c s="2" r="B2" t="s">
        <v>23</v>
      </c>
    </row>
    <row spans="1:2" r="3">
      <c s="4" r="A3" t="s">
        <v>222</v>
      </c>
      <c s="4" r="B3"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224</v>
      </c>
      <c s="2" r="B1" t="s">
        <v>81</v>
      </c>
    </row>
    <row spans="1:2" r="2">
      <c s="2" r="B2" t="s">
        <v>23</v>
      </c>
    </row>
    <row spans="1:2" r="3">
      <c s="4" r="A3" t="s">
        <v>224</v>
      </c>
      <c s="4" r="B3"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226</v>
      </c>
      <c s="2" r="B1" t="s">
        <v>81</v>
      </c>
    </row>
    <row spans="1:2" r="2">
      <c s="2" r="B2" t="s">
        <v>23</v>
      </c>
    </row>
    <row spans="1:2" r="3">
      <c s="4" r="A3" t="s">
        <v>226</v>
      </c>
      <c s="4" r="B3"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228</v>
      </c>
      <c s="2" r="B1" t="s">
        <v>81</v>
      </c>
    </row>
    <row spans="1:2" r="2">
      <c s="2" r="B2" t="s">
        <v>23</v>
      </c>
    </row>
    <row spans="1:2" r="3">
      <c s="4" r="A3" t="s">
        <v>228</v>
      </c>
      <c s="4" r="B3"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230</v>
      </c>
      <c s="2" r="B1" t="s">
        <v>81</v>
      </c>
    </row>
    <row spans="1:2" r="2">
      <c s="2" r="B2" t="s">
        <v>23</v>
      </c>
    </row>
    <row spans="1:2" r="3">
      <c s="4" r="A3" t="s">
        <v>230</v>
      </c>
      <c s="4" r="B3"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232</v>
      </c>
      <c s="2" r="B1" t="s">
        <v>81</v>
      </c>
    </row>
    <row spans="1:2" r="2">
      <c s="2" r="B2" t="s">
        <v>23</v>
      </c>
    </row>
    <row spans="1:2" r="3">
      <c s="4" r="A3" t="s">
        <v>232</v>
      </c>
      <c s="4" r="B3"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234</v>
      </c>
      <c s="2" r="B1" t="s">
        <v>81</v>
      </c>
    </row>
    <row spans="1:2" r="2">
      <c s="2" r="B2" t="s">
        <v>23</v>
      </c>
    </row>
    <row spans="1:2" r="3">
      <c s="4" r="A3" t="s">
        <v>234</v>
      </c>
      <c s="4" r="B3"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9</v>
      </c>
      <c s="2" r="B1" t="s">
        <v>23</v>
      </c>
      <c s="2" r="C1" t="s">
        <v>24</v>
      </c>
    </row>
    <row spans="1:3" r="2">
      <c s="4" r="A2" t="s">
        <v>70</v>
      </c>
      <c s="7" r="B2" t="n">
        <v>6986.4</v>
      </c>
      <c s="7" r="C2" t="n">
        <v>4176.1</v>
      </c>
    </row>
    <row spans="1:3" r="3">
      <c s="4" r="A3" t="s">
        <v>71</v>
      </c>
      <c s="7" r="B3" t="n">
        <v>255.2</v>
      </c>
      <c s="7" r="C3" t="n">
        <v>287.7</v>
      </c>
    </row>
    <row spans="1:3" r="4">
      <c s="4" r="A4" t="s">
        <v>72</v>
      </c>
      <c s="9" r="B4" t="n">
        <v>0</v>
      </c>
      <c s="9" r="C4" t="n">
        <v>0</v>
      </c>
    </row>
    <row spans="1:3" r="5">
      <c s="4" r="A5" t="s">
        <v>73</v>
      </c>
      <c s="5" r="B5" t="n">
        <v>10000000</v>
      </c>
      <c s="5" r="C5" t="n">
        <v>10000000</v>
      </c>
    </row>
    <row spans="1:3" r="6">
      <c s="4" r="A6" t="s">
        <v>74</v>
      </c>
      <c s="5" r="B6" t="n">
        <v>16000</v>
      </c>
      <c s="5" r="C6" t="n">
        <v>16000</v>
      </c>
    </row>
    <row spans="1:3" r="7">
      <c s="4" r="A7" t="s">
        <v>75</v>
      </c>
      <c s="10" r="B7" t="n">
        <v>1.6667</v>
      </c>
      <c s="10" r="C7" t="n">
        <v>1.6667</v>
      </c>
    </row>
    <row spans="1:3" r="8">
      <c s="4" r="A8" t="s">
        <v>76</v>
      </c>
      <c s="5" r="B8" t="n">
        <v>560000000</v>
      </c>
      <c s="5" r="C8" t="n">
        <v>560000000</v>
      </c>
    </row>
    <row spans="1:3" r="9">
      <c s="4" r="A9" t="s">
        <v>77</v>
      </c>
      <c s="5" r="B9" t="n">
        <v>232852813</v>
      </c>
      <c s="5" r="C9" t="n">
        <v>233390705</v>
      </c>
    </row>
    <row spans="1:3" r="10">
      <c s="4" r="A10" t="s">
        <v>78</v>
      </c>
      <c s="5" r="B10" t="n">
        <v>12318711</v>
      </c>
      <c s="5" r="C10" t="n">
        <v>117808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36</v>
      </c>
      <c s="2" r="B1" t="s">
        <v>81</v>
      </c>
    </row>
    <row spans="1:2" r="2">
      <c s="2" r="B2" t="s">
        <v>23</v>
      </c>
    </row>
    <row spans="1:2" r="3">
      <c s="4" r="A3" t="s">
        <v>237</v>
      </c>
      <c s="4" r="B3" t="s">
        <v>238</v>
      </c>
    </row>
    <row spans="1:2" r="4">
      <c s="4" r="A4" t="s">
        <v>239</v>
      </c>
      <c s="4" r="B4" t="s">
        <v>240</v>
      </c>
    </row>
    <row spans="1:2" r="5">
      <c s="4" r="A5" t="s">
        <v>241</v>
      </c>
      <c s="4" r="B5" t="s">
        <v>242</v>
      </c>
    </row>
    <row spans="1:2" r="6">
      <c s="4" r="A6" t="s">
        <v>243</v>
      </c>
      <c s="4" r="B6" t="s">
        <v>244</v>
      </c>
    </row>
    <row spans="1:2" r="7">
      <c s="4" r="A7" t="s">
        <v>245</v>
      </c>
    </row>
    <row spans="1:2" r="8">
      <c s="4" r="A8" t="s">
        <v>246</v>
      </c>
      <c s="4" r="B8" t="s">
        <v>247</v>
      </c>
    </row>
    <row spans="1:2" r="9">
      <c s="4" r="A9" t="s">
        <v>248</v>
      </c>
    </row>
    <row spans="1:2" r="10">
      <c s="4" r="A10" t="s">
        <v>246</v>
      </c>
      <c s="4" r="B10"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50</v>
      </c>
      <c s="2" r="B1" t="s">
        <v>81</v>
      </c>
    </row>
    <row spans="1:2" r="2">
      <c s="2" r="B2" t="s">
        <v>23</v>
      </c>
    </row>
    <row spans="1:2" r="3">
      <c s="4" r="A3" t="s">
        <v>251</v>
      </c>
      <c s="4" r="B3" t="s">
        <v>252</v>
      </c>
    </row>
    <row spans="1:2" r="4">
      <c s="4" r="A4" t="s">
        <v>253</v>
      </c>
      <c s="4" r="B4" t="s">
        <v>254</v>
      </c>
    </row>
    <row spans="1:2" r="5">
      <c s="4" r="A5" t="s">
        <v>255</v>
      </c>
      <c s="4" r="B5" t="s">
        <v>256</v>
      </c>
    </row>
    <row spans="1:2" r="6">
      <c s="4" r="A6" t="s">
        <v>257</v>
      </c>
      <c s="4" r="B6" t="s">
        <v>258</v>
      </c>
    </row>
    <row spans="1:2" r="7">
      <c s="4" r="A7" t="s">
        <v>259</v>
      </c>
      <c s="4" r="B7" t="s">
        <v>260</v>
      </c>
    </row>
    <row spans="1:2" r="8">
      <c s="4" r="A8" t="s">
        <v>261</v>
      </c>
    </row>
    <row spans="1:2" r="9">
      <c s="4" r="A9" t="s">
        <v>262</v>
      </c>
      <c s="4" r="B9" t="s">
        <v>263</v>
      </c>
    </row>
    <row spans="1:2" r="10">
      <c s="4" r="A10" t="s">
        <v>264</v>
      </c>
    </row>
    <row spans="1:2" r="11">
      <c s="4" r="A11" t="s">
        <v>262</v>
      </c>
      <c s="4" r="B11"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s="1" r="A1" t="s">
        <v>266</v>
      </c>
      <c s="2" r="B1" t="s">
        <v>81</v>
      </c>
    </row>
    <row spans="1:2" r="2">
      <c s="2" r="B2" t="s">
        <v>23</v>
      </c>
    </row>
    <row spans="1:2" r="3">
      <c s="4" r="A3" t="s">
        <v>267</v>
      </c>
      <c s="4" r="B3"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9</v>
      </c>
      <c s="2" r="B1" t="s">
        <v>81</v>
      </c>
    </row>
    <row spans="1:2" r="2">
      <c s="2" r="B2" t="s">
        <v>23</v>
      </c>
    </row>
    <row spans="1:2" r="3">
      <c s="4" r="A3" t="s">
        <v>270</v>
      </c>
      <c s="4" r="B3" t="s">
        <v>271</v>
      </c>
    </row>
    <row spans="1:2" r="4">
      <c s="4" r="A4" t="s">
        <v>272</v>
      </c>
      <c s="4" r="B4" t="s">
        <v>273</v>
      </c>
    </row>
    <row spans="1:2" r="5">
      <c s="4" r="A5" t="s">
        <v>274</v>
      </c>
      <c s="4" r="B5" t="s">
        <v>275</v>
      </c>
    </row>
    <row spans="1:2" r="6">
      <c s="4" r="A6" t="s">
        <v>276</v>
      </c>
      <c s="4" r="B6" t="s">
        <v>277</v>
      </c>
    </row>
    <row spans="1:2" r="7">
      <c s="4" r="A7" t="s">
        <v>278</v>
      </c>
      <c s="4" r="B7"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0</v>
      </c>
      <c s="2" r="B1" t="s">
        <v>81</v>
      </c>
    </row>
    <row spans="1:2" r="2">
      <c s="2" r="B2" t="s">
        <v>23</v>
      </c>
    </row>
    <row spans="1:2" r="3">
      <c s="4" r="A3" t="s">
        <v>281</v>
      </c>
      <c s="4" r="B3" t="s">
        <v>282</v>
      </c>
    </row>
    <row spans="1:2" r="4">
      <c s="4" r="A4" t="s">
        <v>283</v>
      </c>
      <c s="4" r="B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5</v>
      </c>
      <c s="2" r="B1" t="s">
        <v>81</v>
      </c>
    </row>
    <row spans="1:2" r="2">
      <c s="2" r="B2" t="s">
        <v>23</v>
      </c>
    </row>
    <row spans="1:2" r="3">
      <c s="4" r="A3" t="s">
        <v>286</v>
      </c>
      <c s="4" r="B3" t="s">
        <v>287</v>
      </c>
    </row>
    <row spans="1:2" r="4">
      <c s="4" r="A4" t="s">
        <v>288</v>
      </c>
      <c s="4" r="B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s="1" r="A1" t="s">
        <v>290</v>
      </c>
      <c s="2" r="B1" t="s">
        <v>81</v>
      </c>
    </row>
    <row spans="1:2" r="2">
      <c s="2" r="B2" t="s">
        <v>23</v>
      </c>
    </row>
    <row spans="1:2" r="3">
      <c s="4" r="A3" t="s">
        <v>291</v>
      </c>
      <c s="4" r="B3"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293</v>
      </c>
      <c s="2" r="B1" t="s">
        <v>81</v>
      </c>
    </row>
    <row spans="1:2" r="2">
      <c s="2" r="B2" t="s">
        <v>23</v>
      </c>
    </row>
    <row spans="1:2" r="3">
      <c s="4" r="A3" t="s">
        <v>294</v>
      </c>
      <c s="4" r="B3" t="s">
        <v>295</v>
      </c>
    </row>
    <row spans="1:2" r="4">
      <c s="4" r="A4" t="s">
        <v>296</v>
      </c>
      <c s="4" r="B4" t="s">
        <v>297</v>
      </c>
    </row>
    <row spans="1:2" r="5">
      <c s="4" r="A5" t="s">
        <v>298</v>
      </c>
      <c s="4" r="B5"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r="A1" t="s">
        <v>300</v>
      </c>
      <c s="2" r="B1" t="s">
        <v>81</v>
      </c>
    </row>
    <row spans="1:2" r="2">
      <c s="2" r="B2" t="s">
        <v>23</v>
      </c>
    </row>
    <row spans="1:2" r="3">
      <c s="4" r="A3" t="s">
        <v>301</v>
      </c>
      <c s="4" r="B3"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r="A1" t="s">
        <v>303</v>
      </c>
      <c s="2" r="B1" t="s">
        <v>81</v>
      </c>
    </row>
    <row spans="1:2" r="2">
      <c s="2" r="B2" t="s">
        <v>23</v>
      </c>
    </row>
    <row spans="1:2" r="3">
      <c s="4" r="A3" t="s">
        <v>304</v>
      </c>
      <c s="4" r="B3"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14"/>
    <col customWidth="1" max="5" min="5" width="15"/>
    <col customWidth="1" max="6" min="6" width="14"/>
  </cols>
  <sheetData>
    <row spans="1:6" r="1">
      <c s="1" r="A1" t="s">
        <v>79</v>
      </c>
      <c s="2" r="C1" t="s">
        <v>80</v>
      </c>
      <c s="2" r="E1" t="s">
        <v>81</v>
      </c>
    </row>
    <row spans="1:6" r="2">
      <c s="2" r="C2" t="s">
        <v>23</v>
      </c>
      <c s="2" r="D2" t="s">
        <v>82</v>
      </c>
      <c s="2" r="E2" t="s">
        <v>23</v>
      </c>
      <c s="2" r="F2" t="s">
        <v>82</v>
      </c>
    </row>
    <row spans="1:6" r="3">
      <c s="3" r="A3" t="s">
        <v>83</v>
      </c>
    </row>
    <row spans="1:6" r="4">
      <c s="4" r="A4" t="s">
        <v>84</v>
      </c>
      <c s="7" r="C4" t="n">
        <v>756.8</v>
      </c>
      <c s="7" r="D4" t="n">
        <v>706.9</v>
      </c>
      <c s="7" r="E4" t="n">
        <v>1484.3</v>
      </c>
      <c s="7" r="F4" t="n">
        <v>1386.4</v>
      </c>
    </row>
    <row spans="1:6" r="5">
      <c s="4" r="A5" t="s">
        <v>85</v>
      </c>
      <c s="8" r="C5" t="n">
        <v>74.8</v>
      </c>
      <c s="8" r="D5" t="n">
        <v>52.9</v>
      </c>
      <c s="8" r="E5" t="n">
        <v>146.4</v>
      </c>
      <c s="5" r="F5" t="n">
        <v>103</v>
      </c>
    </row>
    <row spans="1:6" r="6">
      <c s="4" r="A6" t="s">
        <v>86</v>
      </c>
      <c s="8" r="C6" t="n">
        <v>16.1</v>
      </c>
      <c s="8" r="D6" t="n">
        <v>16.6</v>
      </c>
      <c s="8" r="E6" t="n">
        <v>32.4</v>
      </c>
      <c s="8" r="F6" t="n">
        <v>33.4</v>
      </c>
    </row>
    <row spans="1:6" r="7">
      <c s="4" r="A7" t="s">
        <v>87</v>
      </c>
      <c s="5" r="C7" t="n">
        <v>20</v>
      </c>
      <c s="8" r="D7" t="n">
        <v>17.8</v>
      </c>
      <c s="8" r="E7" t="n">
        <v>39.8</v>
      </c>
      <c s="8" r="F7" t="n">
        <v>32.5</v>
      </c>
    </row>
    <row spans="1:6" r="8">
      <c s="4" r="A8" t="s">
        <v>88</v>
      </c>
      <c s="8" r="C8" t="n">
        <v>137.4</v>
      </c>
      <c s="8" r="D8" t="n">
        <v>40.5</v>
      </c>
      <c s="5" r="E8" t="n">
        <v>176</v>
      </c>
      <c s="8" r="F8" t="n">
        <v>78.2</v>
      </c>
    </row>
    <row spans="1:6" r="9">
      <c s="4" r="A9" t="s">
        <v>89</v>
      </c>
      <c s="4" r="B9" t="s">
        <v>90</v>
      </c>
      <c s="8" r="C9" t="n">
        <v>-0.4</v>
      </c>
      <c s="8" r="D9" t="n">
        <v>0.4</v>
      </c>
      <c s="8" r="E9" t="n">
        <v>-0.3</v>
      </c>
      <c s="8" r="F9" t="n">
        <v>-3.6</v>
      </c>
    </row>
    <row spans="1:6" r="10">
      <c s="4" r="A10" t="s">
        <v>91</v>
      </c>
      <c s="8" r="C10" t="n">
        <v>1004.7</v>
      </c>
      <c s="8" r="D10" t="n">
        <v>835.1</v>
      </c>
      <c s="8" r="E10" t="n">
        <v>1878.6</v>
      </c>
      <c s="8" r="F10" t="n">
        <v>1629.9</v>
      </c>
    </row>
    <row spans="1:6" r="11">
      <c s="3" r="A11" t="s">
        <v>92</v>
      </c>
    </row>
    <row spans="1:6" r="12">
      <c s="4" r="A12" t="s">
        <v>93</v>
      </c>
      <c s="8" r="C12" t="n">
        <v>288.8</v>
      </c>
      <c s="8" r="D12" t="n">
        <v>293.8</v>
      </c>
      <c s="8" r="E12" t="n">
        <v>587.6</v>
      </c>
      <c s="8" r="F12" t="n">
        <v>589.2</v>
      </c>
    </row>
    <row spans="1:6" r="13">
      <c s="4" r="A13" t="s">
        <v>94</v>
      </c>
      <c s="8" r="C13" t="n">
        <v>37.6</v>
      </c>
      <c s="8" r="D13" t="n">
        <v>47.2</v>
      </c>
      <c s="8" r="E13" t="n">
        <v>75.8</v>
      </c>
      <c s="8" r="F13" t="n">
        <v>96.90000000000001</v>
      </c>
    </row>
    <row spans="1:6" r="14">
      <c s="4" r="A14" t="s">
        <v>92</v>
      </c>
      <c s="8" r="C14" t="n">
        <v>251.2</v>
      </c>
      <c s="8" r="D14" t="n">
        <v>246.6</v>
      </c>
      <c s="8" r="E14" t="n">
        <v>511.8</v>
      </c>
      <c s="8" r="F14" t="n">
        <v>492.3</v>
      </c>
    </row>
    <row spans="1:6" r="15">
      <c s="4" r="A15" t="s">
        <v>95</v>
      </c>
      <c s="5" r="C15" t="n">
        <v>-10</v>
      </c>
      <c s="8" r="E15" t="n">
        <v>-14.5</v>
      </c>
      <c s="5" r="F15" t="n">
        <v>3</v>
      </c>
    </row>
    <row spans="1:6" r="16">
      <c s="4" r="A16" t="s">
        <v>96</v>
      </c>
      <c s="8" r="C16" t="n">
        <v>261.2</v>
      </c>
      <c s="8" r="D16" t="n">
        <v>246.6</v>
      </c>
      <c s="8" r="E16" t="n">
        <v>526.3</v>
      </c>
      <c s="8" r="F16" t="n">
        <v>489.3</v>
      </c>
    </row>
    <row spans="1:6" r="17">
      <c s="3" r="A17" t="s">
        <v>97</v>
      </c>
    </row>
    <row spans="1:6" r="18">
      <c s="4" r="A18" t="s">
        <v>98</v>
      </c>
      <c s="8" r="C18" t="n">
        <v>361.9</v>
      </c>
      <c s="8" r="D18" t="n">
        <v>372.4</v>
      </c>
      <c s="8" r="E18" t="n">
        <v>716.2</v>
      </c>
      <c s="8" r="F18" t="n">
        <v>714.2</v>
      </c>
    </row>
    <row spans="1:6" r="19">
      <c s="4" r="A19" t="s">
        <v>99</v>
      </c>
      <c s="8" r="C19" t="n">
        <v>73.2</v>
      </c>
      <c s="8" r="D19" t="n">
        <v>68.5</v>
      </c>
      <c s="8" r="E19" t="n">
        <v>146.1</v>
      </c>
      <c s="8" r="F19" t="n">
        <v>135.4</v>
      </c>
    </row>
    <row spans="1:6" r="20">
      <c s="4" r="A20" t="s">
        <v>100</v>
      </c>
      <c s="8" r="C20" t="n">
        <v>147.2</v>
      </c>
      <c s="8" r="D20" t="n">
        <v>144.6</v>
      </c>
      <c s="8" r="E20" t="n">
        <v>282.3</v>
      </c>
      <c s="5" r="F20" t="n">
        <v>289</v>
      </c>
    </row>
    <row spans="1:6" r="21">
      <c s="4" r="A21" t="s">
        <v>101</v>
      </c>
      <c s="8" r="C21" t="n">
        <v>114.4</v>
      </c>
      <c s="8" r="D21" t="n">
        <v>116.1</v>
      </c>
      <c s="8" r="E21" t="n">
        <v>224.7</v>
      </c>
      <c s="8" r="F21" t="n">
        <v>217.4</v>
      </c>
    </row>
    <row spans="1:6" r="22">
      <c s="4" r="A22" t="s">
        <v>102</v>
      </c>
      <c s="5" r="C22" t="n">
        <v>43</v>
      </c>
      <c s="8" r="D22" t="n">
        <v>47.2</v>
      </c>
      <c s="5" r="E22" t="n">
        <v>86</v>
      </c>
      <c s="8" r="F22" t="n">
        <v>91.40000000000001</v>
      </c>
    </row>
    <row spans="1:6" r="23">
      <c s="4" r="A23" t="s">
        <v>103</v>
      </c>
      <c s="8" r="C23" t="n">
        <v>114.8</v>
      </c>
      <c s="8" r="D23" t="n">
        <v>62.2</v>
      </c>
      <c s="8" r="E23" t="n">
        <v>188.2</v>
      </c>
      <c s="8" r="F23" t="n">
        <v>131.6</v>
      </c>
    </row>
    <row spans="1:6" r="24">
      <c s="4" r="A24" t="s">
        <v>104</v>
      </c>
      <c s="8" r="C24" t="n">
        <v>854.5</v>
      </c>
      <c s="5" r="D24" t="n">
        <v>811</v>
      </c>
      <c s="8" r="E24" t="n">
        <v>1643.5</v>
      </c>
      <c s="5" r="F24" t="n">
        <v>1579</v>
      </c>
    </row>
    <row spans="1:6" r="25">
      <c s="4" r="A25" t="s">
        <v>105</v>
      </c>
      <c s="8" r="C25" t="n">
        <v>411.4</v>
      </c>
      <c s="8" r="D25" t="n">
        <v>270.7</v>
      </c>
      <c s="8" r="E25" t="n">
        <v>761.4</v>
      </c>
      <c s="8" r="F25" t="n">
        <v>540.2</v>
      </c>
    </row>
    <row spans="1:6" r="26">
      <c s="4" r="A26" t="s">
        <v>106</v>
      </c>
      <c s="8" r="C26" t="n">
        <v>142.2</v>
      </c>
      <c s="8" r="D26" t="n">
        <v>88.8</v>
      </c>
      <c s="8" r="E26" t="n">
        <v>261.5</v>
      </c>
      <c s="8" r="F26" t="n">
        <v>176.9</v>
      </c>
    </row>
    <row spans="1:6" r="27">
      <c s="4" r="A27" t="s">
        <v>107</v>
      </c>
      <c s="8" r="C27" t="n">
        <v>269.2</v>
      </c>
      <c s="8" r="D27" t="n">
        <v>181.9</v>
      </c>
      <c s="8" r="E27" t="n">
        <v>499.9</v>
      </c>
      <c s="8" r="F27" t="n">
        <v>363.3</v>
      </c>
    </row>
    <row spans="1:6" r="28">
      <c s="4" r="A28" t="s">
        <v>108</v>
      </c>
      <c s="8" r="C28" t="n">
        <v>5.8</v>
      </c>
      <c s="8" r="E28" t="n">
        <v>11.7</v>
      </c>
    </row>
    <row spans="1:6" r="29">
      <c s="4" r="A29" t="s">
        <v>109</v>
      </c>
      <c s="7" r="C29" t="n">
        <v>263.4</v>
      </c>
      <c s="7" r="D29" t="n">
        <v>181.9</v>
      </c>
      <c s="7" r="E29" t="n">
        <v>488.2</v>
      </c>
      <c s="7" r="F29" t="n">
        <v>363.3</v>
      </c>
    </row>
    <row spans="1:6" r="30">
      <c s="3" r="A30" t="s">
        <v>110</v>
      </c>
    </row>
    <row spans="1:6" r="31">
      <c s="4" r="A31" t="s">
        <v>111</v>
      </c>
      <c s="11" r="C31" t="n">
        <v>1.11</v>
      </c>
      <c s="11" r="D31" t="n">
        <v>0.76</v>
      </c>
      <c s="11" r="E31" t="n">
        <v>2.06</v>
      </c>
      <c s="11" r="F31" t="n">
        <v>1.51</v>
      </c>
    </row>
    <row spans="1:6" r="32">
      <c s="4" r="A32" t="s">
        <v>112</v>
      </c>
      <c s="11" r="C32" t="n">
        <v>1.1</v>
      </c>
      <c s="11" r="D32" t="n">
        <v>0.75</v>
      </c>
      <c s="11" r="E32" t="n">
        <v>2.04</v>
      </c>
      <c s="11" r="F32" t="n">
        <v>1.5</v>
      </c>
    </row>
    <row spans="1:6" r="33">
      <c s="4" r="A33" t="s">
        <v>113</v>
      </c>
      <c s="5" r="C33" t="n">
        <v>233149020</v>
      </c>
      <c s="5" r="D33" t="n">
        <v>236012703</v>
      </c>
      <c s="5" r="E33" t="n">
        <v>233264453</v>
      </c>
      <c s="5" r="F33" t="n">
        <v>236607125</v>
      </c>
    </row>
    <row spans="1:6" r="34">
      <c s="4" r="A34" t="s">
        <v>114</v>
      </c>
      <c s="5" r="C34" t="n">
        <v>235232835</v>
      </c>
      <c s="5" r="D34" t="n">
        <v>237753679</v>
      </c>
      <c s="5" r="E34" t="n">
        <v>235260611</v>
      </c>
      <c s="5" r="F34" t="n">
        <v>238398614</v>
      </c>
    </row>
    <row spans="1:6" r="35">
      <c r="A35" t="n"/>
    </row>
    <row spans="1:6" r="36">
      <c s="4" r="A36" t="s">
        <v>90</v>
      </c>
      <c s="4" r="B36" t="s">
        <v>115</v>
      </c>
    </row>
  </sheetData>
  <mergeCells count="5">
    <mergeCell ref="A1:B2"/>
    <mergeCell ref="C1:D1"/>
    <mergeCell ref="E1:F1"/>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r="A1" t="s">
        <v>306</v>
      </c>
      <c s="2" r="B1" t="s">
        <v>81</v>
      </c>
    </row>
    <row spans="1:2" r="2">
      <c s="2" r="B2" t="s">
        <v>23</v>
      </c>
    </row>
    <row spans="1:2" r="3">
      <c s="4" r="A3" t="s">
        <v>307</v>
      </c>
      <c s="4" r="B3"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309</v>
      </c>
      <c s="2" r="B1" t="s">
        <v>81</v>
      </c>
    </row>
    <row spans="1:2" r="2">
      <c s="2" r="B2" t="s">
        <v>23</v>
      </c>
    </row>
    <row spans="1:2" r="3">
      <c s="4" r="A3" t="s">
        <v>310</v>
      </c>
      <c s="4" r="B3"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12</v>
      </c>
      <c s="2" r="B1" t="s">
        <v>81</v>
      </c>
    </row>
    <row spans="1:2" r="2">
      <c s="2" r="B2" t="s">
        <v>23</v>
      </c>
    </row>
    <row spans="1:2" r="3">
      <c s="4" r="A3" t="s">
        <v>313</v>
      </c>
      <c s="4" r="B3" t="s">
        <v>314</v>
      </c>
    </row>
    <row spans="1:2" r="4">
      <c s="4" r="A4" t="s">
        <v>315</v>
      </c>
      <c s="4" r="B4" t="s">
        <v>316</v>
      </c>
    </row>
    <row spans="1:2" r="5">
      <c s="4" r="A5" t="s">
        <v>317</v>
      </c>
      <c s="4" r="B5" t="s">
        <v>318</v>
      </c>
    </row>
    <row spans="1:2" r="6">
      <c s="4" r="A6" t="s">
        <v>319</v>
      </c>
      <c s="4" r="B6" t="s">
        <v>320</v>
      </c>
    </row>
    <row spans="1:2" r="7">
      <c s="4" r="A7" t="s">
        <v>321</v>
      </c>
      <c s="4" r="B7" t="s">
        <v>322</v>
      </c>
    </row>
    <row spans="1:2" r="8">
      <c s="4" r="A8" t="s">
        <v>323</v>
      </c>
      <c s="4" r="B8" t="s">
        <v>324</v>
      </c>
    </row>
    <row spans="1:2" r="9">
      <c s="4" r="A9" t="s">
        <v>325</v>
      </c>
      <c s="4" r="B9" t="s">
        <v>326</v>
      </c>
    </row>
    <row spans="1:2" r="10">
      <c s="4" r="A10" t="s">
        <v>319</v>
      </c>
      <c s="4" r="B10"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8</v>
      </c>
      <c s="2" r="B1" t="s">
        <v>81</v>
      </c>
    </row>
    <row spans="1:2" r="2">
      <c s="2" r="B2" t="s">
        <v>23</v>
      </c>
    </row>
    <row spans="1:2" r="3">
      <c s="4" r="A3" t="s">
        <v>329</v>
      </c>
      <c s="4" r="B3" t="s">
        <v>330</v>
      </c>
    </row>
    <row spans="1:2" r="4">
      <c s="4" r="A4" t="s">
        <v>331</v>
      </c>
      <c s="4" r="B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7"/>
    <col customWidth="1" max="2" min="2" width="37"/>
    <col customWidth="1" max="3" min="3" width="21"/>
    <col customWidth="1" max="4" min="4" width="31"/>
  </cols>
  <sheetData>
    <row spans="1:4" r="1">
      <c s="1" r="A1" t="s">
        <v>333</v>
      </c>
      <c s="2" r="B1" t="s">
        <v>81</v>
      </c>
    </row>
    <row spans="1:4" r="2">
      <c s="2" r="B2" t="s">
        <v>334</v>
      </c>
      <c s="2" r="C2" t="s">
        <v>335</v>
      </c>
      <c s="2" r="D2" t="s">
        <v>336</v>
      </c>
    </row>
    <row spans="1:4" r="3">
      <c s="3" r="A3" t="s">
        <v>337</v>
      </c>
    </row>
    <row spans="1:4" r="4">
      <c s="4" r="A4" t="s">
        <v>338</v>
      </c>
      <c s="9" r="B4" t="n">
        <v>31835600000</v>
      </c>
      <c s="9" r="D4" t="n">
        <v>29558500000</v>
      </c>
    </row>
    <row spans="1:4" r="5">
      <c s="4" r="A5" t="s">
        <v>339</v>
      </c>
      <c s="5" r="B5" t="n">
        <v>1200000</v>
      </c>
      <c s="9" r="D5" t="n">
        <v>4700000</v>
      </c>
    </row>
    <row spans="1:4" r="6">
      <c s="4" r="A6" t="s">
        <v>340</v>
      </c>
      <c s="5" r="B6" t="n">
        <v>0</v>
      </c>
      <c s="9" r="C6" t="n">
        <v>0</v>
      </c>
    </row>
    <row spans="1:4" r="7">
      <c s="4" r="A7" t="s">
        <v>341</v>
      </c>
      <c s="5" r="B7" t="n">
        <v>0</v>
      </c>
      <c s="5" r="C7" t="n">
        <v>0</v>
      </c>
    </row>
    <row spans="1:4" r="8">
      <c s="4" r="A8" t="s">
        <v>342</v>
      </c>
      <c s="5" r="B8" t="n">
        <v>0</v>
      </c>
      <c s="5" r="C8" t="n">
        <v>0</v>
      </c>
    </row>
    <row spans="1:4" r="9">
      <c s="4" r="A9" t="s">
        <v>343</v>
      </c>
      <c s="9" r="B9" t="n">
        <v>0</v>
      </c>
      <c s="5" r="C9" t="n">
        <v>0</v>
      </c>
    </row>
    <row spans="1:4" r="10">
      <c s="12" r="A10" t="n">
        <v>2</v>
      </c>
    </row>
    <row spans="1:4" r="11">
      <c s="3" r="A11" t="s">
        <v>337</v>
      </c>
    </row>
    <row spans="1:4" r="12">
      <c s="4" r="A12" t="s">
        <v>344</v>
      </c>
      <c s="5" r="B12" t="n">
        <v>975</v>
      </c>
      <c s="5" r="D12" t="n">
        <v>881</v>
      </c>
    </row>
    <row spans="1:4" r="13">
      <c s="4" r="A13" t="s">
        <v>338</v>
      </c>
      <c s="9" r="B13" t="n">
        <v>26800000000</v>
      </c>
      <c s="9" r="D13" t="n">
        <v>25000000000</v>
      </c>
    </row>
    <row spans="1:4" r="14">
      <c s="4" r="A14" t="s">
        <v>345</v>
      </c>
    </row>
    <row spans="1:4" r="15">
      <c s="3" r="A15" t="s">
        <v>337</v>
      </c>
    </row>
    <row spans="1:4" r="16">
      <c s="4" r="A16" t="s">
        <v>346</v>
      </c>
      <c s="5" r="B16" t="n">
        <v>20900000</v>
      </c>
      <c s="5" r="C16" t="n">
        <v>16900000</v>
      </c>
    </row>
    <row spans="1:4" r="17">
      <c s="4" r="A17" t="s">
        <v>347</v>
      </c>
    </row>
    <row spans="1:4" r="18">
      <c s="3" r="A18" t="s">
        <v>337</v>
      </c>
    </row>
    <row spans="1:4" r="19">
      <c s="4" r="A19" t="s">
        <v>346</v>
      </c>
      <c s="9" r="B19" t="n">
        <v>300000</v>
      </c>
      <c s="9" r="C19" t="n">
        <v>1400000</v>
      </c>
    </row>
    <row spans="1:4" r="20">
      <c s="4" r="A20" t="s">
        <v>348</v>
      </c>
    </row>
    <row spans="1:4" r="21">
      <c s="3" r="A21" t="s">
        <v>337</v>
      </c>
    </row>
    <row spans="1:4" r="22">
      <c s="4" r="A22" t="s">
        <v>344</v>
      </c>
      <c s="5" r="B22" t="n">
        <v>975</v>
      </c>
      <c s="5" r="D22" t="n">
        <v>881</v>
      </c>
    </row>
    <row spans="1:4" r="23">
      <c s="4" r="A23" t="s">
        <v>339</v>
      </c>
      <c s="9" r="B23" t="n">
        <v>1200000</v>
      </c>
      <c s="9" r="D23" t="n">
        <v>4700000</v>
      </c>
    </row>
    <row spans="1:4" r="24">
      <c s="4" r="A24" t="s">
        <v>349</v>
      </c>
    </row>
    <row spans="1:4" r="25">
      <c s="3" r="A25" t="s">
        <v>337</v>
      </c>
    </row>
    <row spans="1:4" r="26">
      <c s="4" r="A26" t="s">
        <v>350</v>
      </c>
      <c s="5" r="B26"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6"/>
  </cols>
  <sheetData>
    <row spans="1:2" r="1">
      <c s="1" r="A1" t="s">
        <v>351</v>
      </c>
      <c s="2" r="B1" t="s">
        <v>1</v>
      </c>
    </row>
    <row spans="1:2" r="2">
      <c s="4" r="A2" t="s">
        <v>352</v>
      </c>
    </row>
    <row spans="1:2" r="3">
      <c s="3" r="A3" t="s">
        <v>353</v>
      </c>
    </row>
    <row spans="1:2" r="4">
      <c s="4" r="A4" t="s">
        <v>354</v>
      </c>
      <c s="7" r="B4" t="n">
        <v>11.3</v>
      </c>
    </row>
    <row spans="1:2" r="5">
      <c s="4" r="A5" t="s">
        <v>355</v>
      </c>
    </row>
    <row spans="1:2" r="6">
      <c s="3" r="A6" t="s">
        <v>353</v>
      </c>
    </row>
    <row spans="1:2" r="7">
      <c s="4" r="A7" t="s">
        <v>356</v>
      </c>
      <c s="4" r="B7" t="s">
        <v>357</v>
      </c>
    </row>
    <row spans="1:2" r="8">
      <c s="4" r="A8" t="s">
        <v>358</v>
      </c>
      <c s="4" r="B8" t="s">
        <v>359</v>
      </c>
    </row>
    <row spans="1:2" r="9">
      <c s="4" r="A9" t="s">
        <v>360</v>
      </c>
    </row>
    <row spans="1:2" r="10">
      <c s="3" r="A10" t="s">
        <v>353</v>
      </c>
    </row>
    <row spans="1:2" r="11">
      <c s="4" r="A11" t="s">
        <v>356</v>
      </c>
      <c s="4" r="B11" t="s">
        <v>357</v>
      </c>
    </row>
    <row spans="1:2" r="12">
      <c s="4" r="A12" t="s">
        <v>358</v>
      </c>
      <c s="4" r="B12" t="s">
        <v>361</v>
      </c>
    </row>
    <row spans="1:2" r="13">
      <c s="4" r="A13" t="s">
        <v>362</v>
      </c>
    </row>
    <row spans="1:2" r="14">
      <c s="3" r="A14" t="s">
        <v>353</v>
      </c>
    </row>
    <row spans="1:2" r="15">
      <c s="4" r="A15" t="s">
        <v>356</v>
      </c>
      <c s="4" r="B15" t="s">
        <v>357</v>
      </c>
    </row>
    <row spans="1:2" r="16">
      <c s="4" r="A16" t="s">
        <v>358</v>
      </c>
      <c s="4" r="B16" t="s">
        <v>363</v>
      </c>
    </row>
    <row spans="1:2" r="17">
      <c s="4" r="A17" t="s">
        <v>364</v>
      </c>
    </row>
    <row spans="1:2" r="18">
      <c s="3" r="A18" t="s">
        <v>353</v>
      </c>
    </row>
    <row spans="1:2" r="19">
      <c s="4" r="A19" t="s">
        <v>365</v>
      </c>
      <c s="4" r="B19" t="s">
        <v>366</v>
      </c>
    </row>
    <row spans="1:2" r="20">
      <c s="4" r="A20" t="s">
        <v>367</v>
      </c>
      <c s="4" r="B20" t="s">
        <v>368</v>
      </c>
    </row>
    <row spans="1:2" r="21">
      <c s="4" r="A21" t="s">
        <v>369</v>
      </c>
      <c s="4" r="B21" t="s">
        <v>370</v>
      </c>
    </row>
    <row spans="1:2" r="22">
      <c s="4" r="A22" t="s">
        <v>371</v>
      </c>
    </row>
    <row spans="1:2" r="23">
      <c s="3" r="A23" t="s">
        <v>353</v>
      </c>
    </row>
    <row spans="1:2" r="24">
      <c s="4" r="A24" t="s">
        <v>365</v>
      </c>
      <c s="4" r="B24" t="s">
        <v>372</v>
      </c>
    </row>
    <row spans="1:2" r="25">
      <c s="4" r="A25" t="s">
        <v>367</v>
      </c>
      <c s="4" r="B25" t="s">
        <v>373</v>
      </c>
    </row>
    <row spans="1:2" r="26">
      <c s="4" r="A26" t="s">
        <v>369</v>
      </c>
      <c s="4" r="B26" t="s">
        <v>374</v>
      </c>
    </row>
    <row spans="1:2" r="27">
      <c s="4" r="A27" t="s">
        <v>375</v>
      </c>
    </row>
    <row spans="1:2" r="28">
      <c s="3" r="A28" t="s">
        <v>353</v>
      </c>
    </row>
    <row spans="1:2" r="29">
      <c s="4" r="A29" t="s">
        <v>346</v>
      </c>
      <c s="7" r="B29" t="n">
        <v>16.6</v>
      </c>
    </row>
    <row spans="1:2" r="30">
      <c s="4" r="A30" t="s">
        <v>376</v>
      </c>
    </row>
    <row spans="1:2" r="31">
      <c s="3" r="A31" t="s">
        <v>353</v>
      </c>
    </row>
    <row spans="1:2" r="32">
      <c s="4" r="A32" t="s">
        <v>356</v>
      </c>
      <c s="4" r="B32" t="s">
        <v>357</v>
      </c>
    </row>
    <row spans="1:2" r="33">
      <c s="4" r="A33" t="s">
        <v>358</v>
      </c>
      <c s="4" r="B33" t="s">
        <v>377</v>
      </c>
    </row>
    <row spans="1:2" r="34">
      <c s="4" r="A34" t="s">
        <v>378</v>
      </c>
    </row>
    <row spans="1:2" r="35">
      <c s="3" r="A35" t="s">
        <v>353</v>
      </c>
    </row>
    <row spans="1:2" r="36">
      <c s="4" r="A36" t="s">
        <v>356</v>
      </c>
      <c s="4" r="B36" t="s">
        <v>357</v>
      </c>
    </row>
    <row spans="1:2" r="37">
      <c s="4" r="A37" t="s">
        <v>358</v>
      </c>
      <c s="4" r="B37" t="s">
        <v>379</v>
      </c>
    </row>
    <row spans="1:2" r="38">
      <c s="4" r="A38" t="s">
        <v>380</v>
      </c>
    </row>
    <row spans="1:2" r="39">
      <c s="3" r="A39" t="s">
        <v>353</v>
      </c>
    </row>
    <row spans="1:2" r="40">
      <c s="4" r="A40" t="s">
        <v>381</v>
      </c>
      <c s="4" r="B40" t="s">
        <v>382</v>
      </c>
    </row>
    <row spans="1:2" r="41">
      <c s="4" r="A41" t="s">
        <v>383</v>
      </c>
      <c s="4" r="B41" t="s">
        <v>384</v>
      </c>
    </row>
    <row spans="1:2" r="42">
      <c s="4" r="A42" t="s">
        <v>385</v>
      </c>
    </row>
    <row spans="1:2" r="43">
      <c s="3" r="A43" t="s">
        <v>353</v>
      </c>
    </row>
    <row spans="1:2" r="44">
      <c s="4" r="A44" t="s">
        <v>381</v>
      </c>
      <c s="4" r="B44" t="s">
        <v>386</v>
      </c>
    </row>
    <row spans="1:2" r="45">
      <c s="4" r="A45" t="s">
        <v>383</v>
      </c>
      <c s="4" r="B45" t="s">
        <v>38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388</v>
      </c>
      <c s="2" r="C1" t="s">
        <v>23</v>
      </c>
      <c s="2" r="E1" t="s">
        <v>24</v>
      </c>
    </row>
    <row spans="1:6" r="2">
      <c s="3" r="A2" t="s">
        <v>389</v>
      </c>
    </row>
    <row spans="1:6" r="3">
      <c s="4" r="A3" t="s">
        <v>31</v>
      </c>
      <c s="7" r="C3" t="n">
        <v>31835.6</v>
      </c>
      <c s="7" r="E3" t="n">
        <v>29558.5</v>
      </c>
    </row>
    <row spans="1:6" r="4">
      <c s="4" r="A4" t="s">
        <v>33</v>
      </c>
      <c s="8" r="C4" t="n">
        <v>1.2</v>
      </c>
      <c s="8" r="E4" t="n">
        <v>4.7</v>
      </c>
    </row>
    <row spans="1:6" r="5">
      <c s="4" r="A5" t="s">
        <v>245</v>
      </c>
    </row>
    <row spans="1:6" r="6">
      <c s="3" r="A6" t="s">
        <v>389</v>
      </c>
    </row>
    <row spans="1:6" r="7">
      <c s="4" r="A7" t="s">
        <v>390</v>
      </c>
      <c s="8" r="C7" t="n">
        <v>31836.8</v>
      </c>
      <c s="8" r="E7" t="n">
        <v>29563.2</v>
      </c>
    </row>
    <row spans="1:6" r="8">
      <c s="4" r="A8" t="s">
        <v>391</v>
      </c>
    </row>
    <row spans="1:6" r="9">
      <c s="3" r="A9" t="s">
        <v>389</v>
      </c>
    </row>
    <row spans="1:6" r="10">
      <c s="4" r="A10" t="s">
        <v>31</v>
      </c>
      <c s="8" r="C10" t="n">
        <v>31835.6</v>
      </c>
      <c s="8" r="E10" t="n">
        <v>29558.5</v>
      </c>
    </row>
    <row spans="1:6" r="11">
      <c s="4" r="A11" t="s">
        <v>33</v>
      </c>
      <c s="8" r="C11" t="n">
        <v>1.2</v>
      </c>
      <c s="8" r="E11" t="n">
        <v>4.7</v>
      </c>
    </row>
    <row spans="1:6" r="12">
      <c s="4" r="A12" t="s">
        <v>392</v>
      </c>
    </row>
    <row spans="1:6" r="13">
      <c s="3" r="A13" t="s">
        <v>389</v>
      </c>
    </row>
    <row spans="1:6" r="14">
      <c s="4" r="A14" t="s">
        <v>31</v>
      </c>
      <c s="8" r="C14" t="n">
        <v>5018.8</v>
      </c>
      <c s="8" r="E14" t="n">
        <v>4506.9</v>
      </c>
    </row>
    <row spans="1:6" r="15">
      <c s="4" r="A15" t="s">
        <v>393</v>
      </c>
    </row>
    <row spans="1:6" r="16">
      <c s="3" r="A16" t="s">
        <v>389</v>
      </c>
    </row>
    <row spans="1:6" r="17">
      <c s="4" r="A17" t="s">
        <v>31</v>
      </c>
      <c s="8" r="C17" t="n">
        <v>4.5</v>
      </c>
      <c s="8" r="E17" t="n">
        <v>4.6</v>
      </c>
    </row>
    <row spans="1:6" r="18">
      <c s="4" r="A18" t="s">
        <v>394</v>
      </c>
    </row>
    <row spans="1:6" r="19">
      <c s="3" r="A19" t="s">
        <v>389</v>
      </c>
    </row>
    <row spans="1:6" r="20">
      <c s="4" r="A20" t="s">
        <v>31</v>
      </c>
      <c s="8" r="C20" t="n">
        <v>16765.4</v>
      </c>
      <c s="8" r="E20" t="n">
        <v>16389.2</v>
      </c>
    </row>
    <row spans="1:6" r="21">
      <c s="4" r="A21" t="s">
        <v>395</v>
      </c>
    </row>
    <row spans="1:6" r="22">
      <c s="3" r="A22" t="s">
        <v>389</v>
      </c>
    </row>
    <row spans="1:6" r="23">
      <c s="4" r="A23" t="s">
        <v>31</v>
      </c>
      <c s="5" r="C23" t="n">
        <v>311</v>
      </c>
      <c s="8" r="E23" t="n">
        <v>310.4</v>
      </c>
    </row>
    <row spans="1:6" r="24">
      <c s="4" r="A24" t="s">
        <v>396</v>
      </c>
    </row>
    <row spans="1:6" r="25">
      <c s="3" r="A25" t="s">
        <v>389</v>
      </c>
    </row>
    <row spans="1:6" r="26">
      <c s="4" r="A26" t="s">
        <v>31</v>
      </c>
      <c s="8" r="C26" t="n">
        <v>3734.8</v>
      </c>
      <c s="8" r="E26" t="n">
        <v>3577.7</v>
      </c>
    </row>
    <row spans="1:6" r="27">
      <c s="4" r="A27" t="s">
        <v>397</v>
      </c>
    </row>
    <row spans="1:6" r="28">
      <c s="3" r="A28" t="s">
        <v>389</v>
      </c>
    </row>
    <row spans="1:6" r="29">
      <c s="4" r="A29" t="s">
        <v>31</v>
      </c>
      <c s="8" r="C29" t="n">
        <v>1982.2</v>
      </c>
      <c s="8" r="E29" t="n">
        <v>1907.5</v>
      </c>
    </row>
    <row spans="1:6" r="30">
      <c s="4" r="A30" t="s">
        <v>398</v>
      </c>
    </row>
    <row spans="1:6" r="31">
      <c s="3" r="A31" t="s">
        <v>389</v>
      </c>
    </row>
    <row spans="1:6" r="32">
      <c s="4" r="A32" t="s">
        <v>31</v>
      </c>
      <c s="8" r="E32" t="n">
        <v>360.6</v>
      </c>
    </row>
    <row spans="1:6" r="33">
      <c s="4" r="A33" t="s">
        <v>399</v>
      </c>
    </row>
    <row spans="1:6" r="34">
      <c s="3" r="A34" t="s">
        <v>389</v>
      </c>
    </row>
    <row spans="1:6" r="35">
      <c s="4" r="A35" t="s">
        <v>31</v>
      </c>
      <c s="8" r="E35" t="n">
        <v>6.4</v>
      </c>
    </row>
    <row spans="1:6" r="36">
      <c s="4" r="A36" t="s">
        <v>400</v>
      </c>
    </row>
    <row spans="1:6" r="37">
      <c s="3" r="A37" t="s">
        <v>389</v>
      </c>
    </row>
    <row spans="1:6" r="38">
      <c s="4" r="A38" t="s">
        <v>31</v>
      </c>
      <c s="8" r="C38" t="n">
        <v>3119.2</v>
      </c>
      <c s="8" r="E38" t="n">
        <v>2321.3</v>
      </c>
    </row>
    <row spans="1:6" r="39">
      <c s="4" r="A39" t="s">
        <v>401</v>
      </c>
    </row>
    <row spans="1:6" r="40">
      <c s="3" r="A40" t="s">
        <v>389</v>
      </c>
    </row>
    <row spans="1:6" r="41">
      <c s="4" r="A41" t="s">
        <v>31</v>
      </c>
      <c s="8" r="C41" t="n">
        <v>16.6</v>
      </c>
      <c s="8" r="E41" t="n">
        <v>18.1</v>
      </c>
    </row>
    <row spans="1:6" r="42">
      <c s="4" r="A42" t="s">
        <v>402</v>
      </c>
    </row>
    <row spans="1:6" r="43">
      <c s="3" r="A43" t="s">
        <v>389</v>
      </c>
    </row>
    <row spans="1:6" r="44">
      <c s="4" r="A44" t="s">
        <v>31</v>
      </c>
      <c s="8" r="C44" t="n">
        <v>123.7</v>
      </c>
      <c s="8" r="E44" t="n">
        <v>155.8</v>
      </c>
    </row>
    <row spans="1:6" r="45">
      <c s="4" r="A45" t="s">
        <v>403</v>
      </c>
    </row>
    <row spans="1:6" r="46">
      <c s="3" r="A46" t="s">
        <v>389</v>
      </c>
    </row>
    <row spans="1:6" r="47">
      <c s="4" r="A47" t="s">
        <v>31</v>
      </c>
      <c s="8" r="C47" t="n">
        <v>560.7</v>
      </c>
    </row>
    <row spans="1:6" r="48">
      <c s="4" r="A48" t="s">
        <v>404</v>
      </c>
    </row>
    <row spans="1:6" r="49">
      <c s="3" r="A49" t="s">
        <v>389</v>
      </c>
    </row>
    <row spans="1:6" r="50">
      <c s="4" r="A50" t="s">
        <v>31</v>
      </c>
      <c s="8" r="C50" t="n">
        <v>198.7</v>
      </c>
    </row>
    <row spans="1:6" r="51">
      <c s="4" r="A51" t="s">
        <v>405</v>
      </c>
    </row>
    <row spans="1:6" r="52">
      <c s="3" r="A52" t="s">
        <v>389</v>
      </c>
    </row>
    <row spans="1:6" r="53">
      <c s="4" r="A53" t="s">
        <v>406</v>
      </c>
      <c s="8" r="C53" t="n">
        <v>988.3</v>
      </c>
      <c s="8" r="E53" t="n">
        <v>2250.4</v>
      </c>
    </row>
    <row spans="1:6" r="54">
      <c s="4" r="A54" t="s">
        <v>407</v>
      </c>
    </row>
    <row spans="1:6" r="55">
      <c s="3" r="A55" t="s">
        <v>389</v>
      </c>
    </row>
    <row spans="1:6" r="56">
      <c s="4" r="A56" t="s">
        <v>406</v>
      </c>
      <c s="8" r="C56" t="n">
        <v>2482.1</v>
      </c>
      <c s="8" r="E56" t="n">
        <v>4275.2</v>
      </c>
    </row>
    <row spans="1:6" r="57">
      <c s="4" r="A57" t="s">
        <v>408</v>
      </c>
    </row>
    <row spans="1:6" r="58">
      <c s="3" r="A58" t="s">
        <v>389</v>
      </c>
    </row>
    <row spans="1:6" r="59">
      <c s="4" r="A59" t="s">
        <v>406</v>
      </c>
      <c s="8" r="C59" t="n">
        <v>204.2</v>
      </c>
      <c s="8" r="E59" t="n">
        <v>232.3</v>
      </c>
    </row>
    <row spans="1:6" r="60">
      <c s="4" r="A60" t="s">
        <v>409</v>
      </c>
    </row>
    <row spans="1:6" r="61">
      <c s="3" r="A61" t="s">
        <v>389</v>
      </c>
    </row>
    <row spans="1:6" r="62">
      <c s="4" r="A62" t="s">
        <v>410</v>
      </c>
      <c s="8" r="C62" t="n">
        <v>1145.4</v>
      </c>
      <c s="5" r="E62" t="n">
        <v>1054</v>
      </c>
    </row>
    <row spans="1:6" r="63">
      <c s="4" r="A63" t="s">
        <v>411</v>
      </c>
    </row>
    <row spans="1:6" r="64">
      <c s="3" r="A64" t="s">
        <v>389</v>
      </c>
    </row>
    <row spans="1:6" r="65">
      <c s="4" r="A65" t="s">
        <v>410</v>
      </c>
      <c s="8" r="C65" t="n">
        <v>2475.4</v>
      </c>
      <c s="8" r="E65" t="n">
        <v>4095.5</v>
      </c>
    </row>
    <row spans="1:6" r="66">
      <c s="4" r="A66" t="s">
        <v>412</v>
      </c>
    </row>
    <row spans="1:6" r="67">
      <c s="3" r="A67" t="s">
        <v>389</v>
      </c>
    </row>
    <row spans="1:6" r="68">
      <c s="4" r="A68" t="s">
        <v>410</v>
      </c>
      <c s="8" r="C68" t="n">
        <v>120.5</v>
      </c>
      <c s="8" r="E68" t="n">
        <v>131.8</v>
      </c>
    </row>
    <row spans="1:6" r="69">
      <c s="4" r="A69" t="s">
        <v>413</v>
      </c>
    </row>
    <row spans="1:6" r="70">
      <c s="3" r="A70" t="s">
        <v>389</v>
      </c>
    </row>
    <row spans="1:6" r="71">
      <c s="4" r="A71" t="s">
        <v>410</v>
      </c>
      <c s="4" r="B71" t="s">
        <v>90</v>
      </c>
      <c s="8" r="C71" t="n">
        <v>11.3</v>
      </c>
    </row>
    <row spans="1:6" r="72">
      <c s="4" r="A72" t="s">
        <v>414</v>
      </c>
    </row>
    <row spans="1:6" r="73">
      <c s="3" r="A73" t="s">
        <v>389</v>
      </c>
    </row>
    <row spans="1:6" r="74">
      <c s="4" r="A74" t="s">
        <v>390</v>
      </c>
      <c s="8" r="C74" t="n">
        <v>5018.8</v>
      </c>
      <c s="8" r="E74" t="n">
        <v>4506.9</v>
      </c>
    </row>
    <row spans="1:6" r="75">
      <c s="4" r="A75" t="s">
        <v>415</v>
      </c>
    </row>
    <row spans="1:6" r="76">
      <c s="3" r="A76" t="s">
        <v>389</v>
      </c>
    </row>
    <row spans="1:6" r="77">
      <c s="4" r="A77" t="s">
        <v>31</v>
      </c>
      <c s="8" r="C77" t="n">
        <v>5018.8</v>
      </c>
      <c s="8" r="E77" t="n">
        <v>4506.9</v>
      </c>
    </row>
    <row spans="1:6" r="78">
      <c s="4" r="A78" t="s">
        <v>416</v>
      </c>
    </row>
    <row spans="1:6" r="79">
      <c s="3" r="A79" t="s">
        <v>389</v>
      </c>
    </row>
    <row spans="1:6" r="80">
      <c s="4" r="A80" t="s">
        <v>31</v>
      </c>
      <c s="8" r="C80" t="n">
        <v>5018.8</v>
      </c>
      <c s="8" r="E80" t="n">
        <v>4506.9</v>
      </c>
    </row>
    <row spans="1:6" r="81">
      <c s="4" r="A81" t="s">
        <v>417</v>
      </c>
    </row>
    <row spans="1:6" r="82">
      <c s="3" r="A82" t="s">
        <v>389</v>
      </c>
    </row>
    <row spans="1:6" r="83">
      <c s="4" r="A83" t="s">
        <v>390</v>
      </c>
      <c s="8" r="C83" t="n">
        <v>26801.4</v>
      </c>
      <c s="8" r="E83" t="n">
        <v>25038.2</v>
      </c>
    </row>
    <row spans="1:6" r="84">
      <c s="4" r="A84" t="s">
        <v>418</v>
      </c>
    </row>
    <row spans="1:6" r="85">
      <c s="3" r="A85" t="s">
        <v>389</v>
      </c>
    </row>
    <row spans="1:6" r="86">
      <c s="4" r="A86" t="s">
        <v>31</v>
      </c>
      <c s="8" r="C86" t="n">
        <v>26800.2</v>
      </c>
      <c s="8" r="E86" t="n">
        <v>25033.5</v>
      </c>
    </row>
    <row spans="1:6" r="87">
      <c s="4" r="A87" t="s">
        <v>33</v>
      </c>
      <c s="8" r="C87" t="n">
        <v>1.2</v>
      </c>
      <c s="8" r="E87" t="n">
        <v>4.7</v>
      </c>
    </row>
    <row spans="1:6" r="88">
      <c s="4" r="A88" t="s">
        <v>419</v>
      </c>
    </row>
    <row spans="1:6" r="89">
      <c s="3" r="A89" t="s">
        <v>389</v>
      </c>
    </row>
    <row spans="1:6" r="90">
      <c s="4" r="A90" t="s">
        <v>31</v>
      </c>
      <c s="8" r="C90" t="n">
        <v>4.5</v>
      </c>
      <c s="8" r="E90" t="n">
        <v>4.6</v>
      </c>
    </row>
    <row spans="1:6" r="91">
      <c s="4" r="A91" t="s">
        <v>420</v>
      </c>
    </row>
    <row spans="1:6" r="92">
      <c s="3" r="A92" t="s">
        <v>389</v>
      </c>
    </row>
    <row spans="1:6" r="93">
      <c s="4" r="A93" t="s">
        <v>31</v>
      </c>
      <c s="8" r="C93" t="n">
        <v>16765.4</v>
      </c>
      <c s="8" r="E93" t="n">
        <v>16389.2</v>
      </c>
    </row>
    <row spans="1:6" r="94">
      <c s="4" r="A94" t="s">
        <v>421</v>
      </c>
    </row>
    <row spans="1:6" r="95">
      <c s="3" r="A95" t="s">
        <v>389</v>
      </c>
    </row>
    <row spans="1:6" r="96">
      <c s="4" r="A96" t="s">
        <v>31</v>
      </c>
      <c s="5" r="C96" t="n">
        <v>311</v>
      </c>
      <c s="8" r="E96" t="n">
        <v>310.4</v>
      </c>
    </row>
    <row spans="1:6" r="97">
      <c s="4" r="A97" t="s">
        <v>422</v>
      </c>
    </row>
    <row spans="1:6" r="98">
      <c s="3" r="A98" t="s">
        <v>389</v>
      </c>
    </row>
    <row spans="1:6" r="99">
      <c s="4" r="A99" t="s">
        <v>31</v>
      </c>
      <c s="8" r="C99" t="n">
        <v>3734.8</v>
      </c>
      <c s="8" r="E99" t="n">
        <v>3577.7</v>
      </c>
    </row>
    <row spans="1:6" r="100">
      <c s="4" r="A100" t="s">
        <v>423</v>
      </c>
    </row>
    <row spans="1:6" r="101">
      <c s="3" r="A101" t="s">
        <v>389</v>
      </c>
    </row>
    <row spans="1:6" r="102">
      <c s="4" r="A102" t="s">
        <v>31</v>
      </c>
      <c s="8" r="C102" t="n">
        <v>1982.2</v>
      </c>
      <c s="8" r="E102" t="n">
        <v>1907.5</v>
      </c>
    </row>
    <row spans="1:6" r="103">
      <c s="4" r="A103" t="s">
        <v>424</v>
      </c>
    </row>
    <row spans="1:6" r="104">
      <c s="3" r="A104" t="s">
        <v>389</v>
      </c>
    </row>
    <row spans="1:6" r="105">
      <c s="4" r="A105" t="s">
        <v>31</v>
      </c>
      <c s="8" r="E105" t="n">
        <v>360.6</v>
      </c>
    </row>
    <row spans="1:6" r="106">
      <c s="4" r="A106" t="s">
        <v>425</v>
      </c>
    </row>
    <row spans="1:6" r="107">
      <c s="3" r="A107" t="s">
        <v>389</v>
      </c>
    </row>
    <row spans="1:6" r="108">
      <c s="4" r="A108" t="s">
        <v>31</v>
      </c>
      <c s="8" r="E108" t="n">
        <v>6.4</v>
      </c>
    </row>
    <row spans="1:6" r="109">
      <c s="4" r="A109" t="s">
        <v>426</v>
      </c>
    </row>
    <row spans="1:6" r="110">
      <c s="3" r="A110" t="s">
        <v>389</v>
      </c>
    </row>
    <row spans="1:6" r="111">
      <c s="4" r="A111" t="s">
        <v>31</v>
      </c>
      <c s="8" r="C111" t="n">
        <v>3119.2</v>
      </c>
      <c s="8" r="E111" t="n">
        <v>2321.3</v>
      </c>
    </row>
    <row spans="1:6" r="112">
      <c s="4" r="A112" t="s">
        <v>427</v>
      </c>
    </row>
    <row spans="1:6" r="113">
      <c s="3" r="A113" t="s">
        <v>389</v>
      </c>
    </row>
    <row spans="1:6" r="114">
      <c s="4" r="A114" t="s">
        <v>31</v>
      </c>
      <c s="8" r="C114" t="n">
        <v>123.7</v>
      </c>
      <c s="8" r="E114" t="n">
        <v>155.8</v>
      </c>
    </row>
    <row spans="1:6" r="115">
      <c s="4" r="A115" t="s">
        <v>428</v>
      </c>
    </row>
    <row spans="1:6" r="116">
      <c s="3" r="A116" t="s">
        <v>389</v>
      </c>
    </row>
    <row spans="1:6" r="117">
      <c s="4" r="A117" t="s">
        <v>31</v>
      </c>
      <c s="8" r="C117" t="n">
        <v>560.7</v>
      </c>
    </row>
    <row spans="1:6" r="118">
      <c s="4" r="A118" t="s">
        <v>429</v>
      </c>
    </row>
    <row spans="1:6" r="119">
      <c s="3" r="A119" t="s">
        <v>389</v>
      </c>
    </row>
    <row spans="1:6" r="120">
      <c s="4" r="A120" t="s">
        <v>31</v>
      </c>
      <c s="8" r="C120" t="n">
        <v>198.7</v>
      </c>
    </row>
    <row spans="1:6" r="121">
      <c s="4" r="A121" t="s">
        <v>430</v>
      </c>
    </row>
    <row spans="1:6" r="122">
      <c s="3" r="A122" t="s">
        <v>389</v>
      </c>
    </row>
    <row spans="1:6" r="123">
      <c s="4" r="A123" t="s">
        <v>406</v>
      </c>
      <c s="8" r="C123" t="n">
        <v>2686.3</v>
      </c>
      <c s="8" r="E123" t="n">
        <v>4507.5</v>
      </c>
    </row>
    <row spans="1:6" r="124">
      <c s="4" r="A124" t="s">
        <v>431</v>
      </c>
    </row>
    <row spans="1:6" r="125">
      <c s="3" r="A125" t="s">
        <v>389</v>
      </c>
    </row>
    <row spans="1:6" r="126">
      <c s="4" r="A126" t="s">
        <v>406</v>
      </c>
      <c s="8" r="C126" t="n">
        <v>2482.1</v>
      </c>
      <c s="8" r="E126" t="n">
        <v>4275.2</v>
      </c>
    </row>
    <row spans="1:6" r="127">
      <c s="4" r="A127" t="s">
        <v>432</v>
      </c>
    </row>
    <row spans="1:6" r="128">
      <c s="3" r="A128" t="s">
        <v>389</v>
      </c>
    </row>
    <row spans="1:6" r="129">
      <c s="4" r="A129" t="s">
        <v>406</v>
      </c>
      <c s="8" r="C129" t="n">
        <v>204.2</v>
      </c>
      <c s="8" r="E129" t="n">
        <v>232.3</v>
      </c>
    </row>
    <row spans="1:6" r="130">
      <c s="4" r="A130" t="s">
        <v>433</v>
      </c>
    </row>
    <row spans="1:6" r="131">
      <c s="3" r="A131" t="s">
        <v>389</v>
      </c>
    </row>
    <row spans="1:6" r="132">
      <c s="4" r="A132" t="s">
        <v>410</v>
      </c>
      <c s="8" r="C132" t="n">
        <v>2595.9</v>
      </c>
      <c s="8" r="E132" t="n">
        <v>4227.3</v>
      </c>
    </row>
    <row spans="1:6" r="133">
      <c s="4" r="A133" t="s">
        <v>434</v>
      </c>
    </row>
    <row spans="1:6" r="134">
      <c s="3" r="A134" t="s">
        <v>389</v>
      </c>
    </row>
    <row spans="1:6" r="135">
      <c s="4" r="A135" t="s">
        <v>410</v>
      </c>
      <c s="8" r="C135" t="n">
        <v>2475.4</v>
      </c>
      <c s="8" r="E135" t="n">
        <v>4095.5</v>
      </c>
    </row>
    <row spans="1:6" r="136">
      <c s="4" r="A136" t="s">
        <v>435</v>
      </c>
    </row>
    <row spans="1:6" r="137">
      <c s="3" r="A137" t="s">
        <v>389</v>
      </c>
    </row>
    <row spans="1:6" r="138">
      <c s="4" r="A138" t="s">
        <v>410</v>
      </c>
      <c s="8" r="C138" t="n">
        <v>120.5</v>
      </c>
      <c s="8" r="E138" t="n">
        <v>131.8</v>
      </c>
    </row>
    <row spans="1:6" r="139">
      <c s="4" r="A139" t="s">
        <v>436</v>
      </c>
    </row>
    <row spans="1:6" r="140">
      <c s="3" r="A140" t="s">
        <v>389</v>
      </c>
    </row>
    <row spans="1:6" r="141">
      <c s="4" r="A141" t="s">
        <v>390</v>
      </c>
      <c s="8" r="C141" t="n">
        <v>16.6</v>
      </c>
      <c s="8" r="E141" t="n">
        <v>18.1</v>
      </c>
    </row>
    <row spans="1:6" r="142">
      <c s="4" r="A142" t="s">
        <v>437</v>
      </c>
    </row>
    <row spans="1:6" r="143">
      <c s="3" r="A143" t="s">
        <v>389</v>
      </c>
    </row>
    <row spans="1:6" r="144">
      <c s="4" r="A144" t="s">
        <v>31</v>
      </c>
      <c s="8" r="C144" t="n">
        <v>16.6</v>
      </c>
      <c s="8" r="E144" t="n">
        <v>18.1</v>
      </c>
    </row>
    <row spans="1:6" r="145">
      <c s="4" r="A145" t="s">
        <v>438</v>
      </c>
    </row>
    <row spans="1:6" r="146">
      <c s="3" r="A146" t="s">
        <v>389</v>
      </c>
    </row>
    <row spans="1:6" r="147">
      <c s="4" r="A147" t="s">
        <v>31</v>
      </c>
      <c s="8" r="C147" t="n">
        <v>16.6</v>
      </c>
      <c s="8" r="E147" t="n">
        <v>18.1</v>
      </c>
    </row>
    <row spans="1:6" r="148">
      <c s="4" r="A148" t="s">
        <v>439</v>
      </c>
    </row>
    <row spans="1:6" r="149">
      <c s="3" r="A149" t="s">
        <v>389</v>
      </c>
    </row>
    <row spans="1:6" r="150">
      <c s="4" r="A150" t="s">
        <v>410</v>
      </c>
      <c s="8" r="C150" t="n">
        <v>11.3</v>
      </c>
    </row>
    <row spans="1:6" r="151">
      <c s="4" r="A151" t="s">
        <v>440</v>
      </c>
    </row>
    <row spans="1:6" r="152">
      <c s="3" r="A152" t="s">
        <v>389</v>
      </c>
    </row>
    <row spans="1:6" r="153">
      <c s="4" r="A153" t="s">
        <v>410</v>
      </c>
      <c s="4" r="B153" t="s">
        <v>90</v>
      </c>
      <c s="8" r="C153" t="n">
        <v>11.3</v>
      </c>
    </row>
    <row spans="1:6" r="154">
      <c s="4" r="A154" t="s">
        <v>441</v>
      </c>
    </row>
    <row spans="1:6" r="155">
      <c s="3" r="A155" t="s">
        <v>389</v>
      </c>
    </row>
    <row spans="1:6" r="156">
      <c s="4" r="A156" t="s">
        <v>406</v>
      </c>
      <c s="5" r="C156" t="n">
        <v>-1698</v>
      </c>
      <c s="4" r="D156" t="s">
        <v>127</v>
      </c>
      <c s="8" r="E156" t="n">
        <v>-2257.1</v>
      </c>
      <c s="4" r="F156" t="s">
        <v>129</v>
      </c>
    </row>
    <row spans="1:6" r="157">
      <c s="4" r="A157" t="s">
        <v>442</v>
      </c>
    </row>
    <row spans="1:6" r="158">
      <c s="3" r="A158" t="s">
        <v>389</v>
      </c>
    </row>
    <row spans="1:6" r="159">
      <c s="4" r="A159" t="s">
        <v>410</v>
      </c>
      <c s="7" r="C159" t="n">
        <v>-1461.8</v>
      </c>
      <c s="4" r="D159" t="s">
        <v>127</v>
      </c>
      <c s="7" r="E159" t="n">
        <v>-3173.3</v>
      </c>
      <c s="4" r="F159" t="s">
        <v>129</v>
      </c>
    </row>
    <row spans="1:6" r="160">
      <c r="A160" t="n"/>
    </row>
    <row spans="1:6" r="161">
      <c s="4" r="A161" t="s">
        <v>90</v>
      </c>
      <c s="4" r="B161" t="s">
        <v>443</v>
      </c>
    </row>
    <row spans="1:6" r="162">
      <c s="4" r="A162" t="s">
        <v>127</v>
      </c>
      <c s="4" r="B162" t="s">
        <v>444</v>
      </c>
    </row>
    <row spans="1:6" r="163">
      <c s="4" r="A163" t="s">
        <v>129</v>
      </c>
      <c s="4" r="B163" t="s">
        <v>445</v>
      </c>
    </row>
  </sheetData>
  <mergeCells count="7">
    <mergeCell ref="A1:B1"/>
    <mergeCell ref="C1:D1"/>
    <mergeCell ref="E1:F1"/>
    <mergeCell ref="A160:E160"/>
    <mergeCell ref="B161:E161"/>
    <mergeCell ref="B162:E162"/>
    <mergeCell ref="B163:E16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6</v>
      </c>
      <c s="2" r="B1" t="s">
        <v>23</v>
      </c>
      <c s="2" r="C1" t="s">
        <v>24</v>
      </c>
    </row>
    <row spans="1:3" r="2">
      <c s="4" r="A2" t="s">
        <v>447</v>
      </c>
    </row>
    <row spans="1:3" r="3">
      <c s="3" r="A3" t="s">
        <v>389</v>
      </c>
    </row>
    <row spans="1:3" r="4">
      <c s="4" r="A4" t="s">
        <v>448</v>
      </c>
      <c s="7" r="B4" t="n">
        <v>151.7</v>
      </c>
      <c s="9" r="C4" t="n">
        <v>1200</v>
      </c>
    </row>
    <row spans="1:3" r="5">
      <c s="4" r="A5" t="s">
        <v>449</v>
      </c>
    </row>
    <row spans="1:3" r="6">
      <c s="3" r="A6" t="s">
        <v>389</v>
      </c>
    </row>
    <row spans="1:3" r="7">
      <c s="4" r="A7" t="s">
        <v>448</v>
      </c>
      <c s="7" r="B7" t="n">
        <v>387.9</v>
      </c>
      <c s="7" r="C7" t="n">
        <v>315.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50</v>
      </c>
      <c s="2" r="C1" t="s">
        <v>80</v>
      </c>
      <c s="2" r="E1" t="s">
        <v>81</v>
      </c>
    </row>
    <row spans="1:6" r="2">
      <c s="2" r="C2" t="s">
        <v>23</v>
      </c>
      <c s="2" r="D2" t="s">
        <v>82</v>
      </c>
      <c s="2" r="E2" t="s">
        <v>23</v>
      </c>
      <c s="2" r="F2" t="s">
        <v>82</v>
      </c>
    </row>
    <row spans="1:6" r="3">
      <c s="3" r="A3" t="s">
        <v>451</v>
      </c>
    </row>
    <row spans="1:6" r="4">
      <c s="4" r="A4" t="s">
        <v>452</v>
      </c>
      <c s="7" r="C4" t="n">
        <v>17.5</v>
      </c>
      <c s="7" r="D4" t="n">
        <v>98.5</v>
      </c>
      <c s="7" r="E4" t="n">
        <v>18.1</v>
      </c>
      <c s="7" r="F4" t="n">
        <v>98.90000000000001</v>
      </c>
    </row>
    <row spans="1:6" r="5">
      <c s="3" r="A5" t="s">
        <v>453</v>
      </c>
    </row>
    <row spans="1:6" r="6">
      <c s="4" r="A6" t="s">
        <v>454</v>
      </c>
      <c s="4" r="B6" t="s">
        <v>90</v>
      </c>
      <c s="8" r="C6" t="n">
        <v>0.5</v>
      </c>
      <c s="8" r="D6" t="n">
        <v>0.5</v>
      </c>
      <c s="8" r="E6" t="n">
        <v>0.2</v>
      </c>
      <c s="8" r="F6" t="n">
        <v>0.3</v>
      </c>
    </row>
    <row spans="1:6" r="7">
      <c s="3" r="A7" t="s">
        <v>455</v>
      </c>
    </row>
    <row spans="1:6" r="8">
      <c s="4" r="A8" t="s">
        <v>456</v>
      </c>
      <c s="8" r="C8" t="n">
        <v>-1.2</v>
      </c>
      <c s="8" r="E8" t="n">
        <v>-1.2</v>
      </c>
      <c s="8" r="F8" t="n">
        <v>0.1</v>
      </c>
    </row>
    <row spans="1:6" r="9">
      <c s="4" r="A9" t="s">
        <v>457</v>
      </c>
      <c s="8" r="C9" t="n">
        <v>-0.2</v>
      </c>
      <c s="8" r="D9" t="n">
        <v>-0.2</v>
      </c>
      <c s="8" r="E9" t="n">
        <v>-0.5</v>
      </c>
      <c s="8" r="F9" t="n">
        <v>-0.5</v>
      </c>
    </row>
    <row spans="1:6" r="10">
      <c s="4" r="A10" t="s">
        <v>458</v>
      </c>
      <c s="7" r="C10" t="n">
        <v>16.6</v>
      </c>
      <c s="7" r="D10" t="n">
        <v>98.8</v>
      </c>
      <c s="7" r="E10" t="n">
        <v>16.6</v>
      </c>
      <c s="7" r="F10" t="n">
        <v>98.8</v>
      </c>
    </row>
    <row spans="1:6" r="11">
      <c r="A11" t="n"/>
    </row>
    <row spans="1:6" r="12">
      <c s="4" r="A12" t="s">
        <v>90</v>
      </c>
      <c s="4" r="B12" t="s">
        <v>459</v>
      </c>
    </row>
  </sheetData>
  <mergeCells count="5">
    <mergeCell ref="A1:B2"/>
    <mergeCell ref="C1:D1"/>
    <mergeCell ref="E1:F1"/>
    <mergeCell ref="A11:E11"/>
    <mergeCell ref="B12:E1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60</v>
      </c>
      <c s="2" r="C1" t="s">
        <v>80</v>
      </c>
      <c s="2" r="E1" t="s">
        <v>81</v>
      </c>
    </row>
    <row spans="1:6" r="2">
      <c s="2" r="C2" t="s">
        <v>23</v>
      </c>
      <c s="2" r="D2" t="s">
        <v>82</v>
      </c>
      <c s="2" r="E2" t="s">
        <v>23</v>
      </c>
      <c s="2" r="F2" t="s">
        <v>82</v>
      </c>
    </row>
    <row spans="1:6" r="3">
      <c s="4" r="A3" t="s">
        <v>461</v>
      </c>
    </row>
    <row spans="1:6" r="4">
      <c s="3" r="A4" t="s">
        <v>462</v>
      </c>
    </row>
    <row spans="1:6" r="5">
      <c s="4" r="A5" t="s">
        <v>463</v>
      </c>
      <c s="7" r="F5" t="n">
        <v>55.4</v>
      </c>
    </row>
    <row spans="1:6" r="6">
      <c s="3" r="A6" t="s">
        <v>464</v>
      </c>
    </row>
    <row spans="1:6" r="7">
      <c s="4" r="A7" t="s">
        <v>465</v>
      </c>
      <c s="4" r="B7" t="s">
        <v>90</v>
      </c>
      <c s="8" r="F7" t="n">
        <v>-0.1</v>
      </c>
    </row>
    <row spans="1:6" r="8">
      <c s="4" r="A8" t="s">
        <v>454</v>
      </c>
      <c s="9" r="C8" t="n">
        <v>0</v>
      </c>
      <c s="9" r="D8" t="n">
        <v>0</v>
      </c>
      <c s="9" r="E8" t="n">
        <v>0</v>
      </c>
      <c s="5" r="F8" t="n">
        <v>0</v>
      </c>
    </row>
    <row spans="1:6" r="9">
      <c s="3" r="A9" t="s">
        <v>466</v>
      </c>
    </row>
    <row spans="1:6" r="10">
      <c s="4" r="A10" t="s">
        <v>467</v>
      </c>
      <c s="5" r="C10" t="n">
        <v>0</v>
      </c>
      <c s="5" r="D10" t="n">
        <v>0</v>
      </c>
      <c s="5" r="E10" t="n">
        <v>0</v>
      </c>
      <c s="5" r="F10" t="n">
        <v>0</v>
      </c>
    </row>
    <row spans="1:6" r="11">
      <c s="4" r="A11" t="s">
        <v>457</v>
      </c>
      <c s="8" r="F11" t="n">
        <v>-55.3</v>
      </c>
    </row>
    <row spans="1:6" r="12">
      <c s="4" r="A12" t="s">
        <v>352</v>
      </c>
    </row>
    <row spans="1:6" r="13">
      <c s="3" r="A13" t="s">
        <v>464</v>
      </c>
    </row>
    <row spans="1:6" r="14">
      <c s="4" r="A14" t="s">
        <v>465</v>
      </c>
      <c s="4" r="B14" t="s">
        <v>90</v>
      </c>
      <c s="8" r="C14" t="n">
        <v>11.3</v>
      </c>
      <c s="8" r="E14" t="n">
        <v>11.3</v>
      </c>
    </row>
    <row spans="1:6" r="15">
      <c s="4" r="A15" t="s">
        <v>454</v>
      </c>
      <c s="5" r="C15" t="n">
        <v>0</v>
      </c>
      <c s="5" r="D15" t="n">
        <v>0</v>
      </c>
      <c s="5" r="E15" t="n">
        <v>0</v>
      </c>
      <c s="5" r="F15" t="n">
        <v>0</v>
      </c>
    </row>
    <row spans="1:6" r="16">
      <c s="3" r="A16" t="s">
        <v>466</v>
      </c>
    </row>
    <row spans="1:6" r="17">
      <c s="4" r="A17" t="s">
        <v>467</v>
      </c>
      <c s="5" r="C17" t="n">
        <v>0</v>
      </c>
      <c s="9" r="D17" t="n">
        <v>0</v>
      </c>
      <c s="5" r="E17" t="n">
        <v>0</v>
      </c>
      <c s="9" r="F17" t="n">
        <v>0</v>
      </c>
    </row>
    <row spans="1:6" r="18">
      <c s="4" r="A18" t="s">
        <v>468</v>
      </c>
      <c s="7" r="C18" t="n">
        <v>11.3</v>
      </c>
      <c s="7" r="E18" t="n">
        <v>11.3</v>
      </c>
    </row>
    <row spans="1:6" r="19">
      <c r="A19" t="n"/>
    </row>
    <row spans="1:6" r="20">
      <c s="4" r="A20" t="s">
        <v>90</v>
      </c>
      <c s="4" r="B20" t="s">
        <v>469</v>
      </c>
    </row>
  </sheetData>
  <mergeCells count="5">
    <mergeCell ref="A1:B2"/>
    <mergeCell ref="C1:D1"/>
    <mergeCell ref="E1:F1"/>
    <mergeCell ref="A19:E19"/>
    <mergeCell ref="B20:E2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116</v>
      </c>
      <c s="2" r="B1" t="s">
        <v>80</v>
      </c>
      <c s="2" r="D1" t="s">
        <v>81</v>
      </c>
    </row>
    <row spans="1:5" r="2">
      <c s="2" r="B2" t="s">
        <v>23</v>
      </c>
      <c s="2" r="C2" t="s">
        <v>82</v>
      </c>
      <c s="2" r="D2" t="s">
        <v>23</v>
      </c>
      <c s="2" r="E2" t="s">
        <v>82</v>
      </c>
    </row>
    <row spans="1:5" r="3">
      <c s="4" r="A3" t="s">
        <v>107</v>
      </c>
      <c s="7" r="B3" t="n">
        <v>269.2</v>
      </c>
      <c s="7" r="C3" t="n">
        <v>181.9</v>
      </c>
      <c s="7" r="D3" t="n">
        <v>499.9</v>
      </c>
      <c s="7" r="E3" t="n">
        <v>363.3</v>
      </c>
    </row>
    <row spans="1:5" r="4">
      <c s="3" r="A4" t="s">
        <v>117</v>
      </c>
    </row>
    <row spans="1:5" r="5">
      <c s="4" r="A5" t="s">
        <v>118</v>
      </c>
      <c s="8" r="B5" t="n">
        <v>-22.4</v>
      </c>
      <c s="8" r="C5" t="n">
        <v>33.5</v>
      </c>
      <c s="8" r="D5" t="n">
        <v>31.7</v>
      </c>
      <c s="5" r="E5" t="n">
        <v>38</v>
      </c>
    </row>
    <row spans="1:5" r="6">
      <c s="4" r="A6" t="s">
        <v>119</v>
      </c>
      <c s="8" r="B6" t="n">
        <v>3.2</v>
      </c>
      <c s="8" r="C6" t="n">
        <v>-0.6</v>
      </c>
      <c s="8" r="D6" t="n">
        <v>2.1</v>
      </c>
      <c s="5" r="E6" t="n">
        <v>1</v>
      </c>
    </row>
    <row spans="1:5" r="7">
      <c s="4" r="A7" t="s">
        <v>120</v>
      </c>
      <c s="8" r="B7" t="n">
        <v>5.8</v>
      </c>
      <c s="8" r="C7" t="n">
        <v>-5.6</v>
      </c>
      <c s="8" r="D7" t="n">
        <v>-0.1</v>
      </c>
      <c s="8" r="E7" t="n">
        <v>-6.9</v>
      </c>
    </row>
    <row spans="1:5" r="8">
      <c s="4" r="A8" t="s">
        <v>121</v>
      </c>
      <c s="8" r="B8" t="n">
        <v>6.1</v>
      </c>
      <c s="8" r="C8" t="n">
        <v>3.6</v>
      </c>
      <c s="8" r="D8" t="n">
        <v>12.3</v>
      </c>
      <c s="5" r="E8" t="n">
        <v>7</v>
      </c>
    </row>
    <row spans="1:5" r="9">
      <c s="4" r="A9" t="s">
        <v>122</v>
      </c>
      <c s="8" r="B9" t="n">
        <v>-7.3</v>
      </c>
      <c s="8" r="C9" t="n">
        <v>30.9</v>
      </c>
      <c s="5" r="D9" t="n">
        <v>46</v>
      </c>
      <c s="8" r="E9" t="n">
        <v>39.1</v>
      </c>
    </row>
    <row spans="1:5" r="10">
      <c s="4" r="A10" t="s">
        <v>123</v>
      </c>
      <c s="7" r="B10" t="n">
        <v>261.9</v>
      </c>
      <c s="7" r="C10" t="n">
        <v>212.8</v>
      </c>
      <c s="7" r="D10" t="n">
        <v>545.9</v>
      </c>
      <c s="7" r="E10" t="n">
        <v>40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spans="1:2" r="1">
      <c s="1" r="A1" t="s">
        <v>470</v>
      </c>
      <c s="2" r="B1" t="s">
        <v>1</v>
      </c>
    </row>
    <row spans="1:2" r="2">
      <c s="4" r="A2" t="s">
        <v>471</v>
      </c>
    </row>
    <row spans="1:2" r="3">
      <c s="3" r="A3" t="s">
        <v>353</v>
      </c>
    </row>
    <row spans="1:2" r="4">
      <c s="4" r="A4" t="s">
        <v>346</v>
      </c>
      <c s="7" r="B4" t="n">
        <v>20.9</v>
      </c>
    </row>
    <row spans="1:2" r="5">
      <c s="4" r="A5" t="s">
        <v>472</v>
      </c>
    </row>
    <row spans="1:2" r="6">
      <c s="3" r="A6" t="s">
        <v>353</v>
      </c>
    </row>
    <row spans="1:2" r="7">
      <c s="4" r="A7" t="s">
        <v>346</v>
      </c>
      <c s="7" r="B7" t="n">
        <v>0.3</v>
      </c>
    </row>
    <row spans="1:2" r="8">
      <c s="4" r="A8" t="s">
        <v>471</v>
      </c>
    </row>
    <row spans="1:2" r="9">
      <c s="3" r="A9" t="s">
        <v>353</v>
      </c>
    </row>
    <row spans="1:2" r="10">
      <c s="4" r="A10" t="s">
        <v>356</v>
      </c>
      <c s="4" r="B10" t="s">
        <v>473</v>
      </c>
    </row>
    <row spans="1:2" r="11">
      <c s="4" r="A11" t="s">
        <v>474</v>
      </c>
      <c s="4" r="B11" t="s">
        <v>475</v>
      </c>
    </row>
    <row spans="1:2" r="12">
      <c s="4" r="A12" t="s">
        <v>472</v>
      </c>
    </row>
    <row spans="1:2" r="13">
      <c s="3" r="A13" t="s">
        <v>353</v>
      </c>
    </row>
    <row spans="1:2" r="14">
      <c s="4" r="A14" t="s">
        <v>356</v>
      </c>
      <c s="4" r="B14" t="s">
        <v>473</v>
      </c>
    </row>
    <row spans="1:2" r="15">
      <c s="4" r="A15" t="s">
        <v>474</v>
      </c>
      <c s="4" r="B15" t="s">
        <v>475</v>
      </c>
    </row>
    <row spans="1:2" r="16">
      <c s="4" r="A16" t="s">
        <v>476</v>
      </c>
    </row>
    <row spans="1:2" r="17">
      <c s="3" r="A17" t="s">
        <v>353</v>
      </c>
    </row>
    <row spans="1:2" r="18">
      <c s="4" r="A18" t="s">
        <v>477</v>
      </c>
      <c s="4" r="B18" t="s">
        <v>372</v>
      </c>
    </row>
    <row spans="1:2" r="19">
      <c s="4" r="A19" t="s">
        <v>478</v>
      </c>
    </row>
    <row spans="1:2" r="20">
      <c s="3" r="A20" t="s">
        <v>353</v>
      </c>
    </row>
    <row spans="1:2" r="21">
      <c s="4" r="A21" t="s">
        <v>477</v>
      </c>
      <c s="4" r="B21" t="s">
        <v>372</v>
      </c>
    </row>
    <row spans="1:2" r="22">
      <c s="4" r="A22" t="s">
        <v>479</v>
      </c>
    </row>
    <row spans="1:2" r="23">
      <c s="3" r="A23" t="s">
        <v>353</v>
      </c>
    </row>
    <row spans="1:2" r="24">
      <c s="4" r="A24" t="s">
        <v>477</v>
      </c>
      <c s="4" r="B24" t="s">
        <v>480</v>
      </c>
    </row>
    <row spans="1:2" r="25">
      <c s="4" r="A25" t="s">
        <v>481</v>
      </c>
    </row>
    <row spans="1:2" r="26">
      <c s="3" r="A26" t="s">
        <v>353</v>
      </c>
    </row>
    <row spans="1:2" r="27">
      <c s="4" r="A27" t="s">
        <v>477</v>
      </c>
      <c s="4" r="B27" t="s">
        <v>48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19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spans="1:8" r="1">
      <c s="1" r="A1" t="s">
        <v>483</v>
      </c>
      <c s="2" r="C1" t="s">
        <v>23</v>
      </c>
      <c s="2" r="E1" t="s">
        <v>24</v>
      </c>
      <c s="2" r="G1" t="s">
        <v>82</v>
      </c>
      <c s="2" r="H1" t="s">
        <v>484</v>
      </c>
    </row>
    <row spans="1:8" r="2">
      <c s="3" r="A2" t="s">
        <v>25</v>
      </c>
    </row>
    <row spans="1:8" r="3">
      <c s="4" r="A3" t="s">
        <v>26</v>
      </c>
      <c s="7" r="C3" t="n">
        <v>7152.9</v>
      </c>
      <c s="7" r="E3" t="n">
        <v>3050.6</v>
      </c>
      <c s="7" r="G3" t="n">
        <v>3945.2</v>
      </c>
      <c s="7" r="H3" t="n">
        <v>3162.4</v>
      </c>
    </row>
    <row spans="1:8" r="4">
      <c s="4" r="A4" t="s">
        <v>485</v>
      </c>
      <c s="5" r="C4" t="n">
        <v>1020</v>
      </c>
      <c s="8" r="E4" t="n">
        <v>1062.7</v>
      </c>
    </row>
    <row spans="1:8" r="5">
      <c s="4" r="A5" t="s">
        <v>28</v>
      </c>
      <c s="8" r="C5" t="n">
        <v>15650.3</v>
      </c>
      <c s="8" r="E5" t="n">
        <v>14928.3</v>
      </c>
    </row>
    <row spans="1:8" r="6">
      <c s="4" r="A6" t="s">
        <v>29</v>
      </c>
      <c s="8" r="C6" t="n">
        <v>17488.7</v>
      </c>
      <c s="8" r="E6" t="n">
        <v>17386.3</v>
      </c>
    </row>
    <row spans="1:8" r="7">
      <c s="3" r="A7" t="s">
        <v>30</v>
      </c>
    </row>
    <row spans="1:8" r="8">
      <c s="4" r="A8" t="s">
        <v>31</v>
      </c>
      <c s="8" r="C8" t="n">
        <v>31835.6</v>
      </c>
      <c s="8" r="E8" t="n">
        <v>29558.5</v>
      </c>
    </row>
    <row spans="1:8" r="9">
      <c s="4" r="A9" t="s">
        <v>486</v>
      </c>
      <c s="8" r="C9" t="n">
        <v>6990.8</v>
      </c>
      <c s="8" r="E9" t="n">
        <v>4170.8</v>
      </c>
    </row>
    <row spans="1:8" r="10">
      <c s="4" r="A10" t="s">
        <v>33</v>
      </c>
      <c s="8" r="C10" t="n">
        <v>1.2</v>
      </c>
      <c s="8" r="E10" t="n">
        <v>4.7</v>
      </c>
    </row>
    <row spans="1:8" r="11">
      <c s="3" r="A11" t="s">
        <v>487</v>
      </c>
    </row>
    <row spans="1:8" r="12">
      <c s="4" r="A12" t="s">
        <v>41</v>
      </c>
      <c s="8" r="C12" t="n">
        <v>2034.2</v>
      </c>
      <c s="8" r="E12" t="n">
        <v>1568.8</v>
      </c>
    </row>
    <row spans="1:8" r="13">
      <c s="3" r="A13" t="s">
        <v>45</v>
      </c>
    </row>
    <row spans="1:8" r="14">
      <c s="4" r="A14" t="s">
        <v>48</v>
      </c>
      <c s="8" r="C14" t="n">
        <v>1540.5</v>
      </c>
      <c s="8" r="E14" t="n">
        <v>1757.4</v>
      </c>
    </row>
    <row spans="1:8" r="15">
      <c s="4" r="A15" t="s">
        <v>488</v>
      </c>
      <c s="8" r="C15" t="n">
        <v>52909.9</v>
      </c>
      <c s="5" r="E15" t="n">
        <v>47545</v>
      </c>
    </row>
    <row spans="1:8" r="16">
      <c s="4" r="A16" t="s">
        <v>52</v>
      </c>
      <c s="8" r="C16" t="n">
        <v>351.3</v>
      </c>
      <c s="8" r="E16" t="n">
        <v>932.9</v>
      </c>
    </row>
    <row spans="1:8" r="17">
      <c s="4" r="A17" t="s">
        <v>53</v>
      </c>
      <c s="8" r="C17" t="n">
        <v>29.8</v>
      </c>
      <c s="8" r="E17" t="n">
        <v>885.1</v>
      </c>
    </row>
    <row spans="1:8" r="18">
      <c s="4" r="A18" t="s">
        <v>54</v>
      </c>
      <c s="8" r="C18" t="n">
        <v>3322.9</v>
      </c>
      <c s="8" r="E18" t="n">
        <v>1685.2</v>
      </c>
    </row>
    <row spans="1:8" r="19">
      <c s="4" r="A19" t="s">
        <v>55</v>
      </c>
      <c s="8" r="C19" t="n">
        <v>1497.2</v>
      </c>
      <c s="5" r="E19" t="n">
        <v>1497</v>
      </c>
    </row>
    <row spans="1:8" r="20">
      <c s="3" r="A20" t="s">
        <v>489</v>
      </c>
    </row>
    <row spans="1:8" r="21">
      <c s="4" r="A21" t="s">
        <v>57</v>
      </c>
      <c s="8" r="C21" t="n">
        <v>277.3</v>
      </c>
      <c s="8" r="E21" t="n">
        <v>277.2</v>
      </c>
    </row>
    <row spans="1:8" r="22">
      <c s="4" r="A22" t="s">
        <v>490</v>
      </c>
    </row>
    <row spans="1:8" r="23">
      <c s="3" r="A23" t="s">
        <v>491</v>
      </c>
    </row>
    <row spans="1:8" r="24">
      <c s="4" r="A24" t="s">
        <v>25</v>
      </c>
      <c s="8" r="C24" t="n">
        <v>137.5</v>
      </c>
      <c s="8" r="E24" t="n">
        <v>251.7</v>
      </c>
    </row>
    <row spans="1:8" r="25">
      <c s="4" r="A25" t="s">
        <v>492</v>
      </c>
      <c s="8" r="C25" t="n">
        <v>85.40000000000001</v>
      </c>
      <c s="8" r="E25" t="n">
        <v>48.7</v>
      </c>
    </row>
    <row spans="1:8" r="26">
      <c s="4" r="A26" t="s">
        <v>493</v>
      </c>
    </row>
    <row spans="1:8" r="27">
      <c s="3" r="A27" t="s">
        <v>491</v>
      </c>
    </row>
    <row spans="1:8" r="28">
      <c s="4" r="A28" t="s">
        <v>25</v>
      </c>
      <c s="8" r="C28" t="n">
        <v>2547.8</v>
      </c>
      <c s="5" r="E28" t="n">
        <v>4255</v>
      </c>
    </row>
    <row spans="1:8" r="29">
      <c s="4" r="A29" t="s">
        <v>492</v>
      </c>
      <c s="8" r="C29" t="n">
        <v>2509.8</v>
      </c>
      <c s="8" r="E29" t="n">
        <v>4173.3</v>
      </c>
    </row>
    <row spans="1:8" r="30">
      <c s="4" r="A30" t="s">
        <v>494</v>
      </c>
    </row>
    <row spans="1:8" r="31">
      <c s="3" r="A31" t="s">
        <v>25</v>
      </c>
    </row>
    <row spans="1:8" r="32">
      <c s="4" r="A32" t="s">
        <v>26</v>
      </c>
      <c s="8" r="C32" t="n">
        <v>7152.9</v>
      </c>
      <c s="8" r="E32" t="n">
        <v>3050.6</v>
      </c>
    </row>
    <row spans="1:8" r="33">
      <c s="4" r="A33" t="s">
        <v>485</v>
      </c>
      <c s="5" r="C33" t="n">
        <v>1020</v>
      </c>
      <c s="8" r="E33" t="n">
        <v>1062.7</v>
      </c>
    </row>
    <row spans="1:8" r="34">
      <c s="4" r="A34" t="s">
        <v>28</v>
      </c>
      <c s="8" r="C34" t="n">
        <v>15650.3</v>
      </c>
      <c s="8" r="E34" t="n">
        <v>14928.3</v>
      </c>
    </row>
    <row spans="1:8" r="35">
      <c s="4" r="A35" t="s">
        <v>29</v>
      </c>
      <c s="8" r="C35" t="n">
        <v>17488.7</v>
      </c>
      <c s="8" r="E35" t="n">
        <v>17386.3</v>
      </c>
    </row>
    <row spans="1:8" r="36">
      <c s="3" r="A36" t="s">
        <v>30</v>
      </c>
    </row>
    <row spans="1:8" r="37">
      <c s="4" r="A37" t="s">
        <v>31</v>
      </c>
      <c s="8" r="C37" t="n">
        <v>31835.6</v>
      </c>
      <c s="4" r="D37" t="s">
        <v>90</v>
      </c>
      <c s="8" r="E37" t="n">
        <v>29558.5</v>
      </c>
      <c s="4" r="F37" t="s">
        <v>127</v>
      </c>
    </row>
    <row spans="1:8" r="38">
      <c s="4" r="A38" t="s">
        <v>486</v>
      </c>
      <c s="8" r="C38" t="n">
        <v>6990.8</v>
      </c>
      <c s="8" r="E38" t="n">
        <v>4170.8</v>
      </c>
    </row>
    <row spans="1:8" r="39">
      <c s="4" r="A39" t="s">
        <v>33</v>
      </c>
      <c s="8" r="C39" t="n">
        <v>1.2</v>
      </c>
      <c s="8" r="E39" t="n">
        <v>4.7</v>
      </c>
    </row>
    <row spans="1:8" r="40">
      <c s="3" r="A40" t="s">
        <v>487</v>
      </c>
    </row>
    <row spans="1:8" r="41">
      <c s="4" r="A41" t="s">
        <v>495</v>
      </c>
      <c s="8" r="C41" t="n">
        <v>31863.4</v>
      </c>
      <c s="5" r="E41" t="n">
        <v>30458</v>
      </c>
    </row>
    <row spans="1:8" r="42">
      <c s="4" r="A42" t="s">
        <v>496</v>
      </c>
      <c s="8" r="C42" t="n">
        <v>3.9</v>
      </c>
      <c s="8" r="E42" t="n">
        <v>2.5</v>
      </c>
    </row>
    <row spans="1:8" r="43">
      <c s="4" r="A43" t="s">
        <v>41</v>
      </c>
      <c s="8" r="C43" t="n">
        <v>2034.2</v>
      </c>
      <c s="8" r="E43" t="n">
        <v>1568.8</v>
      </c>
    </row>
    <row spans="1:8" r="44">
      <c s="3" r="A44" t="s">
        <v>43</v>
      </c>
    </row>
    <row spans="1:8" r="45">
      <c s="4" r="A45" t="s">
        <v>497</v>
      </c>
      <c s="8" r="C45" t="n">
        <v>178.1</v>
      </c>
      <c s="8" r="E45" t="n">
        <v>207.5</v>
      </c>
    </row>
    <row spans="1:8" r="46">
      <c s="4" r="A46" t="s">
        <v>498</v>
      </c>
      <c s="8" r="C46" t="n">
        <v>187.4</v>
      </c>
      <c s="8" r="E46" t="n">
        <v>209.9</v>
      </c>
    </row>
    <row spans="1:8" r="47">
      <c s="4" r="A47" t="s">
        <v>499</v>
      </c>
      <c s="8" r="C47" t="n">
        <v>161.3</v>
      </c>
      <c s="8" r="E47" t="n">
        <v>143.2</v>
      </c>
    </row>
    <row spans="1:8" r="48">
      <c s="3" r="A48" t="s">
        <v>45</v>
      </c>
    </row>
    <row spans="1:8" r="49">
      <c s="4" r="A49" t="s">
        <v>500</v>
      </c>
      <c s="8" r="C49" t="n">
        <v>46237.5</v>
      </c>
      <c s="8" r="E49" t="n">
        <v>41454.6</v>
      </c>
    </row>
    <row spans="1:8" r="50">
      <c s="4" r="A50" t="s">
        <v>48</v>
      </c>
      <c s="8" r="C50" t="n">
        <v>1540.5</v>
      </c>
      <c s="8" r="E50" t="n">
        <v>1757.4</v>
      </c>
    </row>
    <row spans="1:8" r="51">
      <c s="4" r="A51" t="s">
        <v>488</v>
      </c>
      <c s="8" r="C51" t="n">
        <v>52909.9</v>
      </c>
      <c s="5" r="E51" t="n">
        <v>47545</v>
      </c>
    </row>
    <row spans="1:8" r="52">
      <c s="4" r="A52" t="s">
        <v>52</v>
      </c>
      <c s="8" r="C52" t="n">
        <v>351.3</v>
      </c>
      <c s="8" r="E52" t="n">
        <v>932.9</v>
      </c>
    </row>
    <row spans="1:8" r="53">
      <c s="4" r="A53" t="s">
        <v>53</v>
      </c>
      <c s="8" r="C53" t="n">
        <v>29.8</v>
      </c>
      <c s="8" r="E53" t="n">
        <v>885.1</v>
      </c>
    </row>
    <row spans="1:8" r="54">
      <c s="4" r="A54" t="s">
        <v>54</v>
      </c>
      <c s="8" r="C54" t="n">
        <v>3322.9</v>
      </c>
      <c s="8" r="E54" t="n">
        <v>1685.2</v>
      </c>
    </row>
    <row spans="1:8" r="55">
      <c s="4" r="A55" t="s">
        <v>55</v>
      </c>
      <c s="8" r="C55" t="n">
        <v>1497.2</v>
      </c>
      <c s="5" r="E55" t="n">
        <v>1497</v>
      </c>
    </row>
    <row spans="1:8" r="56">
      <c s="3" r="A56" t="s">
        <v>489</v>
      </c>
    </row>
    <row spans="1:8" r="57">
      <c s="4" r="A57" t="s">
        <v>501</v>
      </c>
      <c s="8" r="C57" t="n">
        <v>1330.1</v>
      </c>
      <c s="8" r="E57" t="n">
        <v>1583.3</v>
      </c>
    </row>
    <row spans="1:8" r="58">
      <c s="4" r="A58" t="s">
        <v>57</v>
      </c>
      <c s="8" r="C58" t="n">
        <v>277.3</v>
      </c>
      <c s="8" r="E58" t="n">
        <v>277.2</v>
      </c>
    </row>
    <row spans="1:8" r="59">
      <c s="3" r="A59" t="s">
        <v>58</v>
      </c>
    </row>
    <row spans="1:8" r="60">
      <c s="4" r="A60" t="s">
        <v>502</v>
      </c>
      <c s="8" r="C60" t="n">
        <v>43.5</v>
      </c>
      <c s="8" r="E60" t="n">
        <v>60.1</v>
      </c>
    </row>
    <row spans="1:8" r="61">
      <c s="4" r="A61" t="s">
        <v>503</v>
      </c>
      <c s="8" r="C61" t="n">
        <v>25.6</v>
      </c>
      <c s="8" r="E61" t="n">
        <v>28.3</v>
      </c>
    </row>
    <row spans="1:8" r="62">
      <c s="4" r="A62" t="s">
        <v>504</v>
      </c>
    </row>
    <row spans="1:8" r="63">
      <c s="3" r="A63" t="s">
        <v>491</v>
      </c>
    </row>
    <row spans="1:8" r="64">
      <c s="4" r="A64" t="s">
        <v>25</v>
      </c>
      <c s="8" r="C64" t="n">
        <v>30.8</v>
      </c>
      <c s="8" r="E64" t="n">
        <v>125.7</v>
      </c>
    </row>
    <row spans="1:8" r="65">
      <c s="4" r="A65" t="s">
        <v>492</v>
      </c>
      <c s="8" r="C65" t="n">
        <v>58.7</v>
      </c>
      <c s="8" r="E65" t="n">
        <v>23.5</v>
      </c>
    </row>
    <row spans="1:8" r="66">
      <c s="4" r="A66" t="s">
        <v>505</v>
      </c>
    </row>
    <row spans="1:8" r="67">
      <c s="3" r="A67" t="s">
        <v>491</v>
      </c>
    </row>
    <row spans="1:8" r="68">
      <c s="4" r="A68" t="s">
        <v>25</v>
      </c>
      <c s="8" r="C68" t="n">
        <v>107.7</v>
      </c>
      <c s="8" r="E68" t="n">
        <v>126.8</v>
      </c>
    </row>
    <row spans="1:8" r="69">
      <c s="4" r="A69" t="s">
        <v>492</v>
      </c>
      <c s="8" r="C69" t="n">
        <v>27.4</v>
      </c>
      <c s="8" r="E69" t="n">
        <v>30.5</v>
      </c>
    </row>
    <row spans="1:8" r="70">
      <c s="4" r="A70" t="s">
        <v>506</v>
      </c>
    </row>
    <row spans="1:8" r="71">
      <c s="3" r="A71" t="s">
        <v>491</v>
      </c>
    </row>
    <row spans="1:8" r="72">
      <c s="4" r="A72" t="s">
        <v>492</v>
      </c>
      <c s="4" r="B72" t="s">
        <v>129</v>
      </c>
      <c s="8" r="C72" t="n">
        <v>11.3</v>
      </c>
    </row>
    <row spans="1:8" r="73">
      <c s="4" r="A73" t="s">
        <v>507</v>
      </c>
    </row>
    <row spans="1:8" r="74">
      <c s="3" r="A74" t="s">
        <v>491</v>
      </c>
    </row>
    <row spans="1:8" r="75">
      <c s="4" r="A75" t="s">
        <v>25</v>
      </c>
      <c s="8" r="C75" t="n">
        <v>2451.3</v>
      </c>
      <c s="8" r="E75" t="n">
        <v>4149.5</v>
      </c>
    </row>
    <row spans="1:8" r="76">
      <c s="4" r="A76" t="s">
        <v>492</v>
      </c>
      <c s="8" r="C76" t="n">
        <v>2416.7</v>
      </c>
      <c s="5" r="E76" t="n">
        <v>4072</v>
      </c>
    </row>
    <row spans="1:8" r="77">
      <c s="4" r="A77" t="s">
        <v>508</v>
      </c>
    </row>
    <row spans="1:8" r="78">
      <c s="3" r="A78" t="s">
        <v>491</v>
      </c>
    </row>
    <row spans="1:8" r="79">
      <c s="4" r="A79" t="s">
        <v>25</v>
      </c>
      <c s="8" r="C79" t="n">
        <v>96.5</v>
      </c>
      <c s="8" r="E79" t="n">
        <v>105.5</v>
      </c>
    </row>
    <row spans="1:8" r="80">
      <c s="4" r="A80" t="s">
        <v>492</v>
      </c>
      <c s="8" r="C80" t="n">
        <v>93.09999999999999</v>
      </c>
      <c s="8" r="E80" t="n">
        <v>101.3</v>
      </c>
    </row>
    <row spans="1:8" r="81">
      <c s="4" r="A81" t="s">
        <v>509</v>
      </c>
    </row>
    <row spans="1:8" r="82">
      <c s="3" r="A82" t="s">
        <v>25</v>
      </c>
    </row>
    <row spans="1:8" r="83">
      <c s="4" r="A83" t="s">
        <v>26</v>
      </c>
      <c s="8" r="C83" t="n">
        <v>7152.9</v>
      </c>
      <c s="8" r="E83" t="n">
        <v>3050.6</v>
      </c>
    </row>
    <row spans="1:8" r="84">
      <c s="4" r="A84" t="s">
        <v>485</v>
      </c>
      <c s="5" r="C84" t="n">
        <v>1020</v>
      </c>
      <c s="8" r="E84" t="n">
        <v>1062.7</v>
      </c>
    </row>
    <row spans="1:8" r="85">
      <c s="4" r="A85" t="s">
        <v>28</v>
      </c>
      <c s="8" r="C85" t="n">
        <v>15650.3</v>
      </c>
      <c s="8" r="E85" t="n">
        <v>14928.3</v>
      </c>
    </row>
    <row spans="1:8" r="86">
      <c s="4" r="A86" t="s">
        <v>29</v>
      </c>
      <c s="8" r="C86" t="n">
        <v>17488.7</v>
      </c>
      <c s="8" r="E86" t="n">
        <v>17386.3</v>
      </c>
    </row>
    <row spans="1:8" r="87">
      <c s="3" r="A87" t="s">
        <v>30</v>
      </c>
    </row>
    <row spans="1:8" r="88">
      <c s="4" r="A88" t="s">
        <v>31</v>
      </c>
      <c s="8" r="C88" t="n">
        <v>31835.6</v>
      </c>
      <c s="4" r="D88" t="s">
        <v>90</v>
      </c>
      <c s="8" r="E88" t="n">
        <v>29558.5</v>
      </c>
      <c s="4" r="F88" t="s">
        <v>127</v>
      </c>
    </row>
    <row spans="1:8" r="89">
      <c s="4" r="A89" t="s">
        <v>486</v>
      </c>
      <c s="8" r="C89" t="n">
        <v>6986.4</v>
      </c>
      <c s="8" r="E89" t="n">
        <v>4176.1</v>
      </c>
    </row>
    <row spans="1:8" r="90">
      <c s="4" r="A90" t="s">
        <v>33</v>
      </c>
      <c s="8" r="C90" t="n">
        <v>1.2</v>
      </c>
      <c s="8" r="E90" t="n">
        <v>4.7</v>
      </c>
    </row>
    <row spans="1:8" r="91">
      <c s="3" r="A91" t="s">
        <v>487</v>
      </c>
    </row>
    <row spans="1:8" r="92">
      <c s="4" r="A92" t="s">
        <v>495</v>
      </c>
      <c s="8" r="C92" t="n">
        <v>32022.3</v>
      </c>
      <c s="8" r="E92" t="n">
        <v>30600.4</v>
      </c>
    </row>
    <row spans="1:8" r="93">
      <c s="4" r="A93" t="s">
        <v>496</v>
      </c>
      <c s="8" r="C93" t="n">
        <v>3.9</v>
      </c>
      <c s="8" r="E93" t="n">
        <v>2.5</v>
      </c>
    </row>
    <row spans="1:8" r="94">
      <c s="4" r="A94" t="s">
        <v>41</v>
      </c>
      <c s="8" r="C94" t="n">
        <v>2034.2</v>
      </c>
      <c s="8" r="E94" t="n">
        <v>1568.8</v>
      </c>
    </row>
    <row spans="1:8" r="95">
      <c s="3" r="A95" t="s">
        <v>43</v>
      </c>
    </row>
    <row spans="1:8" r="96">
      <c s="4" r="A96" t="s">
        <v>497</v>
      </c>
      <c s="8" r="C96" t="n">
        <v>178.1</v>
      </c>
      <c s="8" r="E96" t="n">
        <v>207.5</v>
      </c>
    </row>
    <row spans="1:8" r="97">
      <c s="4" r="A97" t="s">
        <v>498</v>
      </c>
      <c s="8" r="C97" t="n">
        <v>186.2</v>
      </c>
      <c s="8" r="E97" t="n">
        <v>210.8</v>
      </c>
    </row>
    <row spans="1:8" r="98">
      <c s="4" r="A98" t="s">
        <v>499</v>
      </c>
      <c s="8" r="C98" t="n">
        <v>161.1</v>
      </c>
      <c s="8" r="E98" t="n">
        <v>146.7</v>
      </c>
    </row>
    <row spans="1:8" r="99">
      <c s="3" r="A99" t="s">
        <v>45</v>
      </c>
    </row>
    <row spans="1:8" r="100">
      <c s="4" r="A100" t="s">
        <v>500</v>
      </c>
      <c s="8" r="C100" t="n">
        <v>46237.5</v>
      </c>
      <c s="8" r="E100" t="n">
        <v>41454.6</v>
      </c>
    </row>
    <row spans="1:8" r="101">
      <c s="4" r="A101" t="s">
        <v>48</v>
      </c>
      <c s="8" r="C101" t="n">
        <v>1554.4</v>
      </c>
      <c s="5" r="E101" t="n">
        <v>1757</v>
      </c>
    </row>
    <row spans="1:8" r="102">
      <c s="4" r="A102" t="s">
        <v>488</v>
      </c>
      <c s="8" r="C102" t="n">
        <v>52909.9</v>
      </c>
      <c s="5" r="E102" t="n">
        <v>47545</v>
      </c>
    </row>
    <row spans="1:8" r="103">
      <c s="4" r="A103" t="s">
        <v>52</v>
      </c>
      <c s="8" r="C103" t="n">
        <v>351.3</v>
      </c>
      <c s="8" r="E103" t="n">
        <v>932.9</v>
      </c>
    </row>
    <row spans="1:8" r="104">
      <c s="4" r="A104" t="s">
        <v>53</v>
      </c>
      <c s="8" r="C104" t="n">
        <v>29.8</v>
      </c>
      <c s="8" r="E104" t="n">
        <v>885.1</v>
      </c>
    </row>
    <row spans="1:8" r="105">
      <c s="4" r="A105" t="s">
        <v>54</v>
      </c>
      <c s="8" r="C105" t="n">
        <v>3325.2</v>
      </c>
      <c s="8" r="E105" t="n">
        <v>1686.2</v>
      </c>
    </row>
    <row spans="1:8" r="106">
      <c s="4" r="A106" t="s">
        <v>55</v>
      </c>
      <c s="8" r="C106" t="n">
        <v>1534.1</v>
      </c>
      <c s="8" r="E106" t="n">
        <v>1541.8</v>
      </c>
    </row>
    <row spans="1:8" r="107">
      <c s="3" r="A107" t="s">
        <v>489</v>
      </c>
    </row>
    <row spans="1:8" r="108">
      <c s="4" r="A108" t="s">
        <v>501</v>
      </c>
      <c s="8" r="C108" t="n">
        <v>1338.3</v>
      </c>
      <c s="8" r="E108" t="n">
        <v>1583.4</v>
      </c>
    </row>
    <row spans="1:8" r="109">
      <c s="4" r="A109" t="s">
        <v>57</v>
      </c>
      <c s="8" r="C109" t="n">
        <v>244.6</v>
      </c>
      <c s="8" r="E109" t="n">
        <v>242.8</v>
      </c>
    </row>
    <row spans="1:8" r="110">
      <c s="3" r="A110" t="s">
        <v>58</v>
      </c>
    </row>
    <row spans="1:8" r="111">
      <c s="4" r="A111" t="s">
        <v>502</v>
      </c>
      <c s="8" r="C111" t="n">
        <v>43.5</v>
      </c>
      <c s="8" r="E111" t="n">
        <v>60.1</v>
      </c>
    </row>
    <row spans="1:8" r="112">
      <c s="4" r="A112" t="s">
        <v>503</v>
      </c>
      <c s="8" r="C112" t="n">
        <v>25.6</v>
      </c>
      <c s="8" r="E112" t="n">
        <v>28.3</v>
      </c>
    </row>
    <row spans="1:8" r="113">
      <c s="4" r="A113" t="s">
        <v>510</v>
      </c>
    </row>
    <row spans="1:8" r="114">
      <c s="3" r="A114" t="s">
        <v>491</v>
      </c>
    </row>
    <row spans="1:8" r="115">
      <c s="4" r="A115" t="s">
        <v>25</v>
      </c>
      <c s="8" r="C115" t="n">
        <v>30.8</v>
      </c>
      <c s="8" r="E115" t="n">
        <v>125.7</v>
      </c>
    </row>
    <row spans="1:8" r="116">
      <c s="4" r="A116" t="s">
        <v>492</v>
      </c>
      <c s="8" r="C116" t="n">
        <v>58.7</v>
      </c>
      <c s="8" r="E116" t="n">
        <v>23.5</v>
      </c>
    </row>
    <row spans="1:8" r="117">
      <c s="4" r="A117" t="s">
        <v>511</v>
      </c>
    </row>
    <row spans="1:8" r="118">
      <c s="3" r="A118" t="s">
        <v>491</v>
      </c>
    </row>
    <row spans="1:8" r="119">
      <c s="4" r="A119" t="s">
        <v>25</v>
      </c>
      <c s="8" r="C119" t="n">
        <v>107.7</v>
      </c>
      <c s="8" r="E119" t="n">
        <v>126.8</v>
      </c>
    </row>
    <row spans="1:8" r="120">
      <c s="4" r="A120" t="s">
        <v>492</v>
      </c>
      <c s="8" r="C120" t="n">
        <v>27.4</v>
      </c>
      <c s="8" r="E120" t="n">
        <v>30.5</v>
      </c>
    </row>
    <row spans="1:8" r="121">
      <c s="4" r="A121" t="s">
        <v>512</v>
      </c>
    </row>
    <row spans="1:8" r="122">
      <c s="3" r="A122" t="s">
        <v>491</v>
      </c>
    </row>
    <row spans="1:8" r="123">
      <c s="4" r="A123" t="s">
        <v>492</v>
      </c>
      <c s="4" r="B123" t="s">
        <v>129</v>
      </c>
      <c s="8" r="C123" t="n">
        <v>11.3</v>
      </c>
    </row>
    <row spans="1:8" r="124">
      <c s="4" r="A124" t="s">
        <v>513</v>
      </c>
    </row>
    <row spans="1:8" r="125">
      <c s="3" r="A125" t="s">
        <v>491</v>
      </c>
    </row>
    <row spans="1:8" r="126">
      <c s="4" r="A126" t="s">
        <v>25</v>
      </c>
      <c s="8" r="C126" t="n">
        <v>2451.3</v>
      </c>
      <c s="8" r="E126" t="n">
        <v>4149.5</v>
      </c>
    </row>
    <row spans="1:8" r="127">
      <c s="4" r="A127" t="s">
        <v>492</v>
      </c>
      <c s="8" r="C127" t="n">
        <v>2416.7</v>
      </c>
      <c s="5" r="E127" t="n">
        <v>4072</v>
      </c>
    </row>
    <row spans="1:8" r="128">
      <c s="4" r="A128" t="s">
        <v>514</v>
      </c>
    </row>
    <row spans="1:8" r="129">
      <c s="3" r="A129" t="s">
        <v>491</v>
      </c>
    </row>
    <row spans="1:8" r="130">
      <c s="4" r="A130" t="s">
        <v>25</v>
      </c>
      <c s="8" r="C130" t="n">
        <v>96.5</v>
      </c>
      <c s="8" r="E130" t="n">
        <v>105.5</v>
      </c>
    </row>
    <row spans="1:8" r="131">
      <c s="4" r="A131" t="s">
        <v>492</v>
      </c>
      <c s="8" r="C131" t="n">
        <v>93.09999999999999</v>
      </c>
      <c s="8" r="E131" t="n">
        <v>101.3</v>
      </c>
    </row>
    <row spans="1:8" r="132">
      <c s="4" r="A132" t="s">
        <v>515</v>
      </c>
    </row>
    <row spans="1:8" r="133">
      <c s="3" r="A133" t="s">
        <v>25</v>
      </c>
    </row>
    <row spans="1:8" r="134">
      <c s="4" r="A134" t="s">
        <v>26</v>
      </c>
      <c s="8" r="C134" t="n">
        <v>7152.9</v>
      </c>
      <c s="8" r="E134" t="n">
        <v>3050.6</v>
      </c>
    </row>
    <row spans="1:8" r="135">
      <c s="3" r="A135" t="s">
        <v>30</v>
      </c>
    </row>
    <row spans="1:8" r="136">
      <c s="4" r="A136" t="s">
        <v>31</v>
      </c>
      <c s="8" r="C136" t="n">
        <v>5018.8</v>
      </c>
      <c s="4" r="D136" t="s">
        <v>90</v>
      </c>
      <c s="8" r="E136" t="n">
        <v>4506.9</v>
      </c>
      <c s="4" r="F136" t="s">
        <v>127</v>
      </c>
    </row>
    <row spans="1:8" r="137">
      <c s="3" r="A137" t="s">
        <v>43</v>
      </c>
    </row>
    <row spans="1:8" r="138">
      <c s="4" r="A138" t="s">
        <v>499</v>
      </c>
      <c s="8" r="C138" t="n">
        <v>109.5</v>
      </c>
      <c s="8" r="E138" t="n">
        <v>96.7</v>
      </c>
    </row>
    <row spans="1:8" r="139">
      <c s="3" r="A139" t="s">
        <v>45</v>
      </c>
    </row>
    <row spans="1:8" r="140">
      <c s="4" r="A140" t="s">
        <v>500</v>
      </c>
      <c s="8" r="C140" t="n">
        <v>46237.5</v>
      </c>
      <c s="8" r="E140" t="n">
        <v>41454.6</v>
      </c>
    </row>
    <row spans="1:8" r="141">
      <c s="4" r="A141" t="s">
        <v>516</v>
      </c>
    </row>
    <row spans="1:8" r="142">
      <c s="3" r="A142" t="s">
        <v>25</v>
      </c>
    </row>
    <row spans="1:8" r="143">
      <c s="4" r="A143" t="s">
        <v>485</v>
      </c>
      <c s="5" r="C143" t="n">
        <v>1020</v>
      </c>
      <c s="8" r="E143" t="n">
        <v>1062.7</v>
      </c>
    </row>
    <row spans="1:8" r="144">
      <c s="4" r="A144" t="s">
        <v>28</v>
      </c>
      <c s="8" r="C144" t="n">
        <v>15650.3</v>
      </c>
      <c s="8" r="E144" t="n">
        <v>14928.3</v>
      </c>
    </row>
    <row spans="1:8" r="145">
      <c s="4" r="A145" t="s">
        <v>29</v>
      </c>
      <c s="8" r="C145" t="n">
        <v>17488.7</v>
      </c>
      <c s="8" r="E145" t="n">
        <v>17386.3</v>
      </c>
    </row>
    <row spans="1:8" r="146">
      <c s="3" r="A146" t="s">
        <v>30</v>
      </c>
    </row>
    <row spans="1:8" r="147">
      <c s="4" r="A147" t="s">
        <v>31</v>
      </c>
      <c s="8" r="C147" t="n">
        <v>26800.2</v>
      </c>
      <c s="4" r="D147" t="s">
        <v>90</v>
      </c>
      <c s="8" r="E147" t="n">
        <v>25033.5</v>
      </c>
      <c s="4" r="F147" t="s">
        <v>127</v>
      </c>
    </row>
    <row spans="1:8" r="148">
      <c s="4" r="A148" t="s">
        <v>486</v>
      </c>
      <c s="8" r="C148" t="n">
        <v>6986.4</v>
      </c>
      <c s="8" r="E148" t="n">
        <v>4176.1</v>
      </c>
    </row>
    <row spans="1:8" r="149">
      <c s="4" r="A149" t="s">
        <v>33</v>
      </c>
      <c s="8" r="C149" t="n">
        <v>1.2</v>
      </c>
      <c s="8" r="E149" t="n">
        <v>4.7</v>
      </c>
    </row>
    <row spans="1:8" r="150">
      <c s="3" r="A150" t="s">
        <v>487</v>
      </c>
    </row>
    <row spans="1:8" r="151">
      <c s="4" r="A151" t="s">
        <v>41</v>
      </c>
      <c s="8" r="C151" t="n">
        <v>2034.2</v>
      </c>
      <c s="8" r="E151" t="n">
        <v>1568.8</v>
      </c>
    </row>
    <row spans="1:8" r="152">
      <c s="3" r="A152" t="s">
        <v>43</v>
      </c>
    </row>
    <row spans="1:8" r="153">
      <c s="4" r="A153" t="s">
        <v>497</v>
      </c>
      <c s="8" r="C153" t="n">
        <v>178.1</v>
      </c>
      <c s="8" r="E153" t="n">
        <v>207.5</v>
      </c>
    </row>
    <row spans="1:8" r="154">
      <c s="4" r="A154" t="s">
        <v>498</v>
      </c>
      <c s="8" r="C154" t="n">
        <v>186.2</v>
      </c>
      <c s="8" r="E154" t="n">
        <v>210.8</v>
      </c>
    </row>
    <row spans="1:8" r="155">
      <c s="4" r="A155" t="s">
        <v>499</v>
      </c>
      <c s="8" r="C155" t="n">
        <v>51.6</v>
      </c>
      <c s="5" r="E155" t="n">
        <v>50</v>
      </c>
    </row>
    <row spans="1:8" r="156">
      <c s="3" r="A156" t="s">
        <v>45</v>
      </c>
    </row>
    <row spans="1:8" r="157">
      <c s="4" r="A157" t="s">
        <v>48</v>
      </c>
      <c s="8" r="C157" t="n">
        <v>1554.4</v>
      </c>
      <c s="5" r="E157" t="n">
        <v>1757</v>
      </c>
    </row>
    <row spans="1:8" r="158">
      <c s="4" r="A158" t="s">
        <v>488</v>
      </c>
      <c s="8" r="C158" t="n">
        <v>52909.9</v>
      </c>
      <c s="5" r="E158" t="n">
        <v>47545</v>
      </c>
    </row>
    <row spans="1:8" r="159">
      <c s="4" r="A159" t="s">
        <v>52</v>
      </c>
      <c s="8" r="C159" t="n">
        <v>351.3</v>
      </c>
      <c s="8" r="E159" t="n">
        <v>932.9</v>
      </c>
    </row>
    <row spans="1:8" r="160">
      <c s="4" r="A160" t="s">
        <v>53</v>
      </c>
      <c s="8" r="C160" t="n">
        <v>29.8</v>
      </c>
      <c s="8" r="E160" t="n">
        <v>885.1</v>
      </c>
    </row>
    <row spans="1:8" r="161">
      <c s="4" r="A161" t="s">
        <v>54</v>
      </c>
      <c s="8" r="C161" t="n">
        <v>3325.2</v>
      </c>
      <c s="8" r="E161" t="n">
        <v>1686.2</v>
      </c>
    </row>
    <row spans="1:8" r="162">
      <c s="4" r="A162" t="s">
        <v>55</v>
      </c>
      <c s="8" r="C162" t="n">
        <v>1534.1</v>
      </c>
      <c s="8" r="E162" t="n">
        <v>1541.8</v>
      </c>
    </row>
    <row spans="1:8" r="163">
      <c s="3" r="A163" t="s">
        <v>489</v>
      </c>
    </row>
    <row spans="1:8" r="164">
      <c s="4" r="A164" t="s">
        <v>501</v>
      </c>
      <c s="8" r="C164" t="n">
        <v>1338.3</v>
      </c>
      <c s="8" r="E164" t="n">
        <v>1583.4</v>
      </c>
    </row>
    <row spans="1:8" r="165">
      <c s="4" r="A165" t="s">
        <v>57</v>
      </c>
      <c s="8" r="C165" t="n">
        <v>244.6</v>
      </c>
      <c s="8" r="E165" t="n">
        <v>242.8</v>
      </c>
    </row>
    <row spans="1:8" r="166">
      <c s="4" r="A166" t="s">
        <v>517</v>
      </c>
    </row>
    <row spans="1:8" r="167">
      <c s="3" r="A167" t="s">
        <v>491</v>
      </c>
    </row>
    <row spans="1:8" r="168">
      <c s="4" r="A168" t="s">
        <v>25</v>
      </c>
      <c s="8" r="C168" t="n">
        <v>30.8</v>
      </c>
      <c s="8" r="E168" t="n">
        <v>125.7</v>
      </c>
    </row>
    <row spans="1:8" r="169">
      <c s="4" r="A169" t="s">
        <v>492</v>
      </c>
      <c s="8" r="C169" t="n">
        <v>58.7</v>
      </c>
      <c s="8" r="E169" t="n">
        <v>23.5</v>
      </c>
    </row>
    <row spans="1:8" r="170">
      <c s="4" r="A170" t="s">
        <v>518</v>
      </c>
    </row>
    <row spans="1:8" r="171">
      <c s="3" r="A171" t="s">
        <v>491</v>
      </c>
    </row>
    <row spans="1:8" r="172">
      <c s="4" r="A172" t="s">
        <v>25</v>
      </c>
      <c s="8" r="C172" t="n">
        <v>107.7</v>
      </c>
      <c s="8" r="E172" t="n">
        <v>126.8</v>
      </c>
    </row>
    <row spans="1:8" r="173">
      <c s="4" r="A173" t="s">
        <v>492</v>
      </c>
      <c s="8" r="C173" t="n">
        <v>27.4</v>
      </c>
      <c s="8" r="E173" t="n">
        <v>30.5</v>
      </c>
    </row>
    <row spans="1:8" r="174">
      <c s="4" r="A174" t="s">
        <v>519</v>
      </c>
    </row>
    <row spans="1:8" r="175">
      <c s="3" r="A175" t="s">
        <v>491</v>
      </c>
    </row>
    <row spans="1:8" r="176">
      <c s="4" r="A176" t="s">
        <v>25</v>
      </c>
      <c s="8" r="C176" t="n">
        <v>2451.3</v>
      </c>
      <c s="8" r="E176" t="n">
        <v>4149.5</v>
      </c>
    </row>
    <row spans="1:8" r="177">
      <c s="4" r="A177" t="s">
        <v>492</v>
      </c>
      <c s="8" r="C177" t="n">
        <v>2416.7</v>
      </c>
      <c s="5" r="E177" t="n">
        <v>4072</v>
      </c>
    </row>
    <row spans="1:8" r="178">
      <c s="4" r="A178" t="s">
        <v>520</v>
      </c>
    </row>
    <row spans="1:8" r="179">
      <c s="3" r="A179" t="s">
        <v>491</v>
      </c>
    </row>
    <row spans="1:8" r="180">
      <c s="4" r="A180" t="s">
        <v>25</v>
      </c>
      <c s="8" r="C180" t="n">
        <v>96.5</v>
      </c>
      <c s="8" r="E180" t="n">
        <v>105.5</v>
      </c>
    </row>
    <row spans="1:8" r="181">
      <c s="4" r="A181" t="s">
        <v>492</v>
      </c>
      <c s="8" r="C181" t="n">
        <v>93.09999999999999</v>
      </c>
      <c s="8" r="E181" t="n">
        <v>101.3</v>
      </c>
    </row>
    <row spans="1:8" r="182">
      <c s="4" r="A182" t="s">
        <v>521</v>
      </c>
    </row>
    <row spans="1:8" r="183">
      <c s="3" r="A183" t="s">
        <v>30</v>
      </c>
    </row>
    <row spans="1:8" r="184">
      <c s="4" r="A184" t="s">
        <v>31</v>
      </c>
      <c s="8" r="C184" t="n">
        <v>16.6</v>
      </c>
      <c s="4" r="D184" t="s">
        <v>90</v>
      </c>
      <c s="8" r="E184" t="n">
        <v>18.1</v>
      </c>
      <c s="4" r="F184" t="s">
        <v>127</v>
      </c>
    </row>
    <row spans="1:8" r="185">
      <c s="3" r="A185" t="s">
        <v>487</v>
      </c>
    </row>
    <row spans="1:8" r="186">
      <c s="4" r="A186" t="s">
        <v>495</v>
      </c>
      <c s="8" r="C186" t="n">
        <v>32022.3</v>
      </c>
      <c s="8" r="E186" t="n">
        <v>30600.4</v>
      </c>
    </row>
    <row spans="1:8" r="187">
      <c s="4" r="A187" t="s">
        <v>496</v>
      </c>
      <c s="8" r="C187" t="n">
        <v>3.9</v>
      </c>
      <c s="8" r="E187" t="n">
        <v>2.5</v>
      </c>
    </row>
    <row spans="1:8" r="188">
      <c s="3" r="A188" t="s">
        <v>58</v>
      </c>
    </row>
    <row spans="1:8" r="189">
      <c s="4" r="A189" t="s">
        <v>502</v>
      </c>
      <c s="8" r="C189" t="n">
        <v>43.5</v>
      </c>
      <c s="8" r="E189" t="n">
        <v>60.1</v>
      </c>
    </row>
    <row spans="1:8" r="190">
      <c s="4" r="A190" t="s">
        <v>503</v>
      </c>
      <c s="8" r="C190" t="n">
        <v>25.6</v>
      </c>
      <c s="7" r="E190" t="n">
        <v>28.3</v>
      </c>
    </row>
    <row spans="1:8" r="191">
      <c s="4" r="A191" t="s">
        <v>522</v>
      </c>
    </row>
    <row spans="1:8" r="192">
      <c s="3" r="A192" t="s">
        <v>491</v>
      </c>
    </row>
    <row spans="1:8" r="193">
      <c s="4" r="A193" t="s">
        <v>492</v>
      </c>
      <c s="4" r="B193" t="s">
        <v>129</v>
      </c>
      <c s="7" r="C193" t="n">
        <v>11.3</v>
      </c>
    </row>
    <row spans="1:8" r="194">
      <c r="A194" t="n"/>
    </row>
    <row spans="1:8" r="195">
      <c s="4" r="A195" t="s">
        <v>90</v>
      </c>
      <c s="4" r="B195" t="s">
        <v>523</v>
      </c>
    </row>
    <row spans="1:8" r="196">
      <c s="4" r="A196" t="s">
        <v>127</v>
      </c>
      <c s="4" r="B196" t="s">
        <v>524</v>
      </c>
    </row>
    <row spans="1:8" r="197">
      <c s="4" r="A197" t="s">
        <v>129</v>
      </c>
      <c s="4" r="B197" t="s">
        <v>443</v>
      </c>
    </row>
  </sheetData>
  <mergeCells count="7">
    <mergeCell ref="A1:B1"/>
    <mergeCell ref="C1:D1"/>
    <mergeCell ref="E1:F1"/>
    <mergeCell ref="A194:G194"/>
    <mergeCell ref="B195:G195"/>
    <mergeCell ref="B196:G196"/>
    <mergeCell ref="B197:G19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5</v>
      </c>
      <c s="2" r="B1" t="s">
        <v>23</v>
      </c>
      <c s="2" r="C1" t="s">
        <v>24</v>
      </c>
    </row>
    <row spans="1:3" r="2">
      <c s="3" r="A2" t="s">
        <v>526</v>
      </c>
    </row>
    <row spans="1:3" r="3">
      <c s="4" r="A3" t="s">
        <v>527</v>
      </c>
      <c s="7" r="B3" t="n">
        <v>31740.5</v>
      </c>
      <c s="7" r="C3" t="n">
        <v>29514.1</v>
      </c>
    </row>
    <row spans="1:3" r="4">
      <c s="4" r="A4" t="s">
        <v>528</v>
      </c>
      <c s="8" r="B4" t="n">
        <v>132.3</v>
      </c>
      <c s="8" r="C4" t="n">
        <v>110.9</v>
      </c>
    </row>
    <row spans="1:3" r="5">
      <c s="4" r="A5" t="s">
        <v>529</v>
      </c>
      <c s="8" r="B5" t="n">
        <v>37.2</v>
      </c>
      <c s="8" r="C5" t="n">
        <v>66.5</v>
      </c>
    </row>
    <row spans="1:3" r="6">
      <c s="4" r="A6" t="s">
        <v>530</v>
      </c>
      <c s="8" r="B6" t="n">
        <v>31835.6</v>
      </c>
      <c s="8" r="C6" t="n">
        <v>29558.5</v>
      </c>
    </row>
    <row spans="1:3" r="7">
      <c s="4" r="A7" t="s">
        <v>531</v>
      </c>
    </row>
    <row spans="1:3" r="8">
      <c s="3" r="A8" t="s">
        <v>526</v>
      </c>
    </row>
    <row spans="1:3" r="9">
      <c s="4" r="A9" t="s">
        <v>527</v>
      </c>
      <c s="8" r="B9" t="n">
        <v>4993.5</v>
      </c>
      <c s="8" r="C9" t="n">
        <v>4493.5</v>
      </c>
    </row>
    <row spans="1:3" r="10">
      <c s="4" r="A10" t="s">
        <v>528</v>
      </c>
      <c s="8" r="B10" t="n">
        <v>25.3</v>
      </c>
      <c s="8" r="C10" t="n">
        <v>15.1</v>
      </c>
    </row>
    <row spans="1:3" r="11">
      <c s="4" r="A11" t="s">
        <v>529</v>
      </c>
      <c s="8" r="C11" t="n">
        <v>1.7</v>
      </c>
    </row>
    <row spans="1:3" r="12">
      <c s="4" r="A12" t="s">
        <v>530</v>
      </c>
      <c s="8" r="B12" t="n">
        <v>5018.8</v>
      </c>
      <c s="8" r="C12" t="n">
        <v>4506.9</v>
      </c>
    </row>
    <row spans="1:3" r="13">
      <c s="4" r="A13" t="s">
        <v>532</v>
      </c>
    </row>
    <row spans="1:3" r="14">
      <c s="3" r="A14" t="s">
        <v>526</v>
      </c>
    </row>
    <row spans="1:3" r="15">
      <c s="4" r="A15" t="s">
        <v>527</v>
      </c>
      <c s="8" r="B15" t="n">
        <v>4.5</v>
      </c>
      <c s="8" r="C15" t="n">
        <v>4.5</v>
      </c>
    </row>
    <row spans="1:3" r="16">
      <c s="4" r="A16" t="s">
        <v>528</v>
      </c>
      <c s="8" r="C16" t="n">
        <v>0.1</v>
      </c>
    </row>
    <row spans="1:3" r="17">
      <c s="4" r="A17" t="s">
        <v>530</v>
      </c>
      <c s="8" r="B17" t="n">
        <v>4.5</v>
      </c>
      <c s="8" r="C17" t="n">
        <v>4.6</v>
      </c>
    </row>
    <row spans="1:3" r="18">
      <c s="4" r="A18" t="s">
        <v>533</v>
      </c>
    </row>
    <row spans="1:3" r="19">
      <c s="3" r="A19" t="s">
        <v>526</v>
      </c>
    </row>
    <row spans="1:3" r="20">
      <c s="4" r="A20" t="s">
        <v>527</v>
      </c>
      <c s="8" r="B20" t="n">
        <v>16690.1</v>
      </c>
      <c s="8" r="C20" t="n">
        <v>16326.4</v>
      </c>
    </row>
    <row spans="1:3" r="21">
      <c s="4" r="A21" t="s">
        <v>528</v>
      </c>
      <c s="8" r="B21" t="n">
        <v>91.40000000000001</v>
      </c>
      <c s="8" r="C21" t="n">
        <v>82.3</v>
      </c>
    </row>
    <row spans="1:3" r="22">
      <c s="4" r="A22" t="s">
        <v>529</v>
      </c>
      <c s="8" r="B22" t="n">
        <v>16.1</v>
      </c>
      <c s="8" r="C22" t="n">
        <v>19.5</v>
      </c>
    </row>
    <row spans="1:3" r="23">
      <c s="4" r="A23" t="s">
        <v>530</v>
      </c>
      <c s="8" r="B23" t="n">
        <v>16765.4</v>
      </c>
      <c s="8" r="C23" t="n">
        <v>16389.2</v>
      </c>
    </row>
    <row spans="1:3" r="24">
      <c s="4" r="A24" t="s">
        <v>534</v>
      </c>
    </row>
    <row spans="1:3" r="25">
      <c s="3" r="A25" t="s">
        <v>526</v>
      </c>
    </row>
    <row spans="1:3" r="26">
      <c s="4" r="A26" t="s">
        <v>527</v>
      </c>
      <c s="8" r="B26" t="n">
        <v>310.3</v>
      </c>
      <c s="8" r="C26" t="n">
        <v>309.5</v>
      </c>
    </row>
    <row spans="1:3" r="27">
      <c s="4" r="A27" t="s">
        <v>528</v>
      </c>
      <c s="8" r="B27" t="n">
        <v>0.7</v>
      </c>
      <c s="8" r="C27" t="n">
        <v>0.9</v>
      </c>
    </row>
    <row spans="1:3" r="28">
      <c s="4" r="A28" t="s">
        <v>530</v>
      </c>
      <c s="5" r="B28" t="n">
        <v>311</v>
      </c>
      <c s="8" r="C28" t="n">
        <v>310.4</v>
      </c>
    </row>
    <row spans="1:3" r="29">
      <c s="4" r="A29" t="s">
        <v>535</v>
      </c>
    </row>
    <row spans="1:3" r="30">
      <c s="3" r="A30" t="s">
        <v>526</v>
      </c>
    </row>
    <row spans="1:3" r="31">
      <c s="4" r="A31" t="s">
        <v>527</v>
      </c>
      <c s="8" r="B31" t="n">
        <v>3749.1</v>
      </c>
      <c s="8" r="C31" t="n">
        <v>3617.5</v>
      </c>
    </row>
    <row spans="1:3" r="32">
      <c s="4" r="A32" t="s">
        <v>528</v>
      </c>
      <c s="8" r="B32" t="n">
        <v>4.8</v>
      </c>
      <c s="8" r="C32" t="n">
        <v>1.8</v>
      </c>
    </row>
    <row spans="1:3" r="33">
      <c s="4" r="A33" t="s">
        <v>529</v>
      </c>
      <c s="8" r="B33" t="n">
        <v>19.1</v>
      </c>
      <c s="8" r="C33" t="n">
        <v>41.6</v>
      </c>
    </row>
    <row spans="1:3" r="34">
      <c s="4" r="A34" t="s">
        <v>530</v>
      </c>
      <c s="8" r="B34" t="n">
        <v>3734.8</v>
      </c>
      <c s="8" r="C34" t="n">
        <v>3577.7</v>
      </c>
    </row>
    <row spans="1:3" r="35">
      <c s="4" r="A35" t="s">
        <v>536</v>
      </c>
    </row>
    <row spans="1:3" r="36">
      <c s="3" r="A36" t="s">
        <v>526</v>
      </c>
    </row>
    <row spans="1:3" r="37">
      <c s="4" r="A37" t="s">
        <v>527</v>
      </c>
      <c s="8" r="B37" t="n">
        <v>1975.5</v>
      </c>
      <c s="8" r="C37" t="n">
        <v>1899.9</v>
      </c>
    </row>
    <row spans="1:3" r="38">
      <c s="4" r="A38" t="s">
        <v>528</v>
      </c>
      <c s="8" r="B38" t="n">
        <v>6.9</v>
      </c>
      <c s="8" r="C38" t="n">
        <v>7.9</v>
      </c>
    </row>
    <row spans="1:3" r="39">
      <c s="4" r="A39" t="s">
        <v>529</v>
      </c>
      <c s="8" r="B39" t="n">
        <v>0.2</v>
      </c>
      <c s="8" r="C39" t="n">
        <v>0.3</v>
      </c>
    </row>
    <row spans="1:3" r="40">
      <c s="4" r="A40" t="s">
        <v>530</v>
      </c>
      <c s="8" r="B40" t="n">
        <v>1982.2</v>
      </c>
      <c s="8" r="C40" t="n">
        <v>1907.5</v>
      </c>
    </row>
    <row spans="1:3" r="41">
      <c s="4" r="A41" t="s">
        <v>537</v>
      </c>
    </row>
    <row spans="1:3" r="42">
      <c s="3" r="A42" t="s">
        <v>526</v>
      </c>
    </row>
    <row spans="1:3" r="43">
      <c s="4" r="A43" t="s">
        <v>527</v>
      </c>
      <c s="5" r="B43" t="n">
        <v>560</v>
      </c>
    </row>
    <row spans="1:3" r="44">
      <c s="4" r="A44" t="s">
        <v>528</v>
      </c>
      <c s="8" r="B44" t="n">
        <v>1.2</v>
      </c>
    </row>
    <row spans="1:3" r="45">
      <c s="4" r="A45" t="s">
        <v>529</v>
      </c>
      <c s="8" r="B45" t="n">
        <v>0.5</v>
      </c>
    </row>
    <row spans="1:3" r="46">
      <c s="4" r="A46" t="s">
        <v>530</v>
      </c>
      <c s="8" r="B46" t="n">
        <v>560.7</v>
      </c>
    </row>
    <row spans="1:3" r="47">
      <c s="4" r="A47" t="s">
        <v>538</v>
      </c>
    </row>
    <row spans="1:3" r="48">
      <c s="3" r="A48" t="s">
        <v>526</v>
      </c>
    </row>
    <row spans="1:3" r="49">
      <c s="4" r="A49" t="s">
        <v>527</v>
      </c>
      <c s="5" r="C49" t="n">
        <v>360</v>
      </c>
    </row>
    <row spans="1:3" r="50">
      <c s="4" r="A50" t="s">
        <v>528</v>
      </c>
      <c s="8" r="C50" t="n">
        <v>1.5</v>
      </c>
    </row>
    <row spans="1:3" r="51">
      <c s="4" r="A51" t="s">
        <v>529</v>
      </c>
      <c s="8" r="C51" t="n">
        <v>0.9</v>
      </c>
    </row>
    <row spans="1:3" r="52">
      <c s="4" r="A52" t="s">
        <v>530</v>
      </c>
      <c s="8" r="C52" t="n">
        <v>360.6</v>
      </c>
    </row>
    <row spans="1:3" r="53">
      <c s="4" r="A53" t="s">
        <v>539</v>
      </c>
    </row>
    <row spans="1:3" r="54">
      <c s="3" r="A54" t="s">
        <v>526</v>
      </c>
    </row>
    <row spans="1:3" r="55">
      <c s="4" r="A55" t="s">
        <v>527</v>
      </c>
      <c s="8" r="C55" t="n">
        <v>6.9</v>
      </c>
    </row>
    <row spans="1:3" r="56">
      <c s="4" r="A56" t="s">
        <v>529</v>
      </c>
      <c s="8" r="C56" t="n">
        <v>0.5</v>
      </c>
    </row>
    <row spans="1:3" r="57">
      <c s="4" r="A57" t="s">
        <v>530</v>
      </c>
      <c s="8" r="C57" t="n">
        <v>6.4</v>
      </c>
    </row>
    <row spans="1:3" r="58">
      <c s="4" r="A58" t="s">
        <v>540</v>
      </c>
    </row>
    <row spans="1:3" r="59">
      <c s="3" r="A59" t="s">
        <v>526</v>
      </c>
    </row>
    <row spans="1:3" r="60">
      <c s="4" r="A60" t="s">
        <v>527</v>
      </c>
      <c s="8" r="B60" t="n">
        <v>3118.5</v>
      </c>
      <c s="8" r="C60" t="n">
        <v>2321.8</v>
      </c>
    </row>
    <row spans="1:3" r="61">
      <c s="4" r="A61" t="s">
        <v>528</v>
      </c>
      <c s="8" r="B61" t="n">
        <v>1.2</v>
      </c>
      <c s="8" r="C61" t="n">
        <v>0.5</v>
      </c>
    </row>
    <row spans="1:3" r="62">
      <c s="4" r="A62" t="s">
        <v>529</v>
      </c>
      <c s="8" r="B62" t="n">
        <v>0.5</v>
      </c>
      <c s="5" r="C62" t="n">
        <v>1</v>
      </c>
    </row>
    <row spans="1:3" r="63">
      <c s="4" r="A63" t="s">
        <v>530</v>
      </c>
      <c s="8" r="B63" t="n">
        <v>3119.2</v>
      </c>
      <c s="8" r="C63" t="n">
        <v>2321.3</v>
      </c>
    </row>
    <row spans="1:3" r="64">
      <c s="4" r="A64" t="s">
        <v>375</v>
      </c>
    </row>
    <row spans="1:3" r="65">
      <c s="3" r="A65" t="s">
        <v>526</v>
      </c>
    </row>
    <row spans="1:3" r="66">
      <c s="4" r="A66" t="s">
        <v>527</v>
      </c>
      <c s="8" r="B66" t="n">
        <v>16.7</v>
      </c>
      <c s="8" r="C66" t="n">
        <v>18.4</v>
      </c>
    </row>
    <row spans="1:3" r="67">
      <c s="4" r="A67" t="s">
        <v>528</v>
      </c>
      <c s="8" r="B67" t="n">
        <v>0.5</v>
      </c>
      <c s="8" r="C67" t="n">
        <v>0.5</v>
      </c>
    </row>
    <row spans="1:3" r="68">
      <c s="4" r="A68" t="s">
        <v>529</v>
      </c>
      <c s="8" r="B68" t="n">
        <v>0.6</v>
      </c>
      <c s="8" r="C68" t="n">
        <v>0.8</v>
      </c>
    </row>
    <row spans="1:3" r="69">
      <c s="4" r="A69" t="s">
        <v>530</v>
      </c>
      <c s="8" r="B69" t="n">
        <v>16.6</v>
      </c>
      <c s="8" r="C69" t="n">
        <v>18.1</v>
      </c>
    </row>
    <row spans="1:3" r="70">
      <c s="4" r="A70" t="s">
        <v>541</v>
      </c>
    </row>
    <row spans="1:3" r="71">
      <c s="3" r="A71" t="s">
        <v>526</v>
      </c>
    </row>
    <row spans="1:3" r="72">
      <c s="4" r="A72" t="s">
        <v>527</v>
      </c>
      <c s="8" r="B72" t="n">
        <v>198.8</v>
      </c>
    </row>
    <row spans="1:3" r="73">
      <c s="4" r="A73" t="s">
        <v>528</v>
      </c>
      <c s="8" r="B73" t="n">
        <v>0.1</v>
      </c>
    </row>
    <row spans="1:3" r="74">
      <c s="4" r="A74" t="s">
        <v>529</v>
      </c>
      <c s="8" r="B74" t="n">
        <v>0.2</v>
      </c>
    </row>
    <row spans="1:3" r="75">
      <c s="4" r="A75" t="s">
        <v>530</v>
      </c>
      <c s="8" r="B75" t="n">
        <v>198.7</v>
      </c>
    </row>
    <row spans="1:3" r="76">
      <c s="4" r="A76" t="s">
        <v>542</v>
      </c>
    </row>
    <row spans="1:3" r="77">
      <c s="3" r="A77" t="s">
        <v>526</v>
      </c>
    </row>
    <row spans="1:3" r="78">
      <c s="4" r="A78" t="s">
        <v>527</v>
      </c>
      <c s="8" r="B78" t="n">
        <v>123.5</v>
      </c>
      <c s="8" r="C78" t="n">
        <v>155.7</v>
      </c>
    </row>
    <row spans="1:3" r="79">
      <c s="4" r="A79" t="s">
        <v>528</v>
      </c>
      <c s="8" r="B79" t="n">
        <v>0.2</v>
      </c>
      <c s="8" r="C79" t="n">
        <v>0.3</v>
      </c>
    </row>
    <row spans="1:3" r="80">
      <c s="4" r="A80" t="s">
        <v>529</v>
      </c>
      <c s="8" r="C80" t="n">
        <v>0.2</v>
      </c>
    </row>
    <row spans="1:3" r="81">
      <c s="4" r="A81" t="s">
        <v>530</v>
      </c>
      <c s="7" r="B81" t="n">
        <v>123.7</v>
      </c>
      <c s="7" r="C81" t="n">
        <v>155.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3</v>
      </c>
      <c s="2" r="B1" t="s">
        <v>23</v>
      </c>
      <c s="2" r="C1" t="s">
        <v>24</v>
      </c>
    </row>
    <row spans="1:3" r="2">
      <c s="3" r="A2" t="s">
        <v>544</v>
      </c>
    </row>
    <row spans="1:3" r="3">
      <c s="4" r="A3" t="s">
        <v>527</v>
      </c>
      <c s="7" r="B3" t="n">
        <v>6990.8</v>
      </c>
      <c s="7" r="C3" t="n">
        <v>4170.8</v>
      </c>
    </row>
    <row spans="1:3" r="4">
      <c s="4" r="A4" t="s">
        <v>528</v>
      </c>
      <c s="8" r="B4" t="n">
        <v>21.2</v>
      </c>
      <c s="8" r="C4" t="n">
        <v>26.4</v>
      </c>
    </row>
    <row spans="1:3" r="5">
      <c s="4" r="A5" t="s">
        <v>529</v>
      </c>
      <c s="8" r="B5" t="n">
        <v>25.6</v>
      </c>
      <c s="8" r="C5" t="n">
        <v>21.1</v>
      </c>
    </row>
    <row spans="1:3" r="6">
      <c s="4" r="A6" t="s">
        <v>530</v>
      </c>
      <c s="8" r="B6" t="n">
        <v>6986.4</v>
      </c>
      <c s="8" r="C6" t="n">
        <v>4176.1</v>
      </c>
    </row>
    <row spans="1:3" r="7">
      <c s="4" r="A7" t="s">
        <v>532</v>
      </c>
    </row>
    <row spans="1:3" r="8">
      <c s="3" r="A8" t="s">
        <v>544</v>
      </c>
    </row>
    <row spans="1:3" r="9">
      <c s="4" r="A9" t="s">
        <v>527</v>
      </c>
      <c s="8" r="B9" t="n">
        <v>103.4</v>
      </c>
      <c s="8" r="C9" t="n">
        <v>121.9</v>
      </c>
    </row>
    <row spans="1:3" r="10">
      <c s="4" r="A10" t="s">
        <v>528</v>
      </c>
      <c s="8" r="B10" t="n">
        <v>5.9</v>
      </c>
      <c s="8" r="C10" t="n">
        <v>7.4</v>
      </c>
    </row>
    <row spans="1:3" r="11">
      <c s="4" r="A11" t="s">
        <v>530</v>
      </c>
      <c s="8" r="B11" t="n">
        <v>109.3</v>
      </c>
      <c s="8" r="C11" t="n">
        <v>129.3</v>
      </c>
    </row>
    <row spans="1:3" r="12">
      <c s="4" r="A12" t="s">
        <v>533</v>
      </c>
    </row>
    <row spans="1:3" r="13">
      <c s="3" r="A13" t="s">
        <v>544</v>
      </c>
    </row>
    <row spans="1:3" r="14">
      <c s="4" r="A14" t="s">
        <v>527</v>
      </c>
      <c s="8" r="B14" t="n">
        <v>11.5</v>
      </c>
      <c s="8" r="C14" t="n">
        <v>18.4</v>
      </c>
    </row>
    <row spans="1:3" r="15">
      <c s="4" r="A15" t="s">
        <v>528</v>
      </c>
      <c s="8" r="B15" t="n">
        <v>0.9</v>
      </c>
      <c s="8" r="C15" t="n">
        <v>1.1</v>
      </c>
    </row>
    <row spans="1:3" r="16">
      <c s="4" r="A16" t="s">
        <v>530</v>
      </c>
      <c s="8" r="B16" t="n">
        <v>12.4</v>
      </c>
      <c s="8" r="C16" t="n">
        <v>19.5</v>
      </c>
    </row>
    <row spans="1:3" r="17">
      <c s="4" r="A17" t="s">
        <v>536</v>
      </c>
    </row>
    <row spans="1:3" r="18">
      <c s="3" r="A18" t="s">
        <v>544</v>
      </c>
    </row>
    <row spans="1:3" r="19">
      <c s="4" r="A19" t="s">
        <v>527</v>
      </c>
      <c s="8" r="B19" t="n">
        <v>125.9</v>
      </c>
    </row>
    <row spans="1:3" r="20">
      <c s="4" r="A20" t="s">
        <v>528</v>
      </c>
      <c s="8" r="B20" t="n">
        <v>0.1</v>
      </c>
    </row>
    <row spans="1:3" r="21">
      <c s="4" r="A21" t="s">
        <v>530</v>
      </c>
      <c s="5" r="B21" t="n">
        <v>126</v>
      </c>
    </row>
    <row spans="1:3" r="22">
      <c s="4" r="A22" t="s">
        <v>534</v>
      </c>
    </row>
    <row spans="1:3" r="23">
      <c s="3" r="A23" t="s">
        <v>544</v>
      </c>
    </row>
    <row spans="1:3" r="24">
      <c s="4" r="A24" t="s">
        <v>527</v>
      </c>
      <c s="8" r="B24" t="n">
        <v>1363.9</v>
      </c>
      <c s="8" r="C24" t="n">
        <v>1281.6</v>
      </c>
    </row>
    <row spans="1:3" r="25">
      <c s="4" r="A25" t="s">
        <v>528</v>
      </c>
      <c s="8" r="B25" t="n">
        <v>6.2</v>
      </c>
      <c s="8" r="C25" t="n">
        <v>6.6</v>
      </c>
    </row>
    <row spans="1:3" r="26">
      <c s="4" r="A26" t="s">
        <v>529</v>
      </c>
      <c s="8" r="B26" t="n">
        <v>0.4</v>
      </c>
      <c s="8" r="C26" t="n">
        <v>0.4</v>
      </c>
    </row>
    <row spans="1:3" r="27">
      <c s="4" r="A27" t="s">
        <v>530</v>
      </c>
      <c s="8" r="B27" t="n">
        <v>1369.7</v>
      </c>
      <c s="8" r="C27" t="n">
        <v>1287.8</v>
      </c>
    </row>
    <row spans="1:3" r="28">
      <c s="4" r="A28" t="s">
        <v>545</v>
      </c>
    </row>
    <row spans="1:3" r="29">
      <c s="3" r="A29" t="s">
        <v>544</v>
      </c>
    </row>
    <row spans="1:3" r="30">
      <c s="4" r="A30" t="s">
        <v>527</v>
      </c>
      <c s="8" r="B30" t="n">
        <v>3036.8</v>
      </c>
      <c s="8" r="C30" t="n">
        <v>924.3</v>
      </c>
    </row>
    <row spans="1:3" r="31">
      <c s="4" r="A31" t="s">
        <v>528</v>
      </c>
      <c s="8" r="B31" t="n">
        <v>0.1</v>
      </c>
      <c s="8" r="C31" t="n">
        <v>0.1</v>
      </c>
    </row>
    <row spans="1:3" r="32">
      <c s="4" r="A32" t="s">
        <v>529</v>
      </c>
      <c s="8" r="B32" t="n">
        <v>0.6</v>
      </c>
      <c s="8" r="C32" t="n">
        <v>0.1</v>
      </c>
    </row>
    <row spans="1:3" r="33">
      <c s="4" r="A33" t="s">
        <v>530</v>
      </c>
      <c s="8" r="B33" t="n">
        <v>3036.3</v>
      </c>
      <c s="8" r="C33" t="n">
        <v>924.3</v>
      </c>
    </row>
    <row spans="1:3" r="34">
      <c s="4" r="A34" t="s">
        <v>537</v>
      </c>
    </row>
    <row spans="1:3" r="35">
      <c s="3" r="A35" t="s">
        <v>544</v>
      </c>
    </row>
    <row spans="1:3" r="36">
      <c s="4" r="A36" t="s">
        <v>527</v>
      </c>
      <c s="8" r="B36" t="n">
        <v>2266.4</v>
      </c>
    </row>
    <row spans="1:3" r="37">
      <c s="4" r="A37" t="s">
        <v>528</v>
      </c>
      <c s="5" r="B37" t="n">
        <v>8</v>
      </c>
    </row>
    <row spans="1:3" r="38">
      <c s="4" r="A38" t="s">
        <v>529</v>
      </c>
      <c s="8" r="B38" t="n">
        <v>0.8</v>
      </c>
    </row>
    <row spans="1:3" r="39">
      <c s="4" r="A39" t="s">
        <v>530</v>
      </c>
      <c s="8" r="B39" t="n">
        <v>2273.6</v>
      </c>
    </row>
    <row spans="1:3" r="40">
      <c s="4" r="A40" t="s">
        <v>542</v>
      </c>
    </row>
    <row spans="1:3" r="41">
      <c s="3" r="A41" t="s">
        <v>544</v>
      </c>
    </row>
    <row spans="1:3" r="42">
      <c s="4" r="A42" t="s">
        <v>527</v>
      </c>
      <c s="8" r="B42" t="n">
        <v>82.90000000000001</v>
      </c>
      <c s="8" r="C42" t="n">
        <v>78.8</v>
      </c>
    </row>
    <row spans="1:3" r="43">
      <c s="4" r="A43" t="s">
        <v>528</v>
      </c>
      <c s="8" r="C43" t="n">
        <v>0.3</v>
      </c>
    </row>
    <row spans="1:3" r="44">
      <c s="4" r="A44" t="s">
        <v>529</v>
      </c>
      <c s="8" r="B44" t="n">
        <v>23.8</v>
      </c>
      <c s="8" r="C44" t="n">
        <v>20.1</v>
      </c>
    </row>
    <row spans="1:3" r="45">
      <c s="4" r="A45" t="s">
        <v>530</v>
      </c>
      <c s="7" r="B45" t="n">
        <v>59.1</v>
      </c>
      <c s="5" r="C45" t="n">
        <v>59</v>
      </c>
    </row>
    <row spans="1:3" r="46">
      <c s="4" r="A46" t="s">
        <v>538</v>
      </c>
    </row>
    <row spans="1:3" r="47">
      <c s="3" r="A47" t="s">
        <v>544</v>
      </c>
    </row>
    <row spans="1:3" r="48">
      <c s="4" r="A48" t="s">
        <v>527</v>
      </c>
      <c s="8" r="C48" t="n">
        <v>1745.8</v>
      </c>
    </row>
    <row spans="1:3" r="49">
      <c s="4" r="A49" t="s">
        <v>528</v>
      </c>
      <c s="8" r="C49" t="n">
        <v>10.9</v>
      </c>
    </row>
    <row spans="1:3" r="50">
      <c s="4" r="A50" t="s">
        <v>529</v>
      </c>
      <c s="8" r="C50" t="n">
        <v>0.5</v>
      </c>
    </row>
    <row spans="1:3" r="51">
      <c s="4" r="A51" t="s">
        <v>530</v>
      </c>
      <c s="7" r="C51" t="n">
        <v>1756.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6</v>
      </c>
      <c s="2" r="B1" t="s">
        <v>23</v>
      </c>
      <c s="2" r="C1" t="s">
        <v>24</v>
      </c>
    </row>
    <row spans="1:3" r="2">
      <c s="3" r="A2" t="s">
        <v>547</v>
      </c>
    </row>
    <row spans="1:3" r="3">
      <c s="4" r="A3" t="s">
        <v>548</v>
      </c>
      <c s="7" r="B3" t="n">
        <v>7716.2</v>
      </c>
    </row>
    <row spans="1:3" r="4">
      <c s="4" r="A4" t="s">
        <v>549</v>
      </c>
      <c s="8" r="B4" t="n">
        <v>19130.6</v>
      </c>
    </row>
    <row spans="1:3" r="5">
      <c s="4" r="A5" t="s">
        <v>550</v>
      </c>
      <c s="8" r="B5" t="n">
        <v>3710.9</v>
      </c>
    </row>
    <row spans="1:3" r="6">
      <c s="4" r="A6" t="s">
        <v>551</v>
      </c>
      <c s="8" r="B6" t="n">
        <v>1182.8</v>
      </c>
    </row>
    <row spans="1:3" r="7">
      <c s="4" r="A7" t="s">
        <v>1</v>
      </c>
      <c s="8" r="B7" t="n">
        <v>31740.5</v>
      </c>
    </row>
    <row spans="1:3" r="8">
      <c s="3" r="A8" t="s">
        <v>552</v>
      </c>
    </row>
    <row spans="1:3" r="9">
      <c s="4" r="A9" t="s">
        <v>548</v>
      </c>
      <c s="5" r="B9" t="n">
        <v>3950</v>
      </c>
    </row>
    <row spans="1:3" r="10">
      <c s="4" r="A10" t="s">
        <v>549</v>
      </c>
      <c s="8" r="B10" t="n">
        <v>2976.6</v>
      </c>
    </row>
    <row spans="1:3" r="11">
      <c s="4" r="A11" t="s">
        <v>550</v>
      </c>
      <c s="8" r="B11" t="n">
        <v>20.6</v>
      </c>
    </row>
    <row spans="1:3" r="12">
      <c s="4" r="A12" t="s">
        <v>551</v>
      </c>
      <c s="8" r="B12" t="n">
        <v>43.6</v>
      </c>
    </row>
    <row spans="1:3" r="13">
      <c s="4" r="A13" t="s">
        <v>527</v>
      </c>
      <c s="8" r="B13" t="n">
        <v>6990.8</v>
      </c>
      <c s="7" r="C13" t="n">
        <v>4170.8</v>
      </c>
    </row>
    <row spans="1:3" r="14">
      <c s="3" r="A14" t="s">
        <v>553</v>
      </c>
    </row>
    <row spans="1:3" r="15">
      <c s="4" r="A15" t="s">
        <v>548</v>
      </c>
      <c s="8" r="B15" t="n">
        <v>7738.2</v>
      </c>
    </row>
    <row spans="1:3" r="16">
      <c s="4" r="A16" t="s">
        <v>549</v>
      </c>
      <c s="8" r="B16" t="n">
        <v>19196.1</v>
      </c>
    </row>
    <row spans="1:3" r="17">
      <c s="4" r="A17" t="s">
        <v>550</v>
      </c>
      <c s="8" r="B17" t="n">
        <v>3713.9</v>
      </c>
    </row>
    <row spans="1:3" r="18">
      <c s="4" r="A18" t="s">
        <v>551</v>
      </c>
      <c s="8" r="B18" t="n">
        <v>1187.4</v>
      </c>
    </row>
    <row spans="1:3" r="19">
      <c s="4" r="A19" t="s">
        <v>1</v>
      </c>
      <c s="8" r="B19" t="n">
        <v>31835.6</v>
      </c>
    </row>
    <row spans="1:3" r="20">
      <c s="3" r="A20" t="s">
        <v>554</v>
      </c>
    </row>
    <row spans="1:3" r="21">
      <c s="4" r="A21" t="s">
        <v>548</v>
      </c>
      <c s="8" r="B21" t="n">
        <v>3951.8</v>
      </c>
    </row>
    <row spans="1:3" r="22">
      <c s="4" r="A22" t="s">
        <v>549</v>
      </c>
      <c s="8" r="B22" t="n">
        <v>2990.7</v>
      </c>
    </row>
    <row spans="1:3" r="23">
      <c s="4" r="A23" t="s">
        <v>550</v>
      </c>
      <c s="8" r="B23" t="n">
        <v>18.4</v>
      </c>
    </row>
    <row spans="1:3" r="24">
      <c s="4" r="A24" t="s">
        <v>551</v>
      </c>
      <c s="8" r="B24" t="n">
        <v>25.5</v>
      </c>
    </row>
    <row spans="1:3" r="25">
      <c s="4" r="A25" t="s">
        <v>1</v>
      </c>
      <c s="7" r="B25" t="n">
        <v>6986.4</v>
      </c>
      <c s="7" r="C25" t="n">
        <v>4176.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9"/>
    <col customWidth="1" max="2" min="2" width="80"/>
    <col customWidth="1" max="3" min="3" width="31"/>
    <col customWidth="1" max="4" min="4" width="21"/>
    <col customWidth="1" max="5" min="5" width="31"/>
    <col customWidth="1" max="6" min="6" width="21"/>
    <col customWidth="1" max="7" min="7" width="21"/>
  </cols>
  <sheetData>
    <row spans="1:7" r="1">
      <c s="1" r="A1" t="s">
        <v>555</v>
      </c>
      <c s="2" r="C1" t="s">
        <v>80</v>
      </c>
      <c s="2" r="E1" t="s">
        <v>81</v>
      </c>
    </row>
    <row spans="1:7" r="2">
      <c s="2" r="C2" t="s">
        <v>556</v>
      </c>
      <c s="2" r="D2" t="s">
        <v>335</v>
      </c>
      <c s="2" r="E2" t="s">
        <v>556</v>
      </c>
      <c s="2" r="F2" t="s">
        <v>335</v>
      </c>
      <c s="2" r="G2" t="s">
        <v>557</v>
      </c>
    </row>
    <row spans="1:7" r="3">
      <c s="3" r="A3" t="s">
        <v>558</v>
      </c>
    </row>
    <row spans="1:7" r="4">
      <c s="4" r="A4" t="s">
        <v>89</v>
      </c>
      <c s="4" r="B4" t="s">
        <v>90</v>
      </c>
      <c s="7" r="C4" t="n">
        <v>-0.4</v>
      </c>
      <c s="7" r="D4" t="n">
        <v>0.4</v>
      </c>
      <c s="7" r="E4" t="n">
        <v>-0.3</v>
      </c>
      <c s="7" r="F4" t="n">
        <v>-3.6</v>
      </c>
    </row>
    <row spans="1:7" r="5">
      <c s="4" r="A5" t="s">
        <v>559</v>
      </c>
      <c s="8" r="C5" t="n">
        <v>4.5</v>
      </c>
      <c s="8" r="D5" t="n">
        <v>264.2</v>
      </c>
      <c s="8" r="E5" t="n">
        <v>106.5</v>
      </c>
      <c s="8" r="F5" t="n">
        <v>463.9</v>
      </c>
    </row>
    <row spans="1:7" r="6">
      <c s="4" r="A6" t="s">
        <v>560</v>
      </c>
      <c s="8" r="D6" t="n">
        <v>0.4</v>
      </c>
      <c s="8" r="E6" t="n">
        <v>0.1</v>
      </c>
      <c s="8" r="F6" t="n">
        <v>0.7</v>
      </c>
    </row>
    <row spans="1:7" r="7">
      <c s="4" r="A7" t="s">
        <v>561</v>
      </c>
      <c s="8" r="C7" t="n">
        <v>0.4</v>
      </c>
      <c s="8" r="E7" t="n">
        <v>0.4</v>
      </c>
      <c s="8" r="F7" t="n">
        <v>0.4</v>
      </c>
    </row>
    <row spans="1:7" r="8">
      <c s="4" r="A8" t="s">
        <v>562</v>
      </c>
      <c s="9" r="C8" t="n">
        <v>0</v>
      </c>
      <c s="9" r="D8" t="n">
        <v>0</v>
      </c>
      <c s="9" r="E8" t="n">
        <v>0</v>
      </c>
      <c s="7" r="F8" t="n">
        <v>3.9</v>
      </c>
    </row>
    <row spans="1:7" r="9">
      <c s="4" r="A9" t="s">
        <v>563</v>
      </c>
      <c s="5" r="C9" t="n">
        <v>524</v>
      </c>
      <c s="5" r="E9" t="n">
        <v>524</v>
      </c>
    </row>
    <row spans="1:7" r="10">
      <c s="4" r="A10" t="s">
        <v>564</v>
      </c>
      <c s="7" r="C10" t="n">
        <v>10719.2</v>
      </c>
      <c s="7" r="E10" t="n">
        <v>10719.2</v>
      </c>
      <c s="7" r="G10" t="n">
        <v>10410.8</v>
      </c>
    </row>
    <row spans="1:7" r="11">
      <c s="4" r="A11" t="s">
        <v>565</v>
      </c>
      <c s="8" r="C11" t="n">
        <v>62.8</v>
      </c>
      <c s="8" r="E11" t="n">
        <v>62.8</v>
      </c>
      <c s="7" r="G11" t="n">
        <v>87.59999999999999</v>
      </c>
    </row>
    <row spans="1:7" r="12">
      <c s="4" r="A12" t="s">
        <v>533</v>
      </c>
    </row>
    <row spans="1:7" r="13">
      <c s="3" r="A13" t="s">
        <v>558</v>
      </c>
    </row>
    <row spans="1:7" r="14">
      <c s="4" r="A14" t="s">
        <v>565</v>
      </c>
      <c s="8" r="C14" t="n">
        <v>16.1</v>
      </c>
      <c s="8" r="E14" t="n">
        <v>16.1</v>
      </c>
    </row>
    <row spans="1:7" r="15">
      <c s="4" r="A15" t="s">
        <v>535</v>
      </c>
    </row>
    <row spans="1:7" r="16">
      <c s="3" r="A16" t="s">
        <v>558</v>
      </c>
    </row>
    <row spans="1:7" r="17">
      <c s="4" r="A17" t="s">
        <v>565</v>
      </c>
      <c s="7" r="C17" t="n">
        <v>19.1</v>
      </c>
      <c s="7" r="E17" t="n">
        <v>19.1</v>
      </c>
    </row>
    <row spans="1:7" r="18">
      <c s="4" r="A18" t="s">
        <v>566</v>
      </c>
      <c s="4" r="C18" t="s">
        <v>567</v>
      </c>
      <c s="4" r="E18" t="s">
        <v>567</v>
      </c>
    </row>
    <row spans="1:7" r="19">
      <c s="4" r="A19" t="s">
        <v>568</v>
      </c>
    </row>
    <row spans="1:7" r="20">
      <c s="3" r="A20" t="s">
        <v>558</v>
      </c>
    </row>
    <row spans="1:7" r="21">
      <c s="4" r="A21" t="s">
        <v>565</v>
      </c>
      <c s="7" r="C21" t="n">
        <v>23.8</v>
      </c>
      <c s="7" r="E21" t="n">
        <v>23.8</v>
      </c>
    </row>
    <row spans="1:7" r="22">
      <c s="4" r="A22" t="s">
        <v>375</v>
      </c>
    </row>
    <row spans="1:7" r="23">
      <c s="3" r="A23" t="s">
        <v>558</v>
      </c>
    </row>
    <row spans="1:7" r="24">
      <c s="4" r="A24" t="s">
        <v>565</v>
      </c>
      <c s="7" r="C24" t="n">
        <v>0.6</v>
      </c>
      <c s="7" r="E24" t="n">
        <v>0.6</v>
      </c>
    </row>
    <row spans="1:7" r="25">
      <c s="4" r="A25" t="s">
        <v>569</v>
      </c>
    </row>
    <row spans="1:7" r="26">
      <c s="3" r="A26" t="s">
        <v>558</v>
      </c>
    </row>
    <row spans="1:7" r="27">
      <c s="4" r="A27" t="s">
        <v>570</v>
      </c>
      <c s="4" r="C27" t="s">
        <v>571</v>
      </c>
      <c s="4" r="E27" t="s">
        <v>571</v>
      </c>
    </row>
    <row spans="1:7" r="28">
      <c s="4" r="A28" t="s">
        <v>572</v>
      </c>
      <c s="4" r="E28" t="s">
        <v>573</v>
      </c>
    </row>
    <row spans="1:7" r="29">
      <c s="4" r="A29" t="s">
        <v>574</v>
      </c>
    </row>
    <row spans="1:7" r="30">
      <c s="3" r="A30" t="s">
        <v>558</v>
      </c>
    </row>
    <row spans="1:7" r="31">
      <c s="4" r="A31" t="s">
        <v>575</v>
      </c>
      <c s="4" r="E31" t="s">
        <v>374</v>
      </c>
    </row>
    <row spans="1:7" r="32">
      <c r="A32" t="n"/>
    </row>
    <row spans="1:7" r="33">
      <c s="4" r="A33" t="s">
        <v>90</v>
      </c>
      <c s="4" r="B33" t="s">
        <v>115</v>
      </c>
    </row>
  </sheetData>
  <mergeCells count="5">
    <mergeCell ref="A1:B2"/>
    <mergeCell ref="C1:D1"/>
    <mergeCell ref="E1:F1"/>
    <mergeCell ref="A32:F32"/>
    <mergeCell ref="B33:F3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6</v>
      </c>
      <c s="2" r="B1" t="s">
        <v>23</v>
      </c>
      <c s="2" r="C1" t="s">
        <v>24</v>
      </c>
    </row>
    <row spans="1:3" r="2">
      <c s="3" r="A2" t="s">
        <v>577</v>
      </c>
    </row>
    <row spans="1:3" r="3">
      <c s="4" r="A3" t="s">
        <v>578</v>
      </c>
      <c s="7" r="B3" t="n">
        <v>8487.700000000001</v>
      </c>
      <c s="7" r="C3" t="n">
        <v>7101.7</v>
      </c>
    </row>
    <row spans="1:3" r="4">
      <c s="4" r="A4" t="s">
        <v>579</v>
      </c>
      <c s="8" r="B4" t="n">
        <v>25.8</v>
      </c>
      <c s="8" r="C4" t="n">
        <v>26.5</v>
      </c>
    </row>
    <row spans="1:3" r="5">
      <c s="4" r="A5" t="s">
        <v>580</v>
      </c>
      <c s="8" r="B5" t="n">
        <v>2231.5</v>
      </c>
      <c s="8" r="C5" t="n">
        <v>3309.1</v>
      </c>
    </row>
    <row spans="1:3" r="6">
      <c s="4" r="A6" t="s">
        <v>581</v>
      </c>
      <c s="5" r="B6" t="n">
        <v>37</v>
      </c>
      <c s="8" r="C6" t="n">
        <v>61.1</v>
      </c>
    </row>
    <row spans="1:3" r="7">
      <c s="4" r="A7" t="s">
        <v>564</v>
      </c>
      <c s="8" r="B7" t="n">
        <v>10719.2</v>
      </c>
      <c s="8" r="C7" t="n">
        <v>10410.8</v>
      </c>
    </row>
    <row spans="1:3" r="8">
      <c s="4" r="A8" t="s">
        <v>565</v>
      </c>
      <c s="8" r="B8" t="n">
        <v>62.8</v>
      </c>
      <c s="8" r="C8" t="n">
        <v>87.59999999999999</v>
      </c>
    </row>
    <row spans="1:3" r="9">
      <c s="4" r="A9" t="s">
        <v>531</v>
      </c>
    </row>
    <row spans="1:3" r="10">
      <c s="3" r="A10" t="s">
        <v>577</v>
      </c>
    </row>
    <row spans="1:3" r="11">
      <c s="4" r="A11" t="s">
        <v>578</v>
      </c>
      <c s="8" r="C11" t="n">
        <v>998.2</v>
      </c>
    </row>
    <row spans="1:3" r="12">
      <c s="4" r="A12" t="s">
        <v>579</v>
      </c>
      <c s="8" r="C12" t="n">
        <v>1.7</v>
      </c>
    </row>
    <row spans="1:3" r="13">
      <c s="4" r="A13" t="s">
        <v>564</v>
      </c>
      <c s="8" r="C13" t="n">
        <v>998.2</v>
      </c>
    </row>
    <row spans="1:3" r="14">
      <c s="4" r="A14" t="s">
        <v>565</v>
      </c>
      <c s="8" r="C14" t="n">
        <v>1.7</v>
      </c>
    </row>
    <row spans="1:3" r="15">
      <c s="4" r="A15" t="s">
        <v>533</v>
      </c>
    </row>
    <row spans="1:3" r="16">
      <c s="3" r="A16" t="s">
        <v>577</v>
      </c>
    </row>
    <row spans="1:3" r="17">
      <c s="4" r="A17" t="s">
        <v>578</v>
      </c>
      <c s="5" r="B17" t="n">
        <v>3285</v>
      </c>
      <c s="8" r="C17" t="n">
        <v>2344.9</v>
      </c>
    </row>
    <row spans="1:3" r="18">
      <c s="4" r="A18" t="s">
        <v>579</v>
      </c>
      <c s="8" r="B18" t="n">
        <v>8.199999999999999</v>
      </c>
      <c s="8" r="C18" t="n">
        <v>6.6</v>
      </c>
    </row>
    <row spans="1:3" r="19">
      <c s="4" r="A19" t="s">
        <v>580</v>
      </c>
      <c s="8" r="B19" t="n">
        <v>914.3</v>
      </c>
      <c s="5" r="C19" t="n">
        <v>1730</v>
      </c>
    </row>
    <row spans="1:3" r="20">
      <c s="4" r="A20" t="s">
        <v>581</v>
      </c>
      <c s="8" r="B20" t="n">
        <v>7.9</v>
      </c>
      <c s="8" r="C20" t="n">
        <v>12.9</v>
      </c>
    </row>
    <row spans="1:3" r="21">
      <c s="4" r="A21" t="s">
        <v>564</v>
      </c>
      <c s="8" r="B21" t="n">
        <v>4199.3</v>
      </c>
      <c s="8" r="C21" t="n">
        <v>4074.9</v>
      </c>
    </row>
    <row spans="1:3" r="22">
      <c s="4" r="A22" t="s">
        <v>565</v>
      </c>
      <c s="8" r="B22" t="n">
        <v>16.1</v>
      </c>
      <c s="8" r="C22" t="n">
        <v>19.5</v>
      </c>
    </row>
    <row spans="1:3" r="23">
      <c s="4" r="A23" t="s">
        <v>534</v>
      </c>
    </row>
    <row spans="1:3" r="24">
      <c s="3" r="A24" t="s">
        <v>577</v>
      </c>
    </row>
    <row spans="1:3" r="25">
      <c s="4" r="A25" t="s">
        <v>578</v>
      </c>
      <c s="8" r="B25" t="n">
        <v>212.7</v>
      </c>
      <c s="8" r="C25" t="n">
        <v>292.9</v>
      </c>
    </row>
    <row spans="1:3" r="26">
      <c s="4" r="A26" t="s">
        <v>579</v>
      </c>
      <c s="8" r="B26" t="n">
        <v>0.4</v>
      </c>
      <c s="8" r="C26" t="n">
        <v>0.4</v>
      </c>
    </row>
    <row spans="1:3" r="27">
      <c s="4" r="A27" t="s">
        <v>564</v>
      </c>
      <c s="8" r="B27" t="n">
        <v>212.7</v>
      </c>
      <c s="8" r="C27" t="n">
        <v>292.9</v>
      </c>
    </row>
    <row spans="1:3" r="28">
      <c s="4" r="A28" t="s">
        <v>565</v>
      </c>
      <c s="8" r="B28" t="n">
        <v>0.4</v>
      </c>
      <c s="8" r="C28" t="n">
        <v>0.4</v>
      </c>
    </row>
    <row spans="1:3" r="29">
      <c s="4" r="A29" t="s">
        <v>535</v>
      </c>
    </row>
    <row spans="1:3" r="30">
      <c s="3" r="A30" t="s">
        <v>577</v>
      </c>
    </row>
    <row spans="1:3" r="31">
      <c s="4" r="A31" t="s">
        <v>578</v>
      </c>
      <c s="8" r="B31" t="n">
        <v>943.8</v>
      </c>
      <c s="8" r="C31" t="n">
        <v>1244.5</v>
      </c>
    </row>
    <row spans="1:3" r="32">
      <c s="4" r="A32" t="s">
        <v>579</v>
      </c>
      <c s="8" r="B32" t="n">
        <v>3.8</v>
      </c>
      <c s="8" r="C32" t="n">
        <v>3.9</v>
      </c>
    </row>
    <row spans="1:3" r="33">
      <c s="4" r="A33" t="s">
        <v>580</v>
      </c>
      <c s="5" r="B33" t="n">
        <v>1087</v>
      </c>
      <c s="8" r="C33" t="n">
        <v>1338.8</v>
      </c>
    </row>
    <row spans="1:3" r="34">
      <c s="4" r="A34" t="s">
        <v>581</v>
      </c>
      <c s="8" r="B34" t="n">
        <v>15.3</v>
      </c>
      <c s="8" r="C34" t="n">
        <v>37.7</v>
      </c>
    </row>
    <row spans="1:3" r="35">
      <c s="4" r="A35" t="s">
        <v>564</v>
      </c>
      <c s="8" r="B35" t="n">
        <v>2030.8</v>
      </c>
      <c s="8" r="C35" t="n">
        <v>2583.3</v>
      </c>
    </row>
    <row spans="1:3" r="36">
      <c s="4" r="A36" t="s">
        <v>565</v>
      </c>
      <c s="8" r="B36" t="n">
        <v>19.1</v>
      </c>
      <c s="8" r="C36" t="n">
        <v>41.6</v>
      </c>
    </row>
    <row spans="1:3" r="37">
      <c s="4" r="A37" t="s">
        <v>536</v>
      </c>
    </row>
    <row spans="1:3" r="38">
      <c s="3" r="A38" t="s">
        <v>577</v>
      </c>
    </row>
    <row spans="1:3" r="39">
      <c s="4" r="A39" t="s">
        <v>578</v>
      </c>
      <c s="8" r="B39" t="n">
        <v>154.3</v>
      </c>
      <c s="8" r="C39" t="n">
        <v>142.3</v>
      </c>
    </row>
    <row spans="1:3" r="40">
      <c s="4" r="A40" t="s">
        <v>579</v>
      </c>
      <c s="8" r="B40" t="n">
        <v>0.2</v>
      </c>
      <c s="8" r="C40" t="n">
        <v>0.2</v>
      </c>
    </row>
    <row spans="1:3" r="41">
      <c s="4" r="A41" t="s">
        <v>580</v>
      </c>
      <c s="5" r="C41" t="n">
        <v>10</v>
      </c>
    </row>
    <row spans="1:3" r="42">
      <c s="4" r="A42" t="s">
        <v>581</v>
      </c>
      <c s="8" r="C42" t="n">
        <v>0.1</v>
      </c>
    </row>
    <row spans="1:3" r="43">
      <c s="4" r="A43" t="s">
        <v>564</v>
      </c>
      <c s="8" r="B43" t="n">
        <v>154.3</v>
      </c>
      <c s="8" r="C43" t="n">
        <v>152.3</v>
      </c>
    </row>
    <row spans="1:3" r="44">
      <c s="4" r="A44" t="s">
        <v>565</v>
      </c>
      <c s="8" r="B44" t="n">
        <v>0.2</v>
      </c>
      <c s="8" r="C44" t="n">
        <v>0.3</v>
      </c>
    </row>
    <row spans="1:3" r="45">
      <c s="4" r="A45" t="s">
        <v>538</v>
      </c>
    </row>
    <row spans="1:3" r="46">
      <c s="3" r="A46" t="s">
        <v>577</v>
      </c>
    </row>
    <row spans="1:3" r="47">
      <c s="4" r="A47" t="s">
        <v>578</v>
      </c>
      <c s="8" r="C47" t="n">
        <v>313.2</v>
      </c>
    </row>
    <row spans="1:3" r="48">
      <c s="4" r="A48" t="s">
        <v>579</v>
      </c>
      <c s="8" r="C48" t="n">
        <v>0.3</v>
      </c>
    </row>
    <row spans="1:3" r="49">
      <c s="4" r="A49" t="s">
        <v>580</v>
      </c>
      <c s="8" r="C49" t="n">
        <v>175.5</v>
      </c>
    </row>
    <row spans="1:3" r="50">
      <c s="4" r="A50" t="s">
        <v>581</v>
      </c>
      <c s="8" r="C50" t="n">
        <v>1.1</v>
      </c>
    </row>
    <row spans="1:3" r="51">
      <c s="4" r="A51" t="s">
        <v>564</v>
      </c>
      <c s="8" r="C51" t="n">
        <v>488.7</v>
      </c>
    </row>
    <row spans="1:3" r="52">
      <c s="4" r="A52" t="s">
        <v>565</v>
      </c>
      <c s="8" r="C52" t="n">
        <v>1.4</v>
      </c>
    </row>
    <row spans="1:3" r="53">
      <c s="4" r="A53" t="s">
        <v>539</v>
      </c>
    </row>
    <row spans="1:3" r="54">
      <c s="3" r="A54" t="s">
        <v>577</v>
      </c>
    </row>
    <row spans="1:3" r="55">
      <c s="4" r="A55" t="s">
        <v>580</v>
      </c>
      <c s="8" r="C55" t="n">
        <v>4.5</v>
      </c>
    </row>
    <row spans="1:3" r="56">
      <c s="4" r="A56" t="s">
        <v>581</v>
      </c>
      <c s="8" r="C56" t="n">
        <v>0.5</v>
      </c>
    </row>
    <row spans="1:3" r="57">
      <c s="4" r="A57" t="s">
        <v>564</v>
      </c>
      <c s="8" r="C57" t="n">
        <v>4.5</v>
      </c>
    </row>
    <row spans="1:3" r="58">
      <c s="4" r="A58" t="s">
        <v>565</v>
      </c>
      <c s="8" r="C58" t="n">
        <v>0.5</v>
      </c>
    </row>
    <row spans="1:3" r="59">
      <c s="4" r="A59" t="s">
        <v>540</v>
      </c>
    </row>
    <row spans="1:3" r="60">
      <c s="3" r="A60" t="s">
        <v>577</v>
      </c>
    </row>
    <row spans="1:3" r="61">
      <c s="4" r="A61" t="s">
        <v>578</v>
      </c>
      <c s="8" r="B61" t="n">
        <v>1233.7</v>
      </c>
      <c s="8" r="C61" t="n">
        <v>1297.6</v>
      </c>
    </row>
    <row spans="1:3" r="62">
      <c s="4" r="A62" t="s">
        <v>579</v>
      </c>
      <c s="8" r="B62" t="n">
        <v>0.5</v>
      </c>
      <c s="5" r="C62" t="n">
        <v>1</v>
      </c>
    </row>
    <row spans="1:3" r="63">
      <c s="4" r="A63" t="s">
        <v>564</v>
      </c>
      <c s="8" r="B63" t="n">
        <v>1233.7</v>
      </c>
      <c s="8" r="C63" t="n">
        <v>1297.6</v>
      </c>
    </row>
    <row spans="1:3" r="64">
      <c s="4" r="A64" t="s">
        <v>565</v>
      </c>
      <c s="8" r="B64" t="n">
        <v>0.5</v>
      </c>
      <c s="5" r="C64" t="n">
        <v>1</v>
      </c>
    </row>
    <row spans="1:3" r="65">
      <c s="4" r="A65" t="s">
        <v>545</v>
      </c>
    </row>
    <row spans="1:3" r="66">
      <c s="3" r="A66" t="s">
        <v>577</v>
      </c>
    </row>
    <row spans="1:3" r="67">
      <c s="4" r="A67" t="s">
        <v>578</v>
      </c>
      <c s="8" r="B67" t="n">
        <v>1878.5</v>
      </c>
      <c s="8" r="C67" t="n">
        <v>438.6</v>
      </c>
    </row>
    <row spans="1:3" r="68">
      <c s="4" r="A68" t="s">
        <v>579</v>
      </c>
      <c s="8" r="B68" t="n">
        <v>0.6</v>
      </c>
      <c s="8" r="C68" t="n">
        <v>0.1</v>
      </c>
    </row>
    <row spans="1:3" r="69">
      <c s="4" r="A69" t="s">
        <v>564</v>
      </c>
      <c s="8" r="B69" t="n">
        <v>1878.5</v>
      </c>
      <c s="8" r="C69" t="n">
        <v>438.6</v>
      </c>
    </row>
    <row spans="1:3" r="70">
      <c s="4" r="A70" t="s">
        <v>565</v>
      </c>
      <c s="8" r="B70" t="n">
        <v>0.6</v>
      </c>
      <c s="8" r="C70" t="n">
        <v>0.1</v>
      </c>
    </row>
    <row spans="1:3" r="71">
      <c s="4" r="A71" t="s">
        <v>375</v>
      </c>
    </row>
    <row spans="1:3" r="72">
      <c s="3" r="A72" t="s">
        <v>577</v>
      </c>
    </row>
    <row spans="1:3" r="73">
      <c s="4" r="A73" t="s">
        <v>578</v>
      </c>
      <c s="8" r="B73" t="n">
        <v>1.5</v>
      </c>
      <c s="8" r="C73" t="n">
        <v>2.4</v>
      </c>
    </row>
    <row spans="1:3" r="74">
      <c s="4" r="A74" t="s">
        <v>579</v>
      </c>
      <c s="8" r="B74" t="n">
        <v>0.1</v>
      </c>
      <c s="8" r="C74" t="n">
        <v>0.2</v>
      </c>
    </row>
    <row spans="1:3" r="75">
      <c s="4" r="A75" t="s">
        <v>580</v>
      </c>
      <c s="8" r="B75" t="n">
        <v>4.6</v>
      </c>
      <c s="8" r="C75" t="n">
        <v>4.7</v>
      </c>
    </row>
    <row spans="1:3" r="76">
      <c s="4" r="A76" t="s">
        <v>581</v>
      </c>
      <c s="8" r="B76" t="n">
        <v>0.5</v>
      </c>
      <c s="8" r="C76" t="n">
        <v>0.6</v>
      </c>
    </row>
    <row spans="1:3" r="77">
      <c s="4" r="A77" t="s">
        <v>564</v>
      </c>
      <c s="8" r="B77" t="n">
        <v>6.1</v>
      </c>
      <c s="8" r="C77" t="n">
        <v>7.1</v>
      </c>
    </row>
    <row spans="1:3" r="78">
      <c s="4" r="A78" t="s">
        <v>565</v>
      </c>
      <c s="8" r="B78" t="n">
        <v>0.6</v>
      </c>
      <c s="8" r="C78" t="n">
        <v>0.8</v>
      </c>
    </row>
    <row spans="1:3" r="79">
      <c s="4" r="A79" t="s">
        <v>542</v>
      </c>
    </row>
    <row spans="1:3" r="80">
      <c s="3" r="A80" t="s">
        <v>577</v>
      </c>
    </row>
    <row spans="1:3" r="81">
      <c s="4" r="A81" t="s">
        <v>578</v>
      </c>
      <c s="8" r="B81" t="n">
        <v>16.2</v>
      </c>
      <c s="8" r="C81" t="n">
        <v>27.1</v>
      </c>
    </row>
    <row spans="1:3" r="82">
      <c s="4" r="A82" t="s">
        <v>579</v>
      </c>
      <c s="8" r="B82" t="n">
        <v>10.8</v>
      </c>
      <c s="8" r="C82" t="n">
        <v>12.1</v>
      </c>
    </row>
    <row spans="1:3" r="83">
      <c s="4" r="A83" t="s">
        <v>580</v>
      </c>
      <c s="8" r="B83" t="n">
        <v>48.2</v>
      </c>
      <c s="8" r="C83" t="n">
        <v>45.6</v>
      </c>
    </row>
    <row spans="1:3" r="84">
      <c s="4" r="A84" t="s">
        <v>581</v>
      </c>
      <c s="5" r="B84" t="n">
        <v>13</v>
      </c>
      <c s="8" r="C84" t="n">
        <v>8.199999999999999</v>
      </c>
    </row>
    <row spans="1:3" r="85">
      <c s="4" r="A85" t="s">
        <v>564</v>
      </c>
      <c s="8" r="B85" t="n">
        <v>64.40000000000001</v>
      </c>
      <c s="8" r="C85" t="n">
        <v>72.7</v>
      </c>
    </row>
    <row spans="1:3" r="86">
      <c s="4" r="A86" t="s">
        <v>565</v>
      </c>
      <c s="8" r="B86" t="n">
        <v>23.8</v>
      </c>
      <c s="7" r="C86" t="n">
        <v>20.3</v>
      </c>
    </row>
    <row spans="1:3" r="87">
      <c s="4" r="A87" t="s">
        <v>537</v>
      </c>
    </row>
    <row spans="1:3" r="88">
      <c s="3" r="A88" t="s">
        <v>577</v>
      </c>
    </row>
    <row spans="1:3" r="89">
      <c s="4" r="A89" t="s">
        <v>578</v>
      </c>
      <c s="8" r="B89" t="n">
        <v>709.5</v>
      </c>
    </row>
    <row spans="1:3" r="90">
      <c s="4" r="A90" t="s">
        <v>579</v>
      </c>
      <c s="5" r="B90" t="n">
        <v>1</v>
      </c>
    </row>
    <row spans="1:3" r="91">
      <c s="4" r="A91" t="s">
        <v>580</v>
      </c>
      <c s="8" r="B91" t="n">
        <v>177.4</v>
      </c>
    </row>
    <row spans="1:3" r="92">
      <c s="4" r="A92" t="s">
        <v>581</v>
      </c>
      <c s="8" r="B92" t="n">
        <v>0.3</v>
      </c>
    </row>
    <row spans="1:3" r="93">
      <c s="4" r="A93" t="s">
        <v>564</v>
      </c>
      <c s="8" r="B93" t="n">
        <v>886.9</v>
      </c>
    </row>
    <row spans="1:3" r="94">
      <c s="4" r="A94" t="s">
        <v>565</v>
      </c>
      <c s="8" r="B94" t="n">
        <v>1.3</v>
      </c>
    </row>
    <row spans="1:3" r="95">
      <c s="4" r="A95" t="s">
        <v>541</v>
      </c>
    </row>
    <row spans="1:3" r="96">
      <c s="3" r="A96" t="s">
        <v>577</v>
      </c>
    </row>
    <row spans="1:3" r="97">
      <c s="4" r="A97" t="s">
        <v>578</v>
      </c>
      <c s="8" r="B97" t="n">
        <v>52.5</v>
      </c>
    </row>
    <row spans="1:3" r="98">
      <c s="4" r="A98" t="s">
        <v>579</v>
      </c>
      <c s="8" r="B98" t="n">
        <v>0.2</v>
      </c>
    </row>
    <row spans="1:3" r="99">
      <c s="4" r="A99" t="s">
        <v>564</v>
      </c>
      <c s="8" r="B99" t="n">
        <v>52.5</v>
      </c>
    </row>
    <row spans="1:3" r="100">
      <c s="4" r="A100" t="s">
        <v>565</v>
      </c>
      <c s="7" r="B100" t="n">
        <v>0.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82</v>
      </c>
      <c s="2" r="C1" t="s">
        <v>80</v>
      </c>
      <c s="2" r="E1" t="s">
        <v>81</v>
      </c>
    </row>
    <row spans="1:6" r="2">
      <c s="2" r="C2" t="s">
        <v>23</v>
      </c>
      <c s="2" r="D2" t="s">
        <v>82</v>
      </c>
      <c s="2" r="E2" t="s">
        <v>23</v>
      </c>
      <c s="2" r="F2" t="s">
        <v>82</v>
      </c>
    </row>
    <row spans="1:6" r="3">
      <c s="3" r="A3" t="s">
        <v>583</v>
      </c>
    </row>
    <row spans="1:6" r="4">
      <c s="4" r="A4" t="s">
        <v>584</v>
      </c>
      <c s="4" r="B4" t="s">
        <v>90</v>
      </c>
      <c s="7" r="F4" t="n">
        <v>-4.6</v>
      </c>
    </row>
    <row spans="1:6" r="5">
      <c s="4" r="A5" t="s">
        <v>585</v>
      </c>
      <c s="4" r="B5" t="s">
        <v>127</v>
      </c>
      <c s="8" r="F5" t="n">
        <v>0.7</v>
      </c>
    </row>
    <row spans="1:6" r="6">
      <c s="4" r="A6" t="s">
        <v>586</v>
      </c>
      <c s="9" r="C6" t="n">
        <v>0</v>
      </c>
      <c s="9" r="D6" t="n">
        <v>0</v>
      </c>
      <c s="9" r="E6" t="n">
        <v>0</v>
      </c>
      <c s="7" r="F6" t="n">
        <v>-3.9</v>
      </c>
    </row>
    <row spans="1:6" r="7">
      <c r="A7" t="n"/>
    </row>
    <row spans="1:6" r="8">
      <c s="4" r="A8" t="s">
        <v>90</v>
      </c>
      <c s="4" r="B8" t="s">
        <v>130</v>
      </c>
    </row>
    <row spans="1:6" r="9">
      <c s="4" r="A9" t="s">
        <v>127</v>
      </c>
      <c s="4" r="B9" t="s">
        <v>131</v>
      </c>
    </row>
  </sheetData>
  <mergeCells count="6">
    <mergeCell ref="A1:B2"/>
    <mergeCell ref="C1:D1"/>
    <mergeCell ref="E1:F1"/>
    <mergeCell ref="A7:E7"/>
    <mergeCell ref="B8:E8"/>
    <mergeCell ref="B9:E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7</v>
      </c>
      <c s="2" r="B1" t="s">
        <v>80</v>
      </c>
      <c s="2" r="D1" t="s">
        <v>81</v>
      </c>
    </row>
    <row spans="1:5" r="2">
      <c s="2" r="B2" t="s">
        <v>23</v>
      </c>
      <c s="2" r="C2" t="s">
        <v>82</v>
      </c>
      <c s="2" r="D2" t="s">
        <v>23</v>
      </c>
      <c s="2" r="E2" t="s">
        <v>82</v>
      </c>
    </row>
    <row spans="1:5" r="3">
      <c s="3" r="A3" t="s">
        <v>583</v>
      </c>
    </row>
    <row spans="1:5" r="4">
      <c s="4" r="A4" t="s">
        <v>588</v>
      </c>
      <c s="7" r="B4" t="n">
        <v>5.2</v>
      </c>
      <c s="7" r="C4" t="n">
        <v>12.7</v>
      </c>
      <c s="7" r="D4" t="n">
        <v>5.2</v>
      </c>
      <c s="7" r="E4" t="n">
        <v>8.800000000000001</v>
      </c>
    </row>
    <row spans="1:5" r="5">
      <c s="4" r="A5" t="s">
        <v>589</v>
      </c>
      <c s="8" r="E5" t="n">
        <v>1.8</v>
      </c>
    </row>
    <row spans="1:5" r="6">
      <c s="4" r="A6" t="s">
        <v>590</v>
      </c>
      <c s="8" r="E6" t="n">
        <v>2.1</v>
      </c>
    </row>
    <row spans="1:5" r="7">
      <c s="4" r="A7" t="s">
        <v>591</v>
      </c>
      <c s="5" r="B7" t="n">
        <v>0</v>
      </c>
      <c s="5" r="C7" t="n">
        <v>0</v>
      </c>
      <c s="5" r="D7" t="n">
        <v>0</v>
      </c>
      <c s="5" r="E7" t="n">
        <v>0</v>
      </c>
    </row>
    <row spans="1:5" r="8">
      <c s="4" r="A8" t="s">
        <v>592</v>
      </c>
      <c s="7" r="B8" t="n">
        <v>5.2</v>
      </c>
      <c s="7" r="C8" t="n">
        <v>12.7</v>
      </c>
      <c s="7" r="D8" t="n">
        <v>5.2</v>
      </c>
      <c s="7" r="E8" t="n">
        <v>1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3</v>
      </c>
      <c s="2" r="B1" t="s">
        <v>23</v>
      </c>
      <c s="2" r="C1" t="s">
        <v>24</v>
      </c>
    </row>
    <row spans="1:3" r="2">
      <c s="3" r="A2" t="s">
        <v>594</v>
      </c>
    </row>
    <row spans="1:3" r="3">
      <c s="4" r="A3" t="s">
        <v>595</v>
      </c>
      <c s="7" r="B3" t="n">
        <v>151.7</v>
      </c>
      <c s="9" r="C3" t="n">
        <v>1200</v>
      </c>
    </row>
    <row spans="1:3" r="4">
      <c s="4" r="A4" t="s">
        <v>596</v>
      </c>
      <c s="8" r="B4" t="n">
        <v>41.5</v>
      </c>
      <c s="7" r="C4" t="n">
        <v>153.2</v>
      </c>
    </row>
    <row spans="1:3" r="5">
      <c s="4" r="A5" t="s">
        <v>597</v>
      </c>
    </row>
    <row spans="1:3" r="6">
      <c s="3" r="A6" t="s">
        <v>594</v>
      </c>
    </row>
    <row spans="1:3" r="7">
      <c s="4" r="A7" t="s">
        <v>598</v>
      </c>
      <c s="8" r="B7" t="n">
        <v>29.8</v>
      </c>
    </row>
    <row spans="1:3" r="8">
      <c s="4" r="A8" t="s">
        <v>595</v>
      </c>
      <c s="8" r="B8" t="n">
        <v>29.8</v>
      </c>
    </row>
    <row spans="1:3" r="9">
      <c s="4" r="A9" t="s">
        <v>596</v>
      </c>
      <c s="5" r="B9" t="n">
        <v>0</v>
      </c>
    </row>
    <row spans="1:3" r="10">
      <c s="4" r="A10" t="s">
        <v>599</v>
      </c>
    </row>
    <row spans="1:3" r="11">
      <c s="3" r="A11" t="s">
        <v>594</v>
      </c>
    </row>
    <row spans="1:3" r="12">
      <c s="4" r="A12" t="s">
        <v>598</v>
      </c>
      <c s="7" r="B12" t="n">
        <v>2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spans="1:6" r="1">
      <c s="1" r="A1" t="s">
        <v>124</v>
      </c>
      <c s="2" r="C1" t="s">
        <v>80</v>
      </c>
      <c s="2" r="E1" t="s">
        <v>81</v>
      </c>
    </row>
    <row spans="1:6" r="2">
      <c s="2" r="C2" t="s">
        <v>23</v>
      </c>
      <c s="2" r="D2" t="s">
        <v>82</v>
      </c>
      <c s="2" r="E2" t="s">
        <v>23</v>
      </c>
      <c s="2" r="F2" t="s">
        <v>82</v>
      </c>
    </row>
    <row spans="1:6" r="3">
      <c s="4" r="A3" t="s">
        <v>125</v>
      </c>
      <c s="4" r="B3" t="s">
        <v>90</v>
      </c>
      <c s="7" r="F3" t="n">
        <v>-4.6</v>
      </c>
    </row>
    <row spans="1:6" r="4">
      <c s="4" r="A4" t="s">
        <v>126</v>
      </c>
      <c s="4" r="B4" t="s">
        <v>127</v>
      </c>
      <c s="8" r="F4" t="n">
        <v>0.7</v>
      </c>
    </row>
    <row spans="1:6" r="5">
      <c s="4" r="A5" t="s">
        <v>128</v>
      </c>
      <c s="7" r="C5" t="n">
        <v>-0.4</v>
      </c>
      <c s="7" r="D5" t="n">
        <v>0.4</v>
      </c>
      <c s="7" r="E5" t="n">
        <v>-0.3</v>
      </c>
      <c s="8" r="F5" t="n">
        <v>0.3</v>
      </c>
    </row>
    <row spans="1:6" r="6">
      <c s="4" r="A6" t="s">
        <v>89</v>
      </c>
      <c s="4" r="B6" t="s">
        <v>129</v>
      </c>
      <c s="7" r="C6" t="n">
        <v>-0.4</v>
      </c>
      <c s="7" r="D6" t="n">
        <v>0.4</v>
      </c>
      <c s="7" r="E6" t="n">
        <v>-0.3</v>
      </c>
      <c s="7" r="F6" t="n">
        <v>-3.6</v>
      </c>
    </row>
    <row spans="1:6" r="7">
      <c r="A7" t="n"/>
    </row>
    <row spans="1:6" r="8">
      <c s="4" r="A8" t="s">
        <v>90</v>
      </c>
      <c s="4" r="B8" t="s">
        <v>130</v>
      </c>
    </row>
    <row spans="1:6" r="9">
      <c s="4" r="A9" t="s">
        <v>127</v>
      </c>
      <c s="4" r="B9" t="s">
        <v>131</v>
      </c>
    </row>
    <row spans="1:6" r="10">
      <c s="4" r="A10" t="s">
        <v>129</v>
      </c>
      <c s="4" r="B10" t="s">
        <v>115</v>
      </c>
    </row>
  </sheetData>
  <mergeCells count="7">
    <mergeCell ref="A1:B2"/>
    <mergeCell ref="C1:D1"/>
    <mergeCell ref="E1:F1"/>
    <mergeCell ref="A7:E7"/>
    <mergeCell ref="B8:E8"/>
    <mergeCell ref="B9:E9"/>
    <mergeCell ref="B10:E1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0</v>
      </c>
      <c s="2" r="B1" t="s">
        <v>23</v>
      </c>
      <c s="2" r="C1" t="s">
        <v>24</v>
      </c>
    </row>
    <row spans="1:3" r="2">
      <c s="3" r="A2" t="s">
        <v>601</v>
      </c>
    </row>
    <row spans="1:3" r="3">
      <c s="4" r="A3" t="s">
        <v>38</v>
      </c>
      <c s="7" r="B3" t="n">
        <v>32953.8</v>
      </c>
      <c s="7" r="C3" t="n">
        <v>31640.2</v>
      </c>
    </row>
    <row spans="1:3" r="4">
      <c s="4" r="A4" t="s">
        <v>39</v>
      </c>
      <c s="8" r="B4" t="n">
        <v>-257.3</v>
      </c>
      <c s="5" r="C4" t="n">
        <v>-267</v>
      </c>
    </row>
    <row spans="1:3" r="5">
      <c s="4" r="A5" t="s">
        <v>602</v>
      </c>
      <c s="8" r="B5" t="n">
        <v>32696.5</v>
      </c>
      <c s="8" r="C5" t="n">
        <v>31373.2</v>
      </c>
    </row>
    <row spans="1:3" r="6">
      <c s="4" r="A6" t="s">
        <v>36</v>
      </c>
    </row>
    <row spans="1:3" r="7">
      <c s="3" r="A7" t="s">
        <v>601</v>
      </c>
    </row>
    <row spans="1:3" r="8">
      <c s="4" r="A8" t="s">
        <v>603</v>
      </c>
      <c s="8" r="B8" t="n">
        <v>8999.1</v>
      </c>
      <c s="8" r="C8" t="n">
        <v>8381.9</v>
      </c>
    </row>
    <row spans="1:3" r="9">
      <c s="4" r="A9" t="s">
        <v>604</v>
      </c>
      <c s="8" r="B9" t="n">
        <v>3651.4</v>
      </c>
      <c s="8" r="C9" t="n">
        <v>3333.3</v>
      </c>
    </row>
    <row spans="1:3" r="10">
      <c s="4" r="A10" t="s">
        <v>605</v>
      </c>
      <c s="8" r="B10" t="n">
        <v>832.9</v>
      </c>
      <c s="8" r="C10" t="n">
        <v>916.3</v>
      </c>
    </row>
    <row spans="1:3" r="11">
      <c s="4" r="A11" t="s">
        <v>606</v>
      </c>
      <c s="8" r="B11" t="n">
        <v>1533.1</v>
      </c>
      <c s="8" r="C11" t="n">
        <v>1530.6</v>
      </c>
    </row>
    <row spans="1:3" r="12">
      <c s="4" r="A12" t="s">
        <v>607</v>
      </c>
      <c s="8" r="B12" t="n">
        <v>288.4</v>
      </c>
      <c s="8" r="C12" t="n">
        <v>191.5</v>
      </c>
    </row>
    <row spans="1:3" r="13">
      <c s="4" r="A13" t="s">
        <v>38</v>
      </c>
      <c s="8" r="B13" t="n">
        <v>15304.9</v>
      </c>
      <c s="8" r="C13" t="n">
        <v>14353.6</v>
      </c>
    </row>
    <row spans="1:3" r="14">
      <c s="4" r="A14" t="s">
        <v>39</v>
      </c>
      <c s="5" r="B14" t="n">
        <v>-139</v>
      </c>
      <c s="8" r="C14" t="n">
        <v>-143.8</v>
      </c>
    </row>
    <row spans="1:3" r="15">
      <c s="4" r="A15" t="s">
        <v>37</v>
      </c>
    </row>
    <row spans="1:3" r="16">
      <c s="3" r="A16" t="s">
        <v>601</v>
      </c>
    </row>
    <row spans="1:3" r="17">
      <c s="4" r="A17" t="s">
        <v>608</v>
      </c>
      <c s="5" r="B17" t="n">
        <v>9369</v>
      </c>
      <c s="8" r="C17" t="n">
        <v>9782.6</v>
      </c>
    </row>
    <row spans="1:3" r="18">
      <c s="4" r="A18" t="s">
        <v>609</v>
      </c>
      <c s="5" r="B18" t="n">
        <v>8224</v>
      </c>
      <c s="8" r="C18" t="n">
        <v>7466.9</v>
      </c>
    </row>
    <row spans="1:3" r="19">
      <c s="4" r="A19" t="s">
        <v>607</v>
      </c>
      <c s="8" r="B19" t="n">
        <v>55.9</v>
      </c>
      <c s="8" r="C19" t="n">
        <v>37.1</v>
      </c>
    </row>
    <row spans="1:3" r="20">
      <c s="4" r="A20" t="s">
        <v>38</v>
      </c>
      <c s="8" r="B20" t="n">
        <v>17648.9</v>
      </c>
      <c s="8" r="C20" t="n">
        <v>17286.6</v>
      </c>
    </row>
    <row spans="1:3" r="21">
      <c s="4" r="A21" t="s">
        <v>39</v>
      </c>
      <c s="7" r="B21" t="n">
        <v>-118.3</v>
      </c>
      <c s="7" r="C21" t="n">
        <v>-123.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8"/>
    <col customWidth="1" max="7" min="7" width="18"/>
    <col customWidth="1" max="8" min="8" width="21"/>
  </cols>
  <sheetData>
    <row spans="1:8" r="1">
      <c s="1" r="A1" t="s">
        <v>610</v>
      </c>
      <c s="2" r="B1" t="s">
        <v>80</v>
      </c>
      <c s="2" r="D1" t="s">
        <v>81</v>
      </c>
      <c s="2" r="F1" t="s">
        <v>611</v>
      </c>
    </row>
    <row spans="1:8" r="2">
      <c s="2" r="B2" t="s">
        <v>612</v>
      </c>
      <c s="2" r="C2" t="s">
        <v>335</v>
      </c>
      <c s="2" r="D2" t="s">
        <v>612</v>
      </c>
      <c s="2" r="E2" t="s">
        <v>335</v>
      </c>
      <c s="2" r="F2" t="s">
        <v>613</v>
      </c>
      <c s="2" r="G2" t="s">
        <v>614</v>
      </c>
      <c s="2" r="H2" t="s">
        <v>557</v>
      </c>
    </row>
    <row spans="1:8" r="3">
      <c s="3" r="A3" t="s">
        <v>601</v>
      </c>
    </row>
    <row spans="1:8" r="4">
      <c s="4" r="A4" t="s">
        <v>615</v>
      </c>
      <c s="4" r="B4" t="s">
        <v>616</v>
      </c>
      <c s="4" r="D4" t="s">
        <v>616</v>
      </c>
    </row>
    <row spans="1:8" r="5">
      <c s="4" r="A5" t="s">
        <v>617</v>
      </c>
      <c s="4" r="B5" t="s">
        <v>618</v>
      </c>
      <c s="4" r="D5" t="s">
        <v>618</v>
      </c>
    </row>
    <row spans="1:8" r="6">
      <c s="4" r="A6" t="s">
        <v>619</v>
      </c>
      <c s="4" r="D6" t="s">
        <v>620</v>
      </c>
    </row>
    <row spans="1:8" r="7">
      <c s="4" r="A7" t="s">
        <v>621</v>
      </c>
      <c s="9" r="B7" t="n">
        <v>1400000000</v>
      </c>
      <c s="9" r="D7" t="n">
        <v>1400000000</v>
      </c>
      <c s="9" r="H7" t="n">
        <v>1500000000</v>
      </c>
    </row>
    <row spans="1:8" r="8">
      <c s="4" r="A8" t="s">
        <v>622</v>
      </c>
      <c s="5" r="B8" t="n">
        <v>46700000</v>
      </c>
      <c s="5" r="D8" t="n">
        <v>46700000</v>
      </c>
      <c s="5" r="H8" t="n">
        <v>92100000</v>
      </c>
    </row>
    <row spans="1:8" r="9">
      <c s="4" r="A9" t="s">
        <v>623</v>
      </c>
      <c s="5" r="B9" t="n">
        <v>3900000</v>
      </c>
      <c s="5" r="D9" t="n">
        <v>3900000</v>
      </c>
      <c s="5" r="H9" t="n">
        <v>2500000</v>
      </c>
    </row>
    <row spans="1:8" r="10">
      <c s="4" r="A10" t="s">
        <v>624</v>
      </c>
      <c s="5" r="B10" t="n">
        <v>2000000</v>
      </c>
      <c s="9" r="C10" t="n">
        <v>2400000</v>
      </c>
      <c s="5" r="D10" t="n">
        <v>4100000</v>
      </c>
      <c s="9" r="E10" t="n">
        <v>4900000</v>
      </c>
    </row>
    <row spans="1:8" r="11">
      <c s="4" r="A11" t="s">
        <v>625</v>
      </c>
      <c s="5" r="B11" t="n">
        <v>2600000</v>
      </c>
      <c s="5" r="D11" t="n">
        <v>2600000</v>
      </c>
      <c s="5" r="H11" t="n">
        <v>2400000</v>
      </c>
    </row>
    <row spans="1:8" r="12">
      <c s="4" r="A12" t="s">
        <v>38</v>
      </c>
      <c s="5" r="B12" t="n">
        <v>32953800000</v>
      </c>
      <c s="5" r="D12" t="n">
        <v>32953800000</v>
      </c>
      <c s="5" r="H12" t="n">
        <v>31640200000</v>
      </c>
    </row>
    <row spans="1:8" r="13">
      <c s="4" r="A13" t="s">
        <v>626</v>
      </c>
      <c s="5" r="B13" t="n">
        <v>268900000</v>
      </c>
      <c s="5" r="D13" t="n">
        <v>268900000</v>
      </c>
      <c s="9" r="H13" t="n">
        <v>301000000</v>
      </c>
    </row>
    <row spans="1:8" r="14">
      <c s="4" r="A14" t="s">
        <v>627</v>
      </c>
      <c s="5" r="B14" t="n">
        <v>8400000</v>
      </c>
      <c s="5" r="D14" t="n">
        <v>8400000</v>
      </c>
    </row>
    <row spans="1:8" r="15">
      <c s="4" r="A15" t="s">
        <v>628</v>
      </c>
      <c s="5" r="B15" t="n">
        <v>24400000</v>
      </c>
      <c s="9" r="D15" t="n">
        <v>24400000</v>
      </c>
    </row>
    <row spans="1:8" r="16">
      <c s="4" r="A16" t="s">
        <v>93</v>
      </c>
    </row>
    <row spans="1:8" r="17">
      <c s="3" r="A17" t="s">
        <v>601</v>
      </c>
    </row>
    <row spans="1:8" r="18">
      <c s="4" r="A18" t="s">
        <v>629</v>
      </c>
      <c s="5" r="B18" t="n">
        <v>17800000</v>
      </c>
    </row>
    <row spans="1:8" r="19">
      <c s="4" r="A19" t="s">
        <v>630</v>
      </c>
    </row>
    <row spans="1:8" r="20">
      <c s="3" r="A20" t="s">
        <v>601</v>
      </c>
    </row>
    <row spans="1:8" r="21">
      <c s="4" r="A21" t="s">
        <v>631</v>
      </c>
      <c s="4" r="D21" t="s">
        <v>632</v>
      </c>
    </row>
    <row spans="1:8" r="22">
      <c s="4" r="A22" t="s">
        <v>633</v>
      </c>
    </row>
    <row spans="1:8" r="23">
      <c s="3" r="A23" t="s">
        <v>601</v>
      </c>
    </row>
    <row spans="1:8" r="24">
      <c s="4" r="A24" t="s">
        <v>634</v>
      </c>
      <c s="4" r="D24" t="s">
        <v>635</v>
      </c>
    </row>
    <row spans="1:8" r="25">
      <c s="4" r="A25" t="s">
        <v>636</v>
      </c>
      <c s="9" r="B25" t="n">
        <v>250000</v>
      </c>
      <c s="9" r="D25" t="n">
        <v>250000</v>
      </c>
    </row>
    <row spans="1:8" r="26">
      <c s="4" r="A26" t="s">
        <v>637</v>
      </c>
    </row>
    <row spans="1:8" r="27">
      <c s="3" r="A27" t="s">
        <v>601</v>
      </c>
    </row>
    <row spans="1:8" r="28">
      <c s="4" r="A28" t="s">
        <v>638</v>
      </c>
      <c s="4" r="B28" t="s">
        <v>639</v>
      </c>
      <c s="4" r="D28" t="s">
        <v>639</v>
      </c>
      <c s="4" r="H28" t="s">
        <v>639</v>
      </c>
    </row>
    <row spans="1:8" r="29">
      <c s="4" r="A29" t="s">
        <v>640</v>
      </c>
    </row>
    <row spans="1:8" r="30">
      <c s="3" r="A30" t="s">
        <v>601</v>
      </c>
    </row>
    <row spans="1:8" r="31">
      <c s="4" r="A31" t="s">
        <v>641</v>
      </c>
      <c s="9" r="B31" t="n">
        <v>1700000000</v>
      </c>
      <c s="9" r="D31" t="n">
        <v>1700000000</v>
      </c>
      <c s="9" r="H31" t="n">
        <v>1800000000</v>
      </c>
    </row>
    <row spans="1:8" r="32">
      <c s="4" r="A32" t="s">
        <v>642</v>
      </c>
    </row>
    <row spans="1:8" r="33">
      <c s="3" r="A33" t="s">
        <v>601</v>
      </c>
    </row>
    <row spans="1:8" r="34">
      <c s="4" r="A34" t="s">
        <v>38</v>
      </c>
      <c s="5" r="B34" t="n">
        <v>82200000</v>
      </c>
      <c s="5" r="D34" t="n">
        <v>82200000</v>
      </c>
      <c s="5" r="H34" t="n">
        <v>82700000</v>
      </c>
    </row>
    <row spans="1:8" r="35">
      <c s="4" r="A35" t="s">
        <v>643</v>
      </c>
    </row>
    <row spans="1:8" r="36">
      <c s="3" r="A36" t="s">
        <v>601</v>
      </c>
    </row>
    <row spans="1:8" r="37">
      <c s="4" r="A37" t="s">
        <v>38</v>
      </c>
      <c s="5" r="B37" t="n">
        <v>46900000</v>
      </c>
      <c s="9" r="D37" t="n">
        <v>46900000</v>
      </c>
      <c s="9" r="H37" t="n">
        <v>68600000</v>
      </c>
    </row>
    <row spans="1:8" r="38">
      <c s="4" r="A38" t="s">
        <v>644</v>
      </c>
    </row>
    <row spans="1:8" r="39">
      <c s="3" r="A39" t="s">
        <v>601</v>
      </c>
    </row>
    <row spans="1:8" r="40">
      <c s="4" r="A40" t="s">
        <v>645</v>
      </c>
      <c s="4" r="D40" t="s">
        <v>646</v>
      </c>
    </row>
    <row spans="1:8" r="41">
      <c s="4" r="A41" t="s">
        <v>647</v>
      </c>
      <c s="4" r="D41" t="s">
        <v>646</v>
      </c>
    </row>
    <row spans="1:8" r="42">
      <c s="4" r="A42" t="s">
        <v>648</v>
      </c>
    </row>
    <row spans="1:8" r="43">
      <c s="3" r="A43" t="s">
        <v>601</v>
      </c>
    </row>
    <row spans="1:8" r="44">
      <c s="4" r="A44" t="s">
        <v>649</v>
      </c>
      <c s="5" r="F44" t="n">
        <v>4</v>
      </c>
      <c s="5" r="G44" t="n">
        <v>3</v>
      </c>
    </row>
    <row spans="1:8" r="45">
      <c s="4" r="A45" t="s">
        <v>650</v>
      </c>
      <c s="5" r="B45" t="n">
        <v>600000</v>
      </c>
      <c s="5" r="C45" t="n">
        <v>500000</v>
      </c>
      <c s="9" r="D45" t="n">
        <v>600000</v>
      </c>
      <c s="5" r="E45" t="n">
        <v>500000</v>
      </c>
    </row>
    <row spans="1:8" r="46">
      <c s="4" r="A46" t="s">
        <v>626</v>
      </c>
      <c s="9" r="B46" t="n">
        <v>700000</v>
      </c>
      <c s="9" r="C46" t="n">
        <v>900000</v>
      </c>
      <c s="9" r="D46" t="n">
        <v>700000</v>
      </c>
      <c s="9" r="E46" t="n">
        <v>900000</v>
      </c>
    </row>
    <row spans="1:8" r="47">
      <c s="4" r="A47" t="s">
        <v>651</v>
      </c>
    </row>
    <row spans="1:8" r="48">
      <c s="3" r="A48" t="s">
        <v>601</v>
      </c>
    </row>
    <row spans="1:8" r="49">
      <c s="4" r="A49" t="s">
        <v>649</v>
      </c>
      <c s="5" r="G49" t="n">
        <v>1</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2</v>
      </c>
      <c s="2" r="B1" t="s">
        <v>23</v>
      </c>
      <c s="2" r="C1" t="s">
        <v>24</v>
      </c>
    </row>
    <row spans="1:3" r="2">
      <c s="3" r="A2" t="s">
        <v>653</v>
      </c>
    </row>
    <row spans="1:3" r="3">
      <c s="4" r="A3" t="s">
        <v>38</v>
      </c>
      <c s="7" r="B3" t="n">
        <v>32953.8</v>
      </c>
      <c s="7" r="C3" t="n">
        <v>31640.2</v>
      </c>
    </row>
    <row spans="1:3" r="4">
      <c s="4" r="A4" t="s">
        <v>654</v>
      </c>
    </row>
    <row spans="1:3" r="5">
      <c s="3" r="A5" t="s">
        <v>653</v>
      </c>
    </row>
    <row spans="1:3" r="6">
      <c s="4" r="A6" t="s">
        <v>38</v>
      </c>
      <c s="5" r="B6" t="n">
        <v>16899</v>
      </c>
      <c s="8" r="C6" t="n">
        <v>16322.9</v>
      </c>
    </row>
    <row spans="1:3" r="7">
      <c s="4" r="A7" t="s">
        <v>655</v>
      </c>
    </row>
    <row spans="1:3" r="8">
      <c s="3" r="A8" t="s">
        <v>653</v>
      </c>
    </row>
    <row spans="1:3" r="9">
      <c s="4" r="A9" t="s">
        <v>38</v>
      </c>
      <c s="8" r="B9" t="n">
        <v>15484.4</v>
      </c>
      <c s="8" r="C9" t="n">
        <v>14680.4</v>
      </c>
    </row>
    <row spans="1:3" r="10">
      <c s="4" r="A10" t="s">
        <v>656</v>
      </c>
    </row>
    <row spans="1:3" r="11">
      <c s="3" r="A11" t="s">
        <v>653</v>
      </c>
    </row>
    <row spans="1:3" r="12">
      <c s="4" r="A12" t="s">
        <v>38</v>
      </c>
      <c s="8" r="B12" t="n">
        <v>570.4</v>
      </c>
      <c s="8" r="C12" t="n">
        <v>636.9</v>
      </c>
    </row>
    <row spans="1:3" r="13">
      <c s="4" r="A13" t="s">
        <v>36</v>
      </c>
    </row>
    <row spans="1:3" r="14">
      <c s="3" r="A14" t="s">
        <v>653</v>
      </c>
    </row>
    <row spans="1:3" r="15">
      <c s="4" r="A15" t="s">
        <v>603</v>
      </c>
      <c s="8" r="B15" t="n">
        <v>8999.1</v>
      </c>
      <c s="8" r="C15" t="n">
        <v>8381.9</v>
      </c>
    </row>
    <row spans="1:3" r="16">
      <c s="4" r="A16" t="s">
        <v>604</v>
      </c>
      <c s="8" r="B16" t="n">
        <v>3651.4</v>
      </c>
      <c s="8" r="C16" t="n">
        <v>3333.3</v>
      </c>
    </row>
    <row spans="1:3" r="17">
      <c s="4" r="A17" t="s">
        <v>605</v>
      </c>
      <c s="8" r="B17" t="n">
        <v>832.9</v>
      </c>
      <c s="8" r="C17" t="n">
        <v>916.3</v>
      </c>
    </row>
    <row spans="1:3" r="18">
      <c s="4" r="A18" t="s">
        <v>606</v>
      </c>
      <c s="8" r="B18" t="n">
        <v>1533.1</v>
      </c>
      <c s="8" r="C18" t="n">
        <v>1530.6</v>
      </c>
    </row>
    <row spans="1:3" r="19">
      <c s="4" r="A19" t="s">
        <v>607</v>
      </c>
      <c s="8" r="B19" t="n">
        <v>288.4</v>
      </c>
      <c s="8" r="C19" t="n">
        <v>191.5</v>
      </c>
    </row>
    <row spans="1:3" r="20">
      <c s="4" r="A20" t="s">
        <v>38</v>
      </c>
      <c s="8" r="B20" t="n">
        <v>15304.9</v>
      </c>
      <c s="8" r="C20" t="n">
        <v>14353.6</v>
      </c>
    </row>
    <row spans="1:3" r="21">
      <c s="4" r="A21" t="s">
        <v>657</v>
      </c>
    </row>
    <row spans="1:3" r="22">
      <c s="3" r="A22" t="s">
        <v>653</v>
      </c>
    </row>
    <row spans="1:3" r="23">
      <c s="4" r="A23" t="s">
        <v>603</v>
      </c>
      <c s="8" r="B23" t="n">
        <v>5820.5</v>
      </c>
      <c s="8" r="C23" t="n">
        <v>5340.9</v>
      </c>
    </row>
    <row spans="1:3" r="24">
      <c s="4" r="A24" t="s">
        <v>604</v>
      </c>
      <c s="8" r="B24" t="n">
        <v>1596.8</v>
      </c>
      <c s="8" r="C24" t="n">
        <v>1371.7</v>
      </c>
    </row>
    <row spans="1:3" r="25">
      <c s="4" r="A25" t="s">
        <v>605</v>
      </c>
      <c s="8" r="B25" t="n">
        <v>477.6</v>
      </c>
      <c s="8" r="C25" t="n">
        <v>552.5</v>
      </c>
    </row>
    <row spans="1:3" r="26">
      <c s="4" r="A26" t="s">
        <v>606</v>
      </c>
      <c s="8" r="B26" t="n">
        <v>770.2</v>
      </c>
      <c s="8" r="C26" t="n">
        <v>636.8</v>
      </c>
    </row>
    <row spans="1:3" r="27">
      <c s="4" r="A27" t="s">
        <v>607</v>
      </c>
      <c s="8" r="B27" t="n">
        <v>186.4</v>
      </c>
      <c s="8" r="C27" t="n">
        <v>108.1</v>
      </c>
    </row>
    <row spans="1:3" r="28">
      <c s="4" r="A28" t="s">
        <v>38</v>
      </c>
      <c s="8" r="B28" t="n">
        <v>8851.5</v>
      </c>
      <c s="5" r="C28" t="n">
        <v>8010</v>
      </c>
    </row>
    <row spans="1:3" r="29">
      <c s="4" r="A29" t="s">
        <v>658</v>
      </c>
    </row>
    <row spans="1:3" r="30">
      <c s="3" r="A30" t="s">
        <v>653</v>
      </c>
    </row>
    <row spans="1:3" r="31">
      <c s="4" r="A31" t="s">
        <v>603</v>
      </c>
      <c s="8" r="B31" t="n">
        <v>3071.1</v>
      </c>
      <c s="8" r="C31" t="n">
        <v>2947.3</v>
      </c>
    </row>
    <row spans="1:3" r="32">
      <c s="4" r="A32" t="s">
        <v>604</v>
      </c>
      <c s="8" r="B32" t="n">
        <v>1988.7</v>
      </c>
      <c s="8" r="C32" t="n">
        <v>1861.8</v>
      </c>
    </row>
    <row spans="1:3" r="33">
      <c s="4" r="A33" t="s">
        <v>605</v>
      </c>
      <c s="8" r="B33" t="n">
        <v>352.4</v>
      </c>
      <c s="8" r="C33" t="n">
        <v>360.3</v>
      </c>
    </row>
    <row spans="1:3" r="34">
      <c s="4" r="A34" t="s">
        <v>606</v>
      </c>
      <c s="8" r="B34" t="n">
        <v>762.7</v>
      </c>
      <c s="8" r="C34" t="n">
        <v>892.9</v>
      </c>
    </row>
    <row spans="1:3" r="35">
      <c s="4" r="A35" t="s">
        <v>607</v>
      </c>
      <c s="5" r="B35" t="n">
        <v>102</v>
      </c>
      <c s="8" r="C35" t="n">
        <v>83.40000000000001</v>
      </c>
    </row>
    <row spans="1:3" r="36">
      <c s="4" r="A36" t="s">
        <v>38</v>
      </c>
      <c s="8" r="B36" t="n">
        <v>6276.9</v>
      </c>
      <c s="8" r="C36" t="n">
        <v>6145.7</v>
      </c>
    </row>
    <row spans="1:3" r="37">
      <c s="4" r="A37" t="s">
        <v>659</v>
      </c>
    </row>
    <row spans="1:3" r="38">
      <c s="3" r="A38" t="s">
        <v>653</v>
      </c>
    </row>
    <row spans="1:3" r="39">
      <c s="4" r="A39" t="s">
        <v>603</v>
      </c>
      <c s="8" r="B39" t="n">
        <v>107.5</v>
      </c>
      <c s="8" r="C39" t="n">
        <v>93.7</v>
      </c>
    </row>
    <row spans="1:3" r="40">
      <c s="4" r="A40" t="s">
        <v>604</v>
      </c>
      <c s="8" r="B40" t="n">
        <v>65.90000000000001</v>
      </c>
      <c s="8" r="C40" t="n">
        <v>99.8</v>
      </c>
    </row>
    <row spans="1:3" r="41">
      <c s="4" r="A41" t="s">
        <v>605</v>
      </c>
      <c s="8" r="B41" t="n">
        <v>2.9</v>
      </c>
      <c s="8" r="C41" t="n">
        <v>3.5</v>
      </c>
    </row>
    <row spans="1:3" r="42">
      <c s="4" r="A42" t="s">
        <v>606</v>
      </c>
      <c s="8" r="B42" t="n">
        <v>0.2</v>
      </c>
      <c s="8" r="C42" t="n">
        <v>0.9</v>
      </c>
    </row>
    <row spans="1:3" r="43">
      <c s="4" r="A43" t="s">
        <v>38</v>
      </c>
      <c s="8" r="B43" t="n">
        <v>176.5</v>
      </c>
      <c s="8" r="C43" t="n">
        <v>197.9</v>
      </c>
    </row>
    <row spans="1:3" r="44">
      <c s="4" r="A44" t="s">
        <v>37</v>
      </c>
    </row>
    <row spans="1:3" r="45">
      <c s="3" r="A45" t="s">
        <v>653</v>
      </c>
    </row>
    <row spans="1:3" r="46">
      <c s="4" r="A46" t="s">
        <v>608</v>
      </c>
      <c s="5" r="B46" t="n">
        <v>9369</v>
      </c>
      <c s="8" r="C46" t="n">
        <v>9782.6</v>
      </c>
    </row>
    <row spans="1:3" r="47">
      <c s="4" r="A47" t="s">
        <v>609</v>
      </c>
      <c s="5" r="B47" t="n">
        <v>8224</v>
      </c>
      <c s="8" r="C47" t="n">
        <v>7466.9</v>
      </c>
    </row>
    <row spans="1:3" r="48">
      <c s="4" r="A48" t="s">
        <v>607</v>
      </c>
      <c s="8" r="B48" t="n">
        <v>55.9</v>
      </c>
      <c s="8" r="C48" t="n">
        <v>37.1</v>
      </c>
    </row>
    <row spans="1:3" r="49">
      <c s="4" r="A49" t="s">
        <v>38</v>
      </c>
      <c s="8" r="B49" t="n">
        <v>17648.9</v>
      </c>
      <c s="8" r="C49" t="n">
        <v>17286.6</v>
      </c>
    </row>
    <row spans="1:3" r="50">
      <c s="4" r="A50" t="s">
        <v>660</v>
      </c>
    </row>
    <row spans="1:3" r="51">
      <c s="3" r="A51" t="s">
        <v>653</v>
      </c>
    </row>
    <row spans="1:3" r="52">
      <c s="4" r="A52" t="s">
        <v>608</v>
      </c>
      <c s="8" r="B52" t="n">
        <v>2794.7</v>
      </c>
      <c s="5" r="C52" t="n">
        <v>3148</v>
      </c>
    </row>
    <row spans="1:3" r="53">
      <c s="4" r="A53" t="s">
        <v>609</v>
      </c>
      <c s="8" r="B53" t="n">
        <v>5216.7</v>
      </c>
      <c s="8" r="C53" t="n">
        <v>5143.8</v>
      </c>
    </row>
    <row spans="1:3" r="54">
      <c s="4" r="A54" t="s">
        <v>607</v>
      </c>
      <c s="8" r="B54" t="n">
        <v>36.1</v>
      </c>
      <c s="8" r="C54" t="n">
        <v>21.1</v>
      </c>
    </row>
    <row spans="1:3" r="55">
      <c s="4" r="A55" t="s">
        <v>38</v>
      </c>
      <c s="8" r="B55" t="n">
        <v>8047.5</v>
      </c>
      <c s="8" r="C55" t="n">
        <v>8312.9</v>
      </c>
    </row>
    <row spans="1:3" r="56">
      <c s="4" r="A56" t="s">
        <v>661</v>
      </c>
    </row>
    <row spans="1:3" r="57">
      <c s="3" r="A57" t="s">
        <v>653</v>
      </c>
    </row>
    <row spans="1:3" r="58">
      <c s="4" r="A58" t="s">
        <v>608</v>
      </c>
      <c s="8" r="B58" t="n">
        <v>6195.2</v>
      </c>
      <c s="5" r="C58" t="n">
        <v>6207</v>
      </c>
    </row>
    <row spans="1:3" r="59">
      <c s="4" r="A59" t="s">
        <v>609</v>
      </c>
      <c s="8" r="B59" t="n">
        <v>2992.5</v>
      </c>
      <c s="8" r="C59" t="n">
        <v>2311.7</v>
      </c>
    </row>
    <row spans="1:3" r="60">
      <c s="4" r="A60" t="s">
        <v>607</v>
      </c>
      <c s="8" r="B60" t="n">
        <v>19.8</v>
      </c>
      <c s="5" r="C60" t="n">
        <v>16</v>
      </c>
    </row>
    <row spans="1:3" r="61">
      <c s="4" r="A61" t="s">
        <v>38</v>
      </c>
      <c s="8" r="B61" t="n">
        <v>9207.5</v>
      </c>
      <c s="8" r="C61" t="n">
        <v>8534.700000000001</v>
      </c>
    </row>
    <row spans="1:3" r="62">
      <c s="4" r="A62" t="s">
        <v>662</v>
      </c>
    </row>
    <row spans="1:3" r="63">
      <c s="3" r="A63" t="s">
        <v>653</v>
      </c>
    </row>
    <row spans="1:3" r="64">
      <c s="4" r="A64" t="s">
        <v>608</v>
      </c>
      <c s="8" r="B64" t="n">
        <v>379.1</v>
      </c>
      <c s="8" r="C64" t="n">
        <v>427.6</v>
      </c>
    </row>
    <row spans="1:3" r="65">
      <c s="4" r="A65" t="s">
        <v>609</v>
      </c>
      <c s="8" r="B65" t="n">
        <v>14.8</v>
      </c>
      <c s="8" r="C65" t="n">
        <v>11.4</v>
      </c>
    </row>
    <row spans="1:3" r="66">
      <c s="4" r="A66" t="s">
        <v>38</v>
      </c>
      <c s="7" r="B66" t="n">
        <v>393.9</v>
      </c>
      <c s="9" r="C66" t="n">
        <v>43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3</v>
      </c>
      <c s="2" r="B1" t="s">
        <v>23</v>
      </c>
      <c s="2" r="C1" t="s">
        <v>24</v>
      </c>
    </row>
    <row spans="1:3" r="2">
      <c s="3" r="A2" t="s">
        <v>653</v>
      </c>
    </row>
    <row spans="1:3" r="3">
      <c s="4" r="A3" t="s">
        <v>38</v>
      </c>
      <c s="7" r="B3" t="n">
        <v>32953.8</v>
      </c>
      <c s="7" r="C3" t="n">
        <v>31640.2</v>
      </c>
    </row>
    <row spans="1:3" r="4">
      <c s="4" r="A4" t="s">
        <v>472</v>
      </c>
      <c s="8" r="B4" t="n">
        <v>10.1</v>
      </c>
      <c s="8" r="C4" t="n">
        <v>16.6</v>
      </c>
    </row>
    <row spans="1:3" r="5">
      <c s="4" r="A5" t="s">
        <v>664</v>
      </c>
      <c s="8" r="B5" t="n">
        <v>218.8</v>
      </c>
      <c s="8" r="C5" t="n">
        <v>232.3</v>
      </c>
    </row>
    <row spans="1:3" r="6">
      <c s="4" r="A6" t="s">
        <v>36</v>
      </c>
    </row>
    <row spans="1:3" r="7">
      <c s="3" r="A7" t="s">
        <v>653</v>
      </c>
    </row>
    <row spans="1:3" r="8">
      <c s="4" r="A8" t="s">
        <v>38</v>
      </c>
      <c s="8" r="B8" t="n">
        <v>15304.9</v>
      </c>
      <c s="8" r="C8" t="n">
        <v>14353.6</v>
      </c>
    </row>
    <row spans="1:3" r="9">
      <c s="4" r="A9" t="s">
        <v>665</v>
      </c>
    </row>
    <row spans="1:3" r="10">
      <c s="3" r="A10" t="s">
        <v>653</v>
      </c>
    </row>
    <row spans="1:3" r="11">
      <c s="4" r="A11" t="s">
        <v>38</v>
      </c>
      <c s="8" r="B11" t="n">
        <v>8999.1</v>
      </c>
      <c s="8" r="C11" t="n">
        <v>8381.9</v>
      </c>
    </row>
    <row spans="1:3" r="12">
      <c s="4" r="A12" t="s">
        <v>666</v>
      </c>
    </row>
    <row spans="1:3" r="13">
      <c s="3" r="A13" t="s">
        <v>653</v>
      </c>
    </row>
    <row spans="1:3" r="14">
      <c s="4" r="A14" t="s">
        <v>38</v>
      </c>
      <c s="8" r="B14" t="n">
        <v>3651.4</v>
      </c>
      <c s="8" r="C14" t="n">
        <v>3333.3</v>
      </c>
    </row>
    <row spans="1:3" r="15">
      <c s="4" r="A15" t="s">
        <v>667</v>
      </c>
    </row>
    <row spans="1:3" r="16">
      <c s="3" r="A16" t="s">
        <v>653</v>
      </c>
    </row>
    <row spans="1:3" r="17">
      <c s="4" r="A17" t="s">
        <v>38</v>
      </c>
      <c s="8" r="B17" t="n">
        <v>832.9</v>
      </c>
      <c s="8" r="C17" t="n">
        <v>916.3</v>
      </c>
    </row>
    <row spans="1:3" r="18">
      <c s="4" r="A18" t="s">
        <v>668</v>
      </c>
    </row>
    <row spans="1:3" r="19">
      <c s="3" r="A19" t="s">
        <v>653</v>
      </c>
    </row>
    <row spans="1:3" r="20">
      <c s="4" r="A20" t="s">
        <v>38</v>
      </c>
      <c s="8" r="B20" t="n">
        <v>1533.1</v>
      </c>
      <c s="8" r="C20" t="n">
        <v>1530.6</v>
      </c>
    </row>
    <row spans="1:3" r="21">
      <c s="4" r="A21" t="s">
        <v>669</v>
      </c>
    </row>
    <row spans="1:3" r="22">
      <c s="3" r="A22" t="s">
        <v>653</v>
      </c>
    </row>
    <row spans="1:3" r="23">
      <c s="4" r="A23" t="s">
        <v>38</v>
      </c>
      <c s="8" r="B23" t="n">
        <v>288.4</v>
      </c>
      <c s="8" r="C23" t="n">
        <v>191.5</v>
      </c>
    </row>
    <row spans="1:3" r="24">
      <c s="4" r="A24" t="s">
        <v>37</v>
      </c>
    </row>
    <row spans="1:3" r="25">
      <c s="3" r="A25" t="s">
        <v>653</v>
      </c>
    </row>
    <row spans="1:3" r="26">
      <c s="4" r="A26" t="s">
        <v>38</v>
      </c>
      <c s="8" r="B26" t="n">
        <v>17648.9</v>
      </c>
      <c s="8" r="C26" t="n">
        <v>17286.6</v>
      </c>
    </row>
    <row spans="1:3" r="27">
      <c s="4" r="A27" t="s">
        <v>670</v>
      </c>
    </row>
    <row spans="1:3" r="28">
      <c s="3" r="A28" t="s">
        <v>653</v>
      </c>
    </row>
    <row spans="1:3" r="29">
      <c s="4" r="A29" t="s">
        <v>38</v>
      </c>
      <c s="5" r="B29" t="n">
        <v>9369</v>
      </c>
      <c s="8" r="C29" t="n">
        <v>9782.6</v>
      </c>
    </row>
    <row spans="1:3" r="30">
      <c s="4" r="A30" t="s">
        <v>671</v>
      </c>
    </row>
    <row spans="1:3" r="31">
      <c s="3" r="A31" t="s">
        <v>653</v>
      </c>
    </row>
    <row spans="1:3" r="32">
      <c s="4" r="A32" t="s">
        <v>38</v>
      </c>
      <c s="5" r="B32" t="n">
        <v>8224</v>
      </c>
      <c s="8" r="C32" t="n">
        <v>7466.9</v>
      </c>
    </row>
    <row spans="1:3" r="33">
      <c s="4" r="A33" t="s">
        <v>672</v>
      </c>
    </row>
    <row spans="1:3" r="34">
      <c s="3" r="A34" t="s">
        <v>653</v>
      </c>
    </row>
    <row spans="1:3" r="35">
      <c s="4" r="A35" t="s">
        <v>38</v>
      </c>
      <c s="8" r="B35" t="n">
        <v>55.9</v>
      </c>
      <c s="8" r="C35" t="n">
        <v>37.1</v>
      </c>
    </row>
    <row spans="1:3" r="36">
      <c s="4" r="A36" t="s">
        <v>643</v>
      </c>
    </row>
    <row spans="1:3" r="37">
      <c s="3" r="A37" t="s">
        <v>653</v>
      </c>
    </row>
    <row spans="1:3" r="38">
      <c s="4" r="A38" t="s">
        <v>673</v>
      </c>
      <c s="8" r="B38" t="n">
        <v>32557.4</v>
      </c>
      <c s="8" r="C38" t="n">
        <v>31242.6</v>
      </c>
    </row>
    <row spans="1:3" r="39">
      <c s="4" r="A39" t="s">
        <v>38</v>
      </c>
      <c s="8" r="B39" t="n">
        <v>32745.1</v>
      </c>
      <c s="8" r="C39" t="n">
        <v>31424.5</v>
      </c>
    </row>
    <row spans="1:3" r="40">
      <c s="4" r="A40" t="s">
        <v>674</v>
      </c>
    </row>
    <row spans="1:3" r="41">
      <c s="3" r="A41" t="s">
        <v>653</v>
      </c>
    </row>
    <row spans="1:3" r="42">
      <c s="4" r="A42" t="s">
        <v>673</v>
      </c>
      <c s="8" r="B42" t="n">
        <v>15125.2</v>
      </c>
      <c s="8" r="C42" t="n">
        <v>14253.2</v>
      </c>
    </row>
    <row spans="1:3" r="43">
      <c s="4" r="A43" t="s">
        <v>38</v>
      </c>
      <c s="8" r="B43" t="n">
        <v>15255.5</v>
      </c>
      <c s="8" r="C43" t="n">
        <v>14301.5</v>
      </c>
    </row>
    <row spans="1:3" r="44">
      <c s="4" r="A44" t="s">
        <v>675</v>
      </c>
    </row>
    <row spans="1:3" r="45">
      <c s="3" r="A45" t="s">
        <v>653</v>
      </c>
    </row>
    <row spans="1:3" r="46">
      <c s="4" r="A46" t="s">
        <v>673</v>
      </c>
      <c s="8" r="B46" t="n">
        <v>8880.299999999999</v>
      </c>
      <c s="8" r="C46" t="n">
        <v>8340.5</v>
      </c>
    </row>
    <row spans="1:3" r="47">
      <c s="4" r="A47" t="s">
        <v>38</v>
      </c>
      <c s="8" r="B47" t="n">
        <v>8975.700000000001</v>
      </c>
      <c s="8" r="C47" t="n">
        <v>8366.9</v>
      </c>
    </row>
    <row spans="1:3" r="48">
      <c s="4" r="A48" t="s">
        <v>676</v>
      </c>
    </row>
    <row spans="1:3" r="49">
      <c s="3" r="A49" t="s">
        <v>653</v>
      </c>
    </row>
    <row spans="1:3" r="50">
      <c s="4" r="A50" t="s">
        <v>673</v>
      </c>
      <c s="8" r="B50" t="n">
        <v>3590.5</v>
      </c>
      <c s="8" r="C50" t="n">
        <v>3274.3</v>
      </c>
    </row>
    <row spans="1:3" r="51">
      <c s="4" r="A51" t="s">
        <v>38</v>
      </c>
      <c s="8" r="B51" t="n">
        <v>3625.4</v>
      </c>
      <c s="8" r="C51" t="n">
        <v>3296.2</v>
      </c>
    </row>
    <row spans="1:3" r="52">
      <c s="4" r="A52" t="s">
        <v>677</v>
      </c>
    </row>
    <row spans="1:3" r="53">
      <c s="3" r="A53" t="s">
        <v>653</v>
      </c>
    </row>
    <row spans="1:3" r="54">
      <c s="4" r="A54" t="s">
        <v>673</v>
      </c>
      <c s="8" r="B54" t="n">
        <v>832.9</v>
      </c>
      <c s="8" r="C54" t="n">
        <v>916.3</v>
      </c>
    </row>
    <row spans="1:3" r="55">
      <c s="4" r="A55" t="s">
        <v>38</v>
      </c>
      <c s="8" r="B55" t="n">
        <v>832.9</v>
      </c>
      <c s="8" r="C55" t="n">
        <v>916.3</v>
      </c>
    </row>
    <row spans="1:3" r="56">
      <c s="4" r="A56" t="s">
        <v>678</v>
      </c>
    </row>
    <row spans="1:3" r="57">
      <c s="3" r="A57" t="s">
        <v>653</v>
      </c>
    </row>
    <row spans="1:3" r="58">
      <c s="4" r="A58" t="s">
        <v>673</v>
      </c>
      <c s="8" r="B58" t="n">
        <v>1533.1</v>
      </c>
      <c s="8" r="C58" t="n">
        <v>1530.6</v>
      </c>
    </row>
    <row spans="1:3" r="59">
      <c s="4" r="A59" t="s">
        <v>38</v>
      </c>
      <c s="8" r="B59" t="n">
        <v>1533.1</v>
      </c>
      <c s="8" r="C59" t="n">
        <v>1530.6</v>
      </c>
    </row>
    <row spans="1:3" r="60">
      <c s="4" r="A60" t="s">
        <v>679</v>
      </c>
    </row>
    <row spans="1:3" r="61">
      <c s="3" r="A61" t="s">
        <v>653</v>
      </c>
    </row>
    <row spans="1:3" r="62">
      <c s="4" r="A62" t="s">
        <v>673</v>
      </c>
      <c s="8" r="B62" t="n">
        <v>288.4</v>
      </c>
      <c s="8" r="C62" t="n">
        <v>191.5</v>
      </c>
    </row>
    <row spans="1:3" r="63">
      <c s="4" r="A63" t="s">
        <v>38</v>
      </c>
      <c s="8" r="B63" t="n">
        <v>288.4</v>
      </c>
      <c s="8" r="C63" t="n">
        <v>191.5</v>
      </c>
    </row>
    <row spans="1:3" r="64">
      <c s="4" r="A64" t="s">
        <v>680</v>
      </c>
    </row>
    <row spans="1:3" r="65">
      <c s="3" r="A65" t="s">
        <v>653</v>
      </c>
    </row>
    <row spans="1:3" r="66">
      <c s="4" r="A66" t="s">
        <v>673</v>
      </c>
      <c s="8" r="B66" t="n">
        <v>17432.2</v>
      </c>
      <c s="8" r="C66" t="n">
        <v>16989.4</v>
      </c>
    </row>
    <row spans="1:3" r="67">
      <c s="4" r="A67" t="s">
        <v>38</v>
      </c>
      <c s="8" r="B67" t="n">
        <v>17489.6</v>
      </c>
      <c s="5" r="C67" t="n">
        <v>17123</v>
      </c>
    </row>
    <row spans="1:3" r="68">
      <c s="4" r="A68" t="s">
        <v>681</v>
      </c>
    </row>
    <row spans="1:3" r="69">
      <c s="3" r="A69" t="s">
        <v>653</v>
      </c>
    </row>
    <row spans="1:3" r="70">
      <c s="4" r="A70" t="s">
        <v>673</v>
      </c>
      <c s="5" r="B70" t="n">
        <v>9196</v>
      </c>
      <c s="8" r="C70" t="n">
        <v>9556.299999999999</v>
      </c>
    </row>
    <row spans="1:3" r="71">
      <c s="4" r="A71" t="s">
        <v>38</v>
      </c>
      <c s="8" r="B71" t="n">
        <v>9210.799999999999</v>
      </c>
      <c s="8" r="C71" t="n">
        <v>9620.200000000001</v>
      </c>
    </row>
    <row spans="1:3" r="72">
      <c s="4" r="A72" t="s">
        <v>682</v>
      </c>
    </row>
    <row spans="1:3" r="73">
      <c s="3" r="A73" t="s">
        <v>653</v>
      </c>
    </row>
    <row spans="1:3" r="74">
      <c s="4" r="A74" t="s">
        <v>673</v>
      </c>
      <c s="8" r="B74" t="n">
        <v>8180.3</v>
      </c>
      <c s="5" r="C74" t="n">
        <v>7396</v>
      </c>
    </row>
    <row spans="1:3" r="75">
      <c s="4" r="A75" t="s">
        <v>38</v>
      </c>
      <c s="8" r="B75" t="n">
        <v>8222.9</v>
      </c>
      <c s="8" r="C75" t="n">
        <v>7465.7</v>
      </c>
    </row>
    <row spans="1:3" r="76">
      <c s="4" r="A76" t="s">
        <v>683</v>
      </c>
    </row>
    <row spans="1:3" r="77">
      <c s="3" r="A77" t="s">
        <v>653</v>
      </c>
    </row>
    <row spans="1:3" r="78">
      <c s="4" r="A78" t="s">
        <v>673</v>
      </c>
      <c s="8" r="B78" t="n">
        <v>55.9</v>
      </c>
      <c s="8" r="C78" t="n">
        <v>37.1</v>
      </c>
    </row>
    <row spans="1:3" r="79">
      <c s="4" r="A79" t="s">
        <v>38</v>
      </c>
      <c s="8" r="B79" t="n">
        <v>55.9</v>
      </c>
      <c s="8" r="C79" t="n">
        <v>37.1</v>
      </c>
    </row>
    <row spans="1:3" r="80">
      <c s="4" r="A80" t="s">
        <v>642</v>
      </c>
    </row>
    <row spans="1:3" r="81">
      <c s="3" r="A81" t="s">
        <v>653</v>
      </c>
    </row>
    <row spans="1:3" r="82">
      <c s="4" r="A82" t="s">
        <v>38</v>
      </c>
      <c s="8" r="B82" t="n">
        <v>208.7</v>
      </c>
      <c s="8" r="C82" t="n">
        <v>215.7</v>
      </c>
    </row>
    <row spans="1:3" r="83">
      <c s="4" r="A83" t="s">
        <v>684</v>
      </c>
    </row>
    <row spans="1:3" r="84">
      <c s="3" r="A84" t="s">
        <v>653</v>
      </c>
    </row>
    <row spans="1:3" r="85">
      <c s="4" r="A85" t="s">
        <v>38</v>
      </c>
      <c s="8" r="B85" t="n">
        <v>49.4</v>
      </c>
      <c s="8" r="C85" t="n">
        <v>52.1</v>
      </c>
    </row>
    <row spans="1:3" r="86">
      <c s="4" r="A86" t="s">
        <v>685</v>
      </c>
    </row>
    <row spans="1:3" r="87">
      <c s="3" r="A87" t="s">
        <v>653</v>
      </c>
    </row>
    <row spans="1:3" r="88">
      <c s="4" r="A88" t="s">
        <v>38</v>
      </c>
      <c s="8" r="B88" t="n">
        <v>23.4</v>
      </c>
      <c s="5" r="C88" t="n">
        <v>15</v>
      </c>
    </row>
    <row spans="1:3" r="89">
      <c s="4" r="A89" t="s">
        <v>686</v>
      </c>
    </row>
    <row spans="1:3" r="90">
      <c s="3" r="A90" t="s">
        <v>653</v>
      </c>
    </row>
    <row spans="1:3" r="91">
      <c s="4" r="A91" t="s">
        <v>38</v>
      </c>
      <c s="5" r="B91" t="n">
        <v>26</v>
      </c>
      <c s="8" r="C91" t="n">
        <v>37.1</v>
      </c>
    </row>
    <row spans="1:3" r="92">
      <c s="4" r="A92" t="s">
        <v>687</v>
      </c>
    </row>
    <row spans="1:3" r="93">
      <c s="3" r="A93" t="s">
        <v>653</v>
      </c>
    </row>
    <row spans="1:3" r="94">
      <c s="4" r="A94" t="s">
        <v>38</v>
      </c>
      <c s="8" r="B94" t="n">
        <v>159.3</v>
      </c>
      <c s="8" r="C94" t="n">
        <v>163.6</v>
      </c>
    </row>
    <row spans="1:3" r="95">
      <c s="4" r="A95" t="s">
        <v>688</v>
      </c>
    </row>
    <row spans="1:3" r="96">
      <c s="3" r="A96" t="s">
        <v>653</v>
      </c>
    </row>
    <row spans="1:3" r="97">
      <c s="4" r="A97" t="s">
        <v>38</v>
      </c>
      <c s="8" r="B97" t="n">
        <v>158.2</v>
      </c>
      <c s="8" r="C97" t="n">
        <v>162.4</v>
      </c>
    </row>
    <row spans="1:3" r="98">
      <c s="4" r="A98" t="s">
        <v>689</v>
      </c>
    </row>
    <row spans="1:3" r="99">
      <c s="3" r="A99" t="s">
        <v>653</v>
      </c>
    </row>
    <row spans="1:3" r="100">
      <c s="4" r="A100" t="s">
        <v>38</v>
      </c>
      <c s="8" r="B100" t="n">
        <v>1.1</v>
      </c>
      <c s="8" r="C100" t="n">
        <v>1.2</v>
      </c>
    </row>
    <row spans="1:3" r="101">
      <c s="4" r="A101" t="s">
        <v>690</v>
      </c>
    </row>
    <row spans="1:3" r="102">
      <c s="3" r="A102" t="s">
        <v>653</v>
      </c>
    </row>
    <row spans="1:3" r="103">
      <c s="4" r="A103" t="s">
        <v>691</v>
      </c>
      <c s="8" r="B103" t="n">
        <v>62.9</v>
      </c>
      <c s="8" r="C103" t="n">
        <v>129.6</v>
      </c>
    </row>
    <row spans="1:3" r="104">
      <c s="4" r="A104" t="s">
        <v>692</v>
      </c>
    </row>
    <row spans="1:3" r="105">
      <c s="3" r="A105" t="s">
        <v>653</v>
      </c>
    </row>
    <row spans="1:3" r="106">
      <c s="4" r="A106" t="s">
        <v>691</v>
      </c>
      <c s="8" r="B106" t="n">
        <v>24.9</v>
      </c>
      <c s="8" r="C106" t="n">
        <v>24.1</v>
      </c>
    </row>
    <row spans="1:3" r="107">
      <c s="4" r="A107" t="s">
        <v>693</v>
      </c>
    </row>
    <row spans="1:3" r="108">
      <c s="3" r="A108" t="s">
        <v>653</v>
      </c>
    </row>
    <row spans="1:3" r="109">
      <c s="4" r="A109" t="s">
        <v>691</v>
      </c>
      <c s="8" r="B109" t="n">
        <v>5.5</v>
      </c>
      <c s="8" r="C109" t="n">
        <v>14.5</v>
      </c>
    </row>
    <row spans="1:3" r="110">
      <c s="4" r="A110" t="s">
        <v>694</v>
      </c>
    </row>
    <row spans="1:3" r="111">
      <c s="3" r="A111" t="s">
        <v>653</v>
      </c>
    </row>
    <row spans="1:3" r="112">
      <c s="4" r="A112" t="s">
        <v>691</v>
      </c>
      <c s="8" r="B112" t="n">
        <v>19.4</v>
      </c>
      <c s="8" r="C112" t="n">
        <v>9.6</v>
      </c>
    </row>
    <row spans="1:3" r="113">
      <c s="4" r="A113" t="s">
        <v>695</v>
      </c>
    </row>
    <row spans="1:3" r="114">
      <c s="3" r="A114" t="s">
        <v>653</v>
      </c>
    </row>
    <row spans="1:3" r="115">
      <c s="4" r="A115" t="s">
        <v>691</v>
      </c>
      <c s="5" r="B115" t="n">
        <v>38</v>
      </c>
      <c s="8" r="C115" t="n">
        <v>105.5</v>
      </c>
    </row>
    <row spans="1:3" r="116">
      <c s="4" r="A116" t="s">
        <v>696</v>
      </c>
    </row>
    <row spans="1:3" r="117">
      <c s="3" r="A117" t="s">
        <v>653</v>
      </c>
    </row>
    <row spans="1:3" r="118">
      <c s="4" r="A118" t="s">
        <v>691</v>
      </c>
      <c s="8" r="B118" t="n">
        <v>6.5</v>
      </c>
      <c s="8" r="C118" t="n">
        <v>49.5</v>
      </c>
    </row>
    <row spans="1:3" r="119">
      <c s="4" r="A119" t="s">
        <v>697</v>
      </c>
    </row>
    <row spans="1:3" r="120">
      <c s="3" r="A120" t="s">
        <v>653</v>
      </c>
    </row>
    <row spans="1:3" r="121">
      <c s="4" r="A121" t="s">
        <v>691</v>
      </c>
      <c s="8" r="B121" t="n">
        <v>31.5</v>
      </c>
      <c s="5" r="C121" t="n">
        <v>56</v>
      </c>
    </row>
    <row spans="1:3" r="122">
      <c s="4" r="A122" t="s">
        <v>698</v>
      </c>
    </row>
    <row spans="1:3" r="123">
      <c s="3" r="A123" t="s">
        <v>653</v>
      </c>
    </row>
    <row spans="1:3" r="124">
      <c s="4" r="A124" t="s">
        <v>691</v>
      </c>
      <c s="8" r="B124" t="n">
        <v>109.9</v>
      </c>
      <c s="8" r="C124" t="n">
        <v>29.6</v>
      </c>
    </row>
    <row spans="1:3" r="125">
      <c s="4" r="A125" t="s">
        <v>699</v>
      </c>
    </row>
    <row spans="1:3" r="126">
      <c s="3" r="A126" t="s">
        <v>653</v>
      </c>
    </row>
    <row spans="1:3" r="127">
      <c s="4" r="A127" t="s">
        <v>691</v>
      </c>
      <c s="8" r="B127" t="n">
        <v>98.8</v>
      </c>
      <c s="8" r="C127" t="n">
        <v>13.8</v>
      </c>
    </row>
    <row spans="1:3" r="128">
      <c s="4" r="A128" t="s">
        <v>700</v>
      </c>
    </row>
    <row spans="1:3" r="129">
      <c s="3" r="A129" t="s">
        <v>653</v>
      </c>
    </row>
    <row spans="1:3" r="130">
      <c s="4" r="A130" t="s">
        <v>691</v>
      </c>
      <c s="8" r="B130" t="n">
        <v>87.5</v>
      </c>
      <c s="5" r="C130" t="n">
        <v>4</v>
      </c>
    </row>
    <row spans="1:3" r="131">
      <c s="4" r="A131" t="s">
        <v>701</v>
      </c>
    </row>
    <row spans="1:3" r="132">
      <c s="3" r="A132" t="s">
        <v>653</v>
      </c>
    </row>
    <row spans="1:3" r="133">
      <c s="4" r="A133" t="s">
        <v>691</v>
      </c>
      <c s="8" r="B133" t="n">
        <v>11.3</v>
      </c>
      <c s="8" r="C133" t="n">
        <v>9.800000000000001</v>
      </c>
    </row>
    <row spans="1:3" r="134">
      <c s="4" r="A134" t="s">
        <v>702</v>
      </c>
    </row>
    <row spans="1:3" r="135">
      <c s="3" r="A135" t="s">
        <v>653</v>
      </c>
    </row>
    <row spans="1:3" r="136">
      <c s="4" r="A136" t="s">
        <v>691</v>
      </c>
      <c s="8" r="B136" t="n">
        <v>11.1</v>
      </c>
      <c s="8" r="C136" t="n">
        <v>15.8</v>
      </c>
    </row>
    <row spans="1:3" r="137">
      <c s="4" r="A137" t="s">
        <v>703</v>
      </c>
    </row>
    <row spans="1:3" r="138">
      <c s="3" r="A138" t="s">
        <v>653</v>
      </c>
    </row>
    <row spans="1:3" r="139">
      <c s="4" r="A139" t="s">
        <v>691</v>
      </c>
      <c s="8" r="B139" t="n">
        <v>6.4</v>
      </c>
      <c s="8" r="C139" t="n">
        <v>9.9</v>
      </c>
    </row>
    <row spans="1:3" r="140">
      <c s="4" r="A140" t="s">
        <v>704</v>
      </c>
    </row>
    <row spans="1:3" r="141">
      <c s="3" r="A141" t="s">
        <v>653</v>
      </c>
    </row>
    <row spans="1:3" r="142">
      <c s="4" r="A142" t="s">
        <v>691</v>
      </c>
      <c s="8" r="B142" t="n">
        <v>4.7</v>
      </c>
      <c s="8" r="C142" t="n">
        <v>5.9</v>
      </c>
    </row>
    <row spans="1:3" r="143">
      <c s="4" r="A143" t="s">
        <v>705</v>
      </c>
    </row>
    <row spans="1:3" r="144">
      <c s="3" r="A144" t="s">
        <v>653</v>
      </c>
    </row>
    <row spans="1:3" r="145">
      <c s="4" r="A145" t="s">
        <v>691</v>
      </c>
      <c s="8" r="B145" t="n">
        <v>14.9</v>
      </c>
      <c s="8" r="C145" t="n">
        <v>22.7</v>
      </c>
    </row>
    <row spans="1:3" r="146">
      <c s="4" r="A146" t="s">
        <v>706</v>
      </c>
    </row>
    <row spans="1:3" r="147">
      <c s="3" r="A147" t="s">
        <v>653</v>
      </c>
    </row>
    <row spans="1:3" r="148">
      <c s="4" r="A148" t="s">
        <v>691</v>
      </c>
      <c s="8" r="B148" t="n">
        <v>6.6</v>
      </c>
      <c s="8" r="C148" t="n">
        <v>10.4</v>
      </c>
    </row>
    <row spans="1:3" r="149">
      <c s="4" r="A149" t="s">
        <v>707</v>
      </c>
    </row>
    <row spans="1:3" r="150">
      <c s="3" r="A150" t="s">
        <v>653</v>
      </c>
    </row>
    <row spans="1:3" r="151">
      <c s="4" r="A151" t="s">
        <v>691</v>
      </c>
      <c s="8" r="B151" t="n">
        <v>2.4</v>
      </c>
      <c s="8" r="C151" t="n">
        <v>7.9</v>
      </c>
    </row>
    <row spans="1:3" r="152">
      <c s="4" r="A152" t="s">
        <v>708</v>
      </c>
    </row>
    <row spans="1:3" r="153">
      <c s="3" r="A153" t="s">
        <v>653</v>
      </c>
    </row>
    <row spans="1:3" r="154">
      <c s="4" r="A154" t="s">
        <v>691</v>
      </c>
      <c s="8" r="B154" t="n">
        <v>4.2</v>
      </c>
      <c s="8" r="C154" t="n">
        <v>2.5</v>
      </c>
    </row>
    <row spans="1:3" r="155">
      <c s="4" r="A155" t="s">
        <v>709</v>
      </c>
    </row>
    <row spans="1:3" r="156">
      <c s="3" r="A156" t="s">
        <v>653</v>
      </c>
    </row>
    <row spans="1:3" r="157">
      <c s="4" r="A157" t="s">
        <v>691</v>
      </c>
      <c s="8" r="B157" t="n">
        <v>8.300000000000001</v>
      </c>
      <c s="8" r="C157" t="n">
        <v>12.3</v>
      </c>
    </row>
    <row spans="1:3" r="158">
      <c s="4" r="A158" t="s">
        <v>710</v>
      </c>
    </row>
    <row spans="1:3" r="159">
      <c s="3" r="A159" t="s">
        <v>653</v>
      </c>
    </row>
    <row spans="1:3" r="160">
      <c s="4" r="A160" t="s">
        <v>691</v>
      </c>
      <c s="8" r="B160" t="n">
        <v>1.9</v>
      </c>
      <c s="8" r="C160" t="n">
        <v>4.5</v>
      </c>
    </row>
    <row spans="1:3" r="161">
      <c s="4" r="A161" t="s">
        <v>711</v>
      </c>
    </row>
    <row spans="1:3" r="162">
      <c s="3" r="A162" t="s">
        <v>653</v>
      </c>
    </row>
    <row spans="1:3" r="163">
      <c s="4" r="A163" t="s">
        <v>691</v>
      </c>
      <c s="7" r="B163" t="n">
        <v>6.4</v>
      </c>
      <c s="7" r="C163" t="n">
        <v>7.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5"/>
    <col customWidth="1" max="6" min="6" width="14"/>
    <col customWidth="1" max="7" min="7" width="14"/>
  </cols>
  <sheetData>
    <row spans="1:7" r="1">
      <c s="1" r="A1" t="s">
        <v>712</v>
      </c>
      <c s="2" r="C1" t="s">
        <v>80</v>
      </c>
      <c s="2" r="E1" t="s">
        <v>81</v>
      </c>
    </row>
    <row spans="1:7" r="2">
      <c s="2" r="C2" t="s">
        <v>23</v>
      </c>
      <c s="2" r="D2" t="s">
        <v>82</v>
      </c>
      <c s="2" r="E2" t="s">
        <v>23</v>
      </c>
      <c s="2" r="F2" t="s">
        <v>82</v>
      </c>
      <c s="2" r="G2" t="s">
        <v>24</v>
      </c>
    </row>
    <row spans="1:7" r="3">
      <c s="3" r="A3" t="s">
        <v>713</v>
      </c>
    </row>
    <row spans="1:7" r="4">
      <c s="4" r="A4" t="s">
        <v>650</v>
      </c>
      <c s="9" r="C4" t="n">
        <v>219</v>
      </c>
      <c s="9" r="E4" t="n">
        <v>219</v>
      </c>
      <c s="7" r="G4" t="n">
        <v>242.2</v>
      </c>
    </row>
    <row spans="1:7" r="5">
      <c s="4" r="A5" t="s">
        <v>626</v>
      </c>
      <c s="8" r="C5" t="n">
        <v>268.9</v>
      </c>
      <c s="8" r="E5" t="n">
        <v>268.9</v>
      </c>
      <c s="5" r="G5" t="n">
        <v>301</v>
      </c>
    </row>
    <row spans="1:7" r="6">
      <c s="4" r="A6" t="s">
        <v>714</v>
      </c>
      <c s="8" r="C6" t="n">
        <v>10.8</v>
      </c>
      <c s="8" r="E6" t="n">
        <v>10.8</v>
      </c>
      <c s="8" r="G6" t="n">
        <v>6.6</v>
      </c>
    </row>
    <row spans="1:7" r="7">
      <c s="4" r="A7" t="s">
        <v>715</v>
      </c>
      <c s="4" r="B7" t="s">
        <v>90</v>
      </c>
      <c s="8" r="C7" t="n">
        <v>231.5</v>
      </c>
      <c s="7" r="D7" t="n">
        <v>278.2</v>
      </c>
      <c s="8" r="E7" t="n">
        <v>240.8</v>
      </c>
      <c s="7" r="F7" t="n">
        <v>286.3</v>
      </c>
    </row>
    <row spans="1:7" r="8">
      <c s="4" r="A8" t="s">
        <v>716</v>
      </c>
      <c s="8" r="C8" t="n">
        <v>0.7</v>
      </c>
      <c s="8" r="D8" t="n">
        <v>0.9</v>
      </c>
      <c s="8" r="E8" t="n">
        <v>1.3</v>
      </c>
      <c s="8" r="F8" t="n">
        <v>1.9</v>
      </c>
    </row>
    <row spans="1:7" r="9">
      <c s="4" r="A9" t="s">
        <v>36</v>
      </c>
    </row>
    <row spans="1:7" r="10">
      <c s="3" r="A10" t="s">
        <v>713</v>
      </c>
    </row>
    <row spans="1:7" r="11">
      <c s="4" r="A11" t="s">
        <v>650</v>
      </c>
      <c s="8" r="C11" t="n">
        <v>52.7</v>
      </c>
      <c s="8" r="E11" t="n">
        <v>52.7</v>
      </c>
      <c s="8" r="G11" t="n">
        <v>78.90000000000001</v>
      </c>
    </row>
    <row spans="1:7" r="12">
      <c s="4" r="A12" t="s">
        <v>626</v>
      </c>
      <c s="8" r="C12" t="n">
        <v>57.6</v>
      </c>
      <c s="8" r="E12" t="n">
        <v>57.6</v>
      </c>
      <c s="8" r="G12" t="n">
        <v>93.5</v>
      </c>
    </row>
    <row spans="1:7" r="13">
      <c s="4" r="A13" t="s">
        <v>714</v>
      </c>
      <c s="8" r="C13" t="n">
        <v>7.8</v>
      </c>
      <c s="8" r="E13" t="n">
        <v>7.8</v>
      </c>
      <c s="8" r="G13" t="n">
        <v>5.8</v>
      </c>
    </row>
    <row spans="1:7" r="14">
      <c s="4" r="A14" t="s">
        <v>715</v>
      </c>
      <c s="4" r="B14" t="s">
        <v>90</v>
      </c>
      <c s="8" r="C14" t="n">
        <v>67.59999999999999</v>
      </c>
      <c s="5" r="D14" t="n">
        <v>92</v>
      </c>
      <c s="8" r="E14" t="n">
        <v>76.3</v>
      </c>
      <c s="8" r="F14" t="n">
        <v>94.7</v>
      </c>
    </row>
    <row spans="1:7" r="15">
      <c s="4" r="A15" t="s">
        <v>716</v>
      </c>
      <c s="8" r="C15" t="n">
        <v>0.2</v>
      </c>
      <c s="8" r="D15" t="n">
        <v>0.2</v>
      </c>
      <c s="8" r="E15" t="n">
        <v>0.5</v>
      </c>
      <c s="8" r="F15" t="n">
        <v>0.6</v>
      </c>
    </row>
    <row spans="1:7" r="16">
      <c s="4" r="A16" t="s">
        <v>665</v>
      </c>
    </row>
    <row spans="1:7" r="17">
      <c s="3" r="A17" t="s">
        <v>713</v>
      </c>
    </row>
    <row spans="1:7" r="18">
      <c s="4" r="A18" t="s">
        <v>717</v>
      </c>
      <c s="8" r="C18" t="n">
        <v>8.800000000000001</v>
      </c>
      <c s="8" r="E18" t="n">
        <v>8.800000000000001</v>
      </c>
      <c s="5" r="G18" t="n">
        <v>9</v>
      </c>
    </row>
    <row spans="1:7" r="19">
      <c s="4" r="A19" t="s">
        <v>718</v>
      </c>
      <c s="8" r="C19" t="n">
        <v>11.5</v>
      </c>
      <c s="8" r="E19" t="n">
        <v>11.5</v>
      </c>
      <c s="8" r="G19" t="n">
        <v>6.5</v>
      </c>
    </row>
    <row spans="1:7" r="20">
      <c s="4" r="A20" t="s">
        <v>717</v>
      </c>
      <c s="8" r="C20" t="n">
        <v>8.800000000000001</v>
      </c>
      <c s="8" r="E20" t="n">
        <v>8.800000000000001</v>
      </c>
      <c s="5" r="G20" t="n">
        <v>9</v>
      </c>
    </row>
    <row spans="1:7" r="21">
      <c s="4" r="A21" t="s">
        <v>719</v>
      </c>
      <c s="8" r="C21" t="n">
        <v>11.9</v>
      </c>
      <c s="8" r="E21" t="n">
        <v>11.9</v>
      </c>
      <c s="5" r="G21" t="n">
        <v>12</v>
      </c>
    </row>
    <row spans="1:7" r="22">
      <c s="4" r="A22" t="s">
        <v>720</v>
      </c>
      <c s="8" r="C22" t="n">
        <v>7.1</v>
      </c>
      <c s="8" r="E22" t="n">
        <v>7.1</v>
      </c>
      <c s="8" r="G22" t="n">
        <v>6.6</v>
      </c>
    </row>
    <row spans="1:7" r="23">
      <c s="4" r="A23" t="s">
        <v>714</v>
      </c>
      <c s="8" r="C23" t="n">
        <v>4.9</v>
      </c>
      <c s="8" r="E23" t="n">
        <v>4.9</v>
      </c>
      <c s="8" r="G23" t="n">
        <v>2.9</v>
      </c>
    </row>
    <row spans="1:7" r="24">
      <c s="4" r="A24" t="s">
        <v>721</v>
      </c>
      <c s="4" r="B24" t="s">
        <v>90</v>
      </c>
      <c s="8" r="C24" t="n">
        <v>8.1</v>
      </c>
      <c s="8" r="D24" t="n">
        <v>10.6</v>
      </c>
      <c s="8" r="E24" t="n">
        <v>8.6</v>
      </c>
      <c s="5" r="F24" t="n">
        <v>11</v>
      </c>
    </row>
    <row spans="1:7" r="25">
      <c s="4" r="A25" t="s">
        <v>722</v>
      </c>
      <c s="4" r="B25" t="s">
        <v>90</v>
      </c>
      <c s="8" r="C25" t="n">
        <v>12.2</v>
      </c>
      <c s="8" r="D25" t="n">
        <v>9.699999999999999</v>
      </c>
      <c s="8" r="E25" t="n">
        <v>10.3</v>
      </c>
      <c s="8" r="F25" t="n">
        <v>9.9</v>
      </c>
    </row>
    <row spans="1:7" r="26">
      <c s="4" r="A26" t="s">
        <v>723</v>
      </c>
      <c s="5" r="C26" t="n">
        <v>0</v>
      </c>
      <c s="5" r="D26" t="n">
        <v>0</v>
      </c>
      <c s="5" r="E26" t="n">
        <v>0</v>
      </c>
      <c s="5" r="F26" t="n">
        <v>0</v>
      </c>
    </row>
    <row spans="1:7" r="27">
      <c s="4" r="A27" t="s">
        <v>666</v>
      </c>
    </row>
    <row spans="1:7" r="28">
      <c s="3" r="A28" t="s">
        <v>713</v>
      </c>
    </row>
    <row spans="1:7" r="29">
      <c s="4" r="A29" t="s">
        <v>717</v>
      </c>
      <c s="8" r="C29" t="n">
        <v>23.9</v>
      </c>
      <c s="8" r="E29" t="n">
        <v>23.9</v>
      </c>
      <c s="5" r="G29" t="n">
        <v>47</v>
      </c>
    </row>
    <row spans="1:7" r="30">
      <c s="4" r="A30" t="s">
        <v>718</v>
      </c>
      <c s="8" r="C30" t="n">
        <v>5.6</v>
      </c>
      <c s="8" r="E30" t="n">
        <v>5.6</v>
      </c>
      <c s="8" r="G30" t="n">
        <v>12.2</v>
      </c>
    </row>
    <row spans="1:7" r="31">
      <c s="4" r="A31" t="s">
        <v>717</v>
      </c>
      <c s="8" r="C31" t="n">
        <v>23.9</v>
      </c>
      <c s="8" r="E31" t="n">
        <v>23.9</v>
      </c>
      <c s="5" r="G31" t="n">
        <v>47</v>
      </c>
    </row>
    <row spans="1:7" r="32">
      <c s="4" r="A32" t="s">
        <v>719</v>
      </c>
      <c s="8" r="C32" t="n">
        <v>29.1</v>
      </c>
      <c s="8" r="E32" t="n">
        <v>29.1</v>
      </c>
      <c s="8" r="G32" t="n">
        <v>52.4</v>
      </c>
    </row>
    <row spans="1:7" r="33">
      <c s="4" r="A33" t="s">
        <v>720</v>
      </c>
      <c s="8" r="C33" t="n">
        <v>6.6</v>
      </c>
      <c s="8" r="E33" t="n">
        <v>6.6</v>
      </c>
      <c s="8" r="G33" t="n">
        <v>18.3</v>
      </c>
    </row>
    <row spans="1:7" r="34">
      <c s="4" r="A34" t="s">
        <v>714</v>
      </c>
      <c s="8" r="C34" t="n">
        <v>1.5</v>
      </c>
      <c s="8" r="E34" t="n">
        <v>1.5</v>
      </c>
      <c s="8" r="G34" t="n">
        <v>2.9</v>
      </c>
    </row>
    <row spans="1:7" r="35">
      <c s="4" r="A35" t="s">
        <v>721</v>
      </c>
      <c s="4" r="B35" t="s">
        <v>90</v>
      </c>
      <c s="8" r="C35" t="n">
        <v>33.9</v>
      </c>
      <c s="8" r="D35" t="n">
        <v>44.7</v>
      </c>
      <c s="8" r="E35" t="n">
        <v>41.2</v>
      </c>
      <c s="8" r="F35" t="n">
        <v>44.8</v>
      </c>
    </row>
    <row spans="1:7" r="36">
      <c s="4" r="A36" t="s">
        <v>722</v>
      </c>
      <c s="4" r="B36" t="s">
        <v>90</v>
      </c>
      <c s="8" r="C36" t="n">
        <v>10.2</v>
      </c>
      <c s="8" r="D36" t="n">
        <v>22.7</v>
      </c>
      <c s="8" r="E36" t="n">
        <v>11.2</v>
      </c>
      <c s="8" r="F36" t="n">
        <v>24.6</v>
      </c>
    </row>
    <row spans="1:7" r="37">
      <c s="4" r="A37" t="s">
        <v>724</v>
      </c>
      <c s="8" r="C37" t="n">
        <v>0.2</v>
      </c>
      <c s="8" r="D37" t="n">
        <v>0.2</v>
      </c>
      <c s="8" r="E37" t="n">
        <v>0.4</v>
      </c>
      <c s="8" r="F37" t="n">
        <v>0.5</v>
      </c>
    </row>
    <row spans="1:7" r="38">
      <c s="4" r="A38" t="s">
        <v>723</v>
      </c>
      <c s="5" r="C38" t="n">
        <v>0</v>
      </c>
      <c s="5" r="D38" t="n">
        <v>0</v>
      </c>
      <c s="5" r="E38" t="n">
        <v>0</v>
      </c>
      <c s="5" r="F38" t="n">
        <v>0</v>
      </c>
    </row>
    <row spans="1:7" r="39">
      <c s="4" r="A39" t="s">
        <v>667</v>
      </c>
    </row>
    <row spans="1:7" r="40">
      <c s="3" r="A40" t="s">
        <v>713</v>
      </c>
    </row>
    <row spans="1:7" r="41">
      <c s="4" r="A41" t="s">
        <v>717</v>
      </c>
      <c s="8" r="C41" t="n">
        <v>2.9</v>
      </c>
      <c s="8" r="E41" t="n">
        <v>2.9</v>
      </c>
      <c s="8" r="G41" t="n">
        <v>4.2</v>
      </c>
    </row>
    <row spans="1:7" r="42">
      <c s="4" r="A42" t="s">
        <v>717</v>
      </c>
      <c s="8" r="C42" t="n">
        <v>2.9</v>
      </c>
      <c s="8" r="E42" t="n">
        <v>2.9</v>
      </c>
      <c s="8" r="G42" t="n">
        <v>4.2</v>
      </c>
    </row>
    <row spans="1:7" r="43">
      <c s="4" r="A43" t="s">
        <v>719</v>
      </c>
      <c s="8" r="G43" t="n">
        <v>4.2</v>
      </c>
    </row>
    <row spans="1:7" r="44">
      <c s="4" r="A44" t="s">
        <v>720</v>
      </c>
      <c s="8" r="C44" t="n">
        <v>2.9</v>
      </c>
      <c s="8" r="E44" t="n">
        <v>2.9</v>
      </c>
    </row>
    <row spans="1:7" r="45">
      <c s="4" r="A45" t="s">
        <v>714</v>
      </c>
      <c s="8" r="C45" t="n">
        <v>1.4</v>
      </c>
      <c s="8" r="E45" t="n">
        <v>1.4</v>
      </c>
    </row>
    <row spans="1:7" r="46">
      <c s="4" r="A46" t="s">
        <v>721</v>
      </c>
      <c s="4" r="B46" t="s">
        <v>90</v>
      </c>
      <c s="8" r="D46" t="n">
        <v>4.3</v>
      </c>
      <c s="8" r="E46" t="n">
        <v>3.4</v>
      </c>
      <c s="8" r="F46" t="n">
        <v>4.4</v>
      </c>
    </row>
    <row spans="1:7" r="47">
      <c s="4" r="A47" t="s">
        <v>722</v>
      </c>
      <c s="4" r="B47" t="s">
        <v>90</v>
      </c>
      <c s="8" r="C47" t="n">
        <v>3.2</v>
      </c>
      <c s="8" r="E47" t="n">
        <v>1.6</v>
      </c>
    </row>
    <row spans="1:7" r="48">
      <c s="4" r="A48" t="s">
        <v>724</v>
      </c>
      <c s="8" r="E48" t="n">
        <v>0.1</v>
      </c>
      <c s="8" r="F48" t="n">
        <v>0.1</v>
      </c>
    </row>
    <row spans="1:7" r="49">
      <c s="4" r="A49" t="s">
        <v>723</v>
      </c>
      <c s="5" r="C49" t="n">
        <v>0</v>
      </c>
      <c s="5" r="D49" t="n">
        <v>0</v>
      </c>
      <c s="5" r="E49" t="n">
        <v>0</v>
      </c>
      <c s="5" r="F49" t="n">
        <v>0</v>
      </c>
    </row>
    <row spans="1:7" r="50">
      <c s="4" r="A50" t="s">
        <v>37</v>
      </c>
    </row>
    <row spans="1:7" r="51">
      <c s="3" r="A51" t="s">
        <v>713</v>
      </c>
    </row>
    <row spans="1:7" r="52">
      <c s="4" r="A52" t="s">
        <v>650</v>
      </c>
      <c s="8" r="C52" t="n">
        <v>166.3</v>
      </c>
      <c s="8" r="E52" t="n">
        <v>166.3</v>
      </c>
      <c s="8" r="G52" t="n">
        <v>163.3</v>
      </c>
    </row>
    <row spans="1:7" r="53">
      <c s="4" r="A53" t="s">
        <v>626</v>
      </c>
      <c s="8" r="C53" t="n">
        <v>211.3</v>
      </c>
      <c s="8" r="E53" t="n">
        <v>211.3</v>
      </c>
      <c s="8" r="G53" t="n">
        <v>207.5</v>
      </c>
    </row>
    <row spans="1:7" r="54">
      <c s="4" r="A54" t="s">
        <v>714</v>
      </c>
      <c s="5" r="C54" t="n">
        <v>3</v>
      </c>
      <c s="5" r="E54" t="n">
        <v>3</v>
      </c>
      <c s="8" r="G54" t="n">
        <v>0.8</v>
      </c>
    </row>
    <row spans="1:7" r="55">
      <c s="4" r="A55" t="s">
        <v>715</v>
      </c>
      <c s="4" r="B55" t="s">
        <v>90</v>
      </c>
      <c s="8" r="C55" t="n">
        <v>163.9</v>
      </c>
      <c s="8" r="D55" t="n">
        <v>186.2</v>
      </c>
      <c s="8" r="E55" t="n">
        <v>164.5</v>
      </c>
      <c s="8" r="F55" t="n">
        <v>191.6</v>
      </c>
    </row>
    <row spans="1:7" r="56">
      <c s="4" r="A56" t="s">
        <v>716</v>
      </c>
      <c s="8" r="C56" t="n">
        <v>0.5</v>
      </c>
      <c s="8" r="D56" t="n">
        <v>0.7</v>
      </c>
      <c s="8" r="E56" t="n">
        <v>0.8</v>
      </c>
      <c s="8" r="F56" t="n">
        <v>1.3</v>
      </c>
    </row>
    <row spans="1:7" r="57">
      <c s="4" r="A57" t="s">
        <v>670</v>
      </c>
    </row>
    <row spans="1:7" r="58">
      <c s="3" r="A58" t="s">
        <v>713</v>
      </c>
    </row>
    <row spans="1:7" r="59">
      <c s="4" r="A59" t="s">
        <v>717</v>
      </c>
      <c s="8" r="C59" t="n">
        <v>155.7</v>
      </c>
      <c s="8" r="E59" t="n">
        <v>155.7</v>
      </c>
      <c s="8" r="G59" t="n">
        <v>160.9</v>
      </c>
    </row>
    <row spans="1:7" r="60">
      <c s="4" r="A60" t="s">
        <v>718</v>
      </c>
      <c s="5" r="C60" t="n">
        <v>9</v>
      </c>
      <c s="5" r="E60" t="n">
        <v>9</v>
      </c>
      <c s="8" r="G60" t="n">
        <v>1.4</v>
      </c>
    </row>
    <row spans="1:7" r="61">
      <c s="4" r="A61" t="s">
        <v>717</v>
      </c>
      <c s="8" r="C61" t="n">
        <v>155.7</v>
      </c>
      <c s="8" r="E61" t="n">
        <v>155.7</v>
      </c>
      <c s="8" r="G61" t="n">
        <v>160.9</v>
      </c>
    </row>
    <row spans="1:7" r="62">
      <c s="4" r="A62" t="s">
        <v>719</v>
      </c>
      <c s="8" r="C62" t="n">
        <v>200.5</v>
      </c>
      <c s="8" r="E62" t="n">
        <v>200.5</v>
      </c>
      <c s="8" r="G62" t="n">
        <v>204.8</v>
      </c>
    </row>
    <row spans="1:7" r="63">
      <c s="4" r="A63" t="s">
        <v>720</v>
      </c>
      <c s="8" r="C63" t="n">
        <v>9.199999999999999</v>
      </c>
      <c s="8" r="E63" t="n">
        <v>9.199999999999999</v>
      </c>
      <c s="8" r="G63" t="n">
        <v>1.4</v>
      </c>
    </row>
    <row spans="1:7" r="64">
      <c s="4" r="A64" t="s">
        <v>714</v>
      </c>
      <c s="8" r="C64" t="n">
        <v>2.6</v>
      </c>
      <c s="8" r="E64" t="n">
        <v>2.6</v>
      </c>
      <c s="8" r="G64" t="n">
        <v>0.4</v>
      </c>
    </row>
    <row spans="1:7" r="65">
      <c s="4" r="A65" t="s">
        <v>721</v>
      </c>
      <c s="4" r="B65" t="s">
        <v>90</v>
      </c>
      <c s="8" r="C65" t="n">
        <v>155.7</v>
      </c>
      <c s="8" r="D65" t="n">
        <v>181.2</v>
      </c>
      <c s="8" r="E65" t="n">
        <v>158.5</v>
      </c>
      <c s="8" r="F65" t="n">
        <v>185.2</v>
      </c>
    </row>
    <row spans="1:7" r="66">
      <c s="4" r="A66" t="s">
        <v>722</v>
      </c>
      <c s="4" r="B66" t="s">
        <v>90</v>
      </c>
      <c s="8" r="C66" t="n">
        <v>6.8</v>
      </c>
      <c s="8" r="D66" t="n">
        <v>3.8</v>
      </c>
      <c s="8" r="E66" t="n">
        <v>4.8</v>
      </c>
      <c s="8" r="F66" t="n">
        <v>5.4</v>
      </c>
    </row>
    <row spans="1:7" r="67">
      <c s="4" r="A67" t="s">
        <v>724</v>
      </c>
      <c s="8" r="C67" t="n">
        <v>0.5</v>
      </c>
      <c s="8" r="D67" t="n">
        <v>0.7</v>
      </c>
      <c s="8" r="E67" t="n">
        <v>0.8</v>
      </c>
      <c s="8" r="F67" t="n">
        <v>1.3</v>
      </c>
    </row>
    <row spans="1:7" r="68">
      <c s="4" r="A68" t="s">
        <v>723</v>
      </c>
      <c s="5" r="C68" t="n">
        <v>0</v>
      </c>
      <c s="5" r="D68" t="n">
        <v>0</v>
      </c>
      <c s="5" r="E68" t="n">
        <v>0</v>
      </c>
      <c s="5" r="F68" t="n">
        <v>0</v>
      </c>
    </row>
    <row spans="1:7" r="69">
      <c s="4" r="A69" t="s">
        <v>671</v>
      </c>
    </row>
    <row spans="1:7" r="70">
      <c s="3" r="A70" t="s">
        <v>713</v>
      </c>
    </row>
    <row spans="1:7" r="71">
      <c s="4" r="A71" t="s">
        <v>717</v>
      </c>
      <c s="8" r="C71" t="n">
        <v>0.8</v>
      </c>
      <c s="8" r="E71" t="n">
        <v>0.8</v>
      </c>
      <c s="8" r="G71" t="n">
        <v>0.2</v>
      </c>
    </row>
    <row spans="1:7" r="72">
      <c s="4" r="A72" t="s">
        <v>718</v>
      </c>
      <c s="8" r="C72" t="n">
        <v>0.8</v>
      </c>
      <c s="8" r="E72" t="n">
        <v>0.8</v>
      </c>
      <c s="8" r="G72" t="n">
        <v>0.8</v>
      </c>
    </row>
    <row spans="1:7" r="73">
      <c s="4" r="A73" t="s">
        <v>717</v>
      </c>
      <c s="8" r="C73" t="n">
        <v>0.8</v>
      </c>
      <c s="8" r="E73" t="n">
        <v>0.8</v>
      </c>
      <c s="8" r="G73" t="n">
        <v>0.2</v>
      </c>
    </row>
    <row spans="1:7" r="74">
      <c s="4" r="A74" t="s">
        <v>719</v>
      </c>
      <c s="8" r="C74" t="n">
        <v>0.8</v>
      </c>
      <c s="8" r="E74" t="n">
        <v>0.8</v>
      </c>
      <c s="8" r="G74" t="n">
        <v>0.5</v>
      </c>
    </row>
    <row spans="1:7" r="75">
      <c s="4" r="A75" t="s">
        <v>720</v>
      </c>
      <c s="8" r="C75" t="n">
        <v>0.8</v>
      </c>
      <c s="8" r="E75" t="n">
        <v>0.8</v>
      </c>
      <c s="8" r="G75" t="n">
        <v>0.8</v>
      </c>
    </row>
    <row spans="1:7" r="76">
      <c s="4" r="A76" t="s">
        <v>714</v>
      </c>
      <c s="8" r="C76" t="n">
        <v>0.4</v>
      </c>
      <c s="8" r="E76" t="n">
        <v>0.4</v>
      </c>
      <c s="7" r="G76" t="n">
        <v>0.4</v>
      </c>
    </row>
    <row spans="1:7" r="77">
      <c s="4" r="A77" t="s">
        <v>721</v>
      </c>
      <c s="4" r="B77" t="s">
        <v>90</v>
      </c>
      <c s="8" r="C77" t="n">
        <v>0.6</v>
      </c>
      <c s="8" r="D77" t="n">
        <v>0.7</v>
      </c>
      <c s="8" r="E77" t="n">
        <v>0.4</v>
      </c>
      <c s="8" r="F77" t="n">
        <v>0.7</v>
      </c>
    </row>
    <row spans="1:7" r="78">
      <c s="4" r="A78" t="s">
        <v>722</v>
      </c>
      <c s="4" r="B78" t="s">
        <v>90</v>
      </c>
      <c s="8" r="C78" t="n">
        <v>0.8</v>
      </c>
      <c s="8" r="D78" t="n">
        <v>0.5</v>
      </c>
      <c s="8" r="E78" t="n">
        <v>0.8</v>
      </c>
      <c s="8" r="F78" t="n">
        <v>0.3</v>
      </c>
    </row>
    <row spans="1:7" r="79">
      <c s="4" r="A79" t="s">
        <v>723</v>
      </c>
      <c s="9" r="C79" t="n">
        <v>0</v>
      </c>
      <c s="9" r="D79" t="n">
        <v>0</v>
      </c>
      <c s="9" r="E79" t="n">
        <v>0</v>
      </c>
      <c s="9" r="F79" t="n">
        <v>0</v>
      </c>
    </row>
    <row spans="1:7" r="80">
      <c r="A80" t="n"/>
    </row>
    <row spans="1:7" r="81">
      <c s="4" r="A81" t="s">
        <v>90</v>
      </c>
      <c s="4" r="B81" t="s">
        <v>725</v>
      </c>
    </row>
  </sheetData>
  <mergeCells count="5">
    <mergeCell ref="A1:B2"/>
    <mergeCell ref="C1:D1"/>
    <mergeCell ref="E1:F1"/>
    <mergeCell ref="A80:F80"/>
    <mergeCell ref="B81:F8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s="1" r="A1" t="s">
        <v>726</v>
      </c>
      <c s="2" r="B1" t="s">
        <v>80</v>
      </c>
      <c s="2" r="D1" t="s">
        <v>81</v>
      </c>
    </row>
    <row spans="1:5" r="2">
      <c s="2" r="B2" t="s">
        <v>727</v>
      </c>
      <c s="2" r="C2" t="s">
        <v>728</v>
      </c>
      <c s="2" r="D2" t="s">
        <v>727</v>
      </c>
      <c s="2" r="E2" t="s">
        <v>728</v>
      </c>
    </row>
    <row spans="1:5" r="3">
      <c s="3" r="A3" t="s">
        <v>729</v>
      </c>
    </row>
    <row spans="1:5" r="4">
      <c s="4" r="A4" t="s">
        <v>730</v>
      </c>
      <c s="5" r="B4" t="n">
        <v>21</v>
      </c>
      <c s="5" r="C4" t="n">
        <v>38</v>
      </c>
      <c s="5" r="D4" t="n">
        <v>80</v>
      </c>
      <c s="5" r="E4" t="n">
        <v>74</v>
      </c>
    </row>
    <row spans="1:5" r="5">
      <c s="4" r="A5" t="s">
        <v>650</v>
      </c>
      <c s="7" r="B5" t="n">
        <v>9.199999999999999</v>
      </c>
      <c s="7" r="C5" t="n">
        <v>5.9</v>
      </c>
      <c s="7" r="D5" t="n">
        <v>17.1</v>
      </c>
      <c s="7" r="E5" t="n">
        <v>10.1</v>
      </c>
    </row>
    <row spans="1:5" r="6">
      <c s="4" r="A6" t="s">
        <v>731</v>
      </c>
      <c s="7" r="B6" t="n">
        <v>10.1</v>
      </c>
      <c s="9" r="C6" t="n">
        <v>7</v>
      </c>
      <c s="7" r="D6" t="n">
        <v>21.1</v>
      </c>
      <c s="7" r="E6" t="n">
        <v>11.4</v>
      </c>
    </row>
    <row spans="1:5" r="7">
      <c s="4" r="A7" t="s">
        <v>36</v>
      </c>
    </row>
    <row spans="1:5" r="8">
      <c s="3" r="A8" t="s">
        <v>729</v>
      </c>
    </row>
    <row spans="1:5" r="9">
      <c s="4" r="A9" t="s">
        <v>730</v>
      </c>
      <c s="5" r="B9" t="n">
        <v>1</v>
      </c>
      <c s="5" r="C9" t="n">
        <v>2</v>
      </c>
      <c s="5" r="D9" t="n">
        <v>3</v>
      </c>
      <c s="5" r="E9" t="n">
        <v>3</v>
      </c>
    </row>
    <row spans="1:5" r="10">
      <c s="4" r="A10" t="s">
        <v>650</v>
      </c>
      <c s="7" r="B10" t="n">
        <v>0.1</v>
      </c>
      <c s="7" r="C10" t="n">
        <v>0.7</v>
      </c>
      <c s="7" r="D10" t="n">
        <v>0.9</v>
      </c>
      <c s="7" r="E10" t="n">
        <v>1.4</v>
      </c>
    </row>
    <row spans="1:5" r="11">
      <c s="4" r="A11" t="s">
        <v>731</v>
      </c>
      <c s="7" r="B11" t="n">
        <v>0.1</v>
      </c>
      <c s="9" r="C11" t="n">
        <v>1</v>
      </c>
      <c s="7" r="D11" t="n">
        <v>0.9</v>
      </c>
      <c s="7" r="E11" t="n">
        <v>1.7</v>
      </c>
    </row>
    <row spans="1:5" r="12">
      <c s="4" r="A12" t="s">
        <v>665</v>
      </c>
    </row>
    <row spans="1:5" r="13">
      <c s="3" r="A13" t="s">
        <v>729</v>
      </c>
    </row>
    <row spans="1:5" r="14">
      <c s="4" r="A14" t="s">
        <v>730</v>
      </c>
      <c s="5" r="B14" t="n">
        <v>1</v>
      </c>
      <c s="5" r="C14" t="n">
        <v>2</v>
      </c>
      <c s="5" r="D14" t="n">
        <v>2</v>
      </c>
      <c s="5" r="E14" t="n">
        <v>2</v>
      </c>
    </row>
    <row spans="1:5" r="15">
      <c s="4" r="A15" t="s">
        <v>650</v>
      </c>
      <c s="7" r="B15" t="n">
        <v>0.1</v>
      </c>
      <c s="7" r="C15" t="n">
        <v>0.7</v>
      </c>
      <c s="7" r="D15" t="n">
        <v>0.1</v>
      </c>
      <c s="7" r="E15" t="n">
        <v>0.7</v>
      </c>
    </row>
    <row spans="1:5" r="16">
      <c s="4" r="A16" t="s">
        <v>731</v>
      </c>
      <c s="7" r="B16" t="n">
        <v>0.1</v>
      </c>
      <c s="9" r="C16" t="n">
        <v>1</v>
      </c>
      <c s="7" r="D16" t="n">
        <v>0.1</v>
      </c>
      <c s="9" r="E16" t="n">
        <v>1</v>
      </c>
    </row>
    <row spans="1:5" r="17">
      <c s="4" r="A17" t="s">
        <v>666</v>
      </c>
    </row>
    <row spans="1:5" r="18">
      <c s="3" r="A18" t="s">
        <v>729</v>
      </c>
    </row>
    <row spans="1:5" r="19">
      <c s="4" r="A19" t="s">
        <v>730</v>
      </c>
      <c s="5" r="D19" t="n">
        <v>1</v>
      </c>
      <c s="5" r="E19" t="n">
        <v>1</v>
      </c>
    </row>
    <row spans="1:5" r="20">
      <c s="4" r="A20" t="s">
        <v>650</v>
      </c>
      <c s="7" r="D20" t="n">
        <v>0.8</v>
      </c>
      <c s="7" r="E20" t="n">
        <v>0.7</v>
      </c>
    </row>
    <row spans="1:5" r="21">
      <c s="4" r="A21" t="s">
        <v>731</v>
      </c>
      <c s="7" r="D21" t="n">
        <v>0.8</v>
      </c>
      <c s="7" r="E21" t="n">
        <v>0.7</v>
      </c>
    </row>
    <row spans="1:5" r="22">
      <c s="4" r="A22" t="s">
        <v>37</v>
      </c>
    </row>
    <row spans="1:5" r="23">
      <c s="3" r="A23" t="s">
        <v>729</v>
      </c>
    </row>
    <row spans="1:5" r="24">
      <c s="4" r="A24" t="s">
        <v>730</v>
      </c>
      <c s="5" r="B24" t="n">
        <v>20</v>
      </c>
      <c s="5" r="C24" t="n">
        <v>36</v>
      </c>
      <c s="5" r="D24" t="n">
        <v>77</v>
      </c>
      <c s="5" r="E24" t="n">
        <v>71</v>
      </c>
    </row>
    <row spans="1:5" r="25">
      <c s="4" r="A25" t="s">
        <v>650</v>
      </c>
      <c s="7" r="B25" t="n">
        <v>9.1</v>
      </c>
      <c s="7" r="C25" t="n">
        <v>5.2</v>
      </c>
      <c s="7" r="D25" t="n">
        <v>16.2</v>
      </c>
      <c s="7" r="E25" t="n">
        <v>8.699999999999999</v>
      </c>
    </row>
    <row spans="1:5" r="26">
      <c s="4" r="A26" t="s">
        <v>731</v>
      </c>
      <c s="9" r="B26" t="n">
        <v>10</v>
      </c>
      <c s="9" r="C26" t="n">
        <v>6</v>
      </c>
      <c s="7" r="D26" t="n">
        <v>20.2</v>
      </c>
      <c s="7" r="E26" t="n">
        <v>9.699999999999999</v>
      </c>
    </row>
    <row spans="1:5" r="27">
      <c s="4" r="A27" t="s">
        <v>670</v>
      </c>
    </row>
    <row spans="1:5" r="28">
      <c s="3" r="A28" t="s">
        <v>729</v>
      </c>
    </row>
    <row spans="1:5" r="29">
      <c s="4" r="A29" t="s">
        <v>730</v>
      </c>
      <c s="5" r="B29" t="n">
        <v>19</v>
      </c>
      <c s="5" r="C29" t="n">
        <v>34</v>
      </c>
      <c s="5" r="D29" t="n">
        <v>76</v>
      </c>
      <c s="5" r="E29" t="n">
        <v>68</v>
      </c>
    </row>
    <row spans="1:5" r="30">
      <c s="4" r="A30" t="s">
        <v>650</v>
      </c>
      <c s="7" r="B30" t="n">
        <v>8.5</v>
      </c>
      <c s="7" r="C30" t="n">
        <v>4.9</v>
      </c>
      <c s="7" r="D30" t="n">
        <v>15.6</v>
      </c>
      <c s="7" r="E30" t="n">
        <v>8.4</v>
      </c>
    </row>
    <row spans="1:5" r="31">
      <c s="4" r="A31" t="s">
        <v>731</v>
      </c>
      <c s="7" r="B31" t="n">
        <v>9.4</v>
      </c>
      <c s="7" r="C31" t="n">
        <v>5.7</v>
      </c>
      <c s="7" r="D31" t="n">
        <v>19.6</v>
      </c>
      <c s="7" r="E31" t="n">
        <v>9.4</v>
      </c>
    </row>
    <row spans="1:5" r="32">
      <c s="4" r="A32" t="s">
        <v>671</v>
      </c>
    </row>
    <row spans="1:5" r="33">
      <c s="3" r="A33" t="s">
        <v>729</v>
      </c>
    </row>
    <row spans="1:5" r="34">
      <c s="4" r="A34" t="s">
        <v>730</v>
      </c>
      <c s="5" r="B34" t="n">
        <v>1</v>
      </c>
      <c s="5" r="C34" t="n">
        <v>2</v>
      </c>
      <c s="5" r="D34" t="n">
        <v>1</v>
      </c>
      <c s="5" r="E34" t="n">
        <v>3</v>
      </c>
    </row>
    <row spans="1:5" r="35">
      <c s="4" r="A35" t="s">
        <v>650</v>
      </c>
      <c s="7" r="B35" t="n">
        <v>0.6</v>
      </c>
      <c s="7" r="C35" t="n">
        <v>0.3</v>
      </c>
      <c s="7" r="D35" t="n">
        <v>0.6</v>
      </c>
      <c s="7" r="E35" t="n">
        <v>0.3</v>
      </c>
    </row>
    <row spans="1:5" r="36">
      <c s="4" r="A36" t="s">
        <v>731</v>
      </c>
      <c s="7" r="B36" t="n">
        <v>0.6</v>
      </c>
      <c s="7" r="C36" t="n">
        <v>0.3</v>
      </c>
      <c s="7" r="D36" t="n">
        <v>0.6</v>
      </c>
      <c s="7" r="E36" t="n">
        <v>0.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32</v>
      </c>
      <c s="2" r="B1" t="s">
        <v>80</v>
      </c>
      <c s="2" r="D1" t="s">
        <v>81</v>
      </c>
    </row>
    <row spans="1:5" r="2">
      <c s="2" r="B2" t="s">
        <v>23</v>
      </c>
      <c s="2" r="C2" t="s">
        <v>82</v>
      </c>
      <c s="2" r="D2" t="s">
        <v>23</v>
      </c>
      <c s="2" r="E2" t="s">
        <v>82</v>
      </c>
    </row>
    <row spans="1:5" r="3">
      <c s="3" r="A3" t="s">
        <v>733</v>
      </c>
    </row>
    <row spans="1:5" r="4">
      <c s="4" r="A4" t="s">
        <v>734</v>
      </c>
      <c s="7" r="B4" t="n">
        <v>286.7</v>
      </c>
      <c s="7" r="C4" t="n">
        <v>309.4</v>
      </c>
      <c s="7" r="D4" t="n">
        <v>295.9</v>
      </c>
      <c s="7" r="E4" t="n">
        <v>307.9</v>
      </c>
    </row>
    <row spans="1:5" r="5">
      <c s="4" r="A5" t="s">
        <v>735</v>
      </c>
      <c s="8" r="B5" t="n">
        <v>-6.1</v>
      </c>
      <c s="8" r="C5" t="n">
        <v>-7.8</v>
      </c>
      <c s="8" r="D5" t="n">
        <v>-13.6</v>
      </c>
      <c s="8" r="E5" t="n">
        <v>-19.3</v>
      </c>
    </row>
    <row spans="1:5" r="6">
      <c s="4" r="A6" t="s">
        <v>736</v>
      </c>
      <c s="8" r="B6" t="n">
        <v>3.5</v>
      </c>
      <c s="8" r="C6" t="n">
        <v>1.9</v>
      </c>
      <c s="8" r="D6" t="n">
        <v>6.4</v>
      </c>
      <c s="8" r="E6" t="n">
        <v>11.9</v>
      </c>
    </row>
    <row spans="1:5" r="7">
      <c s="4" r="A7" t="s">
        <v>737</v>
      </c>
      <c s="8" r="B7" t="n">
        <v>-2.6</v>
      </c>
      <c s="8" r="C7" t="n">
        <v>-5.9</v>
      </c>
      <c s="8" r="D7" t="n">
        <v>-7.2</v>
      </c>
      <c s="8" r="E7" t="n">
        <v>-7.4</v>
      </c>
    </row>
    <row spans="1:5" r="8">
      <c s="4" r="A8" t="s">
        <v>95</v>
      </c>
      <c s="5" r="B8" t="n">
        <v>-10</v>
      </c>
      <c s="8" r="D8" t="n">
        <v>-14.5</v>
      </c>
      <c s="5" r="E8" t="n">
        <v>3</v>
      </c>
    </row>
    <row spans="1:5" r="9">
      <c s="4" r="A9" t="s">
        <v>738</v>
      </c>
      <c s="8" r="B9" t="n">
        <v>0.1</v>
      </c>
    </row>
    <row spans="1:5" r="10">
      <c s="4" r="A10" t="s">
        <v>739</v>
      </c>
      <c s="8" r="B10" t="n">
        <v>274.2</v>
      </c>
      <c s="8" r="C10" t="n">
        <v>303.5</v>
      </c>
      <c s="8" r="D10" t="n">
        <v>274.2</v>
      </c>
      <c s="8" r="E10" t="n">
        <v>303.5</v>
      </c>
    </row>
    <row spans="1:5" r="11">
      <c s="4" r="A11" t="s">
        <v>36</v>
      </c>
    </row>
    <row spans="1:5" r="12">
      <c s="3" r="A12" t="s">
        <v>733</v>
      </c>
    </row>
    <row spans="1:5" r="13">
      <c s="4" r="A13" t="s">
        <v>734</v>
      </c>
      <c s="8" r="B13" t="n">
        <v>164.3</v>
      </c>
      <c s="8" r="C13" t="n">
        <v>173.1</v>
      </c>
      <c s="8" r="D13" t="n">
        <v>169.7</v>
      </c>
      <c s="5" r="E13" t="n">
        <v>168</v>
      </c>
    </row>
    <row spans="1:5" r="14">
      <c s="4" r="A14" t="s">
        <v>735</v>
      </c>
      <c s="8" r="B14" t="n">
        <v>-2.5</v>
      </c>
      <c s="8" r="C14" t="n">
        <v>-2.1</v>
      </c>
      <c s="8" r="D14" t="n">
        <v>-5.2</v>
      </c>
      <c s="8" r="E14" t="n">
        <v>-6.3</v>
      </c>
    </row>
    <row spans="1:5" r="15">
      <c s="4" r="A15" t="s">
        <v>736</v>
      </c>
      <c s="8" r="B15" t="n">
        <v>2.4</v>
      </c>
      <c s="8" r="C15" t="n">
        <v>0.3</v>
      </c>
      <c s="8" r="D15" t="n">
        <v>4.1</v>
      </c>
      <c s="8" r="E15" t="n">
        <v>8.800000000000001</v>
      </c>
    </row>
    <row spans="1:5" r="16">
      <c s="4" r="A16" t="s">
        <v>737</v>
      </c>
      <c s="8" r="B16" t="n">
        <v>-0.1</v>
      </c>
      <c s="8" r="C16" t="n">
        <v>-1.8</v>
      </c>
      <c s="8" r="D16" t="n">
        <v>-1.1</v>
      </c>
      <c s="8" r="E16" t="n">
        <v>2.5</v>
      </c>
    </row>
    <row spans="1:5" r="17">
      <c s="4" r="A17" t="s">
        <v>95</v>
      </c>
      <c s="8" r="B17" t="n">
        <v>-11.6</v>
      </c>
      <c s="8" r="C17" t="n">
        <v>-2.6</v>
      </c>
      <c s="8" r="D17" t="n">
        <v>-15.9</v>
      </c>
      <c s="8" r="E17" t="n">
        <v>-1.8</v>
      </c>
    </row>
    <row spans="1:5" r="18">
      <c s="4" r="A18" t="s">
        <v>738</v>
      </c>
      <c s="8" r="B18" t="n">
        <v>0.1</v>
      </c>
    </row>
    <row spans="1:5" r="19">
      <c s="4" r="A19" t="s">
        <v>739</v>
      </c>
      <c s="8" r="B19" t="n">
        <v>152.7</v>
      </c>
      <c s="8" r="C19" t="n">
        <v>168.7</v>
      </c>
      <c s="8" r="D19" t="n">
        <v>152.7</v>
      </c>
      <c s="8" r="E19" t="n">
        <v>168.7</v>
      </c>
    </row>
    <row spans="1:5" r="20">
      <c s="4" r="A20" t="s">
        <v>37</v>
      </c>
    </row>
    <row spans="1:5" r="21">
      <c s="3" r="A21" t="s">
        <v>733</v>
      </c>
    </row>
    <row spans="1:5" r="22">
      <c s="4" r="A22" t="s">
        <v>734</v>
      </c>
      <c s="8" r="B22" t="n">
        <v>122.4</v>
      </c>
      <c s="8" r="C22" t="n">
        <v>136.3</v>
      </c>
      <c s="8" r="D22" t="n">
        <v>126.2</v>
      </c>
      <c s="8" r="E22" t="n">
        <v>139.9</v>
      </c>
    </row>
    <row spans="1:5" r="23">
      <c s="4" r="A23" t="s">
        <v>735</v>
      </c>
      <c s="8" r="B23" t="n">
        <v>-3.6</v>
      </c>
      <c s="8" r="C23" t="n">
        <v>-5.7</v>
      </c>
      <c s="8" r="D23" t="n">
        <v>-8.4</v>
      </c>
      <c s="5" r="E23" t="n">
        <v>-13</v>
      </c>
    </row>
    <row spans="1:5" r="24">
      <c s="4" r="A24" t="s">
        <v>736</v>
      </c>
      <c s="8" r="B24" t="n">
        <v>1.1</v>
      </c>
      <c s="8" r="C24" t="n">
        <v>1.6</v>
      </c>
      <c s="8" r="D24" t="n">
        <v>2.3</v>
      </c>
      <c s="8" r="E24" t="n">
        <v>3.1</v>
      </c>
    </row>
    <row spans="1:5" r="25">
      <c s="4" r="A25" t="s">
        <v>737</v>
      </c>
      <c s="8" r="B25" t="n">
        <v>-2.5</v>
      </c>
      <c s="8" r="C25" t="n">
        <v>-4.1</v>
      </c>
      <c s="8" r="D25" t="n">
        <v>-6.1</v>
      </c>
      <c s="8" r="E25" t="n">
        <v>-9.9</v>
      </c>
    </row>
    <row spans="1:5" r="26">
      <c s="4" r="A26" t="s">
        <v>95</v>
      </c>
      <c s="8" r="B26" t="n">
        <v>1.6</v>
      </c>
      <c s="8" r="C26" t="n">
        <v>2.6</v>
      </c>
      <c s="8" r="D26" t="n">
        <v>1.4</v>
      </c>
      <c s="8" r="E26" t="n">
        <v>4.8</v>
      </c>
    </row>
    <row spans="1:5" r="27">
      <c s="4" r="A27" t="s">
        <v>739</v>
      </c>
      <c s="7" r="B27" t="n">
        <v>121.5</v>
      </c>
      <c s="7" r="C27" t="n">
        <v>134.8</v>
      </c>
      <c s="7" r="D27" t="n">
        <v>121.5</v>
      </c>
      <c s="7" r="E27" t="n">
        <v>134.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740</v>
      </c>
      <c s="2" r="B1" t="s">
        <v>23</v>
      </c>
      <c s="2" r="C1" t="s">
        <v>741</v>
      </c>
      <c s="2" r="D1" t="s">
        <v>24</v>
      </c>
      <c s="2" r="E1" t="s">
        <v>82</v>
      </c>
      <c s="2" r="F1" t="s">
        <v>742</v>
      </c>
      <c s="2" r="G1" t="s">
        <v>484</v>
      </c>
    </row>
    <row spans="1:7" r="2">
      <c s="3" r="A2" t="s">
        <v>733</v>
      </c>
    </row>
    <row spans="1:7" r="3">
      <c s="4" r="A3" t="s">
        <v>743</v>
      </c>
      <c s="9" r="B3" t="n">
        <v>219</v>
      </c>
      <c s="7" r="D3" t="n">
        <v>242.2</v>
      </c>
    </row>
    <row spans="1:7" r="4">
      <c s="4" r="A4" t="s">
        <v>744</v>
      </c>
      <c s="8" r="B4" t="n">
        <v>32734.8</v>
      </c>
      <c s="5" r="D4" t="n">
        <v>31398</v>
      </c>
    </row>
    <row spans="1:7" r="5">
      <c s="4" r="A5" t="s">
        <v>38</v>
      </c>
      <c s="8" r="B5" t="n">
        <v>32953.8</v>
      </c>
      <c s="8" r="D5" t="n">
        <v>31640.2</v>
      </c>
    </row>
    <row spans="1:7" r="6">
      <c s="4" r="A6" t="s">
        <v>743</v>
      </c>
      <c s="8" r="B6" t="n">
        <v>10.8</v>
      </c>
      <c s="8" r="D6" t="n">
        <v>6.6</v>
      </c>
    </row>
    <row spans="1:7" r="7">
      <c s="4" r="A7" t="s">
        <v>744</v>
      </c>
      <c s="8" r="B7" t="n">
        <v>246.5</v>
      </c>
      <c s="8" r="D7" t="n">
        <v>260.4</v>
      </c>
    </row>
    <row spans="1:7" r="8">
      <c s="4" r="A8" t="s">
        <v>745</v>
      </c>
      <c s="8" r="B8" t="n">
        <v>257.3</v>
      </c>
      <c s="5" r="D8" t="n">
        <v>267</v>
      </c>
    </row>
    <row spans="1:7" r="9">
      <c s="4" r="A9" t="s">
        <v>746</v>
      </c>
      <c s="8" r="B9" t="n">
        <v>16.9</v>
      </c>
      <c s="8" r="D9" t="n">
        <v>28.9</v>
      </c>
    </row>
    <row spans="1:7" r="10">
      <c s="4" r="A10" t="s">
        <v>747</v>
      </c>
      <c s="8" r="B10" t="n">
        <v>274.2</v>
      </c>
      <c s="7" r="C10" t="n">
        <v>286.7</v>
      </c>
      <c s="8" r="D10" t="n">
        <v>295.9</v>
      </c>
      <c s="7" r="E10" t="n">
        <v>303.5</v>
      </c>
      <c s="7" r="F10" t="n">
        <v>309.4</v>
      </c>
      <c s="7" r="G10" t="n">
        <v>307.9</v>
      </c>
    </row>
    <row spans="1:7" r="11">
      <c s="4" r="A11" t="s">
        <v>36</v>
      </c>
    </row>
    <row spans="1:7" r="12">
      <c s="3" r="A12" t="s">
        <v>733</v>
      </c>
    </row>
    <row spans="1:7" r="13">
      <c s="4" r="A13" t="s">
        <v>743</v>
      </c>
      <c s="8" r="B13" t="n">
        <v>52.7</v>
      </c>
      <c s="8" r="D13" t="n">
        <v>78.90000000000001</v>
      </c>
    </row>
    <row spans="1:7" r="14">
      <c s="4" r="A14" t="s">
        <v>744</v>
      </c>
      <c s="8" r="B14" t="n">
        <v>15252.2</v>
      </c>
      <c s="8" r="D14" t="n">
        <v>14274.7</v>
      </c>
    </row>
    <row spans="1:7" r="15">
      <c s="4" r="A15" t="s">
        <v>38</v>
      </c>
      <c s="8" r="B15" t="n">
        <v>15304.9</v>
      </c>
      <c s="8" r="D15" t="n">
        <v>14353.6</v>
      </c>
    </row>
    <row spans="1:7" r="16">
      <c s="4" r="A16" t="s">
        <v>743</v>
      </c>
      <c s="8" r="B16" t="n">
        <v>7.8</v>
      </c>
      <c s="8" r="D16" t="n">
        <v>5.8</v>
      </c>
    </row>
    <row spans="1:7" r="17">
      <c s="4" r="A17" t="s">
        <v>744</v>
      </c>
      <c s="8" r="B17" t="n">
        <v>131.2</v>
      </c>
      <c s="5" r="D17" t="n">
        <v>138</v>
      </c>
    </row>
    <row spans="1:7" r="18">
      <c s="4" r="A18" t="s">
        <v>745</v>
      </c>
      <c s="5" r="B18" t="n">
        <v>139</v>
      </c>
      <c s="8" r="D18" t="n">
        <v>143.8</v>
      </c>
    </row>
    <row spans="1:7" r="19">
      <c s="4" r="A19" t="s">
        <v>746</v>
      </c>
      <c s="8" r="B19" t="n">
        <v>13.7</v>
      </c>
      <c s="8" r="D19" t="n">
        <v>25.9</v>
      </c>
    </row>
    <row spans="1:7" r="20">
      <c s="4" r="A20" t="s">
        <v>747</v>
      </c>
      <c s="8" r="B20" t="n">
        <v>152.7</v>
      </c>
      <c s="8" r="C20" t="n">
        <v>164.3</v>
      </c>
      <c s="8" r="D20" t="n">
        <v>169.7</v>
      </c>
      <c s="8" r="E20" t="n">
        <v>168.7</v>
      </c>
      <c s="8" r="F20" t="n">
        <v>173.1</v>
      </c>
      <c s="5" r="G20" t="n">
        <v>168</v>
      </c>
    </row>
    <row spans="1:7" r="21">
      <c s="4" r="A21" t="s">
        <v>37</v>
      </c>
    </row>
    <row spans="1:7" r="22">
      <c s="3" r="A22" t="s">
        <v>733</v>
      </c>
    </row>
    <row spans="1:7" r="23">
      <c s="4" r="A23" t="s">
        <v>743</v>
      </c>
      <c s="8" r="B23" t="n">
        <v>166.3</v>
      </c>
      <c s="8" r="D23" t="n">
        <v>163.3</v>
      </c>
    </row>
    <row spans="1:7" r="24">
      <c s="4" r="A24" t="s">
        <v>744</v>
      </c>
      <c s="8" r="B24" t="n">
        <v>17482.6</v>
      </c>
      <c s="8" r="D24" t="n">
        <v>17123.3</v>
      </c>
    </row>
    <row spans="1:7" r="25">
      <c s="4" r="A25" t="s">
        <v>38</v>
      </c>
      <c s="8" r="B25" t="n">
        <v>17648.9</v>
      </c>
      <c s="8" r="D25" t="n">
        <v>17286.6</v>
      </c>
    </row>
    <row spans="1:7" r="26">
      <c s="4" r="A26" t="s">
        <v>743</v>
      </c>
      <c s="5" r="B26" t="n">
        <v>3</v>
      </c>
      <c s="8" r="D26" t="n">
        <v>0.8</v>
      </c>
    </row>
    <row spans="1:7" r="27">
      <c s="4" r="A27" t="s">
        <v>744</v>
      </c>
      <c s="8" r="B27" t="n">
        <v>115.3</v>
      </c>
      <c s="8" r="D27" t="n">
        <v>122.4</v>
      </c>
    </row>
    <row spans="1:7" r="28">
      <c s="4" r="A28" t="s">
        <v>745</v>
      </c>
      <c s="8" r="B28" t="n">
        <v>118.3</v>
      </c>
      <c s="8" r="D28" t="n">
        <v>123.2</v>
      </c>
    </row>
    <row spans="1:7" r="29">
      <c s="4" r="A29" t="s">
        <v>746</v>
      </c>
      <c s="8" r="B29" t="n">
        <v>3.2</v>
      </c>
      <c s="5" r="D29" t="n">
        <v>3</v>
      </c>
    </row>
    <row spans="1:7" r="30">
      <c s="4" r="A30" t="s">
        <v>747</v>
      </c>
      <c s="7" r="B30" t="n">
        <v>121.5</v>
      </c>
      <c s="7" r="C30" t="n">
        <v>122.4</v>
      </c>
      <c s="7" r="D30" t="n">
        <v>126.2</v>
      </c>
      <c s="7" r="E30" t="n">
        <v>134.8</v>
      </c>
      <c s="7" r="F30" t="n">
        <v>136.3</v>
      </c>
      <c s="7" r="G30" t="n">
        <v>139.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8"/>
    <col customWidth="1" max="2" min="2" width="16"/>
    <col customWidth="1" max="3" min="3" width="15"/>
    <col customWidth="1" max="4" min="4" width="16"/>
    <col customWidth="1" max="5" min="5" width="15"/>
    <col customWidth="1" max="6" min="6" width="16"/>
  </cols>
  <sheetData>
    <row spans="1:6" r="1">
      <c s="1" r="A1" t="s">
        <v>748</v>
      </c>
      <c s="2" r="B1" t="s">
        <v>80</v>
      </c>
      <c s="2" r="D1" t="s">
        <v>81</v>
      </c>
    </row>
    <row spans="1:6" r="2">
      <c s="2" r="B2" t="s">
        <v>23</v>
      </c>
      <c s="2" r="C2" t="s">
        <v>82</v>
      </c>
      <c s="2" r="D2" t="s">
        <v>23</v>
      </c>
      <c s="2" r="E2" t="s">
        <v>82</v>
      </c>
      <c s="2" r="F2" t="s">
        <v>24</v>
      </c>
    </row>
    <row spans="1:6" r="3">
      <c s="3" r="A3" t="s">
        <v>749</v>
      </c>
    </row>
    <row spans="1:6" r="4">
      <c s="4" r="A4" t="s">
        <v>750</v>
      </c>
      <c s="9" r="B4" t="n">
        <v>32900000000</v>
      </c>
      <c s="9" r="D4" t="n">
        <v>32900000000</v>
      </c>
      <c s="9" r="F4" t="n">
        <v>32300000000</v>
      </c>
    </row>
    <row spans="1:6" r="5">
      <c s="4" r="A5" t="s">
        <v>751</v>
      </c>
      <c s="5" r="B5" t="n">
        <v>1000000000</v>
      </c>
      <c s="5" r="D5" t="n">
        <v>1000000000</v>
      </c>
      <c s="5" r="F5" t="n">
        <v>1000000000</v>
      </c>
    </row>
    <row spans="1:6" r="6">
      <c s="4" r="A6" t="s">
        <v>752</v>
      </c>
      <c s="5" r="B6" t="n">
        <v>0</v>
      </c>
      <c s="5" r="D6" t="n">
        <v>0</v>
      </c>
      <c s="5" r="F6" t="n">
        <v>0</v>
      </c>
    </row>
    <row spans="1:6" r="7">
      <c s="4" r="A7" t="s">
        <v>753</v>
      </c>
      <c s="5" r="B7" t="n">
        <v>1700000000</v>
      </c>
      <c s="9" r="C7" t="n">
        <v>1300000000</v>
      </c>
      <c s="5" r="D7" t="n">
        <v>1600000000</v>
      </c>
      <c s="9" r="E7" t="n">
        <v>1200000000</v>
      </c>
    </row>
    <row spans="1:6" r="8">
      <c s="4" r="A8" t="s">
        <v>754</v>
      </c>
    </row>
    <row spans="1:6" r="9">
      <c s="3" r="A9" t="s">
        <v>749</v>
      </c>
    </row>
    <row spans="1:6" r="10">
      <c s="4" r="A10" t="s">
        <v>750</v>
      </c>
      <c s="5" r="B10" t="n">
        <v>23700000000</v>
      </c>
      <c s="5" r="D10" t="n">
        <v>23700000000</v>
      </c>
      <c s="5" r="F10" t="n">
        <v>23100000000</v>
      </c>
    </row>
    <row spans="1:6" r="11">
      <c s="4" r="A11" t="s">
        <v>532</v>
      </c>
    </row>
    <row spans="1:6" r="12">
      <c s="3" r="A12" t="s">
        <v>749</v>
      </c>
    </row>
    <row spans="1:6" r="13">
      <c s="4" r="A13" t="s">
        <v>750</v>
      </c>
      <c s="5" r="B13" t="n">
        <v>103900000</v>
      </c>
      <c s="5" r="D13" t="n">
        <v>103900000</v>
      </c>
      <c s="5" r="F13" t="n">
        <v>122900000</v>
      </c>
    </row>
    <row spans="1:6" r="14">
      <c s="4" r="A14" t="s">
        <v>471</v>
      </c>
    </row>
    <row spans="1:6" r="15">
      <c s="3" r="A15" t="s">
        <v>749</v>
      </c>
    </row>
    <row spans="1:6" r="16">
      <c s="4" r="A16" t="s">
        <v>750</v>
      </c>
      <c s="5" r="B16" t="n">
        <v>9100000000</v>
      </c>
      <c s="5" r="D16" t="n">
        <v>9100000000</v>
      </c>
      <c s="5" r="F16" t="n">
        <v>9100000000</v>
      </c>
    </row>
    <row spans="1:6" r="17">
      <c s="4" r="A17" t="s">
        <v>755</v>
      </c>
    </row>
    <row spans="1:6" r="18">
      <c s="3" r="A18" t="s">
        <v>749</v>
      </c>
    </row>
    <row spans="1:6" r="19">
      <c s="4" r="A19" t="s">
        <v>750</v>
      </c>
      <c s="5" r="B19" t="n">
        <v>5100000000</v>
      </c>
      <c s="5" r="D19" t="n">
        <v>5100000000</v>
      </c>
      <c s="5" r="F19" t="n">
        <v>5900000000</v>
      </c>
    </row>
    <row spans="1:6" r="20">
      <c s="4" r="A20" t="s">
        <v>261</v>
      </c>
    </row>
    <row spans="1:6" r="21">
      <c s="3" r="A21" t="s">
        <v>749</v>
      </c>
    </row>
    <row spans="1:6" r="22">
      <c s="4" r="A22" t="s">
        <v>750</v>
      </c>
      <c s="9" r="B22" t="n">
        <v>17900000</v>
      </c>
      <c s="9" r="D22" t="n">
        <v>17900000</v>
      </c>
      <c s="9" r="F22" t="n">
        <v>8848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6</v>
      </c>
      <c s="2" r="B1" t="s">
        <v>23</v>
      </c>
      <c s="2" r="C1" t="s">
        <v>24</v>
      </c>
    </row>
    <row spans="1:3" r="2">
      <c s="3" r="A2" t="s">
        <v>757</v>
      </c>
    </row>
    <row spans="1:3" r="3">
      <c s="4" r="A3" t="s">
        <v>758</v>
      </c>
      <c s="7" r="B3" t="n">
        <v>534.3</v>
      </c>
      <c s="7" r="C3" t="n">
        <v>533.2</v>
      </c>
    </row>
    <row spans="1:3" r="4">
      <c s="4" r="A4" t="s">
        <v>759</v>
      </c>
    </row>
    <row spans="1:3" r="5">
      <c s="3" r="A5" t="s">
        <v>757</v>
      </c>
    </row>
    <row spans="1:3" r="6">
      <c s="4" r="A6" t="s">
        <v>758</v>
      </c>
      <c s="8" r="B6" t="n">
        <v>462.9</v>
      </c>
      <c s="8" r="C6" t="n">
        <v>461.8</v>
      </c>
    </row>
    <row spans="1:3" r="7">
      <c s="4" r="A7" t="s">
        <v>760</v>
      </c>
    </row>
    <row spans="1:3" r="8">
      <c s="3" r="A8" t="s">
        <v>757</v>
      </c>
    </row>
    <row spans="1:3" r="9">
      <c s="4" r="A9" t="s">
        <v>758</v>
      </c>
      <c s="7" r="B9" t="n">
        <v>71.40000000000001</v>
      </c>
      <c s="7" r="C9" t="n">
        <v>71.4000000000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8"/>
    <col customWidth="1" max="7" min="7" width="46"/>
    <col customWidth="1" max="8" min="8" width="15"/>
  </cols>
  <sheetData>
    <row spans="1:8" r="1">
      <c s="1" r="A1" t="s">
        <v>132</v>
      </c>
      <c s="2" r="B1" t="s">
        <v>1</v>
      </c>
      <c s="2" r="C1" t="s">
        <v>133</v>
      </c>
      <c s="2" r="D1" t="s">
        <v>134</v>
      </c>
      <c s="2" r="E1" t="s">
        <v>135</v>
      </c>
      <c s="2" r="F1" t="s">
        <v>64</v>
      </c>
      <c s="2" r="G1" t="s">
        <v>136</v>
      </c>
      <c s="2" r="H1" t="s">
        <v>137</v>
      </c>
    </row>
    <row spans="1:8" r="2">
      <c s="4" r="A2" t="s">
        <v>138</v>
      </c>
      <c s="7" r="D2" t="n">
        <v>408.6</v>
      </c>
      <c s="7" r="E2" t="n">
        <v>1035.7</v>
      </c>
      <c s="7" r="F2" t="n">
        <v>7134.8</v>
      </c>
      <c s="7" r="G2" t="n">
        <v>-244.3</v>
      </c>
      <c s="7" r="H2" t="n">
        <v>-422.8</v>
      </c>
    </row>
    <row spans="1:8" r="3">
      <c s="4" r="A3" t="s">
        <v>118</v>
      </c>
      <c s="9" r="B3" t="n">
        <v>38</v>
      </c>
      <c s="5" r="G3" t="n">
        <v>38</v>
      </c>
    </row>
    <row spans="1:8" r="4">
      <c s="4" r="A4" t="s">
        <v>139</v>
      </c>
      <c s="8" r="E4" t="n">
        <v>-47.1</v>
      </c>
      <c s="8" r="H4" t="n">
        <v>116.5</v>
      </c>
    </row>
    <row spans="1:8" r="5">
      <c s="4" r="A5" t="s">
        <v>107</v>
      </c>
      <c s="8" r="B5" t="n">
        <v>363.3</v>
      </c>
      <c s="8" r="F5" t="n">
        <v>363.3</v>
      </c>
    </row>
    <row spans="1:8" r="6">
      <c s="4" r="A6" t="s">
        <v>140</v>
      </c>
      <c s="9" r="C6" t="n">
        <v>0</v>
      </c>
    </row>
    <row spans="1:8" r="7">
      <c s="4" r="A7" t="s">
        <v>119</v>
      </c>
      <c s="5" r="B7" t="n">
        <v>1</v>
      </c>
      <c s="5" r="G7" t="n">
        <v>1</v>
      </c>
    </row>
    <row spans="1:8" r="8">
      <c s="4" r="A8" t="s">
        <v>141</v>
      </c>
      <c s="8" r="E8" t="n">
        <v>42.1</v>
      </c>
    </row>
    <row spans="1:8" r="9">
      <c s="4" r="A9" t="s">
        <v>142</v>
      </c>
      <c s="5" r="F9" t="n">
        <v>-154</v>
      </c>
    </row>
    <row spans="1:8" r="10">
      <c s="4" r="A10" t="s">
        <v>143</v>
      </c>
      <c s="8" r="H10" t="n">
        <v>-237.9</v>
      </c>
    </row>
    <row spans="1:8" r="11">
      <c s="4" r="A11" t="s">
        <v>120</v>
      </c>
      <c s="8" r="B11" t="n">
        <v>-6.9</v>
      </c>
      <c s="8" r="G11" t="n">
        <v>-6.9</v>
      </c>
    </row>
    <row spans="1:8" r="12">
      <c s="4" r="A12" t="s">
        <v>144</v>
      </c>
      <c s="8" r="E12" t="n">
        <v>8.6</v>
      </c>
    </row>
    <row spans="1:8" r="13">
      <c s="4" r="A13" t="s">
        <v>121</v>
      </c>
      <c s="5" r="B13" t="n">
        <v>7</v>
      </c>
      <c s="5" r="G13" t="n">
        <v>7</v>
      </c>
    </row>
    <row spans="1:8" r="14">
      <c s="4" r="A14" t="s">
        <v>145</v>
      </c>
      <c s="8" r="B14" t="n">
        <v>8042.6</v>
      </c>
      <c s="8" r="D14" t="n">
        <v>408.6</v>
      </c>
      <c s="8" r="E14" t="n">
        <v>1039.3</v>
      </c>
      <c s="8" r="F14" t="n">
        <v>7344.1</v>
      </c>
      <c s="8" r="G14" t="n">
        <v>-205.2</v>
      </c>
      <c s="8" r="H14" t="n">
        <v>-544.2</v>
      </c>
    </row>
    <row spans="1:8" r="15">
      <c s="4" r="A15" t="s">
        <v>146</v>
      </c>
      <c s="8" r="B15" t="n">
        <v>8448.9</v>
      </c>
      <c s="8" r="C15" t="n">
        <v>388.5</v>
      </c>
      <c s="8" r="D15" t="n">
        <v>408.6</v>
      </c>
      <c s="8" r="E15" t="n">
        <v>1050.9</v>
      </c>
      <c s="8" r="F15" t="n">
        <v>7625.4</v>
      </c>
      <c s="8" r="G15" t="n">
        <v>-319.7</v>
      </c>
      <c s="8" r="H15" t="n">
        <v>-704.8</v>
      </c>
    </row>
    <row spans="1:8" r="16">
      <c s="4" r="A16" t="s">
        <v>118</v>
      </c>
      <c s="8" r="B16" t="n">
        <v>31.7</v>
      </c>
      <c s="8" r="G16" t="n">
        <v>31.7</v>
      </c>
    </row>
    <row spans="1:8" r="17">
      <c s="4" r="A17" t="s">
        <v>139</v>
      </c>
      <c s="8" r="E17" t="n">
        <v>-64.3</v>
      </c>
      <c s="8" r="H17" t="n">
        <v>140.2</v>
      </c>
    </row>
    <row spans="1:8" r="18">
      <c s="4" r="A18" t="s">
        <v>107</v>
      </c>
      <c s="8" r="B18" t="n">
        <v>499.9</v>
      </c>
      <c s="8" r="F18" t="n">
        <v>499.9</v>
      </c>
    </row>
    <row spans="1:8" r="19">
      <c s="4" r="A19" t="s">
        <v>140</v>
      </c>
      <c s="5" r="C19" t="n">
        <v>0</v>
      </c>
    </row>
    <row spans="1:8" r="20">
      <c s="4" r="A20" t="s">
        <v>119</v>
      </c>
      <c s="8" r="B20" t="n">
        <v>2.1</v>
      </c>
      <c s="8" r="G20" t="n">
        <v>2.1</v>
      </c>
    </row>
    <row spans="1:8" r="21">
      <c s="4" r="A21" t="s">
        <v>141</v>
      </c>
      <c s="8" r="E21" t="n">
        <v>42.6</v>
      </c>
    </row>
    <row spans="1:8" r="22">
      <c s="4" r="A22" t="s">
        <v>142</v>
      </c>
      <c s="8" r="F22" t="n">
        <v>-163.8</v>
      </c>
    </row>
    <row spans="1:8" r="23">
      <c s="4" r="A23" t="s">
        <v>143</v>
      </c>
      <c s="8" r="B23" t="n">
        <v>-203.9</v>
      </c>
      <c s="8" r="H23" t="n">
        <v>-203.9</v>
      </c>
    </row>
    <row spans="1:8" r="24">
      <c s="4" r="A24" t="s">
        <v>120</v>
      </c>
      <c s="8" r="B24" t="n">
        <v>-0.1</v>
      </c>
      <c s="8" r="G24" t="n">
        <v>-0.1</v>
      </c>
    </row>
    <row spans="1:8" r="25">
      <c s="4" r="A25" t="s">
        <v>144</v>
      </c>
      <c s="8" r="E25" t="n">
        <v>15.4</v>
      </c>
    </row>
    <row spans="1:8" r="26">
      <c s="4" r="A26" t="s">
        <v>147</v>
      </c>
      <c s="8" r="F26" t="n">
        <v>-11.7</v>
      </c>
    </row>
    <row spans="1:8" r="27">
      <c s="4" r="A27" t="s">
        <v>121</v>
      </c>
      <c s="8" r="B27" t="n">
        <v>12.3</v>
      </c>
      <c s="8" r="G27" t="n">
        <v>12.3</v>
      </c>
    </row>
    <row spans="1:8" r="28">
      <c s="4" r="A28" t="s">
        <v>148</v>
      </c>
      <c s="7" r="B28" t="n">
        <v>8749.299999999999</v>
      </c>
      <c s="7" r="C28" t="n">
        <v>388.5</v>
      </c>
      <c s="7" r="D28" t="n">
        <v>408.6</v>
      </c>
      <c s="7" r="E28" t="n">
        <v>1044.6</v>
      </c>
      <c s="7" r="F28" t="n">
        <v>7949.8</v>
      </c>
      <c s="7" r="G28" t="n">
        <v>-273.7</v>
      </c>
      <c s="7" r="H28" t="n">
        <v>-768.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1</v>
      </c>
      <c s="2" r="B1" t="s">
        <v>23</v>
      </c>
      <c s="2" r="C1" t="s">
        <v>24</v>
      </c>
    </row>
    <row spans="1:3" r="2">
      <c s="3" r="A2" t="s">
        <v>762</v>
      </c>
    </row>
    <row spans="1:3" r="3">
      <c s="4" r="A3" t="s">
        <v>763</v>
      </c>
      <c s="7" r="B3" t="n">
        <v>186.9</v>
      </c>
      <c s="7" r="C3" t="n">
        <v>189.5</v>
      </c>
    </row>
    <row spans="1:3" r="4">
      <c s="4" r="A4" t="s">
        <v>764</v>
      </c>
      <c s="8" r="B4" t="n">
        <v>135.7</v>
      </c>
      <c s="8" r="C4" t="n">
        <v>129.5</v>
      </c>
    </row>
    <row spans="1:3" r="5">
      <c s="4" r="A5" t="s">
        <v>765</v>
      </c>
      <c s="7" r="B5" t="n">
        <v>51.2</v>
      </c>
      <c s="9" r="C5" t="n">
        <v>6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6</v>
      </c>
      <c s="2" r="B1" t="s">
        <v>80</v>
      </c>
      <c s="2" r="D1" t="s">
        <v>81</v>
      </c>
    </row>
    <row spans="1:5" r="2">
      <c s="2" r="B2" t="s">
        <v>23</v>
      </c>
      <c s="2" r="C2" t="s">
        <v>82</v>
      </c>
      <c s="2" r="D2" t="s">
        <v>23</v>
      </c>
      <c s="2" r="E2" t="s">
        <v>82</v>
      </c>
    </row>
    <row spans="1:5" r="3">
      <c s="3" r="A3" t="s">
        <v>767</v>
      </c>
    </row>
    <row spans="1:5" r="4">
      <c s="4" r="A4" t="s">
        <v>768</v>
      </c>
      <c s="7" r="B4" t="n">
        <v>4.2</v>
      </c>
      <c s="7" r="D4" t="n">
        <v>4.2</v>
      </c>
    </row>
    <row spans="1:5" r="5">
      <c s="4" r="A5" t="s">
        <v>769</v>
      </c>
      <c s="8" r="B5" t="n">
        <v>8.5</v>
      </c>
      <c s="8" r="D5" t="n">
        <v>8.5</v>
      </c>
    </row>
    <row spans="1:5" r="6">
      <c s="4" r="A6" t="s">
        <v>770</v>
      </c>
      <c s="8" r="B6" t="n">
        <v>8.4</v>
      </c>
      <c s="8" r="D6" t="n">
        <v>8.4</v>
      </c>
    </row>
    <row spans="1:5" r="7">
      <c s="4" r="A7" t="s">
        <v>771</v>
      </c>
      <c s="8" r="B7" t="n">
        <v>7.8</v>
      </c>
      <c s="8" r="D7" t="n">
        <v>7.8</v>
      </c>
    </row>
    <row spans="1:5" r="8">
      <c s="4" r="A8" t="s">
        <v>772</v>
      </c>
      <c s="8" r="B8" t="n">
        <v>7.6</v>
      </c>
      <c s="8" r="D8" t="n">
        <v>7.6</v>
      </c>
    </row>
    <row spans="1:5" r="9">
      <c s="4" r="A9" t="s">
        <v>198</v>
      </c>
    </row>
    <row spans="1:5" r="10">
      <c s="3" r="A10" t="s">
        <v>767</v>
      </c>
    </row>
    <row spans="1:5" r="11">
      <c s="4" r="A11" t="s">
        <v>773</v>
      </c>
      <c s="7" r="B11" t="n">
        <v>2.1</v>
      </c>
      <c s="9" r="C11" t="n">
        <v>5</v>
      </c>
      <c s="7" r="D11" t="n">
        <v>6.7</v>
      </c>
      <c s="7" r="E11" t="n">
        <v>9.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s="1" r="A1" t="s">
        <v>774</v>
      </c>
      <c s="2" r="B1" t="s">
        <v>80</v>
      </c>
      <c s="2" r="F1" t="s">
        <v>81</v>
      </c>
    </row>
    <row spans="1:9" r="2">
      <c s="2" r="B2" t="s">
        <v>23</v>
      </c>
      <c s="2" r="D2" t="s">
        <v>82</v>
      </c>
      <c s="2" r="F2" t="s">
        <v>23</v>
      </c>
      <c s="2" r="H2" t="s">
        <v>82</v>
      </c>
    </row>
    <row spans="1:9" r="3">
      <c s="3" r="A3" t="s">
        <v>775</v>
      </c>
    </row>
    <row spans="1:9" r="4">
      <c s="4" r="A4" t="s">
        <v>84</v>
      </c>
      <c s="7" r="B4" t="n">
        <v>756.8</v>
      </c>
      <c s="7" r="D4" t="n">
        <v>706.9</v>
      </c>
      <c s="7" r="F4" t="n">
        <v>1484.3</v>
      </c>
      <c s="7" r="H4" t="n">
        <v>1386.4</v>
      </c>
    </row>
    <row spans="1:9" r="5">
      <c s="4" r="A5" t="s">
        <v>85</v>
      </c>
      <c s="8" r="B5" t="n">
        <v>74.8</v>
      </c>
      <c s="8" r="D5" t="n">
        <v>52.9</v>
      </c>
      <c s="8" r="F5" t="n">
        <v>146.4</v>
      </c>
      <c s="5" r="H5" t="n">
        <v>103</v>
      </c>
    </row>
    <row spans="1:9" r="6">
      <c s="4" r="A6" t="s">
        <v>776</v>
      </c>
      <c s="8" r="B6" t="n">
        <v>173.1</v>
      </c>
      <c s="8" r="D6" t="n">
        <v>75.3</v>
      </c>
      <c s="8" r="F6" t="n">
        <v>247.9</v>
      </c>
      <c s="8" r="H6" t="n">
        <v>140.5</v>
      </c>
    </row>
    <row spans="1:9" r="7">
      <c s="4" r="A7" t="s">
        <v>777</v>
      </c>
      <c s="8" r="B7" t="n">
        <v>257.6</v>
      </c>
      <c s="4" r="C7" t="s">
        <v>90</v>
      </c>
      <c s="8" r="D7" t="n">
        <v>253.4</v>
      </c>
      <c s="4" r="E7" t="s">
        <v>90</v>
      </c>
      <c s="8" r="F7" t="n">
        <v>524.4</v>
      </c>
      <c s="4" r="G7" t="s">
        <v>127</v>
      </c>
      <c s="8" r="H7" t="n">
        <v>507.8</v>
      </c>
      <c s="4" r="I7" t="s">
        <v>127</v>
      </c>
    </row>
    <row spans="1:9" r="8">
      <c s="4" r="A8" t="s">
        <v>778</v>
      </c>
      <c s="8" r="B8" t="n">
        <v>1262.3</v>
      </c>
      <c s="4" r="C8" t="s">
        <v>90</v>
      </c>
      <c s="8" r="D8" t="n">
        <v>1088.5</v>
      </c>
      <c s="4" r="E8" t="s">
        <v>90</v>
      </c>
      <c s="5" r="F8" t="n">
        <v>2403</v>
      </c>
      <c s="4" r="G8" t="s">
        <v>127</v>
      </c>
      <c s="8" r="H8" t="n">
        <v>2137.7</v>
      </c>
      <c s="4" r="I8" t="s">
        <v>127</v>
      </c>
    </row>
    <row spans="1:9" r="9">
      <c s="4" r="A9" t="s">
        <v>95</v>
      </c>
      <c s="5" r="B9" t="n">
        <v>-10</v>
      </c>
      <c s="8" r="F9" t="n">
        <v>-14.5</v>
      </c>
      <c s="5" r="H9" t="n">
        <v>3</v>
      </c>
    </row>
    <row spans="1:9" r="10">
      <c s="4" r="A10" t="s">
        <v>97</v>
      </c>
      <c s="8" r="B10" t="n">
        <v>854.5</v>
      </c>
      <c s="5" r="D10" t="n">
        <v>811</v>
      </c>
      <c s="8" r="F10" t="n">
        <v>1643.5</v>
      </c>
      <c s="5" r="H10" t="n">
        <v>1579</v>
      </c>
    </row>
    <row spans="1:9" r="11">
      <c s="4" r="A11" t="s">
        <v>105</v>
      </c>
      <c s="8" r="B11" t="n">
        <v>417.8</v>
      </c>
      <c s="4" r="C11" t="s">
        <v>90</v>
      </c>
      <c s="8" r="D11" t="n">
        <v>277.5</v>
      </c>
      <c s="4" r="E11" t="s">
        <v>90</v>
      </c>
      <c s="5" r="F11" t="n">
        <v>774</v>
      </c>
      <c s="4" r="G11" t="s">
        <v>127</v>
      </c>
      <c s="8" r="H11" t="n">
        <v>555.7</v>
      </c>
      <c s="4" r="I11" t="s">
        <v>127</v>
      </c>
    </row>
    <row spans="1:9" r="12">
      <c s="4" r="A12" t="s">
        <v>106</v>
      </c>
      <c s="8" r="B12" t="n">
        <v>148.6</v>
      </c>
      <c s="4" r="C12" t="s">
        <v>90</v>
      </c>
      <c s="8" r="D12" t="n">
        <v>95.59999999999999</v>
      </c>
      <c s="4" r="E12" t="s">
        <v>90</v>
      </c>
      <c s="8" r="F12" t="n">
        <v>274.1</v>
      </c>
      <c s="4" r="G12" t="s">
        <v>127</v>
      </c>
      <c s="8" r="H12" t="n">
        <v>192.4</v>
      </c>
      <c s="4" r="I12" t="s">
        <v>127</v>
      </c>
    </row>
    <row spans="1:9" r="13">
      <c s="4" r="A13" t="s">
        <v>107</v>
      </c>
      <c s="7" r="B13" t="n">
        <v>269.2</v>
      </c>
      <c s="7" r="D13" t="n">
        <v>181.9</v>
      </c>
      <c s="7" r="F13" t="n">
        <v>499.9</v>
      </c>
      <c s="7" r="H13" t="n">
        <v>363.3</v>
      </c>
    </row>
    <row spans="1:9" r="14">
      <c s="4" r="A14" t="s">
        <v>779</v>
      </c>
      <c s="4" r="B14" t="s">
        <v>780</v>
      </c>
      <c s="4" r="D14" t="s">
        <v>780</v>
      </c>
      <c s="4" r="F14" t="s">
        <v>780</v>
      </c>
      <c s="4" r="H14" t="s">
        <v>780</v>
      </c>
    </row>
    <row spans="1:9" r="15">
      <c s="4" r="A15" t="s">
        <v>781</v>
      </c>
      <c s="7" r="B15" t="n">
        <v>111691.1</v>
      </c>
      <c s="7" r="D15" t="n">
        <v>103324.1</v>
      </c>
      <c s="7" r="F15" t="n">
        <v>109613.7</v>
      </c>
      <c s="7" r="H15" t="n">
        <v>101792.3</v>
      </c>
    </row>
    <row spans="1:9" r="16">
      <c s="4" r="A16" t="s">
        <v>759</v>
      </c>
    </row>
    <row spans="1:9" r="17">
      <c s="3" r="A17" t="s">
        <v>775</v>
      </c>
    </row>
    <row spans="1:9" r="18">
      <c s="4" r="A18" t="s">
        <v>84</v>
      </c>
      <c s="5" r="B18" t="n">
        <v>432</v>
      </c>
      <c s="8" r="D18" t="n">
        <v>395.4</v>
      </c>
      <c s="8" r="F18" t="n">
        <v>839.3</v>
      </c>
      <c s="8" r="H18" t="n">
        <v>774.6</v>
      </c>
    </row>
    <row spans="1:9" r="19">
      <c s="4" r="A19" t="s">
        <v>85</v>
      </c>
      <c s="8" r="B19" t="n">
        <v>71.8</v>
      </c>
      <c s="8" r="D19" t="n">
        <v>50.7</v>
      </c>
      <c s="8" r="F19" t="n">
        <v>139.3</v>
      </c>
      <c s="8" r="H19" t="n">
        <v>98.8</v>
      </c>
    </row>
    <row spans="1:9" r="20">
      <c s="4" r="A20" t="s">
        <v>776</v>
      </c>
      <c s="8" r="B20" t="n">
        <v>43.2</v>
      </c>
      <c s="8" r="D20" t="n">
        <v>47.1</v>
      </c>
      <c s="8" r="F20" t="n">
        <v>85.09999999999999</v>
      </c>
      <c s="8" r="H20" t="n">
        <v>91.5</v>
      </c>
    </row>
    <row spans="1:9" r="21">
      <c s="4" r="A21" t="s">
        <v>777</v>
      </c>
      <c s="8" r="B21" t="n">
        <v>92.7</v>
      </c>
      <c s="4" r="C21" t="s">
        <v>90</v>
      </c>
      <c s="8" r="D21" t="n">
        <v>76.7</v>
      </c>
      <c s="4" r="E21" t="s">
        <v>90</v>
      </c>
      <c s="8" r="F21" t="n">
        <v>188.7</v>
      </c>
      <c s="4" r="G21" t="s">
        <v>127</v>
      </c>
      <c s="8" r="H21" t="n">
        <v>150.4</v>
      </c>
      <c s="4" r="I21" t="s">
        <v>127</v>
      </c>
    </row>
    <row spans="1:9" r="22">
      <c s="4" r="A22" t="s">
        <v>778</v>
      </c>
      <c s="8" r="B22" t="n">
        <v>639.7</v>
      </c>
      <c s="4" r="C22" t="s">
        <v>90</v>
      </c>
      <c s="8" r="D22" t="n">
        <v>569.9</v>
      </c>
      <c s="4" r="E22" t="s">
        <v>90</v>
      </c>
      <c s="8" r="F22" t="n">
        <v>1252.4</v>
      </c>
      <c s="4" r="G22" t="s">
        <v>127</v>
      </c>
      <c s="8" r="H22" t="n">
        <v>1115.3</v>
      </c>
      <c s="4" r="I22" t="s">
        <v>127</v>
      </c>
    </row>
    <row spans="1:9" r="23">
      <c s="4" r="A23" t="s">
        <v>95</v>
      </c>
      <c s="5" r="B23" t="n">
        <v>2</v>
      </c>
      <c s="8" r="D23" t="n">
        <v>2.4</v>
      </c>
      <c s="8" r="F23" t="n">
        <v>-0.2</v>
      </c>
      <c s="8" r="H23" t="n">
        <v>3.6</v>
      </c>
    </row>
    <row spans="1:9" r="24">
      <c s="4" r="A24" t="s">
        <v>97</v>
      </c>
      <c s="8" r="B24" t="n">
        <v>488.2</v>
      </c>
      <c s="8" r="D24" t="n">
        <v>446.4</v>
      </c>
      <c s="8" r="F24" t="n">
        <v>923.1</v>
      </c>
      <c s="8" r="H24" t="n">
        <v>869.9</v>
      </c>
    </row>
    <row spans="1:9" r="25">
      <c s="4" r="A25" t="s">
        <v>105</v>
      </c>
      <c s="8" r="B25" t="n">
        <v>149.5</v>
      </c>
      <c s="4" r="C25" t="s">
        <v>90</v>
      </c>
      <c s="8" r="D25" t="n">
        <v>121.1</v>
      </c>
      <c s="4" r="E25" t="s">
        <v>90</v>
      </c>
      <c s="8" r="F25" t="n">
        <v>329.5</v>
      </c>
      <c s="4" r="G25" t="s">
        <v>127</v>
      </c>
      <c s="8" r="H25" t="n">
        <v>241.8</v>
      </c>
      <c s="4" r="I25" t="s">
        <v>127</v>
      </c>
    </row>
    <row spans="1:9" r="26">
      <c s="4" r="A26" t="s">
        <v>106</v>
      </c>
      <c s="8" r="B26" t="n">
        <v>45.3</v>
      </c>
      <c s="4" r="C26" t="s">
        <v>90</v>
      </c>
      <c s="8" r="D26" t="n">
        <v>36.1</v>
      </c>
      <c s="4" r="E26" t="s">
        <v>90</v>
      </c>
      <c s="8" r="F26" t="n">
        <v>102.6</v>
      </c>
      <c s="4" r="G26" t="s">
        <v>127</v>
      </c>
      <c s="8" r="H26" t="n">
        <v>70.90000000000001</v>
      </c>
      <c s="4" r="I26" t="s">
        <v>127</v>
      </c>
    </row>
    <row spans="1:9" r="27">
      <c s="4" r="A27" t="s">
        <v>107</v>
      </c>
      <c s="7" r="B27" t="n">
        <v>104.2</v>
      </c>
      <c s="9" r="D27" t="n">
        <v>85</v>
      </c>
      <c s="7" r="F27" t="n">
        <v>226.9</v>
      </c>
      <c s="7" r="H27" t="n">
        <v>170.9</v>
      </c>
    </row>
    <row spans="1:9" r="28">
      <c s="4" r="A28" t="s">
        <v>779</v>
      </c>
      <c s="4" r="B28" t="s">
        <v>782</v>
      </c>
      <c s="4" r="D28" t="s">
        <v>783</v>
      </c>
      <c s="4" r="F28" t="s">
        <v>784</v>
      </c>
      <c s="4" r="H28" t="s">
        <v>783</v>
      </c>
    </row>
    <row spans="1:9" r="29">
      <c s="4" r="A29" t="s">
        <v>781</v>
      </c>
      <c s="7" r="B29" t="n">
        <v>43299.8</v>
      </c>
      <c s="7" r="D29" t="n">
        <v>59995.2</v>
      </c>
      <c s="7" r="F29" t="n">
        <v>41540.9</v>
      </c>
      <c s="7" r="H29" t="n">
        <v>58631.4</v>
      </c>
    </row>
    <row spans="1:9" r="30">
      <c s="4" r="A30" t="s">
        <v>760</v>
      </c>
    </row>
    <row spans="1:9" r="31">
      <c s="3" r="A31" t="s">
        <v>775</v>
      </c>
    </row>
    <row spans="1:9" r="32">
      <c s="4" r="A32" t="s">
        <v>84</v>
      </c>
      <c s="8" r="B32" t="n">
        <v>324.8</v>
      </c>
      <c s="8" r="D32" t="n">
        <v>311.5</v>
      </c>
      <c s="5" r="F32" t="n">
        <v>645</v>
      </c>
      <c s="8" r="H32" t="n">
        <v>611.8</v>
      </c>
    </row>
    <row spans="1:9" r="33">
      <c s="4" r="A33" t="s">
        <v>85</v>
      </c>
      <c s="5" r="B33" t="n">
        <v>3</v>
      </c>
      <c s="8" r="D33" t="n">
        <v>2.2</v>
      </c>
      <c s="8" r="F33" t="n">
        <v>7.1</v>
      </c>
      <c s="8" r="H33" t="n">
        <v>4.2</v>
      </c>
    </row>
    <row spans="1:9" r="34">
      <c s="4" r="A34" t="s">
        <v>776</v>
      </c>
      <c s="8" r="B34" t="n">
        <v>26.8</v>
      </c>
      <c s="8" r="D34" t="n">
        <v>23.1</v>
      </c>
      <c s="8" r="F34" t="n">
        <v>55.6</v>
      </c>
      <c s="8" r="H34" t="n">
        <v>45.8</v>
      </c>
    </row>
    <row spans="1:9" r="35">
      <c s="4" r="A35" t="s">
        <v>777</v>
      </c>
      <c s="5" r="B35" t="n">
        <v>141</v>
      </c>
      <c s="4" r="C35" t="s">
        <v>90</v>
      </c>
      <c s="8" r="D35" t="n">
        <v>132.6</v>
      </c>
      <c s="4" r="E35" t="s">
        <v>90</v>
      </c>
      <c s="8" r="F35" t="n">
        <v>279.3</v>
      </c>
      <c s="4" r="G35" t="s">
        <v>127</v>
      </c>
      <c s="8" r="H35" t="n">
        <v>267.6</v>
      </c>
      <c s="4" r="I35" t="s">
        <v>127</v>
      </c>
    </row>
    <row spans="1:9" r="36">
      <c s="4" r="A36" t="s">
        <v>778</v>
      </c>
      <c s="8" r="B36" t="n">
        <v>495.6</v>
      </c>
      <c s="4" r="C36" t="s">
        <v>90</v>
      </c>
      <c s="8" r="D36" t="n">
        <v>469.4</v>
      </c>
      <c s="4" r="E36" t="s">
        <v>90</v>
      </c>
      <c s="5" r="F36" t="n">
        <v>987</v>
      </c>
      <c s="4" r="G36" t="s">
        <v>127</v>
      </c>
      <c s="8" r="H36" t="n">
        <v>929.4</v>
      </c>
      <c s="4" r="I36" t="s">
        <v>127</v>
      </c>
    </row>
    <row spans="1:9" r="37">
      <c s="4" r="A37" t="s">
        <v>95</v>
      </c>
      <c s="5" r="B37" t="n">
        <v>-12</v>
      </c>
      <c s="8" r="D37" t="n">
        <v>-2.4</v>
      </c>
      <c s="8" r="F37" t="n">
        <v>-14.3</v>
      </c>
      <c s="8" r="H37" t="n">
        <v>-0.6</v>
      </c>
    </row>
    <row spans="1:9" r="38">
      <c s="4" r="A38" t="s">
        <v>97</v>
      </c>
      <c s="8" r="B38" t="n">
        <v>322.7</v>
      </c>
      <c s="8" r="D38" t="n">
        <v>329.4</v>
      </c>
      <c s="8" r="F38" t="n">
        <v>644.6</v>
      </c>
      <c s="8" r="H38" t="n">
        <v>648.2</v>
      </c>
    </row>
    <row spans="1:9" r="39">
      <c s="4" r="A39" t="s">
        <v>105</v>
      </c>
      <c s="8" r="B39" t="n">
        <v>184.9</v>
      </c>
      <c s="4" r="C39" t="s">
        <v>90</v>
      </c>
      <c s="8" r="D39" t="n">
        <v>142.4</v>
      </c>
      <c s="4" r="E39" t="s">
        <v>90</v>
      </c>
      <c s="8" r="F39" t="n">
        <v>356.7</v>
      </c>
      <c s="4" r="G39" t="s">
        <v>127</v>
      </c>
      <c s="8" r="H39" t="n">
        <v>281.8</v>
      </c>
      <c s="4" r="I39" t="s">
        <v>127</v>
      </c>
    </row>
    <row spans="1:9" r="40">
      <c s="4" r="A40" t="s">
        <v>106</v>
      </c>
      <c s="8" r="B40" t="n">
        <v>69.59999999999999</v>
      </c>
      <c s="4" r="C40" t="s">
        <v>90</v>
      </c>
      <c s="8" r="D40" t="n">
        <v>53.6</v>
      </c>
      <c s="4" r="E40" t="s">
        <v>90</v>
      </c>
      <c s="8" r="F40" t="n">
        <v>134.2</v>
      </c>
      <c s="4" r="G40" t="s">
        <v>127</v>
      </c>
      <c s="8" r="H40" t="n">
        <v>106.2</v>
      </c>
      <c s="4" r="I40" t="s">
        <v>127</v>
      </c>
    </row>
    <row spans="1:9" r="41">
      <c s="4" r="A41" t="s">
        <v>107</v>
      </c>
      <c s="7" r="B41" t="n">
        <v>115.3</v>
      </c>
      <c s="7" r="D41" t="n">
        <v>88.8</v>
      </c>
      <c s="7" r="F41" t="n">
        <v>222.5</v>
      </c>
      <c s="7" r="H41" t="n">
        <v>175.6</v>
      </c>
    </row>
    <row spans="1:9" r="42">
      <c s="4" r="A42" t="s">
        <v>779</v>
      </c>
      <c s="4" r="B42" t="s">
        <v>785</v>
      </c>
      <c s="4" r="D42" t="s">
        <v>786</v>
      </c>
      <c s="4" r="F42" t="s">
        <v>784</v>
      </c>
      <c s="4" r="H42" t="s">
        <v>787</v>
      </c>
    </row>
    <row spans="1:9" r="43">
      <c s="4" r="A43" t="s">
        <v>781</v>
      </c>
      <c s="7" r="B43" t="n">
        <v>24826.5</v>
      </c>
      <c s="7" r="D43" t="n">
        <v>22210.8</v>
      </c>
      <c s="7" r="F43" t="n">
        <v>24569.1</v>
      </c>
      <c s="7" r="H43" t="n">
        <v>22368.8</v>
      </c>
    </row>
    <row spans="1:9" r="44">
      <c s="4" r="A44" t="s">
        <v>788</v>
      </c>
    </row>
    <row spans="1:9" r="45">
      <c s="3" r="A45" t="s">
        <v>775</v>
      </c>
    </row>
    <row spans="1:9" r="46">
      <c s="4" r="A46" t="s">
        <v>776</v>
      </c>
      <c s="8" r="B46" t="n">
        <v>103.1</v>
      </c>
      <c s="8" r="D46" t="n">
        <v>5.1</v>
      </c>
      <c s="8" r="F46" t="n">
        <v>107.2</v>
      </c>
      <c s="8" r="H46" t="n">
        <v>3.2</v>
      </c>
    </row>
    <row spans="1:9" r="47">
      <c s="4" r="A47" t="s">
        <v>777</v>
      </c>
      <c s="8" r="B47" t="n">
        <v>23.9</v>
      </c>
      <c s="4" r="C47" t="s">
        <v>90</v>
      </c>
      <c s="8" r="D47" t="n">
        <v>44.1</v>
      </c>
      <c s="4" r="E47" t="s">
        <v>90</v>
      </c>
      <c s="8" r="F47" t="n">
        <v>56.4</v>
      </c>
      <c s="4" r="G47" t="s">
        <v>127</v>
      </c>
      <c s="8" r="H47" t="n">
        <v>89.8</v>
      </c>
      <c s="4" r="I47" t="s">
        <v>127</v>
      </c>
    </row>
    <row spans="1:9" r="48">
      <c s="4" r="A48" t="s">
        <v>778</v>
      </c>
      <c s="5" r="B48" t="n">
        <v>127</v>
      </c>
      <c s="4" r="C48" t="s">
        <v>90</v>
      </c>
      <c s="8" r="D48" t="n">
        <v>49.2</v>
      </c>
      <c s="4" r="E48" t="s">
        <v>90</v>
      </c>
      <c s="8" r="F48" t="n">
        <v>163.6</v>
      </c>
      <c s="4" r="G48" t="s">
        <v>127</v>
      </c>
      <c s="5" r="H48" t="n">
        <v>93</v>
      </c>
      <c s="4" r="I48" t="s">
        <v>127</v>
      </c>
    </row>
    <row spans="1:9" r="49">
      <c s="4" r="A49" t="s">
        <v>97</v>
      </c>
      <c s="8" r="B49" t="n">
        <v>43.6</v>
      </c>
      <c s="8" r="D49" t="n">
        <v>35.2</v>
      </c>
      <c s="8" r="F49" t="n">
        <v>75.8</v>
      </c>
      <c s="8" r="H49" t="n">
        <v>60.9</v>
      </c>
    </row>
    <row spans="1:9" r="50">
      <c s="4" r="A50" t="s">
        <v>105</v>
      </c>
      <c s="8" r="B50" t="n">
        <v>83.40000000000001</v>
      </c>
      <c s="4" r="C50" t="s">
        <v>90</v>
      </c>
      <c s="5" r="D50" t="n">
        <v>14</v>
      </c>
      <c s="4" r="E50" t="s">
        <v>90</v>
      </c>
      <c s="8" r="F50" t="n">
        <v>87.8</v>
      </c>
      <c s="4" r="G50" t="s">
        <v>127</v>
      </c>
      <c s="8" r="H50" t="n">
        <v>32.1</v>
      </c>
      <c s="4" r="I50" t="s">
        <v>127</v>
      </c>
    </row>
    <row spans="1:9" r="51">
      <c s="4" r="A51" t="s">
        <v>106</v>
      </c>
      <c s="8" r="B51" t="n">
        <v>33.7</v>
      </c>
      <c s="4" r="C51" t="s">
        <v>90</v>
      </c>
      <c s="8" r="D51" t="n">
        <v>5.9</v>
      </c>
      <c s="4" r="E51" t="s">
        <v>90</v>
      </c>
      <c s="8" r="F51" t="n">
        <v>37.3</v>
      </c>
      <c s="4" r="G51" t="s">
        <v>127</v>
      </c>
      <c s="8" r="H51" t="n">
        <v>15.3</v>
      </c>
      <c s="4" r="I51" t="s">
        <v>127</v>
      </c>
    </row>
    <row spans="1:9" r="52">
      <c s="4" r="A52" t="s">
        <v>107</v>
      </c>
      <c s="7" r="B52" t="n">
        <v>49.7</v>
      </c>
      <c s="7" r="D52" t="n">
        <v>8.1</v>
      </c>
      <c s="7" r="F52" t="n">
        <v>50.5</v>
      </c>
      <c s="7" r="H52" t="n">
        <v>16.8</v>
      </c>
    </row>
    <row spans="1:9" r="53">
      <c s="4" r="A53" t="s">
        <v>779</v>
      </c>
      <c s="4" r="B53" t="s">
        <v>789</v>
      </c>
      <c s="4" r="D53" t="s">
        <v>790</v>
      </c>
      <c s="4" r="F53" t="s">
        <v>366</v>
      </c>
      <c s="4" r="H53" t="s">
        <v>791</v>
      </c>
    </row>
    <row spans="1:9" r="54">
      <c s="4" r="A54" t="s">
        <v>781</v>
      </c>
      <c s="7" r="B54" t="n">
        <v>43564.8</v>
      </c>
      <c s="7" r="D54" t="n">
        <v>21118.1</v>
      </c>
      <c s="7" r="F54" t="n">
        <v>43503.7</v>
      </c>
      <c s="7" r="H54" t="n">
        <v>20792.1</v>
      </c>
    </row>
    <row spans="1:9" r="55">
      <c r="A55" t="n"/>
    </row>
    <row spans="1:9" r="56">
      <c s="4" r="A56" t="s">
        <v>90</v>
      </c>
      <c s="4" r="B56" t="s">
        <v>792</v>
      </c>
    </row>
    <row spans="1:9" r="57">
      <c s="4" r="A57" t="s">
        <v>127</v>
      </c>
      <c s="4" r="B57" t="s">
        <v>793</v>
      </c>
    </row>
  </sheetData>
  <mergeCells count="10">
    <mergeCell ref="A1:A2"/>
    <mergeCell ref="B1:E1"/>
    <mergeCell ref="F1:I1"/>
    <mergeCell ref="B2:C2"/>
    <mergeCell ref="D2:E2"/>
    <mergeCell ref="F2:G2"/>
    <mergeCell ref="H2:I2"/>
    <mergeCell ref="A55:I55"/>
    <mergeCell ref="B56:I56"/>
    <mergeCell ref="B57:I5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94</v>
      </c>
      <c s="2" r="B1" t="s">
        <v>80</v>
      </c>
      <c s="2" r="D1" t="s">
        <v>81</v>
      </c>
    </row>
    <row spans="1:5" r="2">
      <c s="2" r="B2" t="s">
        <v>23</v>
      </c>
      <c s="2" r="C2" t="s">
        <v>82</v>
      </c>
      <c s="2" r="D2" t="s">
        <v>23</v>
      </c>
      <c s="2" r="E2" t="s">
        <v>82</v>
      </c>
    </row>
    <row spans="1:5" r="3">
      <c s="3" r="A3" t="s">
        <v>775</v>
      </c>
    </row>
    <row spans="1:5" r="4">
      <c s="4" r="A4" t="s">
        <v>795</v>
      </c>
      <c s="7" r="B4" t="n">
        <v>6.4</v>
      </c>
      <c s="7" r="C4" t="n">
        <v>6.8</v>
      </c>
      <c s="7" r="D4" t="n">
        <v>12.6</v>
      </c>
      <c s="7" r="E4" t="n">
        <v>15.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spans="1:5" r="1">
      <c s="1" r="A1" t="s">
        <v>796</v>
      </c>
      <c s="2" r="B1" t="s">
        <v>797</v>
      </c>
      <c s="2" r="C1" t="s">
        <v>23</v>
      </c>
      <c s="2" r="D1" t="s">
        <v>23</v>
      </c>
      <c s="2" r="E1" t="s">
        <v>24</v>
      </c>
    </row>
    <row spans="1:5" r="2">
      <c s="3" r="A2" t="s">
        <v>798</v>
      </c>
    </row>
    <row spans="1:5" r="3">
      <c s="4" r="A3" t="s">
        <v>799</v>
      </c>
      <c s="5" r="C3" t="n">
        <v>10000000</v>
      </c>
      <c s="5" r="D3" t="n">
        <v>10000000</v>
      </c>
      <c s="5" r="E3" t="n">
        <v>10000000</v>
      </c>
    </row>
    <row spans="1:5" r="4">
      <c s="4" r="A4" t="s">
        <v>800</v>
      </c>
      <c s="9" r="C4" t="n">
        <v>0</v>
      </c>
      <c s="9" r="D4" t="n">
        <v>0</v>
      </c>
      <c s="9" r="E4" t="n">
        <v>0</v>
      </c>
    </row>
    <row spans="1:5" r="5">
      <c s="4" r="A5" t="s">
        <v>801</v>
      </c>
      <c s="9" r="C5" t="n">
        <v>388500000</v>
      </c>
      <c s="9" r="D5" t="n">
        <v>388500000</v>
      </c>
      <c s="9" r="E5" t="n">
        <v>388500000</v>
      </c>
    </row>
    <row spans="1:5" r="6">
      <c s="4" r="A6" t="s">
        <v>802</v>
      </c>
      <c s="5" r="C6" t="n">
        <v>1295263</v>
      </c>
      <c s="5" r="D6" t="n">
        <v>2851133</v>
      </c>
    </row>
    <row spans="1:5" r="7">
      <c s="4" r="A7" t="s">
        <v>803</v>
      </c>
      <c s="11" r="C7" t="n">
        <v>74.64</v>
      </c>
      <c s="11" r="D7" t="n">
        <v>71.52</v>
      </c>
    </row>
    <row spans="1:5" r="8">
      <c s="4" r="A8" t="s">
        <v>804</v>
      </c>
      <c s="9" r="C8" t="n">
        <v>96700000</v>
      </c>
      <c s="9" r="D8" t="n">
        <v>203900000</v>
      </c>
    </row>
    <row spans="1:5" r="9">
      <c s="4" r="A9" t="s">
        <v>805</v>
      </c>
      <c s="5" r="C9" t="n">
        <v>13704737</v>
      </c>
      <c s="5" r="D9" t="n">
        <v>13704737</v>
      </c>
    </row>
    <row spans="1:5" r="10">
      <c s="4" r="A10" t="s">
        <v>633</v>
      </c>
    </row>
    <row spans="1:5" r="11">
      <c s="3" r="A11" t="s">
        <v>798</v>
      </c>
    </row>
    <row spans="1:5" r="12">
      <c s="4" r="A12" t="s">
        <v>806</v>
      </c>
      <c s="5" r="C12" t="n">
        <v>15000000</v>
      </c>
      <c s="5" r="D12" t="n">
        <v>15000000</v>
      </c>
    </row>
    <row spans="1:5" r="13">
      <c s="4" r="A13" t="s">
        <v>807</v>
      </c>
    </row>
    <row spans="1:5" r="14">
      <c s="3" r="A14" t="s">
        <v>798</v>
      </c>
    </row>
    <row spans="1:5" r="15">
      <c s="4" r="A15" t="s">
        <v>808</v>
      </c>
      <c s="9" r="C15" t="n">
        <v>578300000</v>
      </c>
      <c s="9" r="D15" t="n">
        <v>578300000</v>
      </c>
    </row>
    <row spans="1:5" r="16">
      <c s="4" r="A16" t="s">
        <v>809</v>
      </c>
    </row>
    <row spans="1:5" r="17">
      <c s="3" r="A17" t="s">
        <v>798</v>
      </c>
    </row>
    <row spans="1:5" r="18">
      <c s="4" r="A18" t="s">
        <v>810</v>
      </c>
      <c s="5" r="D18" t="n">
        <v>16000000</v>
      </c>
      <c s="5" r="E18" t="n">
        <v>16000000</v>
      </c>
    </row>
    <row spans="1:5" r="19">
      <c s="4" r="A19" t="s">
        <v>811</v>
      </c>
      <c s="4" r="C19" t="s">
        <v>384</v>
      </c>
      <c s="4" r="D19" t="s">
        <v>384</v>
      </c>
      <c s="4" r="E19" t="s">
        <v>384</v>
      </c>
    </row>
    <row spans="1:5" r="20">
      <c s="4" r="A20" t="s">
        <v>800</v>
      </c>
      <c s="9" r="C20" t="n">
        <v>0</v>
      </c>
      <c s="9" r="D20" t="n">
        <v>0</v>
      </c>
      <c s="9" r="E20" t="n">
        <v>0</v>
      </c>
    </row>
    <row spans="1:5" r="21">
      <c s="4" r="A21" t="s">
        <v>812</v>
      </c>
      <c s="9" r="C21" t="n">
        <v>25000</v>
      </c>
      <c s="9" r="D21" t="n">
        <v>25000</v>
      </c>
      <c s="9" r="E21" t="n">
        <v>25000</v>
      </c>
    </row>
    <row spans="1:5" r="22">
      <c s="4" r="A22" t="s">
        <v>813</v>
      </c>
      <c s="9" r="C22" t="n">
        <v>25</v>
      </c>
      <c s="9" r="D22" t="n">
        <v>25</v>
      </c>
      <c s="9" r="E22" t="n">
        <v>25</v>
      </c>
    </row>
    <row spans="1:5" r="23">
      <c s="4" r="A23" t="s">
        <v>801</v>
      </c>
      <c s="9" r="C23" t="n">
        <v>388500000</v>
      </c>
      <c s="9" r="D23" t="n">
        <v>388500000</v>
      </c>
      <c s="9" r="E23" t="n">
        <v>388500000</v>
      </c>
    </row>
    <row spans="1:5" r="24">
      <c s="4" r="A24" t="s">
        <v>814</v>
      </c>
      <c s="4" r="D24" t="s">
        <v>815</v>
      </c>
    </row>
    <row spans="1:5" r="25">
      <c s="4" r="A25" t="s">
        <v>816</v>
      </c>
      <c s="13" r="B25" t="n">
        <v>365.625</v>
      </c>
    </row>
    <row spans="1:5" r="26">
      <c s="4" r="A26" t="s">
        <v>817</v>
      </c>
      <c s="4" r="B26" t="s">
        <v>818</v>
      </c>
    </row>
    <row spans="1:5" r="27">
      <c s="4" r="A27" t="s">
        <v>819</v>
      </c>
      <c s="4" r="B27" t="s">
        <v>82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21</v>
      </c>
      <c s="2" r="B1" t="s">
        <v>80</v>
      </c>
      <c s="2" r="D1" t="s">
        <v>81</v>
      </c>
    </row>
    <row spans="1:5" r="2">
      <c s="2" r="B2" t="s">
        <v>23</v>
      </c>
      <c s="2" r="C2" t="s">
        <v>82</v>
      </c>
      <c s="2" r="D2" t="s">
        <v>23</v>
      </c>
      <c s="2" r="E2" t="s">
        <v>82</v>
      </c>
    </row>
    <row spans="1:5" r="3">
      <c s="3" r="A3" t="s">
        <v>822</v>
      </c>
    </row>
    <row spans="1:5" r="4">
      <c s="4" r="A4" t="s">
        <v>823</v>
      </c>
      <c s="7" r="B4" t="n">
        <v>-273.7</v>
      </c>
      <c s="7" r="C4" t="n">
        <v>-205.2</v>
      </c>
      <c s="7" r="D4" t="n">
        <v>-273.7</v>
      </c>
      <c s="7" r="E4" t="n">
        <v>-205.2</v>
      </c>
    </row>
    <row spans="1:5" r="5">
      <c s="4" r="A5" t="s">
        <v>824</v>
      </c>
      <c s="8" r="B5" t="n">
        <v>-7.3</v>
      </c>
      <c s="8" r="C5" t="n">
        <v>30.9</v>
      </c>
      <c s="5" r="D5" t="n">
        <v>46</v>
      </c>
      <c s="8" r="E5" t="n">
        <v>39.1</v>
      </c>
    </row>
    <row spans="1:5" r="6">
      <c s="4" r="A6" t="s">
        <v>825</v>
      </c>
      <c s="8" r="D6" t="n">
        <v>-319.7</v>
      </c>
      <c s="8" r="E6" t="n">
        <v>-244.3</v>
      </c>
    </row>
    <row spans="1:5" r="7">
      <c s="4" r="A7" t="s">
        <v>118</v>
      </c>
    </row>
    <row spans="1:5" r="8">
      <c s="3" r="A8" t="s">
        <v>822</v>
      </c>
    </row>
    <row spans="1:5" r="9">
      <c s="4" r="A9" t="s">
        <v>823</v>
      </c>
      <c s="8" r="B9" t="n">
        <v>59.3</v>
      </c>
      <c s="5" r="C9" t="n">
        <v>44</v>
      </c>
      <c s="8" r="D9" t="n">
        <v>59.3</v>
      </c>
      <c s="5" r="E9" t="n">
        <v>44</v>
      </c>
    </row>
    <row spans="1:5" r="10">
      <c s="4" r="A10" t="s">
        <v>824</v>
      </c>
      <c s="8" r="D10" t="n">
        <v>31.7</v>
      </c>
      <c s="5" r="E10" t="n">
        <v>38</v>
      </c>
    </row>
    <row spans="1:5" r="11">
      <c s="4" r="A11" t="s">
        <v>825</v>
      </c>
      <c s="8" r="D11" t="n">
        <v>27.6</v>
      </c>
      <c s="5" r="E11" t="n">
        <v>6</v>
      </c>
    </row>
    <row spans="1:5" r="12">
      <c s="4" r="A12" t="s">
        <v>826</v>
      </c>
    </row>
    <row spans="1:5" r="13">
      <c s="3" r="A13" t="s">
        <v>822</v>
      </c>
    </row>
    <row spans="1:5" r="14">
      <c s="4" r="A14" t="s">
        <v>823</v>
      </c>
      <c s="8" r="B14" t="n">
        <v>-2.6</v>
      </c>
      <c s="8" r="C14" t="n">
        <v>3.9</v>
      </c>
      <c s="8" r="D14" t="n">
        <v>-2.6</v>
      </c>
      <c s="8" r="E14" t="n">
        <v>3.9</v>
      </c>
    </row>
    <row spans="1:5" r="15">
      <c s="4" r="A15" t="s">
        <v>824</v>
      </c>
      <c s="8" r="D15" t="n">
        <v>2.1</v>
      </c>
      <c s="5" r="E15" t="n">
        <v>1</v>
      </c>
    </row>
    <row spans="1:5" r="16">
      <c s="4" r="A16" t="s">
        <v>825</v>
      </c>
      <c s="8" r="D16" t="n">
        <v>-4.7</v>
      </c>
      <c s="8" r="E16" t="n">
        <v>2.9</v>
      </c>
    </row>
    <row spans="1:5" r="17">
      <c s="4" r="A17" t="s">
        <v>827</v>
      </c>
    </row>
    <row spans="1:5" r="18">
      <c s="3" r="A18" t="s">
        <v>822</v>
      </c>
    </row>
    <row spans="1:5" r="19">
      <c s="4" r="A19" t="s">
        <v>823</v>
      </c>
      <c s="8" r="B19" t="n">
        <v>-1.8</v>
      </c>
      <c s="8" r="C19" t="n">
        <v>0.2</v>
      </c>
      <c s="8" r="D19" t="n">
        <v>-1.8</v>
      </c>
      <c s="8" r="E19" t="n">
        <v>0.2</v>
      </c>
    </row>
    <row spans="1:5" r="20">
      <c s="4" r="A20" t="s">
        <v>824</v>
      </c>
      <c s="8" r="D20" t="n">
        <v>-0.1</v>
      </c>
      <c s="8" r="E20" t="n">
        <v>-6.9</v>
      </c>
    </row>
    <row spans="1:5" r="21">
      <c s="4" r="A21" t="s">
        <v>825</v>
      </c>
      <c s="8" r="D21" t="n">
        <v>-1.7</v>
      </c>
      <c s="8" r="E21" t="n">
        <v>7.1</v>
      </c>
    </row>
    <row spans="1:5" r="22">
      <c s="4" r="A22" t="s">
        <v>828</v>
      </c>
    </row>
    <row spans="1:5" r="23">
      <c s="3" r="A23" t="s">
        <v>822</v>
      </c>
    </row>
    <row spans="1:5" r="24">
      <c s="4" r="A24" t="s">
        <v>823</v>
      </c>
      <c s="7" r="B24" t="n">
        <v>-328.6</v>
      </c>
      <c s="7" r="C24" t="n">
        <v>-253.3</v>
      </c>
      <c s="8" r="D24" t="n">
        <v>-328.6</v>
      </c>
      <c s="8" r="E24" t="n">
        <v>-253.3</v>
      </c>
    </row>
    <row spans="1:5" r="25">
      <c s="4" r="A25" t="s">
        <v>824</v>
      </c>
      <c s="8" r="D25" t="n">
        <v>12.3</v>
      </c>
      <c s="5" r="E25" t="n">
        <v>7</v>
      </c>
    </row>
    <row spans="1:5" r="26">
      <c s="4" r="A26" t="s">
        <v>825</v>
      </c>
      <c s="7" r="D26" t="n">
        <v>-340.9</v>
      </c>
      <c s="7" r="E26" t="n">
        <v>-260.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29</v>
      </c>
      <c s="2" r="B1" t="s">
        <v>80</v>
      </c>
      <c s="2" r="D1" t="s">
        <v>81</v>
      </c>
    </row>
    <row spans="1:5" r="2">
      <c s="2" r="B2" t="s">
        <v>23</v>
      </c>
      <c s="2" r="C2" t="s">
        <v>82</v>
      </c>
      <c s="2" r="D2" t="s">
        <v>23</v>
      </c>
      <c s="2" r="E2" t="s">
        <v>82</v>
      </c>
    </row>
    <row spans="1:5" r="3">
      <c s="3" r="A3" t="s">
        <v>822</v>
      </c>
    </row>
    <row spans="1:5" r="4">
      <c s="4" r="A4" t="s">
        <v>122</v>
      </c>
      <c s="7" r="B4" t="n">
        <v>-7.3</v>
      </c>
      <c s="7" r="C4" t="n">
        <v>30.9</v>
      </c>
      <c s="9" r="D4" t="n">
        <v>46</v>
      </c>
      <c s="7" r="E4" t="n">
        <v>39.1</v>
      </c>
    </row>
    <row spans="1:5" r="5">
      <c s="4" r="A5" t="s">
        <v>118</v>
      </c>
    </row>
    <row spans="1:5" r="6">
      <c s="3" r="A6" t="s">
        <v>822</v>
      </c>
    </row>
    <row spans="1:5" r="7">
      <c s="4" r="A7" t="s">
        <v>830</v>
      </c>
      <c s="5" r="B7" t="n">
        <v>-36</v>
      </c>
      <c s="8" r="C7" t="n">
        <v>53.6</v>
      </c>
      <c s="8" r="D7" t="n">
        <v>50.7</v>
      </c>
      <c s="8" r="E7" t="n">
        <v>60.9</v>
      </c>
    </row>
    <row spans="1:5" r="8">
      <c s="4" r="A8" t="s">
        <v>831</v>
      </c>
      <c s="8" r="B8" t="n">
        <v>13.6</v>
      </c>
      <c s="8" r="C8" t="n">
        <v>-20.1</v>
      </c>
      <c s="5" r="D8" t="n">
        <v>-19</v>
      </c>
      <c s="8" r="E8" t="n">
        <v>-22.9</v>
      </c>
    </row>
    <row spans="1:5" r="9">
      <c s="4" r="A9" t="s">
        <v>122</v>
      </c>
      <c s="8" r="B9" t="n">
        <v>-22.4</v>
      </c>
      <c s="8" r="C9" t="n">
        <v>33.5</v>
      </c>
      <c s="8" r="D9" t="n">
        <v>31.7</v>
      </c>
      <c s="5" r="E9" t="n">
        <v>38</v>
      </c>
    </row>
    <row spans="1:5" r="10">
      <c s="4" r="A10" t="s">
        <v>832</v>
      </c>
    </row>
    <row spans="1:5" r="11">
      <c s="3" r="A11" t="s">
        <v>822</v>
      </c>
    </row>
    <row spans="1:5" r="12">
      <c s="4" r="A12" t="s">
        <v>830</v>
      </c>
      <c s="8" r="C12" t="n">
        <v>-3.3</v>
      </c>
      <c s="8" r="E12" t="n">
        <v>-1.8</v>
      </c>
    </row>
    <row spans="1:5" r="13">
      <c s="4" r="A13" t="s">
        <v>831</v>
      </c>
      <c s="8" r="C13" t="n">
        <v>1.3</v>
      </c>
      <c s="8" r="E13" t="n">
        <v>0.7</v>
      </c>
    </row>
    <row spans="1:5" r="14">
      <c s="4" r="A14" t="s">
        <v>122</v>
      </c>
      <c s="5" r="C14" t="n">
        <v>-2</v>
      </c>
      <c s="8" r="E14" t="n">
        <v>-1.1</v>
      </c>
    </row>
    <row spans="1:5" r="15">
      <c s="4" r="A15" t="s">
        <v>833</v>
      </c>
    </row>
    <row spans="1:5" r="16">
      <c s="3" r="A16" t="s">
        <v>822</v>
      </c>
    </row>
    <row spans="1:5" r="17">
      <c s="4" r="A17" t="s">
        <v>830</v>
      </c>
      <c s="8" r="B17" t="n">
        <v>-36.4</v>
      </c>
      <c s="8" r="C17" t="n">
        <v>57.3</v>
      </c>
      <c s="8" r="D17" t="n">
        <v>50.4</v>
      </c>
      <c s="5" r="E17" t="n">
        <v>63</v>
      </c>
    </row>
    <row spans="1:5" r="18">
      <c s="4" r="A18" t="s">
        <v>831</v>
      </c>
      <c s="8" r="B18" t="n">
        <v>13.8</v>
      </c>
      <c s="8" r="C18" t="n">
        <v>-21.4</v>
      </c>
      <c s="8" r="D18" t="n">
        <v>-18.9</v>
      </c>
      <c s="8" r="E18" t="n">
        <v>-23.6</v>
      </c>
    </row>
    <row spans="1:5" r="19">
      <c s="4" r="A19" t="s">
        <v>122</v>
      </c>
      <c s="8" r="B19" t="n">
        <v>-22.6</v>
      </c>
      <c s="8" r="C19" t="n">
        <v>35.9</v>
      </c>
      <c s="8" r="D19" t="n">
        <v>31.5</v>
      </c>
      <c s="8" r="E19" t="n">
        <v>39.4</v>
      </c>
    </row>
    <row spans="1:5" r="20">
      <c s="4" r="A20" t="s">
        <v>834</v>
      </c>
    </row>
    <row spans="1:5" r="21">
      <c s="3" r="A21" t="s">
        <v>822</v>
      </c>
    </row>
    <row spans="1:5" r="22">
      <c s="4" r="A22" t="s">
        <v>830</v>
      </c>
      <c s="8" r="B22" t="n">
        <v>0.4</v>
      </c>
      <c s="8" r="C22" t="n">
        <v>-0.4</v>
      </c>
      <c s="8" r="D22" t="n">
        <v>0.3</v>
      </c>
      <c s="8" r="E22" t="n">
        <v>-0.3</v>
      </c>
    </row>
    <row spans="1:5" r="23">
      <c s="4" r="A23" t="s">
        <v>831</v>
      </c>
      <c s="8" r="B23" t="n">
        <v>-0.2</v>
      </c>
      <c s="8" r="D23" t="n">
        <v>-0.1</v>
      </c>
    </row>
    <row spans="1:5" r="24">
      <c s="4" r="A24" t="s">
        <v>122</v>
      </c>
      <c s="8" r="B24" t="n">
        <v>0.2</v>
      </c>
      <c s="8" r="C24" t="n">
        <v>-0.4</v>
      </c>
      <c s="8" r="D24" t="n">
        <v>0.2</v>
      </c>
      <c s="8" r="E24" t="n">
        <v>-0.3</v>
      </c>
    </row>
    <row spans="1:5" r="25">
      <c s="4" r="A25" t="s">
        <v>826</v>
      </c>
    </row>
    <row spans="1:5" r="26">
      <c s="3" r="A26" t="s">
        <v>822</v>
      </c>
    </row>
    <row spans="1:5" r="27">
      <c s="4" r="A27" t="s">
        <v>830</v>
      </c>
      <c s="8" r="B27" t="n">
        <v>6.1</v>
      </c>
      <c s="8" r="C27" t="n">
        <v>-1.1</v>
      </c>
      <c s="8" r="D27" t="n">
        <v>2.4</v>
      </c>
      <c s="8" r="E27" t="n">
        <v>1.5</v>
      </c>
    </row>
    <row spans="1:5" r="28">
      <c s="4" r="A28" t="s">
        <v>831</v>
      </c>
      <c s="8" r="B28" t="n">
        <v>-2.9</v>
      </c>
      <c s="8" r="C28" t="n">
        <v>0.5</v>
      </c>
      <c s="8" r="D28" t="n">
        <v>-0.3</v>
      </c>
      <c s="8" r="E28" t="n">
        <v>-0.5</v>
      </c>
    </row>
    <row spans="1:5" r="29">
      <c s="4" r="A29" t="s">
        <v>122</v>
      </c>
      <c s="8" r="B29" t="n">
        <v>3.2</v>
      </c>
      <c s="8" r="C29" t="n">
        <v>-0.6</v>
      </c>
      <c s="8" r="D29" t="n">
        <v>2.1</v>
      </c>
      <c s="5" r="E29" t="n">
        <v>1</v>
      </c>
    </row>
    <row spans="1:5" r="30">
      <c s="4" r="A30" t="s">
        <v>835</v>
      </c>
    </row>
    <row spans="1:5" r="31">
      <c s="3" r="A31" t="s">
        <v>822</v>
      </c>
    </row>
    <row spans="1:5" r="32">
      <c s="4" r="A32" t="s">
        <v>830</v>
      </c>
      <c s="8" r="B32" t="n">
        <v>1.3</v>
      </c>
      <c s="8" r="C32" t="n">
        <v>0.2</v>
      </c>
      <c s="8" r="D32" t="n">
        <v>2.3</v>
      </c>
      <c s="8" r="E32" t="n">
        <v>0.4</v>
      </c>
    </row>
    <row spans="1:5" r="33">
      <c s="4" r="A33" t="s">
        <v>831</v>
      </c>
      <c s="8" r="B33" t="n">
        <v>-0.5</v>
      </c>
      <c s="8" r="C33" t="n">
        <v>-0.1</v>
      </c>
      <c s="8" r="D33" t="n">
        <v>-0.9</v>
      </c>
      <c s="8" r="E33" t="n">
        <v>-0.2</v>
      </c>
    </row>
    <row spans="1:5" r="34">
      <c s="4" r="A34" t="s">
        <v>122</v>
      </c>
      <c s="8" r="B34" t="n">
        <v>0.8</v>
      </c>
      <c s="8" r="C34" t="n">
        <v>0.1</v>
      </c>
      <c s="8" r="D34" t="n">
        <v>1.4</v>
      </c>
      <c s="8" r="E34" t="n">
        <v>0.2</v>
      </c>
    </row>
    <row spans="1:5" r="35">
      <c s="4" r="A35" t="s">
        <v>836</v>
      </c>
    </row>
    <row spans="1:5" r="36">
      <c s="3" r="A36" t="s">
        <v>822</v>
      </c>
    </row>
    <row spans="1:5" r="37">
      <c s="4" r="A37" t="s">
        <v>830</v>
      </c>
      <c s="8" r="B37" t="n">
        <v>4.8</v>
      </c>
      <c s="8" r="C37" t="n">
        <v>-1.3</v>
      </c>
      <c s="8" r="D37" t="n">
        <v>0.1</v>
      </c>
      <c s="8" r="E37" t="n">
        <v>1.1</v>
      </c>
    </row>
    <row spans="1:5" r="38">
      <c s="4" r="A38" t="s">
        <v>831</v>
      </c>
      <c s="8" r="B38" t="n">
        <v>-2.4</v>
      </c>
      <c s="8" r="C38" t="n">
        <v>0.6</v>
      </c>
      <c s="8" r="D38" t="n">
        <v>0.6</v>
      </c>
      <c s="8" r="E38" t="n">
        <v>-0.3</v>
      </c>
    </row>
    <row spans="1:5" r="39">
      <c s="4" r="A39" t="s">
        <v>122</v>
      </c>
      <c s="8" r="B39" t="n">
        <v>2.4</v>
      </c>
      <c s="8" r="C39" t="n">
        <v>-0.7</v>
      </c>
      <c s="8" r="D39" t="n">
        <v>0.7</v>
      </c>
      <c s="8" r="E39" t="n">
        <v>0.8</v>
      </c>
    </row>
    <row spans="1:5" r="40">
      <c s="4" r="A40" t="s">
        <v>827</v>
      </c>
    </row>
    <row spans="1:5" r="41">
      <c s="3" r="A41" t="s">
        <v>822</v>
      </c>
    </row>
    <row spans="1:5" r="42">
      <c s="4" r="A42" t="s">
        <v>830</v>
      </c>
      <c s="8" r="B42" t="n">
        <v>-26.6</v>
      </c>
      <c s="8" r="C42" t="n">
        <v>-17.2</v>
      </c>
      <c s="8" r="D42" t="n">
        <v>-1.1</v>
      </c>
      <c s="8" r="E42" t="n">
        <v>-21.9</v>
      </c>
    </row>
    <row spans="1:5" r="43">
      <c s="4" r="A43" t="s">
        <v>831</v>
      </c>
      <c s="8" r="B43" t="n">
        <v>32.4</v>
      </c>
      <c s="8" r="C43" t="n">
        <v>11.6</v>
      </c>
      <c s="5" r="D43" t="n">
        <v>1</v>
      </c>
      <c s="5" r="E43" t="n">
        <v>15</v>
      </c>
    </row>
    <row spans="1:5" r="44">
      <c s="4" r="A44" t="s">
        <v>122</v>
      </c>
      <c s="8" r="B44" t="n">
        <v>5.8</v>
      </c>
      <c s="8" r="C44" t="n">
        <v>-5.6</v>
      </c>
      <c s="8" r="D44" t="n">
        <v>-0.1</v>
      </c>
      <c s="8" r="E44" t="n">
        <v>-6.9</v>
      </c>
    </row>
    <row spans="1:5" r="45">
      <c s="4" r="A45" t="s">
        <v>837</v>
      </c>
    </row>
    <row spans="1:5" r="46">
      <c s="3" r="A46" t="s">
        <v>822</v>
      </c>
    </row>
    <row spans="1:5" r="47">
      <c s="4" r="A47" t="s">
        <v>830</v>
      </c>
      <c s="5" r="B47" t="n">
        <v>53</v>
      </c>
      <c s="8" r="C47" t="n">
        <v>13.4</v>
      </c>
      <c s="8" r="D47" t="n">
        <v>-37.1</v>
      </c>
      <c s="8" r="E47" t="n">
        <v>19.9</v>
      </c>
    </row>
    <row spans="1:5" r="48">
      <c s="4" r="A48" t="s">
        <v>831</v>
      </c>
      <c s="8" r="B48" t="n">
        <v>2.4</v>
      </c>
      <c s="8" r="C48" t="n">
        <v>-0.3</v>
      </c>
      <c s="8" r="D48" t="n">
        <v>14.6</v>
      </c>
      <c s="8" r="E48" t="n">
        <v>-1.2</v>
      </c>
    </row>
    <row spans="1:5" r="49">
      <c s="4" r="A49" t="s">
        <v>122</v>
      </c>
      <c s="8" r="B49" t="n">
        <v>55.4</v>
      </c>
      <c s="8" r="C49" t="n">
        <v>13.1</v>
      </c>
      <c s="8" r="D49" t="n">
        <v>-22.5</v>
      </c>
      <c s="8" r="E49" t="n">
        <v>18.7</v>
      </c>
    </row>
    <row spans="1:5" r="50">
      <c s="4" r="A50" t="s">
        <v>838</v>
      </c>
    </row>
    <row spans="1:5" r="51">
      <c s="3" r="A51" t="s">
        <v>822</v>
      </c>
    </row>
    <row spans="1:5" r="52">
      <c s="4" r="A52" t="s">
        <v>830</v>
      </c>
      <c s="8" r="B52" t="n">
        <v>1.5</v>
      </c>
      <c s="5" r="C52" t="n">
        <v>-1</v>
      </c>
      <c s="8" r="D52" t="n">
        <v>0.5</v>
      </c>
      <c s="8" r="E52" t="n">
        <v>-1.6</v>
      </c>
    </row>
    <row spans="1:5" r="53">
      <c s="4" r="A53" t="s">
        <v>831</v>
      </c>
      <c s="8" r="B53" t="n">
        <v>-0.5</v>
      </c>
      <c s="8" r="C53" t="n">
        <v>0.4</v>
      </c>
      <c s="8" r="D53" t="n">
        <v>-0.2</v>
      </c>
      <c s="8" r="E53" t="n">
        <v>0.6</v>
      </c>
    </row>
    <row spans="1:5" r="54">
      <c s="4" r="A54" t="s">
        <v>122</v>
      </c>
      <c s="5" r="B54" t="n">
        <v>1</v>
      </c>
      <c s="8" r="C54" t="n">
        <v>-0.6</v>
      </c>
      <c s="8" r="D54" t="n">
        <v>0.3</v>
      </c>
      <c s="5" r="E54" t="n">
        <v>-1</v>
      </c>
    </row>
    <row spans="1:5" r="55">
      <c s="4" r="A55" t="s">
        <v>839</v>
      </c>
    </row>
    <row spans="1:5" r="56">
      <c s="3" r="A56" t="s">
        <v>822</v>
      </c>
    </row>
    <row spans="1:5" r="57">
      <c s="4" r="A57" t="s">
        <v>830</v>
      </c>
      <c s="8" r="B57" t="n">
        <v>-81.09999999999999</v>
      </c>
      <c s="8" r="C57" t="n">
        <v>-29.6</v>
      </c>
      <c s="8" r="D57" t="n">
        <v>35.5</v>
      </c>
      <c s="8" r="E57" t="n">
        <v>-40.2</v>
      </c>
    </row>
    <row spans="1:5" r="58">
      <c s="4" r="A58" t="s">
        <v>831</v>
      </c>
      <c s="8" r="B58" t="n">
        <v>30.5</v>
      </c>
      <c s="8" r="C58" t="n">
        <v>11.5</v>
      </c>
      <c s="8" r="D58" t="n">
        <v>-13.4</v>
      </c>
      <c s="8" r="E58" t="n">
        <v>15.6</v>
      </c>
    </row>
    <row spans="1:5" r="59">
      <c s="4" r="A59" t="s">
        <v>122</v>
      </c>
      <c s="8" r="B59" t="n">
        <v>-50.6</v>
      </c>
      <c s="8" r="C59" t="n">
        <v>-18.1</v>
      </c>
      <c s="8" r="D59" t="n">
        <v>22.1</v>
      </c>
      <c s="8" r="E59" t="n">
        <v>-24.6</v>
      </c>
    </row>
    <row spans="1:5" r="60">
      <c s="4" r="A60" t="s">
        <v>828</v>
      </c>
    </row>
    <row spans="1:5" r="61">
      <c s="3" r="A61" t="s">
        <v>822</v>
      </c>
    </row>
    <row spans="1:5" r="62">
      <c s="4" r="A62" t="s">
        <v>830</v>
      </c>
      <c s="8" r="B62" t="n">
        <v>9.699999999999999</v>
      </c>
      <c s="8" r="C62" t="n">
        <v>6.1</v>
      </c>
      <c s="8" r="D62" t="n">
        <v>19.2</v>
      </c>
      <c s="8" r="E62" t="n">
        <v>12.5</v>
      </c>
    </row>
    <row spans="1:5" r="63">
      <c s="4" r="A63" t="s">
        <v>831</v>
      </c>
      <c s="8" r="B63" t="n">
        <v>-3.6</v>
      </c>
      <c s="8" r="C63" t="n">
        <v>-2.5</v>
      </c>
      <c s="8" r="D63" t="n">
        <v>-6.9</v>
      </c>
      <c s="8" r="E63" t="n">
        <v>-5.5</v>
      </c>
    </row>
    <row spans="1:5" r="64">
      <c s="4" r="A64" t="s">
        <v>122</v>
      </c>
      <c s="8" r="B64" t="n">
        <v>6.1</v>
      </c>
      <c s="8" r="C64" t="n">
        <v>3.6</v>
      </c>
      <c s="8" r="D64" t="n">
        <v>12.3</v>
      </c>
      <c s="5" r="E64" t="n">
        <v>7</v>
      </c>
    </row>
    <row spans="1:5" r="65">
      <c s="4" r="A65" t="s">
        <v>840</v>
      </c>
    </row>
    <row spans="1:5" r="66">
      <c s="3" r="A66" t="s">
        <v>822</v>
      </c>
    </row>
    <row spans="1:5" r="67">
      <c s="4" r="A67" t="s">
        <v>830</v>
      </c>
      <c s="8" r="B67" t="n">
        <v>9.699999999999999</v>
      </c>
      <c s="8" r="C67" t="n">
        <v>6.1</v>
      </c>
      <c s="8" r="D67" t="n">
        <v>19.2</v>
      </c>
      <c s="8" r="E67" t="n">
        <v>12.5</v>
      </c>
    </row>
    <row spans="1:5" r="68">
      <c s="4" r="A68" t="s">
        <v>831</v>
      </c>
      <c s="8" r="B68" t="n">
        <v>-3.6</v>
      </c>
      <c s="8" r="C68" t="n">
        <v>-2.5</v>
      </c>
      <c s="8" r="D68" t="n">
        <v>-6.9</v>
      </c>
      <c s="8" r="E68" t="n">
        <v>-5.5</v>
      </c>
    </row>
    <row spans="1:5" r="69">
      <c s="4" r="A69" t="s">
        <v>122</v>
      </c>
      <c s="7" r="B69" t="n">
        <v>6.1</v>
      </c>
      <c s="7" r="C69" t="n">
        <v>3.6</v>
      </c>
      <c s="7" r="D69" t="n">
        <v>12.3</v>
      </c>
      <c s="9" r="E69" t="n">
        <v>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
    <col customWidth="1" max="3" min="3" width="8"/>
  </cols>
  <sheetData>
    <row spans="1:3" r="1">
      <c s="1" r="A1" t="s">
        <v>841</v>
      </c>
      <c s="2" r="B1" t="s">
        <v>1</v>
      </c>
      <c s="2" r="C1" t="s">
        <v>1</v>
      </c>
    </row>
    <row spans="1:3" r="2">
      <c s="4" r="A2" t="s">
        <v>842</v>
      </c>
    </row>
    <row spans="1:3" r="3">
      <c s="3" r="A3" t="s">
        <v>843</v>
      </c>
    </row>
    <row spans="1:3" r="4">
      <c s="4" r="A4" t="s">
        <v>844</v>
      </c>
      <c s="7" r="B4" t="n">
        <v>0.4</v>
      </c>
      <c s="7" r="C4" t="n">
        <v>0.3</v>
      </c>
    </row>
    <row spans="1:3" r="5">
      <c s="4" r="A5" t="s">
        <v>845</v>
      </c>
    </row>
    <row spans="1:3" r="6">
      <c s="3" r="A6" t="s">
        <v>843</v>
      </c>
    </row>
    <row spans="1:3" r="7">
      <c s="4" r="A7" t="s">
        <v>844</v>
      </c>
      <c s="8" r="B7" t="n">
        <v>1.3</v>
      </c>
      <c s="8" r="C7" t="n">
        <v>2.3</v>
      </c>
    </row>
    <row spans="1:3" r="8">
      <c s="4" r="A8" t="s">
        <v>121</v>
      </c>
    </row>
    <row spans="1:3" r="9">
      <c s="3" r="A9" t="s">
        <v>843</v>
      </c>
    </row>
    <row spans="1:3" r="10">
      <c s="4" r="A10" t="s">
        <v>844</v>
      </c>
      <c s="8" r="B10" t="n">
        <v>9.699999999999999</v>
      </c>
      <c s="8" r="C10" t="n">
        <v>19.2</v>
      </c>
    </row>
    <row spans="1:3" r="11">
      <c s="4" r="A11" t="s">
        <v>846</v>
      </c>
    </row>
    <row spans="1:3" r="12">
      <c s="3" r="A12" t="s">
        <v>843</v>
      </c>
    </row>
    <row spans="1:3" r="13">
      <c s="4" r="A13" t="s">
        <v>847</v>
      </c>
      <c s="7" r="B13" t="n">
        <v>9.699999999999999</v>
      </c>
      <c s="8" r="C13" t="n">
        <v>19.3</v>
      </c>
    </row>
    <row spans="1:3" r="14">
      <c s="4" r="A14" t="s">
        <v>848</v>
      </c>
      <c s="7" r="C14" t="n">
        <v>-0.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49</v>
      </c>
      <c s="2" r="B1" t="s">
        <v>80</v>
      </c>
      <c s="2" r="D1" t="s">
        <v>81</v>
      </c>
    </row>
    <row spans="1:5" r="2">
      <c s="2" r="B2" t="s">
        <v>23</v>
      </c>
      <c s="2" r="C2" t="s">
        <v>82</v>
      </c>
      <c s="2" r="D2" t="s">
        <v>23</v>
      </c>
      <c s="2" r="E2" t="s">
        <v>82</v>
      </c>
    </row>
    <row spans="1:5" r="3">
      <c s="3" r="A3" t="s">
        <v>850</v>
      </c>
    </row>
    <row spans="1:5" r="4">
      <c s="4" r="A4" t="s">
        <v>851</v>
      </c>
      <c s="5" r="B4" t="n">
        <v>233149020</v>
      </c>
      <c s="5" r="C4" t="n">
        <v>236012703</v>
      </c>
      <c s="5" r="D4" t="n">
        <v>233264453</v>
      </c>
      <c s="5" r="E4" t="n">
        <v>236607125</v>
      </c>
    </row>
    <row spans="1:5" r="5">
      <c s="4" r="A5" t="s">
        <v>107</v>
      </c>
      <c s="7" r="B5" t="n">
        <v>269.2</v>
      </c>
      <c s="7" r="C5" t="n">
        <v>181.9</v>
      </c>
      <c s="7" r="D5" t="n">
        <v>499.9</v>
      </c>
      <c s="7" r="E5" t="n">
        <v>363.3</v>
      </c>
    </row>
    <row spans="1:5" r="6">
      <c s="4" r="A6" t="s">
        <v>852</v>
      </c>
      <c s="8" r="B6" t="n">
        <v>5.8</v>
      </c>
      <c s="8" r="D6" t="n">
        <v>11.7</v>
      </c>
    </row>
    <row spans="1:5" r="7">
      <c s="4" r="A7" t="s">
        <v>109</v>
      </c>
      <c s="8" r="B7" t="n">
        <v>263.4</v>
      </c>
      <c s="8" r="C7" t="n">
        <v>181.9</v>
      </c>
      <c s="8" r="D7" t="n">
        <v>488.2</v>
      </c>
      <c s="8" r="E7" t="n">
        <v>363.3</v>
      </c>
    </row>
    <row spans="1:5" r="8">
      <c s="4" r="A8" t="s">
        <v>853</v>
      </c>
      <c s="8" r="B8" t="n">
        <v>4.1</v>
      </c>
      <c s="8" r="C8" t="n">
        <v>3.1</v>
      </c>
      <c s="8" r="D8" t="n">
        <v>7.8</v>
      </c>
      <c s="5" r="E8" t="n">
        <v>6</v>
      </c>
    </row>
    <row spans="1:5" r="9">
      <c s="4" r="A9" t="s">
        <v>854</v>
      </c>
      <c s="7" r="B9" t="n">
        <v>259.3</v>
      </c>
      <c s="7" r="C9" t="n">
        <v>178.8</v>
      </c>
      <c s="7" r="D9" t="n">
        <v>480.4</v>
      </c>
      <c s="7" r="E9" t="n">
        <v>357.3</v>
      </c>
    </row>
    <row spans="1:5" r="10">
      <c s="4" r="A10" t="s">
        <v>850</v>
      </c>
      <c s="11" r="B10" t="n">
        <v>1.11</v>
      </c>
      <c s="11" r="C10" t="n">
        <v>0.76</v>
      </c>
      <c s="11" r="D10" t="n">
        <v>2.06</v>
      </c>
      <c s="11" r="E10" t="n">
        <v>1.51</v>
      </c>
    </row>
    <row spans="1:5" r="11">
      <c s="3" r="A11" t="s">
        <v>855</v>
      </c>
    </row>
    <row spans="1:5" r="12">
      <c s="4" r="A12" t="s">
        <v>851</v>
      </c>
      <c s="5" r="B12" t="n">
        <v>233149020</v>
      </c>
      <c s="5" r="C12" t="n">
        <v>236012703</v>
      </c>
      <c s="5" r="D12" t="n">
        <v>233264453</v>
      </c>
      <c s="5" r="E12" t="n">
        <v>236607125</v>
      </c>
    </row>
    <row spans="1:5" r="13">
      <c s="4" r="A13" t="s">
        <v>856</v>
      </c>
      <c s="5" r="B13" t="n">
        <v>2083815</v>
      </c>
      <c s="5" r="C13" t="n">
        <v>1740976</v>
      </c>
      <c s="5" r="D13" t="n">
        <v>1996158</v>
      </c>
      <c s="5" r="E13" t="n">
        <v>1791489</v>
      </c>
    </row>
    <row spans="1:5" r="14">
      <c s="4" r="A14" t="s">
        <v>857</v>
      </c>
      <c s="5" r="B14" t="n">
        <v>235232835</v>
      </c>
      <c s="5" r="C14" t="n">
        <v>237753679</v>
      </c>
      <c s="5" r="D14" t="n">
        <v>235260611</v>
      </c>
      <c s="5" r="E14" t="n">
        <v>238398614</v>
      </c>
    </row>
    <row spans="1:5" r="15">
      <c s="4" r="A15" t="s">
        <v>858</v>
      </c>
      <c s="7" r="B15" t="n">
        <v>259.3</v>
      </c>
      <c s="7" r="C15" t="n">
        <v>178.8</v>
      </c>
      <c s="7" r="D15" t="n">
        <v>480.4</v>
      </c>
      <c s="7" r="E15" t="n">
        <v>357.3</v>
      </c>
    </row>
    <row spans="1:5" r="16">
      <c s="4" r="A16" t="s">
        <v>855</v>
      </c>
      <c s="11" r="B16" t="n">
        <v>1.1</v>
      </c>
      <c s="11" r="C16" t="n">
        <v>0.75</v>
      </c>
      <c s="11" r="D16" t="n">
        <v>2.04</v>
      </c>
      <c s="11" r="E16" t="n">
        <v>1.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59</v>
      </c>
      <c s="2" r="B1" t="s">
        <v>80</v>
      </c>
      <c s="2" r="D1" t="s">
        <v>81</v>
      </c>
    </row>
    <row spans="1:5" r="2">
      <c s="2" r="B2" t="s">
        <v>23</v>
      </c>
      <c s="2" r="C2" t="s">
        <v>82</v>
      </c>
      <c s="2" r="D2" t="s">
        <v>23</v>
      </c>
      <c s="2" r="E2" t="s">
        <v>82</v>
      </c>
    </row>
    <row spans="1:5" r="3">
      <c s="3" r="A3" t="s">
        <v>860</v>
      </c>
    </row>
    <row spans="1:5" r="4">
      <c s="4" r="A4" t="s">
        <v>861</v>
      </c>
      <c s="5" r="B4" t="n">
        <v>0</v>
      </c>
      <c s="5" r="C4" t="n">
        <v>1981304</v>
      </c>
      <c s="5" r="D4" t="n">
        <v>748268</v>
      </c>
      <c s="5" r="E4" t="n">
        <v>198094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49</v>
      </c>
      <c s="2" r="C1" t="s">
        <v>81</v>
      </c>
    </row>
    <row spans="1:4" r="2">
      <c s="2" r="C2" t="s">
        <v>23</v>
      </c>
      <c s="2" r="D2" t="s">
        <v>82</v>
      </c>
    </row>
    <row spans="1:4" r="3">
      <c s="3" r="A3" t="s">
        <v>150</v>
      </c>
    </row>
    <row spans="1:4" r="4">
      <c s="4" r="A4" t="s">
        <v>107</v>
      </c>
      <c s="7" r="C4" t="n">
        <v>499.9</v>
      </c>
      <c s="7" r="D4" t="n">
        <v>363.3</v>
      </c>
    </row>
    <row spans="1:4" r="5">
      <c s="3" r="A5" t="s">
        <v>151</v>
      </c>
    </row>
    <row spans="1:4" r="6">
      <c s="4" r="A6" t="s">
        <v>152</v>
      </c>
      <c s="4" r="B6" t="s">
        <v>90</v>
      </c>
      <c s="8" r="C6" t="n">
        <v>0.3</v>
      </c>
      <c s="8" r="D6" t="n">
        <v>3.6</v>
      </c>
    </row>
    <row spans="1:4" r="7">
      <c s="4" r="A7" t="s">
        <v>153</v>
      </c>
      <c s="8" r="C7" t="n">
        <v>27.5</v>
      </c>
      <c s="8" r="D7" t="n">
        <v>17.2</v>
      </c>
    </row>
    <row spans="1:4" r="8">
      <c s="4" r="A8" t="s">
        <v>95</v>
      </c>
      <c s="8" r="C8" t="n">
        <v>-14.5</v>
      </c>
      <c s="5" r="D8" t="n">
        <v>3</v>
      </c>
    </row>
    <row spans="1:4" r="9">
      <c s="4" r="A9" t="s">
        <v>154</v>
      </c>
      <c s="8" r="C9" t="n">
        <v>46.7</v>
      </c>
      <c s="8" r="D9" t="n">
        <v>46.5</v>
      </c>
    </row>
    <row spans="1:4" r="10">
      <c s="4" r="A10" t="s">
        <v>155</v>
      </c>
      <c s="8" r="C10" t="n">
        <v>-16.5</v>
      </c>
      <c s="8" r="D10" t="n">
        <v>-13.9</v>
      </c>
    </row>
    <row spans="1:4" r="11">
      <c s="4" r="A11" t="s">
        <v>156</v>
      </c>
      <c s="8" r="C11" t="n">
        <v>-27.7</v>
      </c>
      <c s="8" r="D11" t="n">
        <v>140.5</v>
      </c>
    </row>
    <row spans="1:4" r="12">
      <c s="4" r="A12" t="s">
        <v>157</v>
      </c>
      <c s="8" r="C12" t="n">
        <v>-8.800000000000001</v>
      </c>
      <c s="8" r="D12" t="n">
        <v>-10.2</v>
      </c>
    </row>
    <row spans="1:4" r="13">
      <c s="4" r="A13" t="s">
        <v>158</v>
      </c>
      <c s="8" r="C13" t="n">
        <v>1152.4</v>
      </c>
      <c s="8" r="D13" t="n">
        <v>527.9</v>
      </c>
    </row>
    <row spans="1:4" r="14">
      <c s="4" r="A14" t="s">
        <v>159</v>
      </c>
      <c s="8" r="C14" t="n">
        <v>-265.4</v>
      </c>
      <c s="8" r="D14" t="n">
        <v>339.2</v>
      </c>
    </row>
    <row spans="1:4" r="15">
      <c s="4" r="A15" t="s">
        <v>160</v>
      </c>
      <c s="8" r="C15" t="n">
        <v>1527.2</v>
      </c>
      <c s="5" r="D15" t="n">
        <v>1540</v>
      </c>
    </row>
    <row spans="1:4" r="16">
      <c s="3" r="A16" t="s">
        <v>161</v>
      </c>
    </row>
    <row spans="1:4" r="17">
      <c s="4" r="A17" t="s">
        <v>162</v>
      </c>
      <c s="8" r="C17" t="n">
        <v>42.7</v>
      </c>
      <c s="8" r="D17" t="n">
        <v>-49.9</v>
      </c>
    </row>
    <row spans="1:4" r="18">
      <c s="4" r="A18" t="s">
        <v>163</v>
      </c>
      <c s="8" r="C18" t="n">
        <v>-1036.1</v>
      </c>
      <c s="8" r="D18" t="n">
        <v>2578.7</v>
      </c>
    </row>
    <row spans="1:4" r="19">
      <c s="4" r="A19" t="s">
        <v>164</v>
      </c>
      <c s="8" r="C19" t="n">
        <v>-102.4</v>
      </c>
      <c s="5" r="D19" t="n">
        <v>-427</v>
      </c>
    </row>
    <row spans="1:4" r="20">
      <c s="4" r="A20" t="s">
        <v>165</v>
      </c>
      <c s="8" r="C20" t="n">
        <v>-4712.9</v>
      </c>
      <c s="8" r="D20" t="n">
        <v>-3758.9</v>
      </c>
    </row>
    <row spans="1:4" r="21">
      <c s="4" r="A21" t="s">
        <v>166</v>
      </c>
      <c s="8" r="C21" t="n">
        <v>1814.5</v>
      </c>
      <c s="5" r="D21" t="n">
        <v>1846</v>
      </c>
    </row>
    <row spans="1:4" r="22">
      <c s="4" r="A22" t="s">
        <v>167</v>
      </c>
      <c s="8" r="C22" t="n">
        <v>-5507.2</v>
      </c>
      <c s="8" r="D22" t="n">
        <v>-6442.8</v>
      </c>
    </row>
    <row spans="1:4" r="23">
      <c s="4" r="A23" t="s">
        <v>168</v>
      </c>
      <c s="8" r="C23" t="n">
        <v>3237.4</v>
      </c>
      <c s="8" r="D23" t="n">
        <v>5185.3</v>
      </c>
    </row>
    <row spans="1:4" r="24">
      <c s="4" r="A24" t="s">
        <v>169</v>
      </c>
      <c s="8" r="C24" t="n">
        <v>-1328.4</v>
      </c>
      <c s="8" r="D24" t="n">
        <v>-1318.9</v>
      </c>
    </row>
    <row spans="1:4" r="25">
      <c s="4" r="A25" t="s">
        <v>170</v>
      </c>
      <c s="8" r="C25" t="n">
        <v>-42.6</v>
      </c>
      <c s="8" r="D25" t="n">
        <v>-32.4</v>
      </c>
    </row>
    <row spans="1:4" r="26">
      <c s="4" r="A26" t="s">
        <v>171</v>
      </c>
      <c s="8" r="C26" t="n">
        <v>-148.8</v>
      </c>
      <c s="8" r="D26" t="n">
        <v>-159.6</v>
      </c>
    </row>
    <row spans="1:4" r="27">
      <c s="4" r="A27" t="s">
        <v>172</v>
      </c>
      <c s="8" r="C27" t="n">
        <v>-472.8</v>
      </c>
      <c s="5" r="D27" t="n">
        <v>-234</v>
      </c>
    </row>
    <row spans="1:4" r="28">
      <c s="4" r="A28" t="s">
        <v>173</v>
      </c>
      <c s="8" r="C28" t="n">
        <v>595.9</v>
      </c>
      <c s="8" r="D28" t="n">
        <v>-271.1</v>
      </c>
    </row>
    <row spans="1:4" r="29">
      <c s="4" r="A29" t="s">
        <v>174</v>
      </c>
      <c s="8" r="C29" t="n">
        <v>-7660.7</v>
      </c>
      <c s="8" r="D29" t="n">
        <v>-3084.6</v>
      </c>
    </row>
    <row spans="1:4" r="30">
      <c s="3" r="A30" t="s">
        <v>175</v>
      </c>
    </row>
    <row spans="1:4" r="31">
      <c s="4" r="A31" t="s">
        <v>176</v>
      </c>
      <c s="8" r="C31" t="n">
        <v>10491.8</v>
      </c>
      <c s="5" r="D31" t="n">
        <v>4468</v>
      </c>
    </row>
    <row spans="1:4" r="32">
      <c s="4" r="A32" t="s">
        <v>177</v>
      </c>
      <c s="8" r="C32" t="n">
        <v>-581.6</v>
      </c>
      <c s="8" r="D32" t="n">
        <v>3.4</v>
      </c>
    </row>
    <row spans="1:4" r="33">
      <c s="4" r="A33" t="s">
        <v>178</v>
      </c>
      <c s="8" r="C33" t="n">
        <v>-855.3</v>
      </c>
      <c s="8" r="D33" t="n">
        <v>2.3</v>
      </c>
    </row>
    <row spans="1:4" r="34">
      <c s="4" r="A34" t="s">
        <v>179</v>
      </c>
      <c s="8" r="C34" t="n">
        <v>1545.2</v>
      </c>
      <c s="8" r="D34" t="n">
        <v>-1644.8</v>
      </c>
    </row>
    <row spans="1:4" r="35">
      <c s="4" r="A35" t="s">
        <v>180</v>
      </c>
      <c s="8" r="C35" t="n">
        <v>-228.4</v>
      </c>
      <c s="8" r="D35" t="n">
        <v>-602.4</v>
      </c>
    </row>
    <row spans="1:4" r="36">
      <c s="4" r="A36" t="s">
        <v>181</v>
      </c>
      <c s="8" r="D36" t="n">
        <v>-55.3</v>
      </c>
    </row>
    <row spans="1:4" r="37">
      <c s="4" r="A37" t="s">
        <v>182</v>
      </c>
      <c s="8" r="C37" t="n">
        <v>-203.9</v>
      </c>
      <c s="8" r="D37" t="n">
        <v>-237.9</v>
      </c>
    </row>
    <row spans="1:4" r="38">
      <c s="4" r="A38" t="s">
        <v>183</v>
      </c>
      <c s="8" r="C38" t="n">
        <v>75.8</v>
      </c>
      <c s="8" r="D38" t="n">
        <v>69.40000000000001</v>
      </c>
    </row>
    <row spans="1:4" r="39">
      <c s="4" r="A39" t="s">
        <v>184</v>
      </c>
      <c s="8" r="C39" t="n">
        <v>-154.1</v>
      </c>
      <c s="8" r="D39" t="n">
        <v>-149.9</v>
      </c>
    </row>
    <row spans="1:4" r="40">
      <c s="4" r="A40" t="s">
        <v>185</v>
      </c>
      <c s="8" r="C40" t="n">
        <v>-15.3</v>
      </c>
    </row>
    <row spans="1:4" r="41">
      <c s="4" r="A41" t="s">
        <v>186</v>
      </c>
      <c s="8" r="C41" t="n">
        <v>155.7</v>
      </c>
      <c s="8" r="D41" t="n">
        <v>362.2</v>
      </c>
    </row>
    <row spans="1:4" r="42">
      <c s="4" r="A42" t="s">
        <v>187</v>
      </c>
      <c s="8" r="C42" t="n">
        <v>10229.9</v>
      </c>
      <c s="5" r="D42" t="n">
        <v>2215</v>
      </c>
    </row>
    <row spans="1:4" r="43">
      <c s="4" r="A43" t="s">
        <v>188</v>
      </c>
      <c s="8" r="C43" t="n">
        <v>5.9</v>
      </c>
      <c s="8" r="D43" t="n">
        <v>112.4</v>
      </c>
    </row>
    <row spans="1:4" r="44">
      <c s="4" r="A44" t="s">
        <v>189</v>
      </c>
      <c s="8" r="C44" t="n">
        <v>4102.3</v>
      </c>
      <c s="8" r="D44" t="n">
        <v>782.8</v>
      </c>
    </row>
    <row spans="1:4" r="45">
      <c s="4" r="A45" t="s">
        <v>190</v>
      </c>
      <c s="8" r="C45" t="n">
        <v>3050.6</v>
      </c>
      <c s="8" r="D45" t="n">
        <v>3162.4</v>
      </c>
    </row>
    <row spans="1:4" r="46">
      <c s="4" r="A46" t="s">
        <v>191</v>
      </c>
      <c s="8" r="C46" t="n">
        <v>7152.9</v>
      </c>
      <c s="8" r="D46" t="n">
        <v>3945.2</v>
      </c>
    </row>
    <row spans="1:4" r="47">
      <c s="3" r="A47" t="s">
        <v>192</v>
      </c>
    </row>
    <row spans="1:4" r="48">
      <c s="4" r="A48" t="s">
        <v>193</v>
      </c>
      <c s="8" r="C48" t="n">
        <v>85.59999999999999</v>
      </c>
      <c s="8" r="D48" t="n">
        <v>108.4</v>
      </c>
    </row>
    <row spans="1:4" r="49">
      <c s="4" r="A49" t="s">
        <v>194</v>
      </c>
      <c s="8" r="C49" t="n">
        <v>224.1</v>
      </c>
      <c s="8" r="D49" t="n">
        <v>74.09999999999999</v>
      </c>
    </row>
    <row spans="1:4" r="50">
      <c s="4" r="A50" t="s">
        <v>195</v>
      </c>
      <c s="8" r="C50" t="n">
        <v>8.6</v>
      </c>
      <c s="8" r="D50" t="n">
        <v>8.699999999999999</v>
      </c>
    </row>
    <row spans="1:4" r="51">
      <c s="4" r="A51" t="s">
        <v>196</v>
      </c>
    </row>
    <row spans="1:4" r="52">
      <c s="3" r="A52" t="s">
        <v>151</v>
      </c>
    </row>
    <row spans="1:4" r="53">
      <c s="4" r="A53" t="s">
        <v>197</v>
      </c>
      <c s="8" r="C53" t="n">
        <v>126.6</v>
      </c>
      <c s="5" r="D53" t="n">
        <v>113</v>
      </c>
    </row>
    <row spans="1:4" r="54">
      <c s="4" r="A54" t="s">
        <v>198</v>
      </c>
    </row>
    <row spans="1:4" r="55">
      <c s="3" r="A55" t="s">
        <v>151</v>
      </c>
    </row>
    <row spans="1:4" r="56">
      <c s="4" r="A56" t="s">
        <v>197</v>
      </c>
      <c s="7" r="C56" t="n">
        <v>6.7</v>
      </c>
      <c s="7" r="D56" t="n">
        <v>9.9</v>
      </c>
    </row>
    <row spans="1:4" r="57">
      <c r="A57" t="n"/>
    </row>
    <row spans="1:4" r="58">
      <c s="4" r="A58" t="s">
        <v>90</v>
      </c>
      <c s="4" r="B58" t="s">
        <v>115</v>
      </c>
    </row>
  </sheetData>
  <mergeCells count="4">
    <mergeCell ref="A1:B2"/>
    <mergeCell ref="C1:D1"/>
    <mergeCell ref="A57:C57"/>
    <mergeCell ref="B58:C58"/>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862</v>
      </c>
      <c s="2" r="B1" t="s">
        <v>80</v>
      </c>
      <c s="2" r="D1" t="s">
        <v>81</v>
      </c>
    </row>
    <row spans="1:5" r="2">
      <c s="2" r="B2" t="s">
        <v>23</v>
      </c>
      <c s="2" r="C2" t="s">
        <v>82</v>
      </c>
      <c s="2" r="D2" t="s">
        <v>23</v>
      </c>
      <c s="2" r="E2" t="s">
        <v>82</v>
      </c>
    </row>
    <row spans="1:5" r="3">
      <c s="3" r="A3" t="s">
        <v>93</v>
      </c>
    </row>
    <row spans="1:5" r="4">
      <c s="4" r="A4" t="s">
        <v>35</v>
      </c>
      <c s="9" r="B4" t="n">
        <v>171</v>
      </c>
      <c s="7" r="C4" t="n">
        <v>185.8</v>
      </c>
      <c s="7" r="D4" t="n">
        <v>354.9</v>
      </c>
      <c s="7" r="E4" t="n">
        <v>368.7</v>
      </c>
    </row>
    <row spans="1:5" r="5">
      <c s="4" r="A5" t="s">
        <v>863</v>
      </c>
      <c s="8" r="B5" t="n">
        <v>77.2</v>
      </c>
      <c s="8" r="C5" t="n">
        <v>63.5</v>
      </c>
      <c s="8" r="D5" t="n">
        <v>153.7</v>
      </c>
      <c s="8" r="E5" t="n">
        <v>132.9</v>
      </c>
    </row>
    <row spans="1:5" r="6">
      <c s="4" r="A6" t="s">
        <v>864</v>
      </c>
      <c s="8" r="B6" t="n">
        <v>1.2</v>
      </c>
      <c s="8" r="C6" t="n">
        <v>1.8</v>
      </c>
      <c s="8" r="D6" t="n">
        <v>2.6</v>
      </c>
      <c s="8" r="E6" t="n">
        <v>4.1</v>
      </c>
    </row>
    <row spans="1:5" r="7">
      <c s="4" r="A7" t="s">
        <v>28</v>
      </c>
      <c s="8" r="B7" t="n">
        <v>28.7</v>
      </c>
      <c s="8" r="C7" t="n">
        <v>33.6</v>
      </c>
      <c s="8" r="D7" t="n">
        <v>55.3</v>
      </c>
      <c s="8" r="E7" t="n">
        <v>65.7</v>
      </c>
    </row>
    <row spans="1:5" r="8">
      <c s="4" r="A8" t="s">
        <v>865</v>
      </c>
      <c s="8" r="B8" t="n">
        <v>10.7</v>
      </c>
      <c s="8" r="C8" t="n">
        <v>9.1</v>
      </c>
      <c s="8" r="D8" t="n">
        <v>21.1</v>
      </c>
      <c s="8" r="E8" t="n">
        <v>17.8</v>
      </c>
    </row>
    <row spans="1:5" r="9">
      <c s="4" r="A9" t="s">
        <v>866</v>
      </c>
      <c s="8" r="B9" t="n">
        <v>288.8</v>
      </c>
      <c s="8" r="C9" t="n">
        <v>293.8</v>
      </c>
      <c s="8" r="D9" t="n">
        <v>587.6</v>
      </c>
      <c s="8" r="E9" t="n">
        <v>589.2</v>
      </c>
    </row>
    <row spans="1:5" r="10">
      <c s="3" r="A10" t="s">
        <v>94</v>
      </c>
    </row>
    <row spans="1:5" r="11">
      <c s="4" r="A11" t="s">
        <v>45</v>
      </c>
      <c s="8" r="B11" t="n">
        <v>18.4</v>
      </c>
      <c s="8" r="C11" t="n">
        <v>22.4</v>
      </c>
      <c s="8" r="D11" t="n">
        <v>35.1</v>
      </c>
      <c s="8" r="E11" t="n">
        <v>42.5</v>
      </c>
    </row>
    <row spans="1:5" r="12">
      <c s="4" r="A12" t="s">
        <v>52</v>
      </c>
      <c s="8" r="B12" t="n">
        <v>0.1</v>
      </c>
      <c s="8" r="C12" t="n">
        <v>0.3</v>
      </c>
      <c s="8" r="D12" t="n">
        <v>0.3</v>
      </c>
      <c s="8" r="E12" t="n">
        <v>0.6</v>
      </c>
    </row>
    <row spans="1:5" r="13">
      <c s="4" r="A13" t="s">
        <v>206</v>
      </c>
      <c s="8" r="B13" t="n">
        <v>0.1</v>
      </c>
      <c s="8" r="C13" t="n">
        <v>0.1</v>
      </c>
      <c s="8" r="D13" t="n">
        <v>0.2</v>
      </c>
      <c s="8" r="E13" t="n">
        <v>0.2</v>
      </c>
    </row>
    <row spans="1:5" r="14">
      <c s="4" r="A14" t="s">
        <v>54</v>
      </c>
      <c s="8" r="B14" t="n">
        <v>1.1</v>
      </c>
      <c s="8" r="C14" t="n">
        <v>0.8</v>
      </c>
      <c s="8" r="D14" t="n">
        <v>2.3</v>
      </c>
      <c s="8" r="E14" t="n">
        <v>1.5</v>
      </c>
    </row>
    <row spans="1:5" r="15">
      <c s="4" r="A15" t="s">
        <v>55</v>
      </c>
      <c s="8" r="B15" t="n">
        <v>11.9</v>
      </c>
      <c s="8" r="C15" t="n">
        <v>13.7</v>
      </c>
      <c s="8" r="D15" t="n">
        <v>23.5</v>
      </c>
      <c s="8" r="E15" t="n">
        <v>31.2</v>
      </c>
    </row>
    <row spans="1:5" r="16">
      <c s="4" r="A16" t="s">
        <v>56</v>
      </c>
      <c s="8" r="B16" t="n">
        <v>5.5</v>
      </c>
      <c s="8" r="C16" t="n">
        <v>9.4</v>
      </c>
      <c s="8" r="D16" t="n">
        <v>13.3</v>
      </c>
      <c s="8" r="E16" t="n">
        <v>19.8</v>
      </c>
    </row>
    <row spans="1:5" r="17">
      <c s="4" r="A17" t="s">
        <v>57</v>
      </c>
      <c s="8" r="B17" t="n">
        <v>0.5</v>
      </c>
      <c s="8" r="C17" t="n">
        <v>0.5</v>
      </c>
      <c s="8" r="D17" t="n">
        <v>1.1</v>
      </c>
      <c s="8" r="E17" t="n">
        <v>1.1</v>
      </c>
    </row>
    <row spans="1:5" r="18">
      <c s="4" r="A18" t="s">
        <v>867</v>
      </c>
      <c s="8" r="B18" t="n">
        <v>37.6</v>
      </c>
      <c s="8" r="C18" t="n">
        <v>47.2</v>
      </c>
      <c s="8" r="D18" t="n">
        <v>75.8</v>
      </c>
      <c s="8" r="E18" t="n">
        <v>96.90000000000001</v>
      </c>
    </row>
    <row spans="1:5" r="19">
      <c s="4" r="A19" t="s">
        <v>92</v>
      </c>
      <c s="7" r="B19" t="n">
        <v>251.2</v>
      </c>
      <c s="7" r="C19" t="n">
        <v>246.6</v>
      </c>
      <c s="7" r="D19" t="n">
        <v>511.8</v>
      </c>
      <c s="7" r="E19" t="n">
        <v>492.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68</v>
      </c>
      <c s="2" r="B1" t="s">
        <v>23</v>
      </c>
      <c s="2" r="C1" t="s">
        <v>24</v>
      </c>
      <c s="2" r="D1" t="s">
        <v>82</v>
      </c>
      <c s="2" r="E1" t="s">
        <v>484</v>
      </c>
    </row>
    <row spans="1:5" r="2">
      <c s="3" r="A2" t="s">
        <v>869</v>
      </c>
    </row>
    <row spans="1:5" r="3">
      <c s="4" r="A3" t="s">
        <v>26</v>
      </c>
      <c s="7" r="B3" t="n">
        <v>7152.9</v>
      </c>
      <c s="7" r="C3" t="n">
        <v>3050.6</v>
      </c>
      <c s="7" r="D3" t="n">
        <v>3945.2</v>
      </c>
      <c s="7" r="E3" t="n">
        <v>3162.4</v>
      </c>
    </row>
    <row spans="1:5" r="4">
      <c s="4" r="A4" t="s">
        <v>28</v>
      </c>
      <c s="8" r="B4" t="n">
        <v>15650.3</v>
      </c>
      <c s="7" r="C4" t="n">
        <v>14928.3</v>
      </c>
    </row>
    <row spans="1:5" r="5">
      <c s="4" r="A5" t="s">
        <v>870</v>
      </c>
    </row>
    <row spans="1:5" r="6">
      <c s="3" r="A6" t="s">
        <v>869</v>
      </c>
    </row>
    <row spans="1:5" r="7">
      <c s="4" r="A7" t="s">
        <v>26</v>
      </c>
      <c s="5" r="B7" t="n">
        <v>1100</v>
      </c>
    </row>
    <row spans="1:5" r="8">
      <c s="4" r="A8" t="s">
        <v>871</v>
      </c>
    </row>
    <row spans="1:5" r="9">
      <c s="3" r="A9" t="s">
        <v>869</v>
      </c>
    </row>
    <row spans="1:5" r="10">
      <c s="4" r="A10" t="s">
        <v>26</v>
      </c>
      <c s="9" r="B10" t="n">
        <v>33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872</v>
      </c>
      <c s="2" r="B1" t="s">
        <v>80</v>
      </c>
      <c s="2" r="D1" t="s">
        <v>81</v>
      </c>
    </row>
    <row spans="1:5" r="2">
      <c s="2" r="B2" t="s">
        <v>23</v>
      </c>
      <c s="2" r="C2" t="s">
        <v>82</v>
      </c>
      <c s="2" r="D2" t="s">
        <v>23</v>
      </c>
      <c s="2" r="E2" t="s">
        <v>82</v>
      </c>
    </row>
    <row spans="1:5" r="3">
      <c s="3" r="A3" t="s">
        <v>873</v>
      </c>
    </row>
    <row spans="1:5" r="4">
      <c s="4" r="A4" t="s">
        <v>874</v>
      </c>
      <c s="7" r="B4" t="n">
        <v>142.2</v>
      </c>
      <c s="7" r="C4" t="n">
        <v>88.8</v>
      </c>
      <c s="7" r="D4" t="n">
        <v>261.5</v>
      </c>
      <c s="7" r="E4" t="n">
        <v>176.9</v>
      </c>
    </row>
    <row spans="1:5" r="5">
      <c s="4" r="A5" t="s">
        <v>875</v>
      </c>
      <c s="4" r="B5" t="s">
        <v>876</v>
      </c>
      <c s="4" r="C5" t="s">
        <v>877</v>
      </c>
      <c s="4" r="D5" t="s">
        <v>878</v>
      </c>
      <c s="4" r="E5" t="s">
        <v>87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79</v>
      </c>
      <c s="2" r="B1" t="s">
        <v>80</v>
      </c>
      <c s="2" r="D1" t="s">
        <v>81</v>
      </c>
    </row>
    <row spans="1:5" r="2">
      <c s="2" r="B2" t="s">
        <v>23</v>
      </c>
      <c s="2" r="C2" t="s">
        <v>82</v>
      </c>
      <c s="2" r="D2" t="s">
        <v>23</v>
      </c>
      <c s="2" r="E2" t="s">
        <v>82</v>
      </c>
    </row>
    <row spans="1:5" r="3">
      <c s="4" r="A3" t="s">
        <v>880</v>
      </c>
    </row>
    <row spans="1:5" r="4">
      <c s="3" r="A4" t="s">
        <v>881</v>
      </c>
    </row>
    <row spans="1:5" r="5">
      <c s="4" r="A5" t="s">
        <v>882</v>
      </c>
      <c s="7" r="B5" t="n">
        <v>9.4</v>
      </c>
      <c s="7" r="C5" t="n">
        <v>8.199999999999999</v>
      </c>
      <c s="7" r="D5" t="n">
        <v>18.9</v>
      </c>
      <c s="7" r="E5" t="n">
        <v>16.4</v>
      </c>
    </row>
    <row spans="1:5" r="6">
      <c s="4" r="A6" t="s">
        <v>883</v>
      </c>
      <c s="8" r="B6" t="n">
        <v>11.2</v>
      </c>
      <c s="8" r="C6" t="n">
        <v>11.1</v>
      </c>
      <c s="8" r="D6" t="n">
        <v>22.4</v>
      </c>
      <c s="8" r="E6" t="n">
        <v>22.2</v>
      </c>
    </row>
    <row spans="1:5" r="7">
      <c s="4" r="A7" t="s">
        <v>884</v>
      </c>
      <c s="8" r="B7" t="n">
        <v>-24.1</v>
      </c>
      <c s="8" r="C7" t="n">
        <v>-24.5</v>
      </c>
      <c s="8" r="D7" t="n">
        <v>-48.2</v>
      </c>
      <c s="8" r="E7" t="n">
        <v>-48.9</v>
      </c>
    </row>
    <row spans="1:5" r="8">
      <c s="3" r="A8" t="s">
        <v>885</v>
      </c>
    </row>
    <row spans="1:5" r="9">
      <c s="4" r="A9" t="s">
        <v>886</v>
      </c>
      <c s="8" r="B9" t="n">
        <v>7.4</v>
      </c>
      <c s="8" r="C9" t="n">
        <v>5.3</v>
      </c>
      <c s="8" r="D9" t="n">
        <v>14.8</v>
      </c>
      <c s="8" r="E9" t="n">
        <v>10.7</v>
      </c>
    </row>
    <row spans="1:5" r="10">
      <c s="4" r="A10" t="s">
        <v>887</v>
      </c>
      <c s="8" r="B10" t="n">
        <v>-0.1</v>
      </c>
      <c s="8" r="C10" t="n">
        <v>-0.1</v>
      </c>
      <c s="8" r="D10" t="n">
        <v>-0.2</v>
      </c>
      <c s="8" r="E10" t="n">
        <v>-0.2</v>
      </c>
    </row>
    <row spans="1:5" r="11">
      <c s="4" r="A11" t="s">
        <v>888</v>
      </c>
      <c s="8" r="B11" t="n">
        <v>3.8</v>
      </c>
      <c s="8" r="D11" t="n">
        <v>7.7</v>
      </c>
      <c s="8" r="E11" t="n">
        <v>0.2</v>
      </c>
    </row>
    <row spans="1:5" r="12">
      <c s="4" r="A12" t="s">
        <v>889</v>
      </c>
    </row>
    <row spans="1:5" r="13">
      <c s="3" r="A13" t="s">
        <v>881</v>
      </c>
    </row>
    <row spans="1:5" r="14">
      <c s="4" r="A14" t="s">
        <v>883</v>
      </c>
      <c s="8" r="B14" t="n">
        <v>1.4</v>
      </c>
      <c s="8" r="C14" t="n">
        <v>1.8</v>
      </c>
      <c s="8" r="D14" t="n">
        <v>2.8</v>
      </c>
      <c s="8" r="E14" t="n">
        <v>3.5</v>
      </c>
    </row>
    <row spans="1:5" r="15">
      <c s="4" r="A15" t="s">
        <v>884</v>
      </c>
      <c s="8" r="B15" t="n">
        <v>-1.4</v>
      </c>
      <c s="8" r="C15" t="n">
        <v>-1.8</v>
      </c>
      <c s="8" r="D15" t="n">
        <v>-2.9</v>
      </c>
      <c s="8" r="E15" t="n">
        <v>-3.5</v>
      </c>
    </row>
    <row spans="1:5" r="16">
      <c s="3" r="A16" t="s">
        <v>885</v>
      </c>
    </row>
    <row spans="1:5" r="17">
      <c s="4" r="A17" t="s">
        <v>886</v>
      </c>
      <c s="8" r="B17" t="n">
        <v>0.4</v>
      </c>
      <c s="8" r="C17" t="n">
        <v>-0.4</v>
      </c>
      <c s="8" r="D17" t="n">
        <v>0.8</v>
      </c>
      <c s="8" r="E17" t="n">
        <v>-0.8</v>
      </c>
    </row>
    <row spans="1:5" r="18">
      <c s="4" r="A18" t="s">
        <v>888</v>
      </c>
      <c s="8" r="B18" t="n">
        <v>0.4</v>
      </c>
      <c s="8" r="C18" t="n">
        <v>-0.4</v>
      </c>
      <c s="8" r="D18" t="n">
        <v>0.7</v>
      </c>
      <c s="8" r="E18" t="n">
        <v>-0.8</v>
      </c>
    </row>
    <row spans="1:5" r="19">
      <c s="4" r="A19" t="s">
        <v>890</v>
      </c>
    </row>
    <row spans="1:5" r="20">
      <c s="3" r="A20" t="s">
        <v>881</v>
      </c>
    </row>
    <row spans="1:5" r="21">
      <c s="4" r="A21" t="s">
        <v>882</v>
      </c>
      <c s="8" r="B21" t="n">
        <v>0.9</v>
      </c>
      <c s="8" r="C21" t="n">
        <v>0.7</v>
      </c>
      <c s="8" r="D21" t="n">
        <v>1.8</v>
      </c>
      <c s="8" r="E21" t="n">
        <v>1.5</v>
      </c>
    </row>
    <row spans="1:5" r="22">
      <c s="4" r="A22" t="s">
        <v>883</v>
      </c>
      <c s="8" r="B22" t="n">
        <v>1.2</v>
      </c>
      <c s="8" r="C22" t="n">
        <v>1.2</v>
      </c>
      <c s="8" r="D22" t="n">
        <v>2.5</v>
      </c>
      <c s="8" r="E22" t="n">
        <v>2.4</v>
      </c>
    </row>
    <row spans="1:5" r="23">
      <c s="3" r="A23" t="s">
        <v>885</v>
      </c>
    </row>
    <row spans="1:5" r="24">
      <c s="4" r="A24" t="s">
        <v>886</v>
      </c>
      <c s="8" r="B24" t="n">
        <v>1.9</v>
      </c>
      <c s="8" r="C24" t="n">
        <v>1.4</v>
      </c>
      <c s="8" r="D24" t="n">
        <v>3.7</v>
      </c>
      <c s="8" r="E24" t="n">
        <v>2.9</v>
      </c>
    </row>
    <row spans="1:5" r="25">
      <c s="4" r="A25" t="s">
        <v>887</v>
      </c>
      <c s="8" r="B25" t="n">
        <v>0.1</v>
      </c>
      <c s="8" r="C25" t="n">
        <v>0.1</v>
      </c>
      <c s="8" r="D25" t="n">
        <v>0.1</v>
      </c>
      <c s="8" r="E25" t="n">
        <v>0.2</v>
      </c>
    </row>
    <row spans="1:5" r="26">
      <c s="4" r="A26" t="s">
        <v>888</v>
      </c>
      <c s="8" r="B26" t="n">
        <v>4.1</v>
      </c>
      <c s="8" r="C26" t="n">
        <v>3.4</v>
      </c>
      <c s="8" r="D26" t="n">
        <v>8.1</v>
      </c>
      <c s="5" r="E26" t="n">
        <v>7</v>
      </c>
    </row>
    <row spans="1:5" r="27">
      <c s="4" r="A27" t="s">
        <v>891</v>
      </c>
    </row>
    <row spans="1:5" r="28">
      <c s="3" r="A28" t="s">
        <v>881</v>
      </c>
    </row>
    <row spans="1:5" r="29">
      <c s="4" r="A29" t="s">
        <v>882</v>
      </c>
      <c s="8" r="B29" t="n">
        <v>0.1</v>
      </c>
      <c s="8" r="C29" t="n">
        <v>0.1</v>
      </c>
      <c s="8" r="D29" t="n">
        <v>0.1</v>
      </c>
      <c s="8" r="E29" t="n">
        <v>0.1</v>
      </c>
    </row>
    <row spans="1:5" r="30">
      <c s="4" r="A30" t="s">
        <v>883</v>
      </c>
      <c s="8" r="B30" t="n">
        <v>0.4</v>
      </c>
      <c s="8" r="C30" t="n">
        <v>0.3</v>
      </c>
      <c s="8" r="D30" t="n">
        <v>0.7</v>
      </c>
      <c s="8" r="E30" t="n">
        <v>0.7</v>
      </c>
    </row>
    <row spans="1:5" r="31">
      <c s="3" r="A31" t="s">
        <v>885</v>
      </c>
    </row>
    <row spans="1:5" r="32">
      <c s="4" r="A32" t="s">
        <v>886</v>
      </c>
      <c s="8" r="C32" t="n">
        <v>-0.2</v>
      </c>
      <c s="8" r="E32" t="n">
        <v>-0.3</v>
      </c>
    </row>
    <row spans="1:5" r="33">
      <c s="4" r="A33" t="s">
        <v>888</v>
      </c>
      <c s="7" r="B33" t="n">
        <v>0.5</v>
      </c>
      <c s="7" r="C33" t="n">
        <v>0.2</v>
      </c>
      <c s="7" r="D33" t="n">
        <v>0.8</v>
      </c>
      <c s="7" r="E33" t="n">
        <v>0.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92</v>
      </c>
      <c s="2" r="B1" t="s">
        <v>80</v>
      </c>
      <c s="2" r="D1" t="s">
        <v>81</v>
      </c>
    </row>
    <row spans="1:5" r="2">
      <c s="2" r="B2" t="s">
        <v>23</v>
      </c>
      <c s="2" r="C2" t="s">
        <v>82</v>
      </c>
      <c s="2" r="D2" t="s">
        <v>23</v>
      </c>
      <c s="2" r="E2" t="s">
        <v>82</v>
      </c>
    </row>
    <row spans="1:5" r="3">
      <c s="3" r="A3" t="s">
        <v>893</v>
      </c>
    </row>
    <row spans="1:5" r="4">
      <c s="4" r="A4" t="s">
        <v>894</v>
      </c>
      <c s="7" r="B4" t="n">
        <v>19.2</v>
      </c>
      <c s="7" r="C4" t="n">
        <v>20.2</v>
      </c>
      <c s="7" r="D4" t="n">
        <v>42.1</v>
      </c>
      <c s="7" r="E4" t="n">
        <v>43.3</v>
      </c>
    </row>
    <row spans="1:5" r="5">
      <c s="4" r="A5" t="s">
        <v>895</v>
      </c>
      <c s="8" r="B5" t="n">
        <v>7.2</v>
      </c>
      <c s="8" r="C5" t="n">
        <v>7.5</v>
      </c>
      <c s="8" r="D5" t="n">
        <v>15.8</v>
      </c>
      <c s="8" r="E5" t="n">
        <v>16.2</v>
      </c>
    </row>
    <row spans="1:5" r="6">
      <c s="4" r="A6" t="s">
        <v>896</v>
      </c>
    </row>
    <row spans="1:5" r="7">
      <c s="3" r="A7" t="s">
        <v>893</v>
      </c>
    </row>
    <row spans="1:5" r="8">
      <c s="4" r="A8" t="s">
        <v>894</v>
      </c>
      <c s="8" r="B8" t="n">
        <v>13.4</v>
      </c>
      <c s="8" r="C8" t="n">
        <v>14.9</v>
      </c>
      <c s="8" r="D8" t="n">
        <v>26.9</v>
      </c>
      <c s="5" r="E8" t="n">
        <v>29</v>
      </c>
    </row>
    <row spans="1:5" r="9">
      <c s="4" r="A9" t="s">
        <v>897</v>
      </c>
    </row>
    <row spans="1:5" r="10">
      <c s="3" r="A10" t="s">
        <v>893</v>
      </c>
    </row>
    <row spans="1:5" r="11">
      <c s="4" r="A11" t="s">
        <v>894</v>
      </c>
      <c s="8" r="B11" t="n">
        <v>1.7</v>
      </c>
      <c s="8" r="C11" t="n">
        <v>2.1</v>
      </c>
      <c s="8" r="D11" t="n">
        <v>7.7</v>
      </c>
      <c s="8" r="E11" t="n">
        <v>8.5</v>
      </c>
    </row>
    <row spans="1:5" r="12">
      <c s="4" r="A12" t="s">
        <v>898</v>
      </c>
    </row>
    <row spans="1:5" r="13">
      <c s="3" r="A13" t="s">
        <v>893</v>
      </c>
    </row>
    <row spans="1:5" r="14">
      <c s="4" r="A14" t="s">
        <v>894</v>
      </c>
      <c s="7" r="B14" t="n">
        <v>4.1</v>
      </c>
      <c s="7" r="C14" t="n">
        <v>3.2</v>
      </c>
      <c s="7" r="D14" t="n">
        <v>7.5</v>
      </c>
      <c s="7" r="E14" t="n">
        <v>5.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s="1" r="A1" t="s">
        <v>899</v>
      </c>
      <c s="2" r="B1" t="s">
        <v>900</v>
      </c>
      <c s="2" r="C1" t="s">
        <v>80</v>
      </c>
      <c s="2" r="E1" t="s">
        <v>81</v>
      </c>
    </row>
    <row spans="1:7" r="2">
      <c s="2" r="B2" t="s">
        <v>23</v>
      </c>
      <c s="2" r="C2" t="s">
        <v>23</v>
      </c>
      <c s="2" r="D2" t="s">
        <v>82</v>
      </c>
      <c s="2" r="E2" t="s">
        <v>23</v>
      </c>
      <c s="2" r="F2" t="s">
        <v>82</v>
      </c>
      <c s="2" r="G2" t="s">
        <v>24</v>
      </c>
    </row>
    <row spans="1:7" r="3">
      <c s="3" r="A3" t="s">
        <v>901</v>
      </c>
    </row>
    <row spans="1:7" r="4">
      <c s="4" r="A4" t="s">
        <v>159</v>
      </c>
      <c s="9" r="E4" t="n">
        <v>265400000</v>
      </c>
      <c s="9" r="F4" t="n">
        <v>-339200000</v>
      </c>
    </row>
    <row spans="1:7" r="5">
      <c s="4" r="A5" t="s">
        <v>902</v>
      </c>
    </row>
    <row spans="1:7" r="6">
      <c s="3" r="A6" t="s">
        <v>901</v>
      </c>
    </row>
    <row spans="1:7" r="7">
      <c s="4" r="A7" t="s">
        <v>903</v>
      </c>
      <c s="9" r="B7" t="n">
        <v>0</v>
      </c>
      <c s="9" r="C7" t="n">
        <v>0</v>
      </c>
      <c s="5" r="E7" t="n">
        <v>0</v>
      </c>
    </row>
    <row spans="1:7" r="8">
      <c s="4" r="A8" t="s">
        <v>904</v>
      </c>
      <c s="5" r="B8" t="n">
        <v>37500000000</v>
      </c>
      <c s="5" r="C8" t="n">
        <v>37500000000</v>
      </c>
      <c s="5" r="E8" t="n">
        <v>37500000000</v>
      </c>
    </row>
    <row spans="1:7" r="9">
      <c s="4" r="A9" t="s">
        <v>905</v>
      </c>
      <c s="5" r="B9" t="n">
        <v>45800000</v>
      </c>
    </row>
    <row spans="1:7" r="10">
      <c s="4" r="A10" t="s">
        <v>906</v>
      </c>
    </row>
    <row spans="1:7" r="11">
      <c s="3" r="A11" t="s">
        <v>901</v>
      </c>
    </row>
    <row spans="1:7" r="12">
      <c s="4" r="A12" t="s">
        <v>159</v>
      </c>
      <c s="5" r="B12" t="n">
        <v>45800000</v>
      </c>
    </row>
    <row spans="1:7" r="13">
      <c s="4" r="A13" t="s">
        <v>904</v>
      </c>
      <c s="5" r="B13" t="n">
        <v>1</v>
      </c>
      <c s="5" r="C13" t="n">
        <v>1</v>
      </c>
      <c s="5" r="E13" t="n">
        <v>1</v>
      </c>
    </row>
    <row spans="1:7" r="14">
      <c s="4" r="A14" t="s">
        <v>907</v>
      </c>
    </row>
    <row spans="1:7" r="15">
      <c s="3" r="A15" t="s">
        <v>901</v>
      </c>
    </row>
    <row spans="1:7" r="16">
      <c s="4" r="A16" t="s">
        <v>908</v>
      </c>
      <c s="5" r="B16" t="n">
        <v>187300000</v>
      </c>
      <c s="5" r="C16" t="n">
        <v>187300000</v>
      </c>
      <c s="5" r="E16" t="n">
        <v>187300000</v>
      </c>
      <c s="9" r="G16" t="n">
        <v>208900000</v>
      </c>
    </row>
    <row spans="1:7" r="17">
      <c s="4" r="A17" t="s">
        <v>903</v>
      </c>
      <c s="5" r="B17" t="n">
        <v>0</v>
      </c>
      <c s="5" r="C17" t="n">
        <v>0</v>
      </c>
      <c s="5" r="E17" t="n">
        <v>0</v>
      </c>
    </row>
    <row spans="1:7" r="18">
      <c s="4" r="A18" t="s">
        <v>909</v>
      </c>
      <c s="5" r="B18" t="n">
        <v>12100000</v>
      </c>
      <c s="5" r="C18" t="n">
        <v>12100000</v>
      </c>
      <c s="5" r="E18" t="n">
        <v>12100000</v>
      </c>
      <c s="5" r="G18" t="n">
        <v>15600000</v>
      </c>
    </row>
    <row spans="1:7" r="19">
      <c s="4" r="A19" t="s">
        <v>910</v>
      </c>
      <c s="5" r="C19" t="n">
        <v>13300000</v>
      </c>
      <c s="9" r="D19" t="n">
        <v>13900000</v>
      </c>
      <c s="5" r="E19" t="n">
        <v>26500000</v>
      </c>
      <c s="9" r="F19" t="n">
        <v>28700000</v>
      </c>
    </row>
    <row spans="1:7" r="20">
      <c s="4" r="A20" t="s">
        <v>911</v>
      </c>
    </row>
    <row spans="1:7" r="21">
      <c s="3" r="A21" t="s">
        <v>901</v>
      </c>
    </row>
    <row spans="1:7" r="22">
      <c s="4" r="A22" t="s">
        <v>908</v>
      </c>
      <c s="5" r="B22" t="n">
        <v>507000000</v>
      </c>
      <c s="5" r="C22" t="n">
        <v>507000000</v>
      </c>
      <c s="5" r="E22" t="n">
        <v>507000000</v>
      </c>
      <c s="9" r="G22" t="n">
        <v>547600000</v>
      </c>
    </row>
    <row spans="1:7" r="23">
      <c s="4" r="A23" t="s">
        <v>903</v>
      </c>
      <c s="9" r="B23" t="n">
        <v>0</v>
      </c>
      <c s="9" r="C23" t="n">
        <v>0</v>
      </c>
      <c s="9" r="E23" t="n">
        <v>0</v>
      </c>
    </row>
    <row spans="1:7" r="24">
      <c s="4" r="A24" t="s">
        <v>912</v>
      </c>
    </row>
    <row spans="1:7" r="25">
      <c s="3" r="A25" t="s">
        <v>901</v>
      </c>
    </row>
    <row spans="1:7" r="26">
      <c s="4" r="A26" t="s">
        <v>913</v>
      </c>
      <c s="4" r="B26" t="s">
        <v>482</v>
      </c>
      <c s="4" r="C26" t="s">
        <v>482</v>
      </c>
      <c s="4" r="D26" t="s">
        <v>482</v>
      </c>
      <c s="4" r="E26" t="s">
        <v>482</v>
      </c>
      <c s="4" r="F26" t="s">
        <v>482</v>
      </c>
    </row>
    <row spans="1:7" r="27">
      <c s="4" r="A27" t="s">
        <v>914</v>
      </c>
      <c s="4" r="B27" t="s">
        <v>915</v>
      </c>
      <c s="4" r="C27" t="s">
        <v>915</v>
      </c>
      <c s="4" r="D27" t="s">
        <v>915</v>
      </c>
      <c s="4" r="E27" t="s">
        <v>915</v>
      </c>
      <c s="4" r="F27" t="s">
        <v>915</v>
      </c>
    </row>
    <row spans="1:7" r="28">
      <c s="4" r="A28" t="s">
        <v>916</v>
      </c>
    </row>
    <row spans="1:7" r="29">
      <c s="3" r="A29" t="s">
        <v>901</v>
      </c>
    </row>
    <row spans="1:7" r="30">
      <c s="4" r="A30" t="s">
        <v>913</v>
      </c>
      <c s="4" r="B30" t="s">
        <v>917</v>
      </c>
      <c s="4" r="C30" t="s">
        <v>917</v>
      </c>
      <c s="4" r="D30" t="s">
        <v>917</v>
      </c>
      <c s="4" r="E30" t="s">
        <v>917</v>
      </c>
      <c s="4" r="F30" t="s">
        <v>917</v>
      </c>
    </row>
    <row spans="1:7" r="31">
      <c s="4" r="A31" t="s">
        <v>914</v>
      </c>
      <c s="4" r="B31" t="s">
        <v>618</v>
      </c>
      <c s="4" r="C31" t="s">
        <v>618</v>
      </c>
      <c s="4" r="D31" t="s">
        <v>618</v>
      </c>
      <c s="4" r="E31" t="s">
        <v>618</v>
      </c>
      <c s="4" r="F31" t="s">
        <v>618</v>
      </c>
    </row>
  </sheetData>
  <mergeCells count="3">
    <mergeCell ref="A1:A2"/>
    <mergeCell ref="C1:D1"/>
    <mergeCell ref="E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6"/>
  </cols>
  <sheetData>
    <row spans="1:4" r="1">
      <c s="1" r="A1" t="s">
        <v>918</v>
      </c>
      <c s="2" r="B1" t="s">
        <v>80</v>
      </c>
      <c s="2" r="C1" t="s">
        <v>611</v>
      </c>
    </row>
    <row spans="1:4" r="2">
      <c s="2" r="B2" t="s">
        <v>23</v>
      </c>
      <c s="2" r="C2" t="s">
        <v>484</v>
      </c>
      <c s="2" r="D2" t="s">
        <v>24</v>
      </c>
    </row>
    <row spans="1:4" r="3">
      <c s="3" r="A3" t="s">
        <v>919</v>
      </c>
    </row>
    <row spans="1:4" r="4">
      <c s="4" r="A4" t="s">
        <v>920</v>
      </c>
      <c s="9" r="B4" t="n">
        <v>36400000000</v>
      </c>
      <c s="9" r="D4" t="n">
        <v>35100000000</v>
      </c>
    </row>
    <row spans="1:4" r="5">
      <c s="4" r="A5" t="s">
        <v>921</v>
      </c>
      <c s="9" r="B5" t="n">
        <v>4200000000</v>
      </c>
      <c s="5" r="D5" t="n">
        <v>4500000000</v>
      </c>
    </row>
    <row spans="1:4" r="6">
      <c s="4" r="A6" t="s">
        <v>922</v>
      </c>
      <c s="4" r="B6" t="s">
        <v>780</v>
      </c>
    </row>
    <row spans="1:4" r="7">
      <c s="4" r="A7" t="s">
        <v>923</v>
      </c>
      <c s="9" r="B7" t="n">
        <v>125000000</v>
      </c>
    </row>
    <row spans="1:4" r="8">
      <c s="4" r="A8" t="s">
        <v>924</v>
      </c>
      <c s="9" r="C8" t="n">
        <v>19200000</v>
      </c>
    </row>
    <row spans="1:4" r="9">
      <c s="4" r="A9" t="s">
        <v>925</v>
      </c>
      <c s="9" r="B9" t="n">
        <v>0</v>
      </c>
    </row>
    <row spans="1:4" r="10">
      <c s="4" r="A10" t="s">
        <v>349</v>
      </c>
    </row>
    <row spans="1:4" r="11">
      <c s="3" r="A11" t="s">
        <v>919</v>
      </c>
    </row>
    <row spans="1:4" r="12">
      <c s="4" r="A12" t="s">
        <v>926</v>
      </c>
      <c s="5" r="B12" t="n">
        <v>1</v>
      </c>
    </row>
    <row spans="1:4" r="13">
      <c s="4" r="A13" t="s">
        <v>927</v>
      </c>
      <c s="9" r="B13" t="n">
        <v>99900000</v>
      </c>
    </row>
    <row spans="1:4" r="14">
      <c s="4" r="A14" t="s">
        <v>928</v>
      </c>
      <c s="8" r="B14" t="n">
        <v>5.2</v>
      </c>
    </row>
    <row spans="1:4" r="15">
      <c s="4" r="A15" t="s">
        <v>929</v>
      </c>
    </row>
    <row spans="1:4" r="16">
      <c s="3" r="A16" t="s">
        <v>919</v>
      </c>
    </row>
    <row spans="1:4" r="17">
      <c s="4" r="A17" t="s">
        <v>930</v>
      </c>
      <c s="9" r="B17" t="n">
        <v>105500000000</v>
      </c>
      <c s="5" r="D17" t="n">
        <v>98100000000</v>
      </c>
    </row>
    <row spans="1:4" r="18">
      <c s="4" r="A18" t="s">
        <v>931</v>
      </c>
      <c s="9" r="B18" t="n">
        <v>0</v>
      </c>
      <c s="9" r="D18"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932</v>
      </c>
      <c s="2" r="B1" t="s">
        <v>80</v>
      </c>
      <c s="2" r="D1" t="s">
        <v>81</v>
      </c>
      <c s="2" r="F1" t="s">
        <v>611</v>
      </c>
    </row>
    <row spans="1:6" r="2">
      <c s="2" r="B2" t="s">
        <v>23</v>
      </c>
      <c s="2" r="C2" t="s">
        <v>82</v>
      </c>
      <c s="2" r="D2" t="s">
        <v>23</v>
      </c>
      <c s="2" r="E2" t="s">
        <v>82</v>
      </c>
      <c s="2" r="F2" t="s">
        <v>24</v>
      </c>
    </row>
    <row spans="1:6" r="3">
      <c s="3" r="A3" t="s">
        <v>933</v>
      </c>
    </row>
    <row spans="1:6" r="4">
      <c s="4" r="A4" t="s">
        <v>934</v>
      </c>
      <c s="9" r="B4" t="n">
        <v>1300000000</v>
      </c>
      <c s="9" r="D4" t="n">
        <v>1300000000</v>
      </c>
      <c s="9" r="F4" t="n">
        <v>1900000000</v>
      </c>
    </row>
    <row spans="1:6" r="5">
      <c s="4" r="A5" t="s">
        <v>935</v>
      </c>
      <c s="5" r="B5" t="n">
        <v>1300000000</v>
      </c>
      <c s="5" r="D5" t="n">
        <v>1300000000</v>
      </c>
      <c s="5" r="F5" t="n">
        <v>1900000000</v>
      </c>
    </row>
    <row spans="1:6" r="6">
      <c s="4" r="A6" t="s">
        <v>936</v>
      </c>
      <c s="5" r="B6" t="n">
        <v>387900000</v>
      </c>
      <c s="5" r="D6" t="n">
        <v>387900000</v>
      </c>
      <c s="5" r="F6" t="n">
        <v>315800000</v>
      </c>
    </row>
    <row spans="1:6" r="7">
      <c s="4" r="A7" t="s">
        <v>937</v>
      </c>
      <c s="5" r="B7" t="n">
        <v>151700000</v>
      </c>
      <c s="5" r="D7" t="n">
        <v>151700000</v>
      </c>
      <c s="5" r="F7" t="n">
        <v>1200000000</v>
      </c>
    </row>
    <row spans="1:6" r="8">
      <c s="4" r="A8" t="s">
        <v>938</v>
      </c>
      <c s="5" r="B8" t="n">
        <v>127200000</v>
      </c>
      <c s="5" r="D8" t="n">
        <v>127200000</v>
      </c>
      <c s="5" r="F8" t="n">
        <v>19600000</v>
      </c>
    </row>
    <row spans="1:6" r="9">
      <c s="4" r="A9" t="s">
        <v>939</v>
      </c>
      <c s="5" r="B9" t="n">
        <v>41500000</v>
      </c>
      <c s="5" r="D9" t="n">
        <v>41500000</v>
      </c>
      <c s="5" r="F9" t="n">
        <v>153200000</v>
      </c>
    </row>
    <row spans="1:6" r="10">
      <c s="4" r="A10" t="s">
        <v>940</v>
      </c>
      <c s="5" r="B10" t="n">
        <v>17200000</v>
      </c>
      <c s="5" r="D10" t="n">
        <v>17200000</v>
      </c>
      <c s="5" r="F10" t="n">
        <v>27400000</v>
      </c>
    </row>
    <row spans="1:6" r="11">
      <c s="4" r="A11" t="s">
        <v>941</v>
      </c>
      <c s="5" r="B11" t="n">
        <v>57500000</v>
      </c>
      <c s="5" r="D11" t="n">
        <v>57500000</v>
      </c>
      <c s="5" r="F11" t="n">
        <v>299500000</v>
      </c>
    </row>
    <row spans="1:6" r="12">
      <c s="4" r="A12" t="s">
        <v>942</v>
      </c>
      <c s="5" r="B12" t="n">
        <v>22400000</v>
      </c>
      <c s="5" r="D12" t="n">
        <v>22400000</v>
      </c>
      <c s="5" r="F12" t="n">
        <v>272900000</v>
      </c>
    </row>
    <row spans="1:6" r="13">
      <c s="4" r="A13" t="s">
        <v>943</v>
      </c>
      <c s="5" r="B13" t="n">
        <v>35100000</v>
      </c>
      <c s="5" r="D13" t="n">
        <v>35100000</v>
      </c>
      <c s="5" r="F13" t="n">
        <v>26600000</v>
      </c>
    </row>
    <row spans="1:6" r="14">
      <c s="4" r="A14" t="s">
        <v>944</v>
      </c>
      <c s="5" r="B14" t="n">
        <v>0</v>
      </c>
      <c s="9" r="C14" t="n">
        <v>0</v>
      </c>
      <c s="5" r="D14" t="n">
        <v>0</v>
      </c>
      <c s="9" r="E14" t="n">
        <v>0</v>
      </c>
    </row>
    <row spans="1:6" r="15">
      <c s="4" r="A15" t="s">
        <v>945</v>
      </c>
      <c s="9" r="B15" t="n">
        <v>0</v>
      </c>
      <c s="5" r="C15" t="n">
        <v>0</v>
      </c>
      <c s="5" r="D15" t="n">
        <v>0</v>
      </c>
      <c s="5" r="E15" t="n">
        <v>0</v>
      </c>
    </row>
    <row spans="1:6" r="16">
      <c s="4" r="A16" t="s">
        <v>946</v>
      </c>
      <c s="4" r="B16" t="s">
        <v>947</v>
      </c>
    </row>
    <row spans="1:6" r="17">
      <c s="4" r="A17" t="s">
        <v>948</v>
      </c>
      <c s="9" r="B17" t="n">
        <v>0</v>
      </c>
      <c s="5" r="C17" t="n">
        <v>0</v>
      </c>
      <c s="5" r="D17" t="n">
        <v>0</v>
      </c>
      <c s="5" r="E17" t="n">
        <v>0</v>
      </c>
    </row>
    <row spans="1:6" r="18">
      <c s="4" r="A18" t="s">
        <v>949</v>
      </c>
    </row>
    <row spans="1:6" r="19">
      <c s="3" r="A19" t="s">
        <v>933</v>
      </c>
    </row>
    <row spans="1:6" r="20">
      <c s="4" r="A20" t="s">
        <v>950</v>
      </c>
      <c s="5" r="B20" t="n">
        <v>-6400000</v>
      </c>
      <c s="5" r="C20" t="n">
        <v>-6400000</v>
      </c>
      <c s="5" r="D20" t="n">
        <v>-6400000</v>
      </c>
      <c s="5" r="E20" t="n">
        <v>-6400000</v>
      </c>
    </row>
    <row spans="1:6" r="21">
      <c s="4" r="A21" t="s">
        <v>261</v>
      </c>
    </row>
    <row spans="1:6" r="22">
      <c s="3" r="A22" t="s">
        <v>933</v>
      </c>
    </row>
    <row spans="1:6" r="23">
      <c s="4" r="A23" t="s">
        <v>950</v>
      </c>
      <c s="9" r="B23" t="n">
        <v>3800000</v>
      </c>
      <c s="9" r="C23" t="n">
        <v>3800000</v>
      </c>
      <c s="9" r="D23" t="n">
        <v>3800000</v>
      </c>
      <c s="9" r="E23" t="n">
        <v>3800000</v>
      </c>
    </row>
    <row spans="1:6" r="24">
      <c s="4" r="A24" t="s">
        <v>951</v>
      </c>
    </row>
    <row spans="1:6" r="25">
      <c s="3" r="A25" t="s">
        <v>933</v>
      </c>
    </row>
    <row spans="1:6" r="26">
      <c s="4" r="A26" t="s">
        <v>952</v>
      </c>
      <c s="9" r="F26" t="n">
        <v>243900000</v>
      </c>
    </row>
    <row spans="1:6" r="27">
      <c s="4" r="A27" t="s">
        <v>493</v>
      </c>
    </row>
    <row spans="1:6" r="28">
      <c s="3" r="A28" t="s">
        <v>933</v>
      </c>
    </row>
    <row spans="1:6" r="29">
      <c s="4" r="A29" t="s">
        <v>953</v>
      </c>
      <c s="4" r="B29" t="s">
        <v>954</v>
      </c>
      <c s="4" r="D29" t="s">
        <v>954</v>
      </c>
      <c s="4" r="F29" t="s">
        <v>95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5</v>
      </c>
      <c s="2" r="B1" t="s">
        <v>23</v>
      </c>
      <c s="2" r="C1" t="s">
        <v>24</v>
      </c>
    </row>
    <row spans="1:3" r="2">
      <c s="3" r="A2" t="s">
        <v>933</v>
      </c>
    </row>
    <row spans="1:3" r="3">
      <c s="4" r="A3" t="s">
        <v>956</v>
      </c>
      <c s="7" r="B3" t="n">
        <v>270540.1</v>
      </c>
      <c s="7" r="C3" t="n">
        <v>262922.5</v>
      </c>
    </row>
    <row spans="1:3" r="4">
      <c s="4" r="A4" t="s">
        <v>957</v>
      </c>
      <c s="8" r="B4" t="n">
        <v>2547.8</v>
      </c>
      <c s="5" r="C4" t="n">
        <v>4255</v>
      </c>
    </row>
    <row spans="1:3" r="5">
      <c s="4" r="A5" t="s">
        <v>958</v>
      </c>
      <c s="8" r="B5" t="n">
        <v>2509.8</v>
      </c>
      <c s="8" r="C5" t="n">
        <v>4173.3</v>
      </c>
    </row>
    <row spans="1:3" r="6">
      <c s="4" r="A6" t="s">
        <v>959</v>
      </c>
    </row>
    <row spans="1:3" r="7">
      <c s="3" r="A7" t="s">
        <v>933</v>
      </c>
    </row>
    <row spans="1:3" r="8">
      <c s="4" r="A8" t="s">
        <v>956</v>
      </c>
      <c s="8" r="B8" t="n">
        <v>264964.1</v>
      </c>
      <c s="8" r="C8" t="n">
        <v>257568.7</v>
      </c>
    </row>
    <row spans="1:3" r="9">
      <c s="4" r="A9" t="s">
        <v>957</v>
      </c>
      <c s="8" r="B9" t="n">
        <v>2451.3</v>
      </c>
      <c s="8" r="C9" t="n">
        <v>4149.5</v>
      </c>
    </row>
    <row spans="1:3" r="10">
      <c s="4" r="A10" t="s">
        <v>958</v>
      </c>
      <c s="8" r="B10" t="n">
        <v>2416.7</v>
      </c>
      <c s="5" r="C10" t="n">
        <v>4072</v>
      </c>
    </row>
    <row spans="1:3" r="11">
      <c s="4" r="A11" t="s">
        <v>960</v>
      </c>
    </row>
    <row spans="1:3" r="12">
      <c s="3" r="A12" t="s">
        <v>933</v>
      </c>
    </row>
    <row spans="1:3" r="13">
      <c s="4" r="A13" t="s">
        <v>956</v>
      </c>
      <c s="5" r="B13" t="n">
        <v>5576</v>
      </c>
      <c s="8" r="C13" t="n">
        <v>5353.8</v>
      </c>
    </row>
    <row spans="1:3" r="14">
      <c s="4" r="A14" t="s">
        <v>957</v>
      </c>
      <c s="8" r="B14" t="n">
        <v>96.5</v>
      </c>
      <c s="8" r="C14" t="n">
        <v>105.5</v>
      </c>
    </row>
    <row spans="1:3" r="15">
      <c s="4" r="A15" t="s">
        <v>958</v>
      </c>
      <c s="7" r="B15" t="n">
        <v>93.09999999999999</v>
      </c>
      <c s="7" r="C15" t="n">
        <v>101.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61</v>
      </c>
      <c s="2" r="B1" t="s">
        <v>80</v>
      </c>
      <c s="2" r="D1" t="s">
        <v>81</v>
      </c>
    </row>
    <row spans="1:5" r="2">
      <c s="2" r="B2" t="s">
        <v>23</v>
      </c>
      <c s="2" r="C2" t="s">
        <v>82</v>
      </c>
      <c s="2" r="D2" t="s">
        <v>23</v>
      </c>
      <c s="2" r="E2" t="s">
        <v>82</v>
      </c>
    </row>
    <row spans="1:5" r="3">
      <c s="3" r="A3" t="s">
        <v>962</v>
      </c>
    </row>
    <row spans="1:5" r="4">
      <c s="4" r="A4" t="s">
        <v>963</v>
      </c>
      <c s="7" r="B4" t="n">
        <v>77.8</v>
      </c>
      <c s="9" r="C4" t="n">
        <v>55</v>
      </c>
      <c s="7" r="D4" t="n">
        <v>154.3</v>
      </c>
      <c s="9" r="E4" t="n">
        <v>107</v>
      </c>
    </row>
    <row spans="1:5" r="5">
      <c s="4" r="A5" t="s">
        <v>964</v>
      </c>
    </row>
    <row spans="1:5" r="6">
      <c s="3" r="A6" t="s">
        <v>962</v>
      </c>
    </row>
    <row spans="1:5" r="7">
      <c s="4" r="A7" t="s">
        <v>963</v>
      </c>
      <c s="8" r="B7" t="n">
        <v>74.8</v>
      </c>
      <c s="8" r="C7" t="n">
        <v>52.9</v>
      </c>
      <c s="8" r="D7" t="n">
        <v>146.4</v>
      </c>
      <c s="5" r="E7" t="n">
        <v>103</v>
      </c>
    </row>
    <row spans="1:5" r="8">
      <c s="4" r="A8" t="s">
        <v>965</v>
      </c>
    </row>
    <row spans="1:5" r="9">
      <c s="3" r="A9" t="s">
        <v>962</v>
      </c>
    </row>
    <row spans="1:5" r="10">
      <c s="4" r="A10" t="s">
        <v>963</v>
      </c>
      <c s="9" r="B10" t="n">
        <v>3</v>
      </c>
      <c s="7" r="C10" t="n">
        <v>2.1</v>
      </c>
      <c s="7" r="D10" t="n">
        <v>7.9</v>
      </c>
      <c s="9" r="E10" t="n">
        <v>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27"/>
  </cols>
  <sheetData>
    <row spans="1:2" r="1">
      <c s="1" r="A1" t="s">
        <v>199</v>
      </c>
      <c s="2" r="B1" t="s">
        <v>81</v>
      </c>
    </row>
    <row spans="1:2" r="2">
      <c s="2" r="B2" t="s">
        <v>23</v>
      </c>
    </row>
    <row spans="1:2" r="3">
      <c s="4" r="A3" t="s">
        <v>199</v>
      </c>
      <c s="4" r="B3"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6</v>
      </c>
      <c s="2" r="B1" t="s">
        <v>23</v>
      </c>
      <c s="2" r="C1" t="s">
        <v>24</v>
      </c>
    </row>
    <row spans="1:3" r="2">
      <c s="3" r="A2" t="s">
        <v>933</v>
      </c>
    </row>
    <row spans="1:3" r="3">
      <c s="4" r="A3" t="s">
        <v>956</v>
      </c>
      <c s="7" r="B3" t="n">
        <v>6988.9</v>
      </c>
      <c s="7" r="C3" t="n">
        <v>6884.8</v>
      </c>
    </row>
    <row spans="1:3" r="4">
      <c s="4" r="A4" t="s">
        <v>957</v>
      </c>
      <c s="8" r="B4" t="n">
        <v>137.5</v>
      </c>
      <c s="8" r="C4" t="n">
        <v>251.7</v>
      </c>
    </row>
    <row spans="1:3" r="5">
      <c s="4" r="A5" t="s">
        <v>958</v>
      </c>
      <c s="8" r="B5" t="n">
        <v>85.40000000000001</v>
      </c>
      <c s="8" r="C5" t="n">
        <v>48.7</v>
      </c>
    </row>
    <row spans="1:3" r="6">
      <c s="4" r="A6" t="s">
        <v>967</v>
      </c>
    </row>
    <row spans="1:3" r="7">
      <c s="3" r="A7" t="s">
        <v>933</v>
      </c>
    </row>
    <row spans="1:3" r="8">
      <c s="4" r="A8" t="s">
        <v>956</v>
      </c>
      <c s="5" r="B8" t="n">
        <v>1250</v>
      </c>
      <c s="5" r="C8" t="n">
        <v>1250</v>
      </c>
    </row>
    <row spans="1:3" r="9">
      <c s="4" r="A9" t="s">
        <v>957</v>
      </c>
      <c s="8" r="B9" t="n">
        <v>93.2</v>
      </c>
      <c s="8" r="C9" t="n">
        <v>112.8</v>
      </c>
    </row>
    <row spans="1:3" r="10">
      <c s="4" r="A10" t="s">
        <v>958</v>
      </c>
      <c s="8" r="B10" t="n">
        <v>2.1</v>
      </c>
      <c s="5" r="C10" t="n">
        <v>2</v>
      </c>
    </row>
    <row spans="1:3" r="11">
      <c s="4" r="A11" t="s">
        <v>968</v>
      </c>
    </row>
    <row spans="1:3" r="12">
      <c s="3" r="A12" t="s">
        <v>933</v>
      </c>
    </row>
    <row spans="1:3" r="13">
      <c s="4" r="A13" t="s">
        <v>956</v>
      </c>
      <c s="8" r="B13" t="n">
        <v>2720.4</v>
      </c>
      <c s="8" r="C13" t="n">
        <v>2859.5</v>
      </c>
    </row>
    <row spans="1:3" r="14">
      <c s="4" r="A14" t="s">
        <v>957</v>
      </c>
      <c s="8" r="B14" t="n">
        <v>11.7</v>
      </c>
      <c s="8" r="C14" t="n">
        <v>12.7</v>
      </c>
    </row>
    <row spans="1:3" r="15">
      <c s="4" r="A15" t="s">
        <v>958</v>
      </c>
      <c s="8" r="B15" t="n">
        <v>25.3</v>
      </c>
      <c s="8" r="C15" t="n">
        <v>28.5</v>
      </c>
    </row>
    <row spans="1:3" r="16">
      <c s="4" r="A16" t="s">
        <v>969</v>
      </c>
    </row>
    <row spans="1:3" r="17">
      <c s="3" r="A17" t="s">
        <v>933</v>
      </c>
    </row>
    <row spans="1:3" r="18">
      <c s="4" r="A18" t="s">
        <v>956</v>
      </c>
      <c s="8" r="B18" t="n">
        <v>413.4</v>
      </c>
      <c s="8" r="C18" t="n">
        <v>344.9</v>
      </c>
    </row>
    <row spans="1:3" r="19">
      <c s="4" r="A19" t="s">
        <v>957</v>
      </c>
      <c s="8" r="B19" t="n">
        <v>6.9</v>
      </c>
      <c s="5" r="C19" t="n">
        <v>6</v>
      </c>
    </row>
    <row spans="1:3" r="20">
      <c s="4" r="A20" t="s">
        <v>958</v>
      </c>
      <c s="8" r="B20" t="n">
        <v>14.8</v>
      </c>
      <c s="8" r="C20" t="n">
        <v>14.8</v>
      </c>
    </row>
    <row spans="1:3" r="21">
      <c s="4" r="A21" t="s">
        <v>970</v>
      </c>
    </row>
    <row spans="1:3" r="22">
      <c s="3" r="A22" t="s">
        <v>933</v>
      </c>
    </row>
    <row spans="1:3" r="23">
      <c s="4" r="A23" t="s">
        <v>956</v>
      </c>
      <c s="5" r="B23" t="n">
        <v>10</v>
      </c>
      <c s="5" r="C23" t="n">
        <v>10</v>
      </c>
    </row>
    <row spans="1:3" r="24">
      <c s="4" r="A24" t="s">
        <v>971</v>
      </c>
    </row>
    <row spans="1:3" r="25">
      <c s="3" r="A25" t="s">
        <v>933</v>
      </c>
    </row>
    <row spans="1:3" r="26">
      <c s="4" r="A26" t="s">
        <v>956</v>
      </c>
      <c s="5" r="B26" t="n">
        <v>725</v>
      </c>
      <c s="5" r="C26" t="n">
        <v>625</v>
      </c>
    </row>
    <row spans="1:3" r="27">
      <c s="4" r="A27" t="s">
        <v>957</v>
      </c>
      <c s="8" r="B27" t="n">
        <v>2.8</v>
      </c>
      <c s="8" r="C27" t="n">
        <v>1.3</v>
      </c>
    </row>
    <row spans="1:3" r="28">
      <c s="4" r="A28" t="s">
        <v>972</v>
      </c>
    </row>
    <row spans="1:3" r="29">
      <c s="3" r="A29" t="s">
        <v>933</v>
      </c>
    </row>
    <row spans="1:3" r="30">
      <c s="4" r="A30" t="s">
        <v>956</v>
      </c>
      <c s="8" r="B30" t="n">
        <v>1870.1</v>
      </c>
      <c s="8" r="C30" t="n">
        <v>1795.4</v>
      </c>
    </row>
    <row spans="1:3" r="31">
      <c s="4" r="A31" t="s">
        <v>957</v>
      </c>
      <c s="8" r="B31" t="n">
        <v>22.9</v>
      </c>
      <c s="8" r="C31" t="n">
        <v>118.9</v>
      </c>
    </row>
    <row spans="1:3" r="32">
      <c s="4" r="A32" t="s">
        <v>958</v>
      </c>
      <c s="7" r="B32" t="n">
        <v>43.2</v>
      </c>
      <c s="7" r="C32" t="n">
        <v>3.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73</v>
      </c>
      <c s="2" r="B1" t="s">
        <v>80</v>
      </c>
      <c s="2" r="D1" t="s">
        <v>81</v>
      </c>
    </row>
    <row spans="1:5" r="2">
      <c s="2" r="B2" t="s">
        <v>23</v>
      </c>
      <c s="2" r="C2" t="s">
        <v>82</v>
      </c>
      <c s="2" r="D2" t="s">
        <v>23</v>
      </c>
      <c s="2" r="E2" t="s">
        <v>82</v>
      </c>
    </row>
    <row spans="1:5" r="3">
      <c s="3" r="A3" t="s">
        <v>962</v>
      </c>
    </row>
    <row spans="1:5" r="4">
      <c s="4" r="A4" t="s">
        <v>963</v>
      </c>
      <c s="7" r="B4" t="n">
        <v>-22.7</v>
      </c>
      <c s="7" r="C4" t="n">
        <v>12.8</v>
      </c>
      <c s="7" r="D4" t="n">
        <v>-10.2</v>
      </c>
      <c s="7" r="E4" t="n">
        <v>33.2</v>
      </c>
    </row>
    <row spans="1:5" r="5">
      <c s="4" r="A5" t="s">
        <v>974</v>
      </c>
    </row>
    <row spans="1:5" r="6">
      <c s="3" r="A6" t="s">
        <v>962</v>
      </c>
    </row>
    <row spans="1:5" r="7">
      <c s="4" r="A7" t="s">
        <v>963</v>
      </c>
      <c s="5" r="B7" t="n">
        <v>5</v>
      </c>
      <c s="8" r="C7" t="n">
        <v>-14.9</v>
      </c>
      <c s="8" r="D7" t="n">
        <v>-12.3</v>
      </c>
      <c s="5" r="E7" t="n">
        <v>-27</v>
      </c>
    </row>
    <row spans="1:5" r="8">
      <c s="4" r="A8" t="s">
        <v>975</v>
      </c>
    </row>
    <row spans="1:5" r="9">
      <c s="3" r="A9" t="s">
        <v>962</v>
      </c>
    </row>
    <row spans="1:5" r="10">
      <c s="4" r="A10" t="s">
        <v>963</v>
      </c>
      <c s="7" r="B10" t="n">
        <v>-27.7</v>
      </c>
      <c s="7" r="C10" t="n">
        <v>27.7</v>
      </c>
      <c s="7" r="D10" t="n">
        <v>2.1</v>
      </c>
      <c s="7" r="E10" t="n">
        <v>60.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76</v>
      </c>
      <c s="2" r="B1" t="s">
        <v>80</v>
      </c>
      <c s="2" r="D1" t="s">
        <v>81</v>
      </c>
    </row>
    <row spans="1:5" r="2">
      <c s="2" r="B2" t="s">
        <v>23</v>
      </c>
      <c s="2" r="C2" t="s">
        <v>82</v>
      </c>
      <c s="2" r="D2" t="s">
        <v>23</v>
      </c>
      <c s="2" r="E2" t="s">
        <v>82</v>
      </c>
    </row>
    <row spans="1:5" r="3">
      <c s="4" r="A3" t="s">
        <v>959</v>
      </c>
    </row>
    <row spans="1:5" r="4">
      <c s="3" r="A4" t="s">
        <v>962</v>
      </c>
    </row>
    <row spans="1:5" r="5">
      <c s="4" r="A5" t="s">
        <v>977</v>
      </c>
      <c s="7" r="B5" t="n">
        <v>6.5</v>
      </c>
      <c s="7" r="C5" t="n">
        <v>-1.3</v>
      </c>
      <c s="7" r="D5" t="n">
        <v>-1.4</v>
      </c>
      <c s="7" r="E5" t="n">
        <v>1.1</v>
      </c>
    </row>
    <row spans="1:5" r="6">
      <c s="4" r="A6" t="s">
        <v>978</v>
      </c>
      <c s="8" r="B6" t="n">
        <v>-2.6</v>
      </c>
      <c s="8" r="C6" t="n">
        <v>1.9</v>
      </c>
      <c s="8" r="D6" t="n">
        <v>-4.7</v>
      </c>
      <c s="8" r="E6" t="n">
        <v>2.5</v>
      </c>
    </row>
    <row spans="1:5" r="7">
      <c s="4" r="A7" t="s">
        <v>979</v>
      </c>
    </row>
    <row spans="1:5" r="8">
      <c s="3" r="A8" t="s">
        <v>962</v>
      </c>
    </row>
    <row spans="1:5" r="9">
      <c s="4" r="A9" t="s">
        <v>977</v>
      </c>
      <c s="8" r="B9" t="n">
        <v>-1.7</v>
      </c>
      <c s="8" r="D9" t="n">
        <v>1.5</v>
      </c>
    </row>
    <row spans="1:5" r="10">
      <c s="4" r="A10" t="s">
        <v>978</v>
      </c>
      <c s="8" r="B10" t="n">
        <v>1.2</v>
      </c>
      <c s="8" r="D10" t="n">
        <v>2.4</v>
      </c>
    </row>
    <row spans="1:5" r="11">
      <c s="4" r="A11" t="s">
        <v>980</v>
      </c>
    </row>
    <row spans="1:5" r="12">
      <c s="3" r="A12" t="s">
        <v>962</v>
      </c>
    </row>
    <row spans="1:5" r="13">
      <c s="4" r="A13" t="s">
        <v>88</v>
      </c>
      <c s="8" r="B13" t="n">
        <v>-2.3</v>
      </c>
      <c s="7" r="C13" t="n">
        <v>1.9</v>
      </c>
      <c s="8" r="D13" t="n">
        <v>-3.9</v>
      </c>
      <c s="8" r="E13" t="n">
        <v>2.7</v>
      </c>
    </row>
    <row spans="1:5" r="14">
      <c s="4" r="A14" t="s">
        <v>103</v>
      </c>
      <c s="8" r="B14" t="n">
        <v>-0.3</v>
      </c>
      <c s="8" r="D14" t="n">
        <v>-0.8</v>
      </c>
      <c s="7" r="E14" t="n">
        <v>-0.2</v>
      </c>
    </row>
    <row spans="1:5" r="15">
      <c s="4" r="A15" t="s">
        <v>981</v>
      </c>
    </row>
    <row spans="1:5" r="16">
      <c s="3" r="A16" t="s">
        <v>962</v>
      </c>
    </row>
    <row spans="1:5" r="17">
      <c s="4" r="A17" t="s">
        <v>93</v>
      </c>
      <c s="7" r="B17" t="n">
        <v>1.2</v>
      </c>
      <c s="7" r="D17" t="n">
        <v>2.4</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82</v>
      </c>
      <c s="2" r="B1" t="s">
        <v>80</v>
      </c>
      <c s="2" r="D1" t="s">
        <v>81</v>
      </c>
    </row>
    <row spans="1:5" r="2">
      <c s="2" r="B2" t="s">
        <v>23</v>
      </c>
      <c s="2" r="C2" t="s">
        <v>82</v>
      </c>
      <c s="2" r="D2" t="s">
        <v>23</v>
      </c>
      <c s="2" r="E2" t="s">
        <v>82</v>
      </c>
    </row>
    <row spans="1:5" r="3">
      <c s="3" r="A3" t="s">
        <v>933</v>
      </c>
    </row>
    <row spans="1:5" r="4">
      <c s="4" r="A4" t="s">
        <v>983</v>
      </c>
      <c s="7" r="B4" t="n">
        <v>-81.09999999999999</v>
      </c>
      <c s="7" r="C4" t="n">
        <v>-29.6</v>
      </c>
      <c s="7" r="D4" t="n">
        <v>35.5</v>
      </c>
      <c s="7" r="E4" t="n">
        <v>-40.2</v>
      </c>
    </row>
    <row spans="1:5" r="5">
      <c s="4" r="A5" t="s">
        <v>959</v>
      </c>
    </row>
    <row spans="1:5" r="6">
      <c s="3" r="A6" t="s">
        <v>933</v>
      </c>
    </row>
    <row spans="1:5" r="7">
      <c s="4" r="A7" t="s">
        <v>983</v>
      </c>
      <c s="7" r="B7" t="n">
        <v>-81.09999999999999</v>
      </c>
      <c s="8" r="C7" t="n">
        <v>-22.9</v>
      </c>
      <c s="8" r="D7" t="n">
        <v>30.5</v>
      </c>
      <c s="8" r="E7" t="n">
        <v>-31.9</v>
      </c>
    </row>
    <row spans="1:5" r="8">
      <c s="4" r="A8" t="s">
        <v>984</v>
      </c>
    </row>
    <row spans="1:5" r="9">
      <c s="3" r="A9" t="s">
        <v>933</v>
      </c>
    </row>
    <row spans="1:5" r="10">
      <c s="4" r="A10" t="s">
        <v>983</v>
      </c>
      <c s="7" r="C10" t="n">
        <v>-6.7</v>
      </c>
      <c s="9" r="D10" t="n">
        <v>5</v>
      </c>
      <c s="7" r="E10" t="n">
        <v>-8.300000000000001</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85</v>
      </c>
      <c s="2" r="C1" t="s">
        <v>23</v>
      </c>
      <c s="2" r="D1" t="s">
        <v>24</v>
      </c>
    </row>
    <row spans="1:4" r="2">
      <c s="3" r="A2" t="s">
        <v>933</v>
      </c>
    </row>
    <row spans="1:4" r="3">
      <c s="4" r="A3" t="s">
        <v>956</v>
      </c>
      <c s="7" r="C3" t="n">
        <v>316.3</v>
      </c>
      <c s="7" r="D3" t="n">
        <v>246.3</v>
      </c>
    </row>
    <row spans="1:4" r="4">
      <c s="4" r="A4" t="s">
        <v>957</v>
      </c>
      <c s="5" r="C4" t="n">
        <v>1</v>
      </c>
      <c s="8" r="D4" t="n">
        <v>0.8</v>
      </c>
    </row>
    <row spans="1:4" r="5">
      <c s="4" r="A5" t="s">
        <v>958</v>
      </c>
      <c s="5" r="C5" t="n">
        <v>12</v>
      </c>
      <c s="8" r="D5" t="n">
        <v>5.3</v>
      </c>
    </row>
    <row spans="1:4" r="6">
      <c s="4" r="A6" t="s">
        <v>959</v>
      </c>
    </row>
    <row spans="1:4" r="7">
      <c s="3" r="A7" t="s">
        <v>933</v>
      </c>
    </row>
    <row spans="1:4" r="8">
      <c s="4" r="A8" t="s">
        <v>956</v>
      </c>
      <c s="8" r="C8" t="n">
        <v>205.6</v>
      </c>
      <c s="8" r="D8" t="n">
        <v>246.3</v>
      </c>
    </row>
    <row spans="1:4" r="9">
      <c s="4" r="A9" t="s">
        <v>957</v>
      </c>
      <c s="5" r="C9" t="n">
        <v>1</v>
      </c>
      <c s="8" r="D9" t="n">
        <v>0.8</v>
      </c>
    </row>
    <row spans="1:4" r="10">
      <c s="4" r="A10" t="s">
        <v>958</v>
      </c>
      <c s="8" r="C10" t="n">
        <v>0.7</v>
      </c>
      <c s="7" r="D10" t="n">
        <v>5.3</v>
      </c>
    </row>
    <row spans="1:4" r="11">
      <c s="4" r="A11" t="s">
        <v>986</v>
      </c>
    </row>
    <row spans="1:4" r="12">
      <c s="3" r="A12" t="s">
        <v>933</v>
      </c>
    </row>
    <row spans="1:4" r="13">
      <c s="4" r="A13" t="s">
        <v>956</v>
      </c>
      <c s="4" r="B13" t="s">
        <v>90</v>
      </c>
      <c s="8" r="C13" t="n">
        <v>110.7</v>
      </c>
    </row>
    <row spans="1:4" r="14">
      <c s="4" r="A14" t="s">
        <v>958</v>
      </c>
      <c s="4" r="B14" t="s">
        <v>90</v>
      </c>
      <c s="7" r="C14" t="n">
        <v>11.3</v>
      </c>
    </row>
    <row spans="1:4" r="15">
      <c r="A15" t="n"/>
    </row>
    <row spans="1:4" r="16">
      <c s="4" r="A16" t="s">
        <v>90</v>
      </c>
      <c s="4" r="B16" t="s">
        <v>443</v>
      </c>
    </row>
  </sheetData>
  <mergeCells count="3">
    <mergeCell ref="A1:B1"/>
    <mergeCell ref="A15:C15"/>
    <mergeCell ref="B16:C16"/>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987</v>
      </c>
      <c s="2" r="C1" t="s">
        <v>80</v>
      </c>
      <c s="2" r="E1" t="s">
        <v>81</v>
      </c>
    </row>
    <row spans="1:6" r="2">
      <c s="2" r="C2" t="s">
        <v>23</v>
      </c>
      <c s="2" r="D2" t="s">
        <v>82</v>
      </c>
      <c s="2" r="E2" t="s">
        <v>23</v>
      </c>
      <c s="2" r="F2" t="s">
        <v>82</v>
      </c>
    </row>
    <row spans="1:6" r="3">
      <c s="3" r="A3" t="s">
        <v>962</v>
      </c>
    </row>
    <row spans="1:6" r="4">
      <c s="4" r="A4" t="s">
        <v>963</v>
      </c>
      <c s="7" r="C4" t="n">
        <v>-4.7</v>
      </c>
      <c s="7" r="D4" t="n">
        <v>1.5</v>
      </c>
      <c s="7" r="E4" t="n">
        <v>-13.4</v>
      </c>
      <c s="7" r="F4" t="n">
        <v>0.8</v>
      </c>
    </row>
    <row spans="1:6" r="5">
      <c s="4" r="A5" t="s">
        <v>988</v>
      </c>
    </row>
    <row spans="1:6" r="6">
      <c s="3" r="A6" t="s">
        <v>962</v>
      </c>
    </row>
    <row spans="1:6" r="7">
      <c s="4" r="A7" t="s">
        <v>963</v>
      </c>
      <c s="8" r="C7" t="n">
        <v>6.6</v>
      </c>
      <c s="7" r="D7" t="n">
        <v>1.5</v>
      </c>
      <c s="8" r="E7" t="n">
        <v>-2.1</v>
      </c>
      <c s="7" r="F7" t="n">
        <v>0.8</v>
      </c>
    </row>
    <row spans="1:6" r="8">
      <c s="4" r="A8" t="s">
        <v>989</v>
      </c>
    </row>
    <row spans="1:6" r="9">
      <c s="3" r="A9" t="s">
        <v>962</v>
      </c>
    </row>
    <row spans="1:6" r="10">
      <c s="4" r="A10" t="s">
        <v>963</v>
      </c>
      <c s="4" r="B10" t="s">
        <v>90</v>
      </c>
      <c s="7" r="C10" t="n">
        <v>-11.3</v>
      </c>
      <c s="7" r="E10" t="n">
        <v>-11.3</v>
      </c>
    </row>
    <row spans="1:6" r="11">
      <c r="A11" t="n"/>
    </row>
    <row spans="1:6" r="12">
      <c s="4" r="A12" t="s">
        <v>90</v>
      </c>
      <c s="4" r="B12" t="s">
        <v>990</v>
      </c>
    </row>
  </sheetData>
  <mergeCells count="5">
    <mergeCell ref="A1:B2"/>
    <mergeCell ref="C1:D1"/>
    <mergeCell ref="E1:F1"/>
    <mergeCell ref="A11:E11"/>
    <mergeCell ref="B12:E1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91</v>
      </c>
      <c s="2" r="C1" t="s">
        <v>23</v>
      </c>
      <c s="2" r="D1" t="s">
        <v>24</v>
      </c>
    </row>
    <row spans="1:4" r="2">
      <c s="4" r="A2" t="s">
        <v>992</v>
      </c>
    </row>
    <row spans="1:4" r="3">
      <c s="3" r="A3" t="s">
        <v>933</v>
      </c>
    </row>
    <row spans="1:4" r="4">
      <c s="4" r="A4" t="s">
        <v>993</v>
      </c>
      <c s="4" r="B4" t="s">
        <v>90</v>
      </c>
      <c s="9" r="C4" t="n">
        <v>1000</v>
      </c>
      <c s="9" r="D4" t="n">
        <v>1000</v>
      </c>
    </row>
    <row spans="1:4" r="5">
      <c s="4" r="A5" t="s">
        <v>994</v>
      </c>
      <c s="4" r="B5" t="s">
        <v>90</v>
      </c>
      <c s="5" r="C5" t="n">
        <v>1000</v>
      </c>
      <c s="5" r="D5" t="n">
        <v>1000</v>
      </c>
    </row>
    <row spans="1:4" r="6">
      <c s="4" r="A6" t="s">
        <v>995</v>
      </c>
      <c s="4" r="B6" t="s">
        <v>90</v>
      </c>
      <c s="5" r="C6" t="n">
        <v>1000</v>
      </c>
      <c s="5" r="D6" t="n">
        <v>1000</v>
      </c>
    </row>
    <row spans="1:4" r="7">
      <c s="4" r="A7" t="s">
        <v>996</v>
      </c>
    </row>
    <row spans="1:4" r="8">
      <c s="3" r="A8" t="s">
        <v>933</v>
      </c>
    </row>
    <row spans="1:4" r="9">
      <c s="4" r="A9" t="s">
        <v>993</v>
      </c>
      <c s="4" r="B9" t="s">
        <v>127</v>
      </c>
      <c s="8" r="C9" t="n">
        <v>2686.3</v>
      </c>
      <c s="8" r="D9" t="n">
        <v>4507.5</v>
      </c>
    </row>
    <row spans="1:4" r="10">
      <c s="4" r="A10" t="s">
        <v>997</v>
      </c>
      <c s="4" r="B10" t="s">
        <v>127</v>
      </c>
      <c s="5" r="C10" t="n">
        <v>1698</v>
      </c>
      <c s="8" r="D10" t="n">
        <v>2257.1</v>
      </c>
    </row>
    <row spans="1:4" r="11">
      <c s="4" r="A11" t="s">
        <v>994</v>
      </c>
      <c s="4" r="B11" t="s">
        <v>127</v>
      </c>
      <c s="8" r="C11" t="n">
        <v>988.3</v>
      </c>
      <c s="8" r="D11" t="n">
        <v>2250.4</v>
      </c>
    </row>
    <row spans="1:4" r="12">
      <c s="4" r="A12" t="s">
        <v>998</v>
      </c>
      <c s="4" r="B12" t="s">
        <v>999</v>
      </c>
      <c s="8" r="C12" t="n">
        <v>988.3</v>
      </c>
      <c s="8" r="D12" t="n">
        <v>2250.4</v>
      </c>
    </row>
    <row spans="1:4" r="13">
      <c s="4" r="A13" t="s">
        <v>1000</v>
      </c>
    </row>
    <row spans="1:4" r="14">
      <c s="3" r="A14" t="s">
        <v>933</v>
      </c>
    </row>
    <row spans="1:4" r="15">
      <c s="4" r="A15" t="s">
        <v>993</v>
      </c>
      <c s="4" r="B15" t="s">
        <v>127</v>
      </c>
      <c s="8" r="C15" t="n">
        <v>2297.6</v>
      </c>
      <c s="8" r="D15" t="n">
        <v>3675.1</v>
      </c>
    </row>
    <row spans="1:4" r="16">
      <c s="4" r="A16" t="s">
        <v>997</v>
      </c>
      <c s="4" r="B16" t="s">
        <v>127</v>
      </c>
      <c s="5" r="C16" t="n">
        <v>1698</v>
      </c>
      <c s="8" r="D16" t="n">
        <v>2257.1</v>
      </c>
    </row>
    <row spans="1:4" r="17">
      <c s="4" r="A17" t="s">
        <v>994</v>
      </c>
      <c s="4" r="B17" t="s">
        <v>127</v>
      </c>
      <c s="8" r="C17" t="n">
        <v>599.6</v>
      </c>
      <c s="5" r="D17" t="n">
        <v>1418</v>
      </c>
    </row>
    <row spans="1:4" r="18">
      <c s="4" r="A18" t="s">
        <v>998</v>
      </c>
      <c s="4" r="B18" t="s">
        <v>999</v>
      </c>
      <c s="8" r="C18" t="n">
        <v>599.6</v>
      </c>
      <c s="5" r="D18" t="n">
        <v>1418</v>
      </c>
    </row>
    <row spans="1:4" r="19">
      <c s="4" r="A19" t="s">
        <v>1001</v>
      </c>
    </row>
    <row spans="1:4" r="20">
      <c s="3" r="A20" t="s">
        <v>933</v>
      </c>
    </row>
    <row spans="1:4" r="21">
      <c s="4" r="A21" t="s">
        <v>993</v>
      </c>
      <c s="4" r="B21" t="s">
        <v>127</v>
      </c>
      <c s="8" r="C21" t="n">
        <v>388.7</v>
      </c>
      <c s="8" r="D21" t="n">
        <v>832.4</v>
      </c>
    </row>
    <row spans="1:4" r="22">
      <c s="4" r="A22" t="s">
        <v>994</v>
      </c>
      <c s="4" r="B22" t="s">
        <v>127</v>
      </c>
      <c s="8" r="C22" t="n">
        <v>388.7</v>
      </c>
      <c s="8" r="D22" t="n">
        <v>832.4</v>
      </c>
    </row>
    <row spans="1:4" r="23">
      <c s="4" r="A23" t="s">
        <v>998</v>
      </c>
      <c s="4" r="B23" t="s">
        <v>999</v>
      </c>
      <c s="8" r="C23" t="n">
        <v>388.7</v>
      </c>
      <c s="8" r="D23" t="n">
        <v>832.4</v>
      </c>
    </row>
    <row spans="1:4" r="24">
      <c s="4" r="A24" t="s">
        <v>1002</v>
      </c>
    </row>
    <row spans="1:4" r="25">
      <c s="3" r="A25" t="s">
        <v>933</v>
      </c>
    </row>
    <row spans="1:4" r="26">
      <c s="4" r="A26" t="s">
        <v>993</v>
      </c>
      <c s="4" r="B26" t="s">
        <v>127</v>
      </c>
      <c s="8" r="C26" t="n">
        <v>2093.4</v>
      </c>
      <c s="8" r="D26" t="n">
        <v>3442.8</v>
      </c>
    </row>
    <row spans="1:4" r="27">
      <c s="4" r="A27" t="s">
        <v>997</v>
      </c>
      <c s="4" r="B27" t="s">
        <v>127</v>
      </c>
      <c s="8" r="C27" t="n">
        <v>1232.9</v>
      </c>
      <c s="8" r="D27" t="n">
        <v>1889.8</v>
      </c>
    </row>
    <row spans="1:4" r="28">
      <c s="4" r="A28" t="s">
        <v>994</v>
      </c>
      <c s="4" r="B28" t="s">
        <v>127</v>
      </c>
      <c s="8" r="C28" t="n">
        <v>860.5</v>
      </c>
      <c s="5" r="D28" t="n">
        <v>1553</v>
      </c>
    </row>
    <row spans="1:4" r="29">
      <c s="4" r="A29" t="s">
        <v>998</v>
      </c>
      <c s="4" r="B29" t="s">
        <v>999</v>
      </c>
      <c s="8" r="C29" t="n">
        <v>860.5</v>
      </c>
      <c s="5" r="D29" t="n">
        <v>1553</v>
      </c>
    </row>
    <row spans="1:4" r="30">
      <c s="4" r="A30" t="s">
        <v>1003</v>
      </c>
    </row>
    <row spans="1:4" r="31">
      <c s="3" r="A31" t="s">
        <v>933</v>
      </c>
    </row>
    <row spans="1:4" r="32">
      <c s="4" r="A32" t="s">
        <v>993</v>
      </c>
      <c s="4" r="B32" t="s">
        <v>127</v>
      </c>
      <c s="8" r="C32" t="n">
        <v>167.8</v>
      </c>
      <c s="8" r="D32" t="n">
        <v>183.9</v>
      </c>
    </row>
    <row spans="1:4" r="33">
      <c s="4" r="A33" t="s">
        <v>997</v>
      </c>
      <c s="4" r="B33" t="s">
        <v>127</v>
      </c>
      <c s="8" r="C33" t="n">
        <v>30.3</v>
      </c>
      <c s="8" r="D33" t="n">
        <v>32.1</v>
      </c>
    </row>
    <row spans="1:4" r="34">
      <c s="4" r="A34" t="s">
        <v>994</v>
      </c>
      <c s="4" r="B34" t="s">
        <v>127</v>
      </c>
      <c s="8" r="C34" t="n">
        <v>137.5</v>
      </c>
      <c s="8" r="D34" t="n">
        <v>151.8</v>
      </c>
    </row>
    <row spans="1:4" r="35">
      <c s="4" r="A35" t="s">
        <v>998</v>
      </c>
      <c s="4" r="B35" t="s">
        <v>999</v>
      </c>
      <c s="8" r="C35" t="n">
        <v>137.5</v>
      </c>
      <c s="8" r="D35" t="n">
        <v>151.8</v>
      </c>
    </row>
    <row spans="1:4" r="36">
      <c s="4" r="A36" t="s">
        <v>1004</v>
      </c>
    </row>
    <row spans="1:4" r="37">
      <c s="3" r="A37" t="s">
        <v>933</v>
      </c>
    </row>
    <row spans="1:4" r="38">
      <c s="4" r="A38" t="s">
        <v>993</v>
      </c>
      <c s="4" r="B38" t="s">
        <v>127</v>
      </c>
      <c s="8" r="C38" t="n">
        <v>36.4</v>
      </c>
      <c s="8" r="D38" t="n">
        <v>48.4</v>
      </c>
    </row>
    <row spans="1:4" r="39">
      <c s="4" r="A39" t="s">
        <v>997</v>
      </c>
      <c s="4" r="B39" t="s">
        <v>127</v>
      </c>
      <c s="8" r="C39" t="n">
        <v>19.2</v>
      </c>
      <c s="8" r="D39" t="n">
        <v>13.1</v>
      </c>
    </row>
    <row spans="1:4" r="40">
      <c s="4" r="A40" t="s">
        <v>994</v>
      </c>
      <c s="4" r="B40" t="s">
        <v>127</v>
      </c>
      <c s="8" r="C40" t="n">
        <v>17.2</v>
      </c>
      <c s="8" r="D40" t="n">
        <v>35.3</v>
      </c>
    </row>
    <row spans="1:4" r="41">
      <c s="4" r="A41" t="s">
        <v>998</v>
      </c>
      <c s="4" r="B41" t="s">
        <v>999</v>
      </c>
      <c s="8" r="C41" t="n">
        <v>17.2</v>
      </c>
      <c s="8" r="D41" t="n">
        <v>35.3</v>
      </c>
    </row>
    <row spans="1:4" r="42">
      <c s="4" r="A42" t="s">
        <v>1005</v>
      </c>
    </row>
    <row spans="1:4" r="43">
      <c s="3" r="A43" t="s">
        <v>933</v>
      </c>
    </row>
    <row spans="1:4" r="44">
      <c s="4" r="A44" t="s">
        <v>997</v>
      </c>
      <c s="4" r="B44" t="s">
        <v>127</v>
      </c>
      <c s="8" r="C44" t="n">
        <v>27.7</v>
      </c>
      <c s="8" r="D44" t="n">
        <v>6.3</v>
      </c>
    </row>
    <row spans="1:4" r="45">
      <c s="4" r="A45" t="s">
        <v>1006</v>
      </c>
    </row>
    <row spans="1:4" r="46">
      <c s="3" r="A46" t="s">
        <v>933</v>
      </c>
    </row>
    <row spans="1:4" r="47">
      <c s="4" r="A47" t="s">
        <v>997</v>
      </c>
      <c s="4" r="B47" t="s">
        <v>127</v>
      </c>
      <c s="7" r="C47" t="n">
        <v>387.9</v>
      </c>
      <c s="7" r="D47" t="n">
        <v>315.8</v>
      </c>
    </row>
    <row spans="1:4" r="48">
      <c r="A48" t="n"/>
    </row>
    <row spans="1:4" r="49">
      <c s="4" r="A49" t="s">
        <v>90</v>
      </c>
      <c s="4" r="B49" t="s">
        <v>1007</v>
      </c>
    </row>
    <row spans="1:4" r="50">
      <c s="4" r="A50" t="s">
        <v>127</v>
      </c>
      <c s="4" r="B50" t="s">
        <v>1008</v>
      </c>
    </row>
    <row spans="1:4" r="51">
      <c s="4" r="A51" t="s">
        <v>129</v>
      </c>
      <c s="4" r="B51" t="s">
        <v>1009</v>
      </c>
    </row>
  </sheetData>
  <mergeCells count="5">
    <mergeCell ref="A1:B1"/>
    <mergeCell ref="A48:C48"/>
    <mergeCell ref="B49:C49"/>
    <mergeCell ref="B50:C50"/>
    <mergeCell ref="B51:C5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1010</v>
      </c>
      <c s="2" r="B1" t="s">
        <v>23</v>
      </c>
      <c s="2" r="C1" t="s">
        <v>24</v>
      </c>
    </row>
    <row spans="1:3" r="2">
      <c s="3" r="A2" t="s">
        <v>933</v>
      </c>
    </row>
    <row spans="1:3" r="3">
      <c s="4" r="A3" t="s">
        <v>1011</v>
      </c>
      <c s="9" r="B3" t="n">
        <v>3113600000</v>
      </c>
      <c s="9" r="C3" t="n">
        <v>3614700000</v>
      </c>
    </row>
    <row spans="1:3" r="4">
      <c s="4" r="A4" t="s">
        <v>1012</v>
      </c>
      <c s="5" r="B4" t="n">
        <v>20000000</v>
      </c>
      <c s="5" r="C4" t="n">
        <v>62700000</v>
      </c>
    </row>
    <row spans="1:3" r="5">
      <c s="4" r="A5" t="s">
        <v>1013</v>
      </c>
      <c s="9" r="B5" t="n">
        <v>0</v>
      </c>
      <c s="9" r="C5" t="n">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014</v>
      </c>
      <c s="2" r="C1" t="s">
        <v>23</v>
      </c>
      <c s="2" r="D1" t="s">
        <v>24</v>
      </c>
    </row>
    <row spans="1:4" r="2">
      <c s="3" r="A2" t="s">
        <v>933</v>
      </c>
    </row>
    <row spans="1:4" r="3">
      <c s="4" r="A3" t="s">
        <v>994</v>
      </c>
      <c s="7" r="C3" t="n">
        <v>29.8</v>
      </c>
      <c s="7" r="D3" t="n">
        <v>885.1</v>
      </c>
    </row>
    <row spans="1:4" r="4">
      <c s="4" r="A4" t="s">
        <v>53</v>
      </c>
    </row>
    <row spans="1:4" r="5">
      <c s="3" r="A5" t="s">
        <v>933</v>
      </c>
    </row>
    <row spans="1:4" r="6">
      <c s="4" r="A6" t="s">
        <v>1015</v>
      </c>
      <c s="8" r="C6" t="n">
        <v>29.8</v>
      </c>
      <c s="8" r="D6" t="n">
        <v>885.1</v>
      </c>
    </row>
    <row spans="1:4" r="7">
      <c s="4" r="A7" t="s">
        <v>994</v>
      </c>
      <c s="8" r="C7" t="n">
        <v>29.8</v>
      </c>
      <c s="8" r="D7" t="n">
        <v>885.1</v>
      </c>
    </row>
    <row spans="1:4" r="8">
      <c s="4" r="A8" t="s">
        <v>995</v>
      </c>
      <c s="8" r="C8" t="n">
        <v>29.8</v>
      </c>
      <c s="8" r="D8" t="n">
        <v>885.1</v>
      </c>
    </row>
    <row spans="1:4" r="9">
      <c s="4" r="A9" t="s">
        <v>996</v>
      </c>
    </row>
    <row spans="1:4" r="10">
      <c s="3" r="A10" t="s">
        <v>933</v>
      </c>
    </row>
    <row spans="1:4" r="11">
      <c s="4" r="A11" t="s">
        <v>1015</v>
      </c>
      <c s="4" r="B11" t="s">
        <v>90</v>
      </c>
      <c s="8" r="C11" t="n">
        <v>2607.2</v>
      </c>
      <c s="8" r="D11" t="n">
        <v>4227.3</v>
      </c>
    </row>
    <row spans="1:4" r="12">
      <c s="4" r="A12" t="s">
        <v>997</v>
      </c>
      <c s="4" r="B12" t="s">
        <v>90</v>
      </c>
      <c s="8" r="C12" t="n">
        <v>1461.8</v>
      </c>
      <c s="8" r="D12" t="n">
        <v>3173.3</v>
      </c>
    </row>
    <row spans="1:4" r="13">
      <c s="4" r="A13" t="s">
        <v>994</v>
      </c>
      <c s="4" r="B13" t="s">
        <v>90</v>
      </c>
      <c s="8" r="C13" t="n">
        <v>1145.4</v>
      </c>
      <c s="5" r="D13" t="n">
        <v>1054</v>
      </c>
    </row>
    <row spans="1:4" r="14">
      <c s="4" r="A14" t="s">
        <v>998</v>
      </c>
      <c s="4" r="B14" t="s">
        <v>1016</v>
      </c>
      <c s="8" r="C14" t="n">
        <v>1145.4</v>
      </c>
      <c s="5" r="D14" t="n">
        <v>1054</v>
      </c>
    </row>
    <row spans="1:4" r="15">
      <c s="4" r="A15" t="s">
        <v>1000</v>
      </c>
    </row>
    <row spans="1:4" r="16">
      <c s="3" r="A16" t="s">
        <v>933</v>
      </c>
    </row>
    <row spans="1:4" r="17">
      <c s="4" r="A17" t="s">
        <v>1015</v>
      </c>
      <c s="4" r="B17" t="s">
        <v>90</v>
      </c>
      <c s="8" r="C17" t="n">
        <v>1702.3</v>
      </c>
      <c s="8" r="D17" t="n">
        <v>3562.8</v>
      </c>
    </row>
    <row spans="1:4" r="18">
      <c s="4" r="A18" t="s">
        <v>997</v>
      </c>
      <c s="4" r="B18" t="s">
        <v>90</v>
      </c>
      <c s="8" r="C18" t="n">
        <v>1461.8</v>
      </c>
      <c s="8" r="D18" t="n">
        <v>3173.3</v>
      </c>
    </row>
    <row spans="1:4" r="19">
      <c s="4" r="A19" t="s">
        <v>994</v>
      </c>
      <c s="4" r="B19" t="s">
        <v>90</v>
      </c>
      <c s="8" r="C19" t="n">
        <v>240.5</v>
      </c>
      <c s="8" r="D19" t="n">
        <v>389.5</v>
      </c>
    </row>
    <row spans="1:4" r="20">
      <c s="4" r="A20" t="s">
        <v>998</v>
      </c>
      <c s="4" r="B20" t="s">
        <v>1016</v>
      </c>
      <c s="8" r="C20" t="n">
        <v>240.5</v>
      </c>
      <c s="8" r="D20" t="n">
        <v>389.5</v>
      </c>
    </row>
    <row spans="1:4" r="21">
      <c s="4" r="A21" t="s">
        <v>1001</v>
      </c>
    </row>
    <row spans="1:4" r="22">
      <c s="3" r="A22" t="s">
        <v>933</v>
      </c>
    </row>
    <row spans="1:4" r="23">
      <c s="4" r="A23" t="s">
        <v>1015</v>
      </c>
      <c s="4" r="B23" t="s">
        <v>90</v>
      </c>
      <c s="8" r="C23" t="n">
        <v>904.9</v>
      </c>
      <c s="8" r="D23" t="n">
        <v>664.5</v>
      </c>
    </row>
    <row spans="1:4" r="24">
      <c s="4" r="A24" t="s">
        <v>994</v>
      </c>
      <c s="4" r="B24" t="s">
        <v>90</v>
      </c>
      <c s="8" r="C24" t="n">
        <v>904.9</v>
      </c>
      <c s="8" r="D24" t="n">
        <v>664.5</v>
      </c>
    </row>
    <row spans="1:4" r="25">
      <c s="4" r="A25" t="s">
        <v>998</v>
      </c>
      <c s="4" r="B25" t="s">
        <v>1016</v>
      </c>
      <c s="8" r="C25" t="n">
        <v>904.9</v>
      </c>
      <c s="8" r="D25" t="n">
        <v>664.5</v>
      </c>
    </row>
    <row spans="1:4" r="26">
      <c s="4" r="A26" t="s">
        <v>1002</v>
      </c>
    </row>
    <row spans="1:4" r="27">
      <c s="3" r="A27" t="s">
        <v>933</v>
      </c>
    </row>
    <row spans="1:4" r="28">
      <c s="4" r="A28" t="s">
        <v>1015</v>
      </c>
      <c s="4" r="B28" t="s">
        <v>90</v>
      </c>
      <c s="8" r="C28" t="n">
        <v>1570.5</v>
      </c>
      <c s="5" r="D28" t="n">
        <v>3431</v>
      </c>
    </row>
    <row spans="1:4" r="29">
      <c s="4" r="A29" t="s">
        <v>997</v>
      </c>
      <c s="4" r="B29" t="s">
        <v>90</v>
      </c>
      <c s="8" r="C29" t="n">
        <v>1232.9</v>
      </c>
      <c s="8" r="D29" t="n">
        <v>1889.8</v>
      </c>
    </row>
    <row spans="1:4" r="30">
      <c s="4" r="A30" t="s">
        <v>994</v>
      </c>
      <c s="4" r="B30" t="s">
        <v>90</v>
      </c>
      <c s="8" r="C30" t="n">
        <v>337.6</v>
      </c>
      <c s="8" r="D30" t="n">
        <v>1541.2</v>
      </c>
    </row>
    <row spans="1:4" r="31">
      <c s="4" r="A31" t="s">
        <v>998</v>
      </c>
      <c s="4" r="B31" t="s">
        <v>1016</v>
      </c>
      <c s="8" r="C31" t="n">
        <v>337.6</v>
      </c>
      <c s="8" r="D31" t="n">
        <v>1541.2</v>
      </c>
    </row>
    <row spans="1:4" r="32">
      <c s="4" r="A32" t="s">
        <v>1003</v>
      </c>
    </row>
    <row spans="1:4" r="33">
      <c s="3" r="A33" t="s">
        <v>933</v>
      </c>
    </row>
    <row spans="1:4" r="34">
      <c s="4" r="A34" t="s">
        <v>1015</v>
      </c>
      <c s="4" r="B34" t="s">
        <v>90</v>
      </c>
      <c s="8" r="C34" t="n">
        <v>101.3</v>
      </c>
      <c s="8" r="D34" t="n">
        <v>118.7</v>
      </c>
    </row>
    <row spans="1:4" r="35">
      <c s="4" r="A35" t="s">
        <v>997</v>
      </c>
      <c s="4" r="B35" t="s">
        <v>90</v>
      </c>
      <c s="8" r="C35" t="n">
        <v>30.3</v>
      </c>
      <c s="8" r="D35" t="n">
        <v>32.1</v>
      </c>
    </row>
    <row spans="1:4" r="36">
      <c s="4" r="A36" t="s">
        <v>994</v>
      </c>
      <c s="4" r="B36" t="s">
        <v>90</v>
      </c>
      <c s="5" r="C36" t="n">
        <v>71</v>
      </c>
      <c s="8" r="D36" t="n">
        <v>86.59999999999999</v>
      </c>
    </row>
    <row spans="1:4" r="37">
      <c s="4" r="A37" t="s">
        <v>998</v>
      </c>
      <c s="4" r="B37" t="s">
        <v>1016</v>
      </c>
      <c s="5" r="C37" t="n">
        <v>71</v>
      </c>
      <c s="8" r="D37" t="n">
        <v>86.59999999999999</v>
      </c>
    </row>
    <row spans="1:4" r="38">
      <c s="4" r="A38" t="s">
        <v>1004</v>
      </c>
    </row>
    <row spans="1:4" r="39">
      <c s="3" r="A39" t="s">
        <v>933</v>
      </c>
    </row>
    <row spans="1:4" r="40">
      <c s="4" r="A40" t="s">
        <v>1015</v>
      </c>
      <c s="4" r="B40" t="s">
        <v>90</v>
      </c>
      <c s="8" r="C40" t="n">
        <v>19.2</v>
      </c>
      <c s="8" r="D40" t="n">
        <v>13.1</v>
      </c>
    </row>
    <row spans="1:4" r="41">
      <c s="4" r="A41" t="s">
        <v>997</v>
      </c>
      <c s="4" r="B41" t="s">
        <v>90</v>
      </c>
      <c s="8" r="C41" t="n">
        <v>19.2</v>
      </c>
      <c s="8" r="D41" t="n">
        <v>13.1</v>
      </c>
    </row>
    <row spans="1:4" r="42">
      <c s="4" r="A42" t="s">
        <v>1017</v>
      </c>
    </row>
    <row spans="1:4" r="43">
      <c s="3" r="A43" t="s">
        <v>933</v>
      </c>
    </row>
    <row spans="1:4" r="44">
      <c s="4" r="A44" t="s">
        <v>1015</v>
      </c>
      <c s="4" r="B44" t="s">
        <v>90</v>
      </c>
      <c s="8" r="C44" t="n">
        <v>11.3</v>
      </c>
    </row>
    <row spans="1:4" r="45">
      <c s="4" r="A45" t="s">
        <v>994</v>
      </c>
      <c s="4" r="B45" t="s">
        <v>90</v>
      </c>
      <c s="8" r="C45" t="n">
        <v>11.3</v>
      </c>
    </row>
    <row spans="1:4" r="46">
      <c s="4" r="A46" t="s">
        <v>998</v>
      </c>
      <c s="4" r="B46" t="s">
        <v>1016</v>
      </c>
      <c s="8" r="C46" t="n">
        <v>11.3</v>
      </c>
    </row>
    <row spans="1:4" r="47">
      <c s="4" r="A47" t="s">
        <v>1005</v>
      </c>
    </row>
    <row spans="1:4" r="48">
      <c s="3" r="A48" t="s">
        <v>933</v>
      </c>
    </row>
    <row spans="1:4" r="49">
      <c s="4" r="A49" t="s">
        <v>997</v>
      </c>
      <c s="4" r="B49" t="s">
        <v>90</v>
      </c>
      <c s="8" r="C49" t="n">
        <v>27.7</v>
      </c>
      <c s="8" r="D49" t="n">
        <v>6.3</v>
      </c>
    </row>
    <row spans="1:4" r="50">
      <c s="4" r="A50" t="s">
        <v>1006</v>
      </c>
    </row>
    <row spans="1:4" r="51">
      <c s="3" r="A51" t="s">
        <v>933</v>
      </c>
    </row>
    <row spans="1:4" r="52">
      <c s="4" r="A52" t="s">
        <v>997</v>
      </c>
      <c s="4" r="B52" t="s">
        <v>90</v>
      </c>
      <c s="7" r="C52" t="n">
        <v>151.7</v>
      </c>
      <c s="9" r="D52" t="n">
        <v>1232</v>
      </c>
    </row>
    <row spans="1:4" r="53">
      <c r="A53" t="n"/>
    </row>
    <row spans="1:4" r="54">
      <c s="4" r="A54" t="s">
        <v>90</v>
      </c>
      <c s="4" r="B54" t="s">
        <v>1018</v>
      </c>
    </row>
    <row spans="1:4" r="55">
      <c s="4" r="A55" t="s">
        <v>127</v>
      </c>
      <c s="4" r="B55" t="s">
        <v>1019</v>
      </c>
    </row>
  </sheetData>
  <mergeCells count="4">
    <mergeCell ref="A1:B1"/>
    <mergeCell ref="A53:C53"/>
    <mergeCell ref="B54:C54"/>
    <mergeCell ref="B55:C55"/>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1020</v>
      </c>
      <c s="2" r="B1" t="s">
        <v>23</v>
      </c>
      <c s="2" r="C1" t="s">
        <v>24</v>
      </c>
    </row>
    <row spans="1:3" r="2">
      <c s="3" r="A2" t="s">
        <v>933</v>
      </c>
    </row>
    <row spans="1:3" r="3">
      <c s="4" r="A3" t="s">
        <v>1021</v>
      </c>
      <c s="9" r="B3" t="n">
        <v>2519500000</v>
      </c>
      <c s="9" r="C3" t="n">
        <v>2794100000</v>
      </c>
    </row>
    <row spans="1:3" r="4">
      <c s="4" r="A4" t="s">
        <v>1022</v>
      </c>
      <c s="9" r="B4" t="n">
        <v>0</v>
      </c>
      <c s="9" r="C4" t="n">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Balance Sheet</vt:lpstr>
      <vt:lpstr>Consolidated Balance Sheet (Par</vt:lpstr>
      <vt:lpstr>Consolidated Statement of Incom</vt:lpstr>
      <vt:lpstr>Consolidated Statement of Compr</vt:lpstr>
      <vt:lpstr>Consolidated Statement of Inco6</vt:lpstr>
      <vt:lpstr>Consolidated Statements of Chan</vt:lpstr>
      <vt:lpstr>Consolidated Statement of Cash </vt:lpstr>
      <vt:lpstr>Basis of Presentation</vt:lpstr>
      <vt:lpstr>Recent Accounting Pronouncement</vt:lpstr>
      <vt:lpstr>Fair Value Measurements</vt:lpstr>
      <vt:lpstr>Securities</vt:lpstr>
      <vt:lpstr>Securities Sold Under Agreement</vt:lpstr>
      <vt:lpstr>Loans and Leases</vt:lpstr>
      <vt:lpstr>Allowance for Credit Losses</vt:lpstr>
      <vt:lpstr>Pledged Assets</vt:lpstr>
      <vt:lpstr>Goodwill and Other Intangibles</vt:lpstr>
      <vt:lpstr>Reporting Segments</vt:lpstr>
      <vt:lpstr>Stockholders' Equity</vt:lpstr>
      <vt:lpstr>Accumulated Other Comprehensive</vt:lpstr>
      <vt:lpstr>Net Income Per Common Share Com</vt:lpstr>
      <vt:lpstr>Net Interest Income</vt:lpstr>
      <vt:lpstr>Income Taxes</vt:lpstr>
      <vt:lpstr>Pension and Postretirement Heal</vt:lpstr>
      <vt:lpstr>Share-Based Compensation Plans</vt:lpstr>
      <vt:lpstr>Variable Interest Entities</vt:lpstr>
      <vt:lpstr>Contingent Liabilities</vt:lpstr>
      <vt:lpstr>Derivative Financial Instrument</vt:lpstr>
      <vt:lpstr>Offsetting of Assets and Liabil</vt:lpstr>
      <vt:lpstr>Fair Value Measurements (Tables</vt:lpstr>
      <vt:lpstr>Securities (Tables)</vt:lpstr>
      <vt:lpstr>Securities Sold Under Agreeme32</vt:lpstr>
      <vt:lpstr>Loans and Leases (Tables)</vt:lpstr>
      <vt:lpstr>Allowance for Credit Losses (Ta</vt:lpstr>
      <vt:lpstr>Goodwill and Other Intangibles </vt:lpstr>
      <vt:lpstr>Reporting Segments (Tables)</vt:lpstr>
      <vt:lpstr>Accumulated Other Comprehensi37</vt:lpstr>
      <vt:lpstr>Net Income Per Common Share C38</vt:lpstr>
      <vt:lpstr>Net Interest Income (Tables)</vt:lpstr>
      <vt:lpstr>Pension and Postretirement He40</vt:lpstr>
      <vt:lpstr>Share-Based Compensation Plans </vt:lpstr>
      <vt:lpstr>Derivative Financial Instrume42</vt:lpstr>
      <vt:lpstr>Offsetting of Assets and Liab43</vt:lpstr>
      <vt:lpstr>Fair Value Measurements - Addit</vt:lpstr>
      <vt:lpstr>Valuation Techniques, Significa</vt:lpstr>
      <vt:lpstr>Assets and Liabilities Measured</vt:lpstr>
      <vt:lpstr>Assets and Liabilities Measur47</vt:lpstr>
      <vt:lpstr>Changes in Level 3 Assets (Deta</vt:lpstr>
      <vt:lpstr>Changes in Level 3 Liabilities </vt:lpstr>
      <vt:lpstr>Valuation Techniques, Signifi50</vt:lpstr>
      <vt:lpstr>Book and Fair Values of All Fin</vt:lpstr>
      <vt:lpstr>Reconciliation of Amortized Cos</vt:lpstr>
      <vt:lpstr>Reconciliation of Amortized C53</vt:lpstr>
      <vt:lpstr>Remaining Maturity of Securitie</vt:lpstr>
      <vt:lpstr>Securities - Additional Informa</vt:lpstr>
      <vt:lpstr>Securities Continuous Unrealize</vt:lpstr>
      <vt:lpstr>Credit Related Impairment Losse</vt:lpstr>
      <vt:lpstr>Credit-Related Losses Recognize</vt:lpstr>
      <vt:lpstr>Repurchase Agreements Accounted</vt:lpstr>
      <vt:lpstr>Amounts Outstanding for Loans a</vt:lpstr>
      <vt:lpstr>Loans and Leases - Additional I</vt:lpstr>
      <vt:lpstr>Loan and Lease Segment and Clas</vt:lpstr>
      <vt:lpstr>Balances and Delinquency Status</vt:lpstr>
      <vt:lpstr>Impaired Loans by Segment and C</vt:lpstr>
      <vt:lpstr>Number of Loans and Leases Modi</vt:lpstr>
      <vt:lpstr>Changes in Allowance for Credit</vt:lpstr>
      <vt:lpstr>Allowances for Credit Losses an</vt:lpstr>
      <vt:lpstr>Pledged Assets - Additional Inf</vt:lpstr>
      <vt:lpstr>Changes by Reporting Segment in</vt:lpstr>
      <vt:lpstr>Other Intangible Assets Subject</vt:lpstr>
      <vt:lpstr>Goodwill and Other Intangible71</vt:lpstr>
      <vt:lpstr>Earnings Contribution of Northe</vt:lpstr>
      <vt:lpstr>Earnings Contribution of Nort73</vt:lpstr>
      <vt:lpstr>Stockholders' Equity - Addition</vt:lpstr>
      <vt:lpstr>Components of Accumulated Other</vt:lpstr>
      <vt:lpstr>Accumulated Other Comprehensi76</vt:lpstr>
      <vt:lpstr>Reclassification Adjustments ou</vt:lpstr>
      <vt:lpstr>Computations of Net Income Per </vt:lpstr>
      <vt:lpstr>Computations of Net Income Pe79</vt:lpstr>
      <vt:lpstr>Components of Net Interest Inco</vt:lpstr>
      <vt:lpstr>Components of Net Interest In81</vt:lpstr>
      <vt:lpstr>Income Taxes - Additional Infor</vt:lpstr>
      <vt:lpstr>Components of Company's Net Per</vt:lpstr>
      <vt:lpstr>Compensation Expense for Share-</vt:lpstr>
      <vt:lpstr>Variable Interest Entities - Ad</vt:lpstr>
      <vt:lpstr>Contingent Liabilities - Additi</vt:lpstr>
      <vt:lpstr>Derivative Financial Instrume87</vt:lpstr>
      <vt:lpstr>Notional and Fair Value Amounts</vt:lpstr>
      <vt:lpstr>Gains and Losses Recorded in Co</vt:lpstr>
      <vt:lpstr>Types and Classifications of De</vt:lpstr>
      <vt:lpstr>Gains and Losses Recorded in 91</vt:lpstr>
      <vt:lpstr>Cash Flow Hedge Derivative Gain</vt:lpstr>
      <vt:lpstr>Net Investment Hedge Gains and </vt:lpstr>
      <vt:lpstr>Types of Risk Management Deriva</vt:lpstr>
      <vt:lpstr>Gains and Losses Recorded in 95</vt:lpstr>
      <vt:lpstr>Offsetting of Derivative Assets</vt:lpstr>
      <vt:lpstr>Offsetting of Derivative Asse97</vt:lpstr>
      <vt:lpstr>Offsetting of Derivative Liabil</vt:lpstr>
      <vt:lpstr>Offsetting of Derivative Liab9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22:57Z</dcterms:created>
  <dcterms:modified xmlns:dcterms="http://purl.org/dc/terms/" xmlns:xsi="http://www.w3.org/2001/XMLSchema-instance" xsi:type="dcterms:W3CDTF">2015-07-29T16:22:57Z</dcterms:modified>
  <dc:title xmlns:dc="http://purl.org/dc/elements/1.1/">Untitled</dc:title>
  <dc:description xmlns:dc="http://purl.org/dc/elements/1.1/"/>
  <dc:subject xmlns:dc="http://purl.org/dc/elements/1.1/"/>
  <cp:keywords/>
  <cp:category/>
</cp:coreProperties>
</file>